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Accou" sheetId="10" state="visible" r:id="rId10"/>
    <sheet xmlns:r="http://schemas.openxmlformats.org/officeDocument/2006/relationships" name="Revenue Recognition (Notes)"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perty, net" sheetId="14" state="visible" r:id="rId14"/>
    <sheet xmlns:r="http://schemas.openxmlformats.org/officeDocument/2006/relationships" name="Long-term and Short-term Debt" sheetId="15" state="visible" r:id="rId15"/>
    <sheet xmlns:r="http://schemas.openxmlformats.org/officeDocument/2006/relationships" name="Other Current Liabilities" sheetId="16" state="visible" r:id="rId16"/>
    <sheet xmlns:r="http://schemas.openxmlformats.org/officeDocument/2006/relationships" name="Product Warranty Obligations" sheetId="17" state="visible" r:id="rId17"/>
    <sheet xmlns:r="http://schemas.openxmlformats.org/officeDocument/2006/relationships" name="Investments" sheetId="18" state="visible" r:id="rId18"/>
    <sheet xmlns:r="http://schemas.openxmlformats.org/officeDocument/2006/relationships" name="Derivative Instruments" sheetId="19" state="visible" r:id="rId19"/>
    <sheet xmlns:r="http://schemas.openxmlformats.org/officeDocument/2006/relationships" name="Shareowners' Equity" sheetId="20" state="visible" r:id="rId20"/>
    <sheet xmlns:r="http://schemas.openxmlformats.org/officeDocument/2006/relationships" name="Share-Based Compensation" sheetId="21" state="visible" r:id="rId21"/>
    <sheet xmlns:r="http://schemas.openxmlformats.org/officeDocument/2006/relationships" name="Retirement Benefits" sheetId="22" state="visible" r:id="rId22"/>
    <sheet xmlns:r="http://schemas.openxmlformats.org/officeDocument/2006/relationships" name="Other Income (Expense)" sheetId="23" state="visible" r:id="rId23"/>
    <sheet xmlns:r="http://schemas.openxmlformats.org/officeDocument/2006/relationships" name="Income Taxes" sheetId="24" state="visible" r:id="rId24"/>
    <sheet xmlns:r="http://schemas.openxmlformats.org/officeDocument/2006/relationships" name="Commitments and Contingent Liab" sheetId="25" state="visible" r:id="rId25"/>
    <sheet xmlns:r="http://schemas.openxmlformats.org/officeDocument/2006/relationships" name="Business Segment Information" sheetId="26" state="visible" r:id="rId26"/>
    <sheet xmlns:r="http://schemas.openxmlformats.org/officeDocument/2006/relationships" name="Quarterly Financial Information" sheetId="27" state="visible" r:id="rId27"/>
    <sheet xmlns:r="http://schemas.openxmlformats.org/officeDocument/2006/relationships" name="Subsequent Event (Notes)" sheetId="28" state="visible" r:id="rId28"/>
    <sheet xmlns:r="http://schemas.openxmlformats.org/officeDocument/2006/relationships" name="Valuation and Qualifying Accoun" sheetId="29" state="visible" r:id="rId29"/>
    <sheet xmlns:r="http://schemas.openxmlformats.org/officeDocument/2006/relationships" name="Basis of Presentation and Acc_2" sheetId="30" state="visible" r:id="rId30"/>
    <sheet xmlns:r="http://schemas.openxmlformats.org/officeDocument/2006/relationships" name="Basis of Presentation and Acc_3" sheetId="31" state="visible" r:id="rId31"/>
    <sheet xmlns:r="http://schemas.openxmlformats.org/officeDocument/2006/relationships" name="Revenue Recognition (Tables)" sheetId="32" state="visible" r:id="rId32"/>
    <sheet xmlns:r="http://schemas.openxmlformats.org/officeDocument/2006/relationships" name="Goodwill and Other Intangible_2" sheetId="33" state="visible" r:id="rId33"/>
    <sheet xmlns:r="http://schemas.openxmlformats.org/officeDocument/2006/relationships" name="Inventories (Tables)" sheetId="34" state="visible" r:id="rId34"/>
    <sheet xmlns:r="http://schemas.openxmlformats.org/officeDocument/2006/relationships" name="Property, net (Tables)" sheetId="35" state="visible" r:id="rId35"/>
    <sheet xmlns:r="http://schemas.openxmlformats.org/officeDocument/2006/relationships" name="Long-term and Short-term Debt (" sheetId="36" state="visible" r:id="rId36"/>
    <sheet xmlns:r="http://schemas.openxmlformats.org/officeDocument/2006/relationships" name="Other Current Liabilities (Tabl" sheetId="37" state="visible" r:id="rId37"/>
    <sheet xmlns:r="http://schemas.openxmlformats.org/officeDocument/2006/relationships" name="Product Warranty Obligations (T" sheetId="38" state="visible" r:id="rId38"/>
    <sheet xmlns:r="http://schemas.openxmlformats.org/officeDocument/2006/relationships" name="Investments (Tables)" sheetId="39" state="visible" r:id="rId39"/>
    <sheet xmlns:r="http://schemas.openxmlformats.org/officeDocument/2006/relationships" name="Derivative Instruments (Tables)" sheetId="40" state="visible" r:id="rId40"/>
    <sheet xmlns:r="http://schemas.openxmlformats.org/officeDocument/2006/relationships" name="Shareowners' Equity (Tables)" sheetId="41" state="visible" r:id="rId41"/>
    <sheet xmlns:r="http://schemas.openxmlformats.org/officeDocument/2006/relationships" name="Share-Based Compensation (Table" sheetId="42" state="visible" r:id="rId42"/>
    <sheet xmlns:r="http://schemas.openxmlformats.org/officeDocument/2006/relationships" name="Retirement Benefits (Tables)" sheetId="43" state="visible" r:id="rId43"/>
    <sheet xmlns:r="http://schemas.openxmlformats.org/officeDocument/2006/relationships" name="Other Income (Expense) (Tables)" sheetId="44" state="visible" r:id="rId44"/>
    <sheet xmlns:r="http://schemas.openxmlformats.org/officeDocument/2006/relationships" name="Income Taxes (Tables)" sheetId="45" state="visible" r:id="rId45"/>
    <sheet xmlns:r="http://schemas.openxmlformats.org/officeDocument/2006/relationships" name="Commitments and Contingent Li_2" sheetId="46" state="visible" r:id="rId46"/>
    <sheet xmlns:r="http://schemas.openxmlformats.org/officeDocument/2006/relationships" name="Business Segment Information (T" sheetId="47" state="visible" r:id="rId47"/>
    <sheet xmlns:r="http://schemas.openxmlformats.org/officeDocument/2006/relationships" name="Quarterly Financial Informati_2" sheetId="48" state="visible" r:id="rId48"/>
    <sheet xmlns:r="http://schemas.openxmlformats.org/officeDocument/2006/relationships" name="Subsequent Event (Tables)" sheetId="49" state="visible" r:id="rId49"/>
    <sheet xmlns:r="http://schemas.openxmlformats.org/officeDocument/2006/relationships" name="Basis of Presentation and Acc_4" sheetId="50" state="visible" r:id="rId50"/>
    <sheet xmlns:r="http://schemas.openxmlformats.org/officeDocument/2006/relationships" name="Basis of Presentation and Acc_5" sheetId="51" state="visible" r:id="rId51"/>
    <sheet xmlns:r="http://schemas.openxmlformats.org/officeDocument/2006/relationships" name="Basis of Presentation and Acc_6" sheetId="52" state="visible" r:id="rId52"/>
    <sheet xmlns:r="http://schemas.openxmlformats.org/officeDocument/2006/relationships" name="Basis of Presentation and Acc_7" sheetId="53" state="visible" r:id="rId53"/>
    <sheet xmlns:r="http://schemas.openxmlformats.org/officeDocument/2006/relationships" name="Basis of Presentation and Acc_8" sheetId="54" state="visible" r:id="rId54"/>
    <sheet xmlns:r="http://schemas.openxmlformats.org/officeDocument/2006/relationships" name="Basis of Presentation and Acc_9" sheetId="55" state="visible" r:id="rId55"/>
    <sheet xmlns:r="http://schemas.openxmlformats.org/officeDocument/2006/relationships" name="Basis of Presentation and Ac_10" sheetId="56" state="visible" r:id="rId56"/>
    <sheet xmlns:r="http://schemas.openxmlformats.org/officeDocument/2006/relationships" name="Revenue Recognition - Adjustmen" sheetId="57" state="visible" r:id="rId57"/>
    <sheet xmlns:r="http://schemas.openxmlformats.org/officeDocument/2006/relationships" name="Revenue Recognition - Narrative" sheetId="58" state="visible" r:id="rId58"/>
    <sheet xmlns:r="http://schemas.openxmlformats.org/officeDocument/2006/relationships" name="Revenue Recognition - Performan" sheetId="59" state="visible" r:id="rId59"/>
    <sheet xmlns:r="http://schemas.openxmlformats.org/officeDocument/2006/relationships" name="Revenue Recognition - Disaggreg" sheetId="60" state="visible" r:id="rId60"/>
    <sheet xmlns:r="http://schemas.openxmlformats.org/officeDocument/2006/relationships" name="Revenue Recognition - Disaggr_2" sheetId="61" state="visible" r:id="rId61"/>
    <sheet xmlns:r="http://schemas.openxmlformats.org/officeDocument/2006/relationships" name="Revenue Recognition - Contract " sheetId="62" state="visible" r:id="rId62"/>
    <sheet xmlns:r="http://schemas.openxmlformats.org/officeDocument/2006/relationships" name="Revenue Recognition - Dual Repo" sheetId="63" state="visible" r:id="rId63"/>
    <sheet xmlns:r="http://schemas.openxmlformats.org/officeDocument/2006/relationships" name="Revenue Recognition - Dual Re_2" sheetId="64" state="visible" r:id="rId64"/>
    <sheet xmlns:r="http://schemas.openxmlformats.org/officeDocument/2006/relationships" name="Revenue Recognition - Dual Re_3" sheetId="65" state="visible" r:id="rId65"/>
    <sheet xmlns:r="http://schemas.openxmlformats.org/officeDocument/2006/relationships" name="Revenue Recognition - Dual Re_4" sheetId="66" state="visible" r:id="rId66"/>
    <sheet xmlns:r="http://schemas.openxmlformats.org/officeDocument/2006/relationships" name="Revenue Recognition - Dual Re_5"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Inventories (Details)" sheetId="70" state="visible" r:id="rId70"/>
    <sheet xmlns:r="http://schemas.openxmlformats.org/officeDocument/2006/relationships" name="Property, net (Details)" sheetId="71" state="visible" r:id="rId71"/>
    <sheet xmlns:r="http://schemas.openxmlformats.org/officeDocument/2006/relationships" name="Long-term and Short-term Debt -" sheetId="72" state="visible" r:id="rId72"/>
    <sheet xmlns:r="http://schemas.openxmlformats.org/officeDocument/2006/relationships" name="Long-term and Short-term Debt_2" sheetId="73" state="visible" r:id="rId73"/>
    <sheet xmlns:r="http://schemas.openxmlformats.org/officeDocument/2006/relationships" name="Long-term and Short-term Debt_3" sheetId="74" state="visible" r:id="rId74"/>
    <sheet xmlns:r="http://schemas.openxmlformats.org/officeDocument/2006/relationships" name="Other Current Liabilities (Deta" sheetId="75" state="visible" r:id="rId75"/>
    <sheet xmlns:r="http://schemas.openxmlformats.org/officeDocument/2006/relationships" name="Product Warranty Obligations (D" sheetId="76" state="visible" r:id="rId76"/>
    <sheet xmlns:r="http://schemas.openxmlformats.org/officeDocument/2006/relationships" name="Investments - Schedule of Inves" sheetId="77" state="visible" r:id="rId77"/>
    <sheet xmlns:r="http://schemas.openxmlformats.org/officeDocument/2006/relationships" name="Investments - Schedule of Avail" sheetId="78" state="visible" r:id="rId78"/>
    <sheet xmlns:r="http://schemas.openxmlformats.org/officeDocument/2006/relationships" name="Investments - Narrative (Detail" sheetId="79" state="visible" r:id="rId79"/>
    <sheet xmlns:r="http://schemas.openxmlformats.org/officeDocument/2006/relationships" name="Investments - Schedule of Contr" sheetId="80" state="visible" r:id="rId80"/>
    <sheet xmlns:r="http://schemas.openxmlformats.org/officeDocument/2006/relationships" name="Investments - Balance Sheet Cla" sheetId="81" state="visible" r:id="rId81"/>
    <sheet xmlns:r="http://schemas.openxmlformats.org/officeDocument/2006/relationships" name="Investments - Schedule of Fair " sheetId="82" state="visible" r:id="rId82"/>
    <sheet xmlns:r="http://schemas.openxmlformats.org/officeDocument/2006/relationships" name="Investments - Schedule of Fai_2" sheetId="83" state="visible" r:id="rId83"/>
    <sheet xmlns:r="http://schemas.openxmlformats.org/officeDocument/2006/relationships" name="Derivative Instruments - Narrat" sheetId="84" state="visible" r:id="rId84"/>
    <sheet xmlns:r="http://schemas.openxmlformats.org/officeDocument/2006/relationships" name="Derivative Instruments - Pre-ta" sheetId="85" state="visible" r:id="rId85"/>
    <sheet xmlns:r="http://schemas.openxmlformats.org/officeDocument/2006/relationships" name="Derivative Instruments - Schedu" sheetId="86" state="visible" r:id="rId86"/>
    <sheet xmlns:r="http://schemas.openxmlformats.org/officeDocument/2006/relationships" name="Shareowners' Equity - Common St" sheetId="87" state="visible" r:id="rId87"/>
    <sheet xmlns:r="http://schemas.openxmlformats.org/officeDocument/2006/relationships" name="Shareowners' Equity - Schedule " sheetId="88" state="visible" r:id="rId88"/>
    <sheet xmlns:r="http://schemas.openxmlformats.org/officeDocument/2006/relationships" name="Shareowners' Equity - Schedul_2" sheetId="89" state="visible" r:id="rId89"/>
    <sheet xmlns:r="http://schemas.openxmlformats.org/officeDocument/2006/relationships" name="Share-Based Compensation - Narr" sheetId="90" state="visible" r:id="rId90"/>
    <sheet xmlns:r="http://schemas.openxmlformats.org/officeDocument/2006/relationships" name="Share-Based Compensation - Sche" sheetId="91" state="visible" r:id="rId91"/>
    <sheet xmlns:r="http://schemas.openxmlformats.org/officeDocument/2006/relationships" name="Share-Based Compensation - Summ" sheetId="92" state="visible" r:id="rId92"/>
    <sheet xmlns:r="http://schemas.openxmlformats.org/officeDocument/2006/relationships" name="Share-Based Compensation - Su_2" sheetId="93" state="visible" r:id="rId93"/>
    <sheet xmlns:r="http://schemas.openxmlformats.org/officeDocument/2006/relationships" name="Share-Based Compensation - Sc_2" sheetId="94" state="visible" r:id="rId94"/>
    <sheet xmlns:r="http://schemas.openxmlformats.org/officeDocument/2006/relationships" name="Retirement Benefits - Narrative" sheetId="95" state="visible" r:id="rId95"/>
    <sheet xmlns:r="http://schemas.openxmlformats.org/officeDocument/2006/relationships" name="- Schedule of Components of Net" sheetId="96" state="visible" r:id="rId96"/>
    <sheet xmlns:r="http://schemas.openxmlformats.org/officeDocument/2006/relationships" name="Retirement Benefits - Schedule " sheetId="97" state="visible" r:id="rId97"/>
    <sheet xmlns:r="http://schemas.openxmlformats.org/officeDocument/2006/relationships" name="Retirement Benefits - Schedul_2" sheetId="98" state="visible" r:id="rId98"/>
    <sheet xmlns:r="http://schemas.openxmlformats.org/officeDocument/2006/relationships" name="Retirement Benefits - Schedul_3" sheetId="99" state="visible" r:id="rId99"/>
    <sheet xmlns:r="http://schemas.openxmlformats.org/officeDocument/2006/relationships" name="Retirement Benefits - Schedul_4" sheetId="100" state="visible" r:id="rId100"/>
    <sheet xmlns:r="http://schemas.openxmlformats.org/officeDocument/2006/relationships" name="Retirement Benefits - Schedul_5" sheetId="101" state="visible" r:id="rId101"/>
    <sheet xmlns:r="http://schemas.openxmlformats.org/officeDocument/2006/relationships" name="Retirement Benefits - Schedul_6" sheetId="102" state="visible" r:id="rId102"/>
    <sheet xmlns:r="http://schemas.openxmlformats.org/officeDocument/2006/relationships" name="Retirement Benefits - Schedul_7" sheetId="103" state="visible" r:id="rId103"/>
    <sheet xmlns:r="http://schemas.openxmlformats.org/officeDocument/2006/relationships" name="Retirement Benefits - Schedul_8" sheetId="104" state="visible" r:id="rId104"/>
    <sheet xmlns:r="http://schemas.openxmlformats.org/officeDocument/2006/relationships" name="Retirement Benefits - Defined B" sheetId="105" state="visible" r:id="rId105"/>
    <sheet xmlns:r="http://schemas.openxmlformats.org/officeDocument/2006/relationships" name="Other Income (Expense) (Details" sheetId="106" state="visible" r:id="rId106"/>
    <sheet xmlns:r="http://schemas.openxmlformats.org/officeDocument/2006/relationships" name="Income Taxes - Schedule of Inco" sheetId="107" state="visible" r:id="rId107"/>
    <sheet xmlns:r="http://schemas.openxmlformats.org/officeDocument/2006/relationships" name="Income Taxes - Narrative (Detai" sheetId="108" state="visible" r:id="rId108"/>
    <sheet xmlns:r="http://schemas.openxmlformats.org/officeDocument/2006/relationships" name="Income Taxes - Schedule of Effe" sheetId="109" state="visible" r:id="rId109"/>
    <sheet xmlns:r="http://schemas.openxmlformats.org/officeDocument/2006/relationships" name="Income Taxes - Schedule of Defe" sheetId="110" state="visible" r:id="rId110"/>
    <sheet xmlns:r="http://schemas.openxmlformats.org/officeDocument/2006/relationships" name="Income Taxes - Schedule of Tax " sheetId="111" state="visible" r:id="rId111"/>
    <sheet xmlns:r="http://schemas.openxmlformats.org/officeDocument/2006/relationships" name="Income Taxes - Schedule of Gros" sheetId="112" state="visible" r:id="rId112"/>
    <sheet xmlns:r="http://schemas.openxmlformats.org/officeDocument/2006/relationships" name="Commitments and Contingent Li_3" sheetId="113" state="visible" r:id="rId113"/>
    <sheet xmlns:r="http://schemas.openxmlformats.org/officeDocument/2006/relationships" name="Commitments and Contingent Li_4" sheetId="114" state="visible" r:id="rId114"/>
    <sheet xmlns:r="http://schemas.openxmlformats.org/officeDocument/2006/relationships" name="Business Segment Information - " sheetId="115" state="visible" r:id="rId115"/>
    <sheet xmlns:r="http://schemas.openxmlformats.org/officeDocument/2006/relationships" name="Business Segment Information _2" sheetId="116" state="visible" r:id="rId116"/>
    <sheet xmlns:r="http://schemas.openxmlformats.org/officeDocument/2006/relationships" name="Business Segment Information _3" sheetId="117" state="visible" r:id="rId117"/>
    <sheet xmlns:r="http://schemas.openxmlformats.org/officeDocument/2006/relationships" name="Business Segment Information _4" sheetId="118" state="visible" r:id="rId118"/>
    <sheet xmlns:r="http://schemas.openxmlformats.org/officeDocument/2006/relationships" name="Quarterly Financial Informati_3" sheetId="119" state="visible" r:id="rId119"/>
    <sheet xmlns:r="http://schemas.openxmlformats.org/officeDocument/2006/relationships" name="Subsequent Event Narrative (Det" sheetId="120" state="visible" r:id="rId120"/>
    <sheet xmlns:r="http://schemas.openxmlformats.org/officeDocument/2006/relationships" name="Subsequent Event Purchase Price" sheetId="121" state="visible" r:id="rId121"/>
    <sheet xmlns:r="http://schemas.openxmlformats.org/officeDocument/2006/relationships" name="Valuation and Qualifying Acco_2" sheetId="122" state="visible" r:id="rId122"/>
  </sheets>
  <definedNames/>
  <calcPr calcId="124519" fullCalcOnLoad="1"/>
</workbook>
</file>

<file path=xl/sharedStrings.xml><?xml version="1.0" encoding="utf-8"?>
<sst xmlns="http://schemas.openxmlformats.org/spreadsheetml/2006/main" uniqueCount="1266">
  <si>
    <t>Cover Page - USD ($) $ in Billions</t>
  </si>
  <si>
    <t>12 Months Ended</t>
  </si>
  <si>
    <t>Sep. 30, 2019</t>
  </si>
  <si>
    <t>Oct. 31, 2019</t>
  </si>
  <si>
    <t>Mar. 29, 2019</t>
  </si>
  <si>
    <t>Cover page.</t>
  </si>
  <si>
    <t>Document Type</t>
  </si>
  <si>
    <t>10-K</t>
  </si>
  <si>
    <t>Document Annual Report</t>
  </si>
  <si>
    <t>true</t>
  </si>
  <si>
    <t>Document Period End Date</t>
  </si>
  <si>
    <t>Sep. 30,
		2019</t>
  </si>
  <si>
    <t>Document Transition Report</t>
  </si>
  <si>
    <t>false</t>
  </si>
  <si>
    <t>Entity File Number</t>
  </si>
  <si>
    <t>1-12383</t>
  </si>
  <si>
    <t>Entity Registrant Name</t>
  </si>
  <si>
    <t>Rockwell Automation, Inc</t>
  </si>
  <si>
    <t>Entity Incorporation, State or Country Code</t>
  </si>
  <si>
    <t>DE</t>
  </si>
  <si>
    <t>Entity Tax Identification Number</t>
  </si>
  <si>
    <t>25-1797617</t>
  </si>
  <si>
    <t>Entity Address, Address Line One</t>
  </si>
  <si>
    <t>1201 South Second Street</t>
  </si>
  <si>
    <t>Entity Address, City or Town</t>
  </si>
  <si>
    <t>Milwaukee</t>
  </si>
  <si>
    <t>Entity Address, State or Province</t>
  </si>
  <si>
    <t>WI</t>
  </si>
  <si>
    <t>Entity Address, Postal Zip Code</t>
  </si>
  <si>
    <t>53204</t>
  </si>
  <si>
    <t>City Area Code</t>
  </si>
  <si>
    <t>414</t>
  </si>
  <si>
    <t>Local Phone Number</t>
  </si>
  <si>
    <t>382-2000</t>
  </si>
  <si>
    <t>Title of 12(b) Security</t>
  </si>
  <si>
    <t>Common Stock ($1.00 par value)</t>
  </si>
  <si>
    <t>Trading Symbol</t>
  </si>
  <si>
    <t>RO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contained in the Proxy Statement for the Annual Meeting of Shareowners of registrant to be held on February 4, 2020 is incorporated by reference into Part III hereof.</t>
  </si>
  <si>
    <t>Entity Central Index Key</t>
  </si>
  <si>
    <t>0001024478</t>
  </si>
  <si>
    <t>Current Fiscal Year End Date</t>
  </si>
  <si>
    <t>--09-30</t>
  </si>
  <si>
    <t>Document Fiscal Year Focus</t>
  </si>
  <si>
    <t>2019</t>
  </si>
  <si>
    <t>Document Fiscal Period Focus</t>
  </si>
  <si>
    <t>FY</t>
  </si>
  <si>
    <t>Amendment Flag</t>
  </si>
  <si>
    <t>Consolidated Balance Sheet - USD ($) $ in Millions</t>
  </si>
  <si>
    <t>Sep. 30, 2018</t>
  </si>
  <si>
    <t>Current assets:</t>
  </si>
  <si>
    <t>Cash and cash equivalents</t>
  </si>
  <si>
    <t>Short-term investments</t>
  </si>
  <si>
    <t>Receivables</t>
  </si>
  <si>
    <t>Inventories</t>
  </si>
  <si>
    <t>Other current assets</t>
  </si>
  <si>
    <t>Total current assets</t>
  </si>
  <si>
    <t>Property, net</t>
  </si>
  <si>
    <t>Goodwill</t>
  </si>
  <si>
    <t>Other intangible assets, net</t>
  </si>
  <si>
    <t>Deferred income taxes</t>
  </si>
  <si>
    <t>Long-term investments</t>
  </si>
  <si>
    <t>Other assets</t>
  </si>
  <si>
    <t>Total</t>
  </si>
  <si>
    <t>Current liabilities:</t>
  </si>
  <si>
    <t>Short-term debt</t>
  </si>
  <si>
    <t>Current portion of long-term debt</t>
  </si>
  <si>
    <t>Accounts payable</t>
  </si>
  <si>
    <t>Compensation and benefits</t>
  </si>
  <si>
    <t>Contract liabilities</t>
  </si>
  <si>
    <t>Customer returns, rebates and incentives</t>
  </si>
  <si>
    <t>Other current liabilities</t>
  </si>
  <si>
    <t>Total current liabilities</t>
  </si>
  <si>
    <t>Long-term debt</t>
  </si>
  <si>
    <t>Retirement benefits</t>
  </si>
  <si>
    <t>Other liabilities</t>
  </si>
  <si>
    <t>Commitments and contingent liabilities (Note 16)</t>
  </si>
  <si>
    <t xml:space="preserve"> </t>
  </si>
  <si>
    <t>Shareowners’ equity:</t>
  </si>
  <si>
    <t>Common stock ($1.00 par value, shares issued: 181.4)</t>
  </si>
  <si>
    <t>Additional paid-in capital</t>
  </si>
  <si>
    <t>Retained earnings</t>
  </si>
  <si>
    <t>Accumulated other comprehensive loss</t>
  </si>
  <si>
    <t>Common stock in treasury, at cost (shares held: 2019, 65.7; 2018, 60.3)</t>
  </si>
  <si>
    <t>Total shareowners’ equity</t>
  </si>
  <si>
    <t>Consolidated Balance Sheet (Parenthetical) - $ / shares shares in Millions</t>
  </si>
  <si>
    <t>Shareowners' equity:</t>
  </si>
  <si>
    <t>Common stock, shares issued (in shares)</t>
  </si>
  <si>
    <t>Treasury stock, shares held (in shares)</t>
  </si>
  <si>
    <t>Common stock, par value per share (in dollars per share)</t>
  </si>
  <si>
    <t>Consolidated Statement of Operations - USD ($) shares in Millions, $ in Millions</t>
  </si>
  <si>
    <t>Sep. 30, 2017</t>
  </si>
  <si>
    <t>Sales</t>
  </si>
  <si>
    <t>Total sales</t>
  </si>
  <si>
    <t>Cost of sales</t>
  </si>
  <si>
    <t>Gross profit</t>
  </si>
  <si>
    <t>Selling, general and administrative expenses</t>
  </si>
  <si>
    <t>Other income (expense) (Note 14)</t>
  </si>
  <si>
    <t>Interest expense</t>
  </si>
  <si>
    <t>Income before income taxes</t>
  </si>
  <si>
    <t>Income tax provision (Note 15)</t>
  </si>
  <si>
    <t>Net income</t>
  </si>
  <si>
    <t>Earnings per share:</t>
  </si>
  <si>
    <t>Basic (in dollars per share)</t>
  </si>
  <si>
    <t>Diluted (in dollars per share)</t>
  </si>
  <si>
    <t>Weighted average outstanding shares:</t>
  </si>
  <si>
    <t>Basic (in shares)</t>
  </si>
  <si>
    <t>Diluted (in shares)</t>
  </si>
  <si>
    <t>Products and solutions</t>
  </si>
  <si>
    <t>Services</t>
  </si>
  <si>
    <t>Consolidated Statement of Comprehensive Income - USD ($) $ in Millions</t>
  </si>
  <si>
    <t>Statement of Comprehensive Income [Abstract]</t>
  </si>
  <si>
    <t>Other comprehensive (loss) income:</t>
  </si>
  <si>
    <t>Pension and other postretirement benefit plan adjustments (net of tax benefit (expense) of $150.0, ($87.2) and ($159.3))</t>
  </si>
  <si>
    <t>Currency translation adjustments</t>
  </si>
  <si>
    <t>Net change in cash flow hedges (net of tax benefit (expense) of $5.5, ($6.6) and $2.8)</t>
  </si>
  <si>
    <t>Net change in available-for-sale investments</t>
  </si>
  <si>
    <t>Other comprehensive (loss) income</t>
  </si>
  <si>
    <t>Comprehensive income</t>
  </si>
  <si>
    <t>Consolidated Statement of Comprehensive Income (Parenthetical) - USD ($) $ in Millions</t>
  </si>
  <si>
    <t>Consolidated Statement of Cash Flows - USD ($) $ in Millions</t>
  </si>
  <si>
    <t>Operating activities:</t>
  </si>
  <si>
    <t>Adjustments to arrive at cash provided by operating activities:</t>
  </si>
  <si>
    <t>Depreciation</t>
  </si>
  <si>
    <t>Amortization of intangible assets</t>
  </si>
  <si>
    <t>Change in fair value of investments</t>
  </si>
  <si>
    <t>Share-based compensation expense</t>
  </si>
  <si>
    <t>Retirement benefit expense</t>
  </si>
  <si>
    <t>Pension contributions</t>
  </si>
  <si>
    <t>Gain on sale of business</t>
  </si>
  <si>
    <t>Net loss on disposition of property</t>
  </si>
  <si>
    <t>Settlement of treasury locks</t>
  </si>
  <si>
    <t>Changes in assets and liabilities, excluding effects of acquisitions and foreign currency adjustments:</t>
  </si>
  <si>
    <t>Income taxes</t>
  </si>
  <si>
    <t>Other assets and liabilities</t>
  </si>
  <si>
    <t>Cash provided by operating activities</t>
  </si>
  <si>
    <t>Investing activities:</t>
  </si>
  <si>
    <t>Capital expenditures</t>
  </si>
  <si>
    <t>Acquisition of businesses, net of cash acquired</t>
  </si>
  <si>
    <t>Purchases of investments</t>
  </si>
  <si>
    <t>Proceeds from maturities of investments</t>
  </si>
  <si>
    <t>Proceeds from sale of investments</t>
  </si>
  <si>
    <t>Proceeds from sale of business</t>
  </si>
  <si>
    <t>Proceeds from sale of property</t>
  </si>
  <si>
    <t>Cash provided by (used for) investing activities</t>
  </si>
  <si>
    <t>Financing activities:</t>
  </si>
  <si>
    <t>Net (repayment) issuance of short-term debt</t>
  </si>
  <si>
    <t>Issuance of long-term debt, net of discount and issuance costs</t>
  </si>
  <si>
    <t>Repayment of long-term debt</t>
  </si>
  <si>
    <t>Cash dividends</t>
  </si>
  <si>
    <t>Purchases of treasury stock</t>
  </si>
  <si>
    <t>Proceeds from the exercise of stock options</t>
  </si>
  <si>
    <t>Other financing activities</t>
  </si>
  <si>
    <t>Cash used for financing activities</t>
  </si>
  <si>
    <t>Effect of exchange rate changes on cash</t>
  </si>
  <si>
    <t>Increase (decrease) in cash and cash equivalents</t>
  </si>
  <si>
    <t>Cash and cash equivalents at beginning of year</t>
  </si>
  <si>
    <t>Cash and cash equivalents at end of year</t>
  </si>
  <si>
    <t>Consolidated Statement of Shareowners' Equity - USD ($) $ in Millions</t>
  </si>
  <si>
    <t>Common stock</t>
  </si>
  <si>
    <t>Accumulated other comprehensive income/(loss)</t>
  </si>
  <si>
    <t>Common stock in treasury, at cost</t>
  </si>
  <si>
    <t>Beginning balance at Sep. 30, 2016</t>
  </si>
  <si>
    <t>Increase (Decrease) in Stockholders' Equity [Roll Forward]</t>
  </si>
  <si>
    <t>Other comprehensive income (loss)</t>
  </si>
  <si>
    <t>Common stock issued (including share based compensation impact)</t>
  </si>
  <si>
    <t>Treasury stock/other</t>
  </si>
  <si>
    <t>Cash dividends declared</t>
  </si>
  <si>
    <t>[1]</t>
  </si>
  <si>
    <t>Ending balance at Sep. 30, 2017</t>
  </si>
  <si>
    <t>Ending balance at Sep. 30, 2018</t>
  </si>
  <si>
    <t>Ending balance at Sep. 30, 2019</t>
  </si>
  <si>
    <t>Cash dividends were $ 3.88 per share in 2019; $ 3.51 per share in 2018; and $ 3.04</t>
  </si>
  <si>
    <t>Consolidated Statement of Shareowners' Equity (Parenthetical) - $ / shares</t>
  </si>
  <si>
    <t>Retained Earnings</t>
  </si>
  <si>
    <t>Cash dividends per share (in dollars per share)</t>
  </si>
  <si>
    <t>Basis of Presentation and Accounting Policies</t>
  </si>
  <si>
    <t>Accounting Policies [Abstract]</t>
  </si>
  <si>
    <t>Basis of Presentation and Accounting Policies Rockwell Automation, Inc. (“Rockwell Automation” or “the Company”) is a global leader in industrial automation and digital transformation. We connect the imaginations of people with the potential of technology to expand what is humanly possible, making the world more productive and more sustainable. Basis of Presentation Our consolidated financial statements are prepared in accordance with accounting principles generally accepted in the United States (U.S. GAAP). Principles of Consolidation The accompanying consolidated financial statements include the accounts of the Company and its wholly-owned and controlled majority-owned subsidiaries. Intercompany accounts and transactions have been eliminated in consolidation. Investments in affiliates over which we do not have control but exercise significant influence are accounted for using the equity method of accounting. These affiliated companies are not material individually or in the aggregate to our financial position, results of operations or cash flows. Use of Estimates The preparation of consolidated financial statements in accordance with U.S. GAAP requires us to make estimates and assumptions that affect the reported amounts of assets and liabilities at the date of the consolidated financial statements and revenues and expenses during the periods reported. Actual results could differ from those estimates. We use estimates in accounting for, among other items, customer returns, rebates and incentives; allowance for doubtful accounts; excess and obsolete inventory; discount valuation of PTC Inc. (“PTC”) common stock; share-based compensation; acquisitions; product warranty obligations; retirement benefits; litigation, claims and contingencies, including environmental matters, conditional asset retirement obligations and contractual indemnifications; and income taxes. We account for changes to estimates and assumptions prospectively when warranted by factually-based experience. Revenue Recognition On October 1, 2018, we adopted the new standard on revenue from contracts with customers using the modified retrospective method applied to contracts that were not completed as of October 1, 2018. Results for reporting periods beginning after October 1, 2018 are presented under the new standard, while prior period amounts have not been adjusted and continue to be reported in accordance with the previous standard. See Note 2 for our revenue recognition policy under the new standard. Our policy under the previous standard is as follows: We recognize revenue when it is realized or realizable and earned. Product and solution sales consist of industrial automation and information solutions; hardware and software products; and custom-engineered systems. Service sales include multi-vendor customer technical support and repair, asset management and optimization consulting and training. All service sales recorded in the Consolidated Statement of Operations are associated with our Control Products &amp; Solutions segment. For approximately 85 percent of our consolidated sales, we record sales when all of the following have occurred: persuasive evidence of a sales agreement exists; pricing is fixed or determinable; collection is reasonably assured; and hardware and software products have been delivered and acceptance has occurred, as may be required according to contract terms, or services have been rendered. Within this category, we will at times enter into arrangements that involve the delivery of multiple hardware and software products and/or the performance of services, such as installation and commissioning. The timing of delivery, though varied based upon the nature of the undelivered component or service, is generally short-term in nature. For these arrangements, revenue is allocated to each deliverable based on that element’s relative selling price, provided the delivered element has value to customers on a standalone basis and, if the arrangement includes a general right of return, delivery or performance of the undelivered items is probable and substantially in our control. Relative selling price is obtained from sources such as vendor-specific objective evidence, which is based on our separate selling price for that or a similar item, or from third-party evidence such as how competitors have priced similar items. If such evidence is not available, we use our best estimate of the selling price, which includes various internal factors such as our pricing strategy and market factors. We recognize substantially all of the remainder of our sales as construction-type contracts using either the percentage-of-completion or completed contract methods of accounting. We record sales relating to these contracts using the percentage-of-completion method when we determine that progress toward completion is reasonably and reliably estimable; we use the completed contract method for all others. Under the percentage-of-completion method, we recognize sales and gross profit as work is performed using the relationship between actual costs incurred and total estimated costs at completion. Under the percentage-of-completion method, we adjust sales and gross profit for revisions of estimated total contract costs or revenue in the period the change is identified. We record estimated losses on contracts when they are identified. We use contracts and customer purchase orders to determine the existence of a sales agreement. We use shipping documents and customer acceptance, when applicable, to verify delivery. We assess whether the fee is fixed or determinable based on the payment terms associated with the transaction and whether the sales price is subject to refund or adjustment. We assess collectibility based on the creditworthiness of the customer as determined by credit evaluations and analysis, as well as the customer’s payment history. Shipping and handling costs billed to customers are included in sales and the related costs are included in cost of sales in the Consolidated Statement of Operations. Returns, Rebates and Incentives Our primary incentive program provides distributors with cash rebates or account credits based on agreed amounts that vary depending on the customer to whom our distributor ultimately sells the product. We also offer various other incentive programs that provide distributors and direct sale customers with cash rebates, account credits or additional hardware and software products, solutions and services based on meeting specified program criteria. Certain distributors are offered a right to return product, subject to contractual limitations. We record accruals for customer returns, rebates and incentives at the time of revenue recognition based primarily on historical experience. Returns are presented on the Consolidated Balance Sheet as a right of return asset and refund liability. Incentives in the form of rebates are estimated at the individual customer level and are recorded as a reduction of sales. Accruals for incentives in the form of additional hardware and software products, solutions and services are accounted for as an increase to other cost of sales and may accelerate or defer our revenue recognition. Taxes on Revenue Producing Transactions Taxes assessed by governmental authorities on revenue producing transactions, including sales, value added, excise and use taxes, are recorded on a net basis (excluded from revenue). Cash and Cash Equivalents Cash and cash equivalents include time deposits, certificates of deposit, and other fixed income securities with original maturities of three months or less at the time of purchase. Receivables We record an allowance for doubtful accounts based on customer-specific analysis and general matters such as current assessments of past due balances and economic conditions. Receivables are recorded net of an allowance for doubtful accounts of $17.4 million at September 30, 2019 and $17.1 million at September 30, 2018 . In addition, receivables are recorded net of an allowance for certain customer returns, rebates and incentives of $12.4 million at September 30, 2019 and $8.7 million at September 30, 2018 . Inventories Inventories are recorded at the lower of cost or market using the first-in, first-out (FIFO) or average cost methods. Market is determined on the basis of estimated realizable values. Investments Investments include time deposits, certificates of deposit, other fixed income securities and equity securities. Investments with original maturities longer than three months at the time of purchase and less than one year from period end are classified as short-term. All other investments are classified as long-term. Fixed income securities meeting the definition of a security are accounted for as available-for-sale and recorded at fair value. Equity securities are recorded at fair value. All other investments are recorded at cost, which approximates fair value. Property Property, including internal-use software, is recorded at cost. We calculate depreciation of property using the straight-line method over 5 to 40 years for buildings and improvements, 3 to 20 years for machinery and equipment and 3 to 10 years for computer hardware and internal-use software. We capitalize significant renewals and enhancements and write off replaced units. We expense maintenance and repairs, as well as renewals of minor amounts. Property acquired during the year that is accrued within accounts payable or other current liabilities at year end is considered to be a non-cash investing activity and is excluded from cash used for capital expenditures in the Consolidated Statement of Cash Flows. Capital expenditures of $26.4 million , $43.2 million and $29.6 million were accrued within accounts payable and other current liabilities at September 30, 2019 , 2018 and 2017 , respectively. Intangible Assets Goodwill and other intangible assets generally result from business acquisitions. We account for business acquisitions by allocating the purchase price to tangible and intangible assets acquired and liabilities assumed at their fair values; the excess of the purchase price over the allocated amount is recorded as goodwill. We review goodwill and other intangible assets with indefinite useful lives for impairment annually or more frequently if events or circumstances indicate impairment may be present. Any excess in carrying value over the estimated fair value is charged to results of operations. We perform our annual impairment test during the second quarter of our fiscal year. We amortize certain customer relationships on an accelerated basis over the period of which we expect the intangible asset to generate future cash flows. We amortize all other intangible assets with finite useful lives on a straight-line basis over their estimated useful lives. Useful lives assigned range from 3 to 15 years for trademarks, 8 to 20 years for customer relationships, 5 to 17 years for technology and 5 to 30 years for other intangible assets. Intangible assets also include costs of software developed or purchased by our software business to be sold, leased or otherwise marketed. Amortization of these computer software products is calculated on a product-by-product basis as the greater of (a) the unamortized cost at the beginning of the year times the ratio of the current year gross revenue for a product to the total of the current and anticipated future gross revenue for that product or (b) the straight-line amortization over the remaining estimated economic life of the product. Impairment of Long-Lived Assets We evaluate the recoverability of the recorded amount of long-lived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we measure the impairment to be recognized as the amount by which the recorded amount of the asset exceeds its fair value. We report assets to be disposed of at the lower of the recorded amount or fair value less cost to sell. We determine fair value using a discounted future cash flow analysis. Derivative Financial Instruments We use derivative financial instruments in the form of foreign currency forward exchange contracts to manage certain foreign currency risks. We enter into these contracts to hedge our exposure to foreign currency exchange rate variability in the expected future cash flows associated with certain third-party and intercompany transactions denominated in foreign currencies forecasted to occur within the next two years. We also use these contracts to hedge portions of our net investments in certain non-U.S. subsidiaries against the effect of exchange rate fluctuations on the translation of foreign currency balances to the U.S. dollar. Additionally, we use derivative financial instruments in the form of interest rate swap contracts to manage our borrowing costs of certain long-term debt and use treasury locks to manage our potential change in interest rates in anticipation of our fixed rate debt. We designate and account for these derivative financial instruments as hedges under U.S. GAAP. Furthermore, we use foreign currency forward exchange contracts that are not designated as hedges to offset transaction gains or losses associated with some of our assets and liabilities resulting from intercompany loans or other transactions with third parties that are denominated in currencies other than our entities’ functional currencies. It is our policy to execute such instruments with global financial institutions that we believe to be creditworthy and not to enter into derivative financial instruments for speculative purposes. Foreign currency forward exchange contracts are usually denominated in currencies of major industrial countries. Fair Value of Financial Instruments We record various financial instruments recorded at fair value.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hold financial instruments consisting of cash and short-term debt. The fair values of our cash and short-term debt approximate their carrying amounts as reported in our Consolidated Balance Sheet due to the short-term nature of these instruments. We also hold financial instruments consisting of long-term debt, investments and derivatives. The valuation methodologies for these financial instruments are described in Notes 6, 9, 10, and 13. The methods described in these Note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oreign Currency Translation We translate assets and liabilities of subsidiaries operating outside of the United States with a functional currency other than the U.S. dollar into U.S. dollars using exchange rates at the end of the respective period. We translate sales, costs and expenses at average exchange rates effective during the respective period. We report foreign currency translation adjustments as a component of other comprehensive income (loss). Currency transaction gains and losses are included in results of operations in the period incurred. Research and Development Expenses We expense research and development (R&amp;D) costs as incurred; these costs were $378.9 million in 2019 , $371.8 million in 2018 and $348.2 million in 2017 . We include R&amp;D expenses in cost of sales in the Consolidated Statement of Operations. Income Taxes We account for uncertain tax positions by determining whether it is more likely than not that a tax position will be sustained upon examination based on the technical merits of the position. For tax positions that meet the more-likely-than-not recognition threshold, we determine the amount of benefit to recognize in the consolidated financial statements based on our assertion of the most likely outcome resulting from an examination, including the resolution of any related appeals or litigation processes. Earnings Per Share We present basic and diluted earnings per share (EPS) amounts. Basic EPS is calculated by dividing earnings available to common shareowners, which is income excluding the allocation to participating securities, by the weighted average number of common shares outstanding during the year, excluding unvested restricted stock. Diluted EPS amounts are based upon the weighted average number of common and common-equivalent shares outstanding during the year. We use the treasury stock method to calculate the effect of outstanding share-based compensation awards, which requires us to compute total employee proceeds as the sum of the amount the employee must pay upon exercise of the award and the amount of unearned share-based compensation costs attributed to future services. Share-based compensation awards for which the total employee proceeds of the award exceed the average market price of the same award over the period have an antidilutive effect on EPS, and accordingly, we exclude them from the calculation. Antidilutive share-based compensation awards for the years ended September 30, 2019 ( 1.8 million shares), 2018 ( 0.9 million shares) and 2017 ( 0.7 million shares) were excluded from the diluted EPS calculation. U.S. GAAP requires unvested share-based payment awards that contain non-forfeitable rights to dividends or dividend equivalents, whether paid or unpaid, to be treated as participating securities and included in the computation of earnings per share pursuant to the two-class method. Our participating securities are composed of unvested restricted stock and non-employee director restricted stock units. The following table reconciles basic and diluted EPS amounts (in millions, except per share amounts): 2019 2018 2017 Net income $ 695.8 $ 535.5 $ 825.7 Less: Allocation to participating securities (0.7 ) (0.5 ) (0.9 ) Net income available to common shareowners $ 695.1 $ 535.0 $ 824.8 Basic weighted average outstanding shares 118.3 125.4 128.4 Effect of dilutive securities Stock options 0.9 1.3 1.2 Performance shares 0.1 0.2 0.3 Diluted weighted average outstanding shares 119.3 126.9 129.9 Earnings per share: Basic $ 5.88 $ 4.27 $ 6.42 Diluted $ 5.83 $ 4.21 $ 6.35 Share-Based Compensation We recognize share-based compensation expense for equity awards on a straight-line basis over the service period of the award based on the fair value of the award as of the grant date. Product and Workers’ Compensation Liabilities We record accruals for product and workers’ compensation claims in the period in which they are probable and reasonably estimable. Our principal self-insurance programs include product liability and workers’ compensation where we self-insure up to a specified dollar amount. Claims exceeding this amount up to specified limits are covered by insurance policies purchased from commercial insurers. We estimate the liability for the majority of the self-insured claims using our claims experience for the periods being valued. Environmental Matters We record liabilities for environmental matters in the period in which our responsibility is probable and the costs can be reasonably estimated. We make changes to the liabilities in the periods in which the estimated costs of remediation change. At third-party environmental sites where more than one potentially responsible party has been identified, we record a liability for our estimated allocable share of costs related to our involvement with the site, as well as an estimated allocable share of costs related to the involvement of insolvent or unidentified parties. If we determine that recovery from insurers or other third parties is probable and a right of setoff exists, we record the liability net of the estimated recovery. If we determine that recovery from insurers or other third parties is probable but a right of setoff does not exist, we record a liability for the total estimated costs of remediation and a receivable for the estimated recovery. At environmental sites where we are the sole responsible party, we record a liability for the total estimated costs of remediation. Ongoing operating and maintenance expenditures included in our environmental remediation obligations are discounted to present value over the probable future remediation period. Our remaining environmental remediation obligations are undiscounted due to subjectivity of timing and/or amount of future cash payments. Conditional Asset Retirement Obligations We record liabilities for costs related to legal obligations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 Recently Adopted Accounting Pronouncements In May 2014, the Financial Accounting Standards Board (FASB) issued a new standard, referred to as Accounting Standards Codification (ASC) 606, on revenue recognition related to contracts with customers. This standard supersedes nearly all existing revenue recognition guidance and involves a five-step principles-based approach to recognizing revenue. The underlying principle is to recognize revenue when promised goods or services are transferred to customers in an amount that reflects the consideration that is expected to be received for those goods or services. The new standard also requires additional qualitative and quantitative disclosures about contracts with customers, significant judgments made in applying the revenue guidance, and assets recognized from the costs to obtain or fulfill a contract. We adopted the new revenue standard using the modified retrospective transition method, which resulted in an adjustment to the opening balance of retained earnings as of October 1, 2018, our adoption date. The information for periods prior to our adoption date has not been restated and continues to be reported under the accounting standards in effect for the period presented. See Note 2 for additional accounting policies and transition disclosures. In March 2017, the FASB issued a new standard regarding the presentation of net periodic pension and postretirement benefit cost. This standard requires the service cost component to be reported in the income statement in the same line item as other compensation costs arising from services rendered by the related employees during the period. The other components of net periodic benefit cost are required to be presented separately from the service cost component in either a separate line item or within another appropriate line item with disclosure of where those costs are recorded. This standard also requires that only the service cost component is eligible for capitalization, when applicable. We adopted the new standard as of October 1, 2018, and applied the standard retrospectively. As a result of applying the pension standard retrospectively, the following adjustments were made to the Consolidated Statement of Operations (in millions): Year Ended September 30, 2018 Year Ended September 30, 2017 As Reported Impact of adoption As Restated As Reported Impact of adoption As Restated Cost of sales Products and solutions $ (3,338.6 ) $ 11.1 $ (3,327.5 ) $ (3,254.3 ) $ 38.1 $ (3,216.2 ) Services (455.2 ) 1.6 (453.6 ) (432.8 ) 5.6 (427.2 ) (3,793.8 ) 12.7 (3,781.1 ) (3,687.1 ) 43.7 (3,643.4 ) Gross profit 2,872.2 12.7 2,884.9 2,624.2 43.7 2,667.9 Selling, general and administrative expenses (1,599.0 ) 11.1 (1,587.9 ) (1,591.5 ) 33.9 (1,557.6 ) Other income (expense) 130.6 (23.8 ) 106.8 80.9 (77.6 ) 3.3 Effective October 1, 2018, we realigned our reportable segments for a transfer of business activities between our segments. We also reclassified interest income from General corporate - net to Interest (expense) income - net. As a result, the prior period presentation of reportable segments has been restated to conform to the current segment reporting structure. These changes did not impact the Consolidated Statement of Operations. See Note 17 for additional information about the restatements. Recently Issued Accounting Pronouncement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We adopted the new standard using the modified retrospective transition method, which resulted in a cumulative-effect adjustment to the opening balance of retained earnings as of October 1, 2019, our adoption date. The cumulative impact of adopting the new standard is expected to be immaterial. The estimated amount of lease right-of-use assets and corresponding lease liabilities expected to be recorded in the Consolidated Balance Sheet upon adoption is approximately $305 million to $335 million . We have implemented necessary changes to accounting policies, processes, controls and systems to enable compliance with this new standard. In February 2018, the FASB issued a new standard regarding the reporting of comprehensive loss, which gives entities the option to reclassify tax effects of the Tax Cuts and Jobs Act of 2017 (the “Tax Act”) stranded in accumulated other comprehensive loss into retained earnings. We adopted the new standard as of October 1, 2019 and elected to reclassify tax effects of approximately $147 million from accumulated other comprehensive loss into retained earnings.</t>
  </si>
  <si>
    <t>Revenue Recognition (Notes)</t>
  </si>
  <si>
    <t>Revenue from Contract with Customer [Abstract]</t>
  </si>
  <si>
    <t>Revenue Recognition</t>
  </si>
  <si>
    <t>Revenue Recognition Adoption On October 1, 2018, we adopted the new standard on revenue from contracts with customers using the modified retrospective method applied to contracts that were not completed as of October 1, 2018. Results for reporting periods beginning after October 1, 2018 are presented under the new standard, while prior period amounts have not been adjusted and continue to be reported in accordance with the previous standard. As a result of applying the modified retrospective method, the following adjustments were made to the Consolidated Balance Sheet as of October 1, 2018 (in millions): September 30, Impact of Adoption October 1, ASSETS Current assets: Receivables $ 1,190.1 $ 4.5 $ 1,194.6 Other current assets 149.3 17.7 167.0 Deferred income taxes 179.6 1.2 180.8 Other assets 96.2 11.4 107.6 LIABILITIES AND SHAREOWNERS’ EQUITY Current liabilities: Contract liabilities $ 249.9 $ 18.7 $ 268.6 Customer returns, rebates and incentives 206.6 4.4 211.0 Other current liabilities 226.6 5.6 232.2 Shareowners’ equity: Retained earnings 6,198.1 6.1 6,204.2 We recorded a net increase to opening retained earnings of $6.1 million as of October 1, 2018, which reflects the cumulative impact of adopting the new standard. The primary drivers of the impact to retained earnings were changes to the capitalization and deferral of certain contract costs and the timing of revenue, net of costs, for software licenses bundled with services and projects previously accounted for on a completed contract basis. This impact was partially offset by a deferral of revenue, net of costs, related to the allocation of revenue to hardware and software products and services provided to our customers free of charge as incentives. Nature of Products and Services Substantially all of our revenue is from contracts with customers. We recognize revenue as promised products are transferred to, or services are performed for, customers in an amount that reflects the consideration to which we expect to be entitled in exchange for those products and services. Our offerings consist of industrial automation and information products, solutions and services. Our products include hardware and software. Our solutions include engineered-to-order and custom-engineered systems. Our services include customer technical support and repair, asset management and optimization consulting, and training. Also included in our services is a portion of revenue related to spare parts that are managed within our services offering. Our operations are comprised of the Architecture &amp; Software segment and the Control Products &amp; Solutions segment. See Note 17 for more information. In North America, we sell primarily through independent distributors in conjunction with our direct sales force. In other countries, we sell through a combination of our direct sales force, and to a lesser extent, through independent distributors. Performance Obligations We use executed sales agreements and purchase orders to determine the existence of a customer contract. For each customer contract, we determine if the products and services promised to the customer are distinct performance obligations. A product or service is distinct if both of the following criteria are met at contract inception: (i) the customer can benefit from the product or service on its own or together with other readily available resources, and (ii) our promise to transfer the product or perform the service is separately identifiable from other promises in the contract. The fact that we regularly sell a product or service separately is an indicator that the customer can benefit from a product or service on its own or with other readily available resources. The objective when assessing whether our promises to transfer products or perform services are distinct within the context of the contract is to determine whether the nature of the promise is to transfer each of those products or perform those services individually, or whether the promise is to transfer a combined item or items to which the promised products or services are inputs. If a promised product or service is not distinct, we combine that product or service with other promised products or services until it comprises a bundle of products or services that is distinct, which may result in accounting for all the products or services in a contract as a single performance obligation. For each performance obligation in a contract, we determine whether the performance obligation is satisfied over time. A performance obligation is satisfied over time if it meets any of the following criteria: (i) the customer simultaneously receives and consumes the benefits provided by our performance as we perform, (ii) our performance creates or enhances an asset that the customer controls as the asset is created or enhanced, or (iii) our performance does not create an asset for which we have an alternative use and we have an enforceable right to payment for performance completed to date. If one or more of these criteria are met, then we recognize revenue over time using a method that depicts performance. If none of the criteria are met, then control transfers to the customer at a point in time and we recognize revenue at that point in time. Our products represent standard, catalog products for which we have an alternative use, and therefore we recognize revenue at a point in time when control of the product transfers to the customer. For the majority of our products, control transfers upon shipment, though for some contracts control may transfer upon delivery. Our product revenue also includes revenue from software licenses. When these licenses are determined to be distinct performance obligations, we recognize the related revenue at a point in time when the customer is provided the right to use the license. Product-type contracts are generally one year or less in length. We offer a wide variety of solutions and services to our customers, for which we recognize revenue over time or at a point in time based on the contract as well as the type of solution or service. If one or more of the three criteria above for over-time revenue recognition are met, we recognize revenue over time as cost is incurred, as work is performed, or based on time elapsed, depending on the type of customer contract. If none of these criteria are met, we recognize revenue at a point in time when control of the asset being created or enhanced transfers to the customer, typically upon delivery. More than half of our solutions and services revenue is from contracts that are one year or less in length. For certain solutions and services offerings, when we have the right to invoice our customers in an amount that corresponds to our performance completed to date, we apply the practical expedient to measure progress and recognize revenue based on the amount for which we have the right to invoice the customer. When assessing whether we have an alternative use for an asset, we consider both contractual and practical limitations. These include: (i) the level and cost of customization of the asset that is required to meet a customer’s needs, (ii) the activities, cost, and profit margin after any rework that would be required before the asset could be directed for another use, and (iii) the portion of the asset that could not be reworked for an alternative use. At times we provide products and services free of charge to our customers as incentives when the customers purchase other products or services. These represent distinct performance obligations. As such, we allocate revenue to them based on relative standalone selling price. Most of our global warranties are assurance in nature and do not represent distinct performance obligations. See Note 8 for additional information and disclosures. We occasionally offer extended warranties to our customers that are considered a distinct performance obligation, to which we allocate revenue which is recognized over the extended warranty period. We account for shipping and handling activities performed after control of a product has been transferred to the customer as a fulfillment cost. As such, we have applied the practical expedient and we accrue for the costs of shipping and handling activities if revenue is recognized before contractually agreed shipping and handling activities occur. Unfulfilled Performance Obligations As of September 30, 2019 , we expect to recognize approximately $485 million of revenue in future periods from unfulfilled performance obligations from existing contracts with customers. We expect to recognize revenue of approximately $310 million of our remaining performance obligations over the next 12 months with the remaining balance recognized thereafter. We have applied the practical expedient to exclude the value of remaining performance obligations for (i) contracts with an original term of one year or less and (ii) contracts for which we recognize revenue in proportion to the amount we have the right to invoice for services performed. The amounts above also do not include the impact of contract renewal options that are unexercised as of September 30, 2019 . Transaction Price The transaction price is the amount of consideration to which we expect to be entitled in exchange for transferring products to, or performing services for, a customer. We estimate the transaction price at contract inception, and update the estimate each reporting period for any changes in circumstances. In some cases a contract may involve variable consideration, including rebates, credits, allowances for returns or other similar items that generally decrease the transaction price. We use historical experience to estimate variable consideration, including any constraint. The transaction price (including any discounts and variable consideration) is allocated between separate products and services based on their relative standalone selling prices. The standalone selling prices are determined based on the prices at which we separately sell each good or service. For items that are not sold separately, we estimate the standalone selling price using available information such as market reference points and other observable data. We have elected the practical expedient to exclude sales taxes and other similar taxes from the measurement of the transaction price. Significant Payment Terms Our standard payment terms vary globally but do not result in a significant delay between the timing of invoice and payment. We occasionally negotiate other payment terms during the contracting process. We do not typically include significant financing components in our contracts with customers. We have elected the practical expedient to not adjust the transaction price for the period between transfer of products or performance of services and customer payment if expected to be one year or less. For most of our products, we invoice at the time of shipment and we do not typically have significant contract balances. For our solutions and services as well as some of our products, timing may differ between revenue recognition and billing. Depending on the terms agreed to with the customer, we may invoice in advance of performance or we may invoice after performance. When revenue recognition exceeds billing we recognize a receivable, and when billing exceeds revenue recognition we recognize a contract liability. Disaggregation of Revenue The following series of tables present our revenue disaggregation by geographic region and types of products or services, and also present these disaggregation categories for our two operating segments. We attribute sales to the geographic regions based on the country of destination. The following reflects the disaggregation of our revenues by operating segment and by geographic region (in millions): Year Ended September 30, 2019 Architecture &amp; Software Control Products &amp; Solutions Total North America $ 1,752.1 $ 2,262.2 $ 4,014.3 Europe, Middle East and Africa (EMEA) 654.2 595.6 1,249.8 Asia Pacific 426.4 482.2 908.6 Latin America 189.2 332.9 522.1 Total Company Sales $ 3,021.9 $ 3,672.9 $ 6,694.8 The following reflects the disaggregation of our revenues by operating segment and by major types of products or services (in millions): Year Ended September 30, 2019 Architecture &amp; Software Control Products &amp; Solutions Total Products $ 3,021.9 $ 1,469.1 $ 4,491.0 Solutions &amp; Services — 2,203.8 2,203.8 Total Company Sales $ 3,021.9 $ 3,672.9 $ 6,694.8 Contract Balances Contract liabilities primarily relate to consideration received in advance of performance under the contract. We do not have significant contract assets as of September 30, 2019 . Below is a summary of our contract liabilities balance: September 30, 2019 Balance as of beginning of fiscal year $ 268.6 Balance as of end of period 275.6 The most significant changes in our contract liabilities balance during the twelve months ended September 30, 2019 were due to amounts billed, partially offset by revenue recognized that was included in the contract liabilities balance at the beginning of the period. In the twelve months ended September 30, 2019 , we recognized revenue of approximately $248.0 million that was included in the opening contract liabilities balance. We did no t have a material amount of revenue recognized in the twelve months ended September 30, 2019 from performance obligations satisfied or partially satisfied in previous periods. Costs to Obtain and Fulfill a Contract We capitalize and amortize certain incremental costs to obtain and fulfill contracts. These costs primarily consist of incentives paid to sales personnel, which are considered incremental costs to obtain customer contracts. We elected the practical expedient to expense incremental costs to obtain a contract when the contract has a duration of one year or less. Our capitalized contract costs, which are included in other assets in our Consolidated Balance Sheet, are not significant. There was no impairment loss in relation to capitalized costs in the period. Dual Reporting In accordance with ASC 606, the disclosure of the impact of adoption to the Consolidated Balance Sheet was as follows (in millions): September 30, 2019 As reported Impact of Adoption Balances without adoption of ASC 606 ASSETS Current assets: Receivables $ 1,178.7 $ (3.0 ) $ 1,175.7 Other current assets 173.3 (15.9 ) 157.4 Deferred income taxes 364.1 (1.2 ) 362.9 Other assets 132.2 (10.2 ) 122.0 LIABILITIES AND SHAREOWNERS’ EQUITY Current liabilities: Contract liabilities $ 275.6 $ (19.7 ) $ 255.9 Customer returns, rebates and incentives 199.2 (1.7 ) 197.5 Other current liabilities 227.9 (4.0 ) 223.9 Shareowners’ equity: Retained earnings 6,440.2 (5.3 ) 6,434.9 Accumulated other comprehensive loss (1,488.0 ) 0.4 (1,487.6 ) In accordance with ASC 606, the disclosure of the impact of adoption to the Consolidated Statement of Operations was as follows (in millions): Year Ended September 30, 2019 As reported Impact of Adoption Balances without adoption of ASC 606 Sales Products and solutions $ 5,938.5 $ 7.1 $ 5,945.6 Services 756.3 (16.1 ) 740.2 Cost of sales Products and solutions (3,313.6 ) (8.3 ) (3,321.9 ) Services (481.1 ) 18.6 (462.5 ) Income tax provision (205.2 ) (0.5 ) (205.7 ) In accordance with ASC 606, the disclosure of the impact of adoption to the Consolidated Statement of Comprehensive Income was as follows (in millions): Year Ended September 30, 2019 As reported Impact of Adoption Balances without adoption of ASC 606 Net income $ 695.8 $ 0.8 $ 696.6 Other comprehensive income (loss), net of tax: Currency translation adjustments (55.3 ) 0.4 (54.9 ) In accordance with ASC 606, the disclosure of the impact of adoption to the Consolidated Statement of Cash Flows was as follows (in millions): Year Ended September 30, 2019 As reported Impact of Adoption Balances without adoption of ASC 606 Operating activities: Net income $ 695.8 $ 0.8 $ 696.6 Deferred income taxes (29.0 ) 0.1 (28.9 ) Receivables (10.4 ) (1.5 ) (11.9 ) Contract liabilities 12.1 (2.6 ) 9.5 Income taxes (18.8 ) (2.1 ) (20.9 ) Other assets and liabilities (1.8 ) 5.3 3.5 In accordance with ASC 606, the disclosure of the impact of adoption to the Consolidated Statement of Shareowners’ Equity was as follows (in millions): Year Ended September 30, 2019 As reported Impact of Adoption Balances without adoption of ASC 606 Retained earnings Beginning balance $ 6,204.2 $ (6.1 ) $ 6,198.1 Net income 695.8 0.8 696.6 Accumulated other comprehensive loss Other comprehensive income (1,488.0 ) 0.4 (1,487.6 )</t>
  </si>
  <si>
    <t>Goodwill and Other Intangible Assets</t>
  </si>
  <si>
    <t>Goodwill and Intangible Assets Disclosure [Abstract]</t>
  </si>
  <si>
    <t>Goodwill and Other Intangible Assets Changes in the carrying amount of goodwill were (in millions): Architecture &amp; Software Control Products &amp; Solutions Total Balance as of September 30, 2017 $ 417.2 $ 660.5 $ 1,077.7 Acquisition of businesses 6.8 — 6.8 Translation (1.7 ) (7.3 ) (9.0 ) Balance as of September 30, 2018 422.3 653.2 1,075.5 Acquisition of business 14.6 — 14.6 Translation (4.6 ) (14.4 ) (19.0 ) Balance as of September 30, 2019 $ 432.3 $ 638.8 $ 1,071.1 Other intangible assets consist of (in millions): September 30, 2019 Carrying Amount Accumulated Amortization Net Amortized intangible assets: Computer software products $ 190.6 $ 128.3 $ 62.3 Customer relationships 110.5 69.2 41.3 Technology 110.4 69.5 40.9 Trademarks 31.4 26.4 5.0 Other 10.6 9.7 0.9 Total amortized intangible assets 453.5 303.1 150.4 Allen-Bradley ® trademark not subject to amortization 43.7 — 43.7 Total $ 497.2 $ 303.1 $ 194.1 September 30, 2018 Carrying Amount Accumulated Amortization Net Amortized intangible assets: Computer software products $ 190.9 $ 118.1 $ 72.8 Customer relationships 112.9 66.2 46.7 Technology 106.8 64.0 42.8 Trademarks 32.0 24.0 8.0 Other 11.2 10.0 1.2 Total amortized intangible assets 453.8 282.3 171.5 Allen-Bradley ® trademark not subject to amortization 43.7 — 43.7 Total $ 497.5 $ 282.3 $ 215.2 Computer software products represent costs of computer software to be sold, leased or otherwise marketed. Computer software products amortization expense was $10.4 million in 2019 , $11.8 million in 2018 and $9.8 million in 2017 . Estimated amortization expense is $23.4 million in 2020 , $22.6 million in 2021 , $19.9 million in 2022 , $18.7 million in 2023 and $16.8 million in 2024 . We performed our annual evaluation of goodwill and indefinite life intangible assets for impairment as required by U.S. GAAP during the second quarter of 2019 and concluded that these assets are no t impaired.</t>
  </si>
  <si>
    <t>Inventory Disclosure [Abstract]</t>
  </si>
  <si>
    <t>Inventories Inventories consist of (in millions): September 30, 2019 2018 Finished goods $ 223.7 $ 224.3 Work in process 178.4 180.0 Raw materials 173.6 177.3 Inventories $ 575.7 $ 581.6</t>
  </si>
  <si>
    <t>Property, Plant and Equipment [Abstract]</t>
  </si>
  <si>
    <t>Property, net Property consists of (in millions): September 30, 2019 2018 Land $ 4.1 $ 5.3 Buildings and improvements 373.8 359.6 Machinery and equipment 1,154.5 1,164.2 Internal-use software 489.5 497.8 Construction in progress 116.0 111.3 Total 2,137.9 2,138.2 Less accumulated depreciation (1,566.0 ) (1,561.4 ) Property, net $ 571.9 $ 576.8</t>
  </si>
  <si>
    <t>Long-term and Short-term Debt</t>
  </si>
  <si>
    <t>Debt Disclosure [Abstract]</t>
  </si>
  <si>
    <t>Long-term and Short-term Debt Long-term debt consists of (in millions): September 30, 2019 2018 2.050% notes, payable in March 2020 $ 299.4 $ 294.6 2.875% notes, payable in March 2025 307.6 281.4 6.70% debentures, payable in January 2028 250.0 250.0 3.500% notes, payable in March 2029 425.0 — 6.25% debentures, payable in December 2037 250.0 250.0 4.200% notes, payable in March 2049 575.0 — 5.20% debentures, payable in January 2098 200.0 200.0 Unamortized discount, capitalized lease obligations and other (50.1 ) (50.8 ) Total 2,256.9 1,225.2 Less current portion (300.5 ) — Long-term debt $ 1,956.4 $ 1,225.2 In March 2019, we issued $1 billion aggregate principal amount of long-term notes in a registered public offering. The offering consisted of $425.0 million of 3.500% notes due in March 2029 (“2029 Notes”) and $575.0 million of 4.200% notes due in March 2049 (“2049 Notes”), both issued at a discount. Net proceeds to the Company from the debt offering were $987.6 million . We used these net proceeds primarily to repay our outstanding commercial paper, with the remaining proceeds used for general corporate purposes. We entered into treasury locks to manage the potential change in interest rates in anticipation of the issuance of $1.0 billion of fixed rate debt in March 2019. Treasury locks are accounted for as cash flow hedges. The effective differentials paid on these treasury locks was initially recorded in Accumulated Other Comprehensive Loss, net of tax effect. As a result of the changes in the interest rates on the treasury locks between the time we entered into the treasury locks and the time we priced and issued the 2029 Notes and 2049 Notes, the Company made a payment of $35.7 million to the counterparty on March 1, 2019. The $35.7 million loss on the settlement of the treasury locks was recorded in Accumulated Other Comprehensive Loss and is being amortized over the term of the 2029 Notes and 2049 Notes, and recognized as an adjustment to interest expense in the Consolidated Statement of Operations. In February 2015, upon issuance of our notes payable in March 2020 (“2020 Notes”) and March 2025 (“2025 Notes”), we entered into fixed-to-floating interest rate swap contracts with multiple banks that effectively converted the $600.0 million aggregate principal amount of 2020 Notes and 2025 Notes to floating rate debt, each at a rate based on three-month LIBOR plus a fixed spread. The effective floating interest rates were 2.576 percent for the 2020 Notes and 2.986 percent for the 2025 Notes at September 30, 2019 . The aggregate fair value of the interest rate swap contracts at September 30, 2019 was a net unrealized gain of $7.0 million . We have designated these swaps as fair value hedges. The individual contracts are recorded in Other assets and Other current liabilities in the Consolidated Balance Sheet with corresponding adjustments to the carrying value of the underlying debt. Additional information related to our interest rate swap contracts is included in Note 10. On November 13, 2018, we replaced our former five-year $1.0 billion unsecured revolving credit facility with a new five-year $1.25 billion unsecured revolving credit facility expiring in November 2023. We can increase the aggregate amount of this credit facility by up to $750.0 million , subject to the consent of the banks in the credit facility. We did not incur early termination penalties in connection with the termination of the former credit facility. We did no t borrow against either facility during the periods ended September 30, 2019 or 2018 . Borrowings under the new credit facility bear interest based on short-term money market rates in effect during the period the borrowings are outstanding. This credit facility contains covenants under which we agree to maintain an EBITDA-to-interest ratio of at least 3.0 to 1.0. The EBITDA-to-interest ratio is defined in the credit facility as the ratio of consolidated EBITDA (as defined in the facility) for the preceding four quarters to consolidated interest expense for the same period. Interest payments were $97.5 million during 2019 , $75.5 million during 2018 and $74.2 million during 2017 . Long-term debt is not measured at fair value. The following table presents the carrying amounts and estimated fair values of long-term debt not measured at fair value in the Consolidated Balance Sheet (in millions): September 30, 2019 September 30, 2018 Carrying Value Fair Value Carrying Value Fair Value Current portion of long-term debt $ 300.5 $ 300.1 $ — $ — Long-term debt 1,956.4 2,380.8 1,225.2 1,391.3 We base the fair value of long-term debt upon quoted market prices for the same or similar issues and therefore consider this a Level 2 fair value measurement. The fair value of long-term debt considers the terms of the debt excluding the impact of derivative and hedging activity. The carrying amount of a portion of our long-term debt is impacted by fixed-to-floating interest rate swap contracts that are designated as fair value hedges. Refer to Note 1 for further information regarding levels in the fair value hierarchy. Our short-term debt obligations are primarily comprised of commercial paper borrowings. There were no commercial paper borrowings outstanding as of September 30, 2019 . Commercial paper borrowings were $550.0 million at September 30, 2018 . The weighted average interest rate of the commercial paper outstanding was 2.27 percent at September 30, 2018 .</t>
  </si>
  <si>
    <t>Other Current Liabilities</t>
  </si>
  <si>
    <t>Other Liabilities Disclosure [Abstract]</t>
  </si>
  <si>
    <t>Other Current Liabilities Other current liabilities consist of (in millions): September 30, 2019 2018 Unrealized losses on foreign exchange contracts (Note 10) $ 5.4 $ 6.2 Product warranty obligations (Note 8) 25.2 27.9 Taxes other than income taxes 43.8 40.9 Accrued interest 15.5 12.3 Income taxes payable 62.9 74.4 Other 75.1 64.9 Other current liabilities $ 227.9 $ 226.6</t>
  </si>
  <si>
    <t>Product Warranty Obligations</t>
  </si>
  <si>
    <t>Product Warranties Disclosures [Abstract]</t>
  </si>
  <si>
    <t>Product Warranty Obligations 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known and reasonably estimable. Changes in product warranty obligations were (in millions): September 30, 2019 2018 Beginning balance $ 27.9 $ 28.5 Warranties recorded at time of sale 21.3 25.5 Adjustments to pre-existing warranties (5.6 ) (2.6 ) Settlements of warranty claims (18.4 ) (23.5 ) Ending balance $ 25.2 $ 27.9</t>
  </si>
  <si>
    <t>Investments</t>
  </si>
  <si>
    <t>Investments, Debt and Equity Securities [Abstract]</t>
  </si>
  <si>
    <t>Investments Our investments consist of (in millions): September 30, 2019 2018 Fixed income securities $ 43.9 $ 419.0 Equity securities 721.5 1,090.0 Other 68.1 69.9 Total investments 833.5 1,578.9 Less short-term investments (39.6 ) (290.9 ) Long-term investments $ 793.9 $ 1,288.0 We record investments in fixed income and equity securities, classified as available-for-sale investments or trading investments, at fair value. Available-for-sale Investments We invest in certificates of deposit, time deposits, commercial paper and other fixed income securities which are classified as available-for-sale. Unrealized gains and losses on available-for-sale investments are included in our Consolidated Balance Sheet as a component of accumulated other comprehensive loss, net of any deferred taxes. Realized gains and losses are included in net income. Our available-for-sale investments consist of (in millions): September 30, 2019 2018 Certificates of deposit and time deposits $ 0.6 $ 169.6 Corporate debt securities 31.8 158.4 Government securities 6.3 65.8 Asset-backed securities 5.2 25.2 Total $ 43.9 $ 419.0 Pre-tax gross unrealized losses on available-for-sale investments were not material as of September 30, 2019 . Pre-tax gross realized gains and losses on available-for-sale investments were not material for the years ended September 30, 2019 and 2018 . At September 30, 2019 , there were no outstanding purchases of available-for-sale investments recorded in accounts payable. We evaluated all available-for-sale investments for which the fair value was less than amortized cost for impairment on an individual security basis at September 30, 2019 . This assessment included consideration of our intent and ability to hold the security and the credit risks specific to each security. We determined that the declines in fair value of these investments were not other than temporary as of September 30, 2019 , and accordingly we did not recognize any impairment charges in net income. The table below summarizes the contractual maturities of our investments as of September 30, 2019 (in millions). Actual maturities may differ from the contractual maturities below as borrowers may have the right to prepay certain obligations. Fair Value Less than one year $ 39.6 Due in one to five years 4.3 Total $ 43.9 Classification of our available-for-sale investments as current or noncurrent is based on the nature of the investment and when the investment is reasonably expected to be realized. These investments were included in the following line items within the Consolidated Balance Sheet (in millions): September 30, 2019 2018 Short-term investments $ 39.6 $ 290.9 Long-term investments 4.3 128.1 Total $ 43.9 $ 419.0 Equity Securities On July 19, 2018, we purchased 10,582,010 shares of PTC common stock (the “PTC Shares”) in a private placement at a purchase price of $94.50 per share for an aggregate purchase price of approximately $1.0 billion (the “Purchase”). The PTC Shares are considered equity securities. For a period of approximately 3 years after the Purchase we are subject to entity-specific transfer restrictions subject to certain exceptions. Since the first anniversary of the Purchase, the Company has had the ability to transfer, in the aggregate in any 90 -day period, a number of Shares equal to up to 1.0% of PTC’s total outstanding shares of common stock as of the first day in such 90 -day period, but no more than 2.0% of PTC’s total outstanding shares of common stock in each of the second year and the third year after the Purchase. The PTC Shares are recorded at fair value. At September 30, 2019 , the fair value of the PTC Shares was $721.5 million , which was recorded in long-term investments in the Consolidated Balance Sheet. For the year ended September 30, 2019 , a loss of $368.5 million related to the PTC Shares was recorded in other income (expense) in the Consolidated Statement of Operations. During fiscal 2019, the PTC Shares were registered by PTC under the Securities Act of 1933, as amended, and the discount for lack of marketability was reversed. Fair Value of Investments We recognize all available-for-sale and trading investments at fair value in the Consolidated Balance Sheet. The valuation methodologies used for our investments measured at fair value are described below. Certificates of deposit and time deposits — These investments are recorded at cost, which approximates fair value. Commercial paper — These investments are recorded at amortized cost, which approximates fair value. Corporate debt securities —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Government securities — Valued at the most recent closing price on the active market on which the individual securities are traded or, absent an active market, utilizing observable inputs such as closing prices in less frequently traded markets. Asset-backed securities — Valued using a discounted cash flow approach that maximizes observable inputs, such as current yields of benchmark instruments, but includes adjustments for certain risks that may not be observable such as credit and liquidity risks. Equity securities — Prior to their registration, the PTC Shares were valued using the most recent closing price of PTC common stock quoted on Nasdaq, less a temporary discount for lack of marketability. The discount for lack of marketability was calculated using a put-option model which included observable and unobservable inputs and was categorized as Level 3 in the fair value hierarchy. As a result of the registration of the PTC Shares and reversal of the discount during fiscal 2019, these securities are now valued using the most recent closing price as quoted on Nasdaq and were transferred from Level 3 to Level 1. Refer to Note 1 for further information regarding levels in the fair value hierarchy. We did not have any other transfers between levels of fair value measurements during the periods presented. Fair values of our investments were (in millions): September 30, 2019 Level 1 Level 2 Level 3 Total Certificates of deposit and time deposits $ — $ 0.6 $ — $ 0.6 Corporate debt securities — 31.8 — 31.8 Government securities 6.3 — — 6.3 Asset-backed securities — 5.2 — 5.2 Equity securities 721.5 — — 721.5 Total $ 727.8 $ 37.6 $ — $ 765.4 September 30, 2018 Level 1 Level 2 Level 3 Total Certificates of deposit and time deposits $ — $ 169.6 $ — $ 169.6 Corporate debt securities — 158.4 — 158.4 Government securities 55.7 10.1 — 65.8 Asset-backed securities — 25.2 — 25.2 Equity securities — — 1,090.0 1,090.0 Total $ 55.7 $ 363.3 $ 1,090.0 $ 1,509.0 The table below sets forth a summary of changes in the fair value of our Level 3 investments (in millions): Fair Value Balance September 30, 2018 $ 1,090.0 Unrealized loss (149.0 ) Transfer to Level 1 upon registration of PTC Shares on November 28, 2018 (941.0 ) Balance September 30, 2019 $ —</t>
  </si>
  <si>
    <t>Derivative Instruments</t>
  </si>
  <si>
    <t>Derivative Instruments and Hedging Activities Disclosure [Abstract]</t>
  </si>
  <si>
    <t>Derivative Instruments We use foreign currency forward exchange contracts and foreign currency denominated debt obligations to manage certain foreign currency risks. We also use interest rate swap contracts and treasury locks to manage risks associated with interest rate fluctuations. The following information explains how we use and value these types of derivative instruments and how they impact our consolidated financial statements. Additional information related to the impacts of cash flow hedges on other comprehensive income (loss) is included in Note 11. Types of Derivative Instruments and Hedging Activities Cash Flow Hedges We enter into foreign currency forward exchange contracts to hedge our exposure to foreign currency exchange rate variability in the expected future cash flows associated with certain third-party and intercompany transactions denominated in foreign currencies forecasted to occur within the next two years (cash flow hedges). We report in other comprehensive income (loss) the effective portion of the gain or loss on derivative financial instruments that we designate and that qualify as cash flow hedges. We reclassify these gains or losses into earnings in the same periods when the hedged transactions affect earnings. To the extent forward exchange contracts designated as cash flow hedges are ineffective, changes in value are recorded in earnings through the maturity date. There was no impact on earnings due to ineffective cash flow hedges. At September 30, 2019 , we had a U.S. dollar-equivalent gross notional amount of $774.0 million of foreign currency forward exchange contracts designated as cash flow hedges. We entered into treasury locks to manage the potential change in interest rates in anticipation of the issuance of $1.0 billion of fixed rate debt in March 2019. Treasury locks are accounted for as cash flow hedges since they hedge the risk of an increase in treasury rates for the forecasted interest payments of an anticipated fixed-rate debt issuance. The pre-tax amount of gains (losses) recorded in other comprehensive income (loss) related to cash flow hedges that would have been recorded in the Consolidated Statement of Operations had they not been so designated was (in millions): 2019 2018 2017 Forward exchange contracts $ 29.5 $ 11.8 $ (16.1 ) Treasury locks (35.7 ) — — The pre-tax amount of gains (losses) reclassified from accumulated other comprehensive loss into the Consolidated Statement of Operations related to derivative forward exchange contracts designated as cash flow hedges, which offset the related gains and losses on the hedged items during the periods presented, was (in millions): 2019 2018 2017 Sales $ 1.0 $ 2.4 $ 0.3 Cost of sales 18.2 (17.2 ) (2.8 ) Selling, general and administrative expenses (1.3 ) 1.2 (0.5 ) Interest expense (1.2 ) — — Total $ 16.7 $ (13.6 ) $ (3.0 ) Approximately $15.7 million of pre-tax net unrealized gains on cash flow hedges as of September 30, 2019 will be reclassified into earnings during the next twelve months. We expect that these net unrealized gains will be offset when the hedged items are recognized in earnings. Net Investment Hedges We use foreign currency forward exchange contracts and foreign currency denominated debt obligations to hedge portions of our net investments in non-U.S. subsidiaries (net investment hedges) against the effect of exchange rate fluctuations on the translation of foreign currency balances to the U.S. dollar. For all instruments that are designated as net investment hedges and meet effectiveness requirements, the net changes in value of the designated hedging instruments are recorded in accumulated other comprehensive loss within shareowners’ equity where they offset gains and losses recorded on our net investments globally. To the extent forward exchange contracts or foreign currency denominated debt designated as net investment hedges are ineffective, changes in value are recorded in earnings through the maturity date. There was no impact on earnings due to ineffective net investment hedges. At September 30, 2019 , we had a gross notional amount of $110.3 million of foreign currency forward exchange contracts designated as net investment hedges. The pre-tax amount of (losses) gains recorded in other comprehensive income (loss) related to net investment hedges that would have been recorded in the Consolidated Statement of Operations had they not been so designated was (in millions): 2019 2018 2017 Forward exchange contracts $ (4.9 ) $ 1.1 $ (16.3 ) Fair Value Hedges We use interest rate swap contracts to manage the borrowing costs of certain long-term debt. In February 2015, we issued $600.0 million aggregate principal amount of fixed rate notes. Upon issuance of these notes, we entered into fixed-to-floating interest rate swap contracts that effectively convert these notes from fixed rate debt to floating rate debt. We designate these contracts as fair value hedges because they hedge the changes in fair value of the fixed rate notes resulting from changes in interest rates. The changes in value of these fair value hedges are recorded as gains or losses in interest expense and are offset by the losses or gains on the underlying debt instruments, which are also recorded in interest expense. There was no impact on earnings due to ineffective fair value hedges. At September 30, 2019 , the aggregate notional value of our interest rate swaps designated as fair value hedges was $600.0 million . The pre-tax amount of net gains (losses) recognized within the Consolidated Statement of Operations related to derivative instruments designated as fair value hedges, which fully offset the related net gains and losses on the hedged debt instruments during the periods presented, was (in millions): 2019 2018 2017 Interest income (expense) $ 30.9 $ (19.3 ) $ (24.1 ) Derivatives Not Designated as Hedging Instruments Certain of our locations have assets and liabilities denominated in currencies other than their functional currencies resulting from intercompany loans and other transactions with third parties denominated in foreign currencies. We enter into foreign currency forward exchange contracts that we do not designate as hedging instruments to offset the transaction gains or losses associated with some of these assets and liabilities. Gains and losses on derivative financial instruments for which we do not elect hedge accounting are recognized in the Consolidated Statement of Operations in each period, based on the change in the fair value of the derivative financial instruments. At September 30, 2019 , we had a U.S. dollar-equivalent gross notional amount of $318.1 million of foreign currency forward exchange contracts not designated as hedging instruments. The pre-tax amount of gains (losses) from forward exchange contracts not designated as hedging instruments recognized in the Consolidated Statement of Operations was (in millions): 2019 2018 2017 Cost of sales $ (0.4 ) $ 1.0 $ (1.8 ) Other income (expense) 1.6 (0.1 ) (8.6 ) Total $ 1.2 $ 0.9 $ (10.4 ) Fair Value of Derivative Instruments We recognize all derivative financial instruments as either assets or liabilities at fair value in the Consolidated Balance Sheet. We value our forward exchange contracts using a market approach. We use a valuation model based on inputs including forward and spot prices for currency and interest rate curves. We did not change our valuation techniques during fiscal 2019 , 2018 or 2017 . It is our policy to execute such instruments with major financial institutions that we believe to be creditworthy and not to enter into derivative financial instruments for speculative purposes. We diversify our foreign currency forward exchange contracts among counterparties to minimize exposure to any one of these entities. Our foreign currency forward exchange contracts are usually denominated in currencies of major industrial countries. The U.S. dollar-equivalent gross notional amount of our forward exchange contracts totaled $1,202.4 million at September 30, 2019 . Currency pairs (buy/sell) comprising the most significant contract notional values were Euro/United States dollar (USD), USD/Canadian dollar, USD/Swiss franc, and USD/Singapore dollar. Refer to Note 1 for further information regarding levels in the fair value hierarchy. We value interest rate swap contracts using a market approach based on observable market inputs including publicized swap curves. The fair value of our derivatives and their location in our Consolidated Balance Sheet were (in millions): Fair Value (Level 2) Derivatives Designated as Hedging Instruments Balance Sheet Location September 30, 2019 September 30, 2018 Forward exchange contracts Other current assets $ 20.3 $ 15.8 Forward exchange contracts Other assets 3.0 1.9 Forward exchange contracts Other current liabilities (4.5 ) (5.1 ) Forward exchange contracts Other liabilities (0.4 ) (0.7 ) Interest rate swap contracts Other assets 7.6 — Interest rate swap contracts Other current liabilities (0.6 ) — Interest rate swap contracts Other liabilities — (24.0 ) Total $ 25.4 $ (12.1 ) Fair Value (Level 2) Derivatives Not Designated as Hedging Instruments Balance Sheet Location September 30, 2019 September 30, 2018 Forward exchange contracts Other current assets $ 4.8 $ 3.4 Forward exchange contracts Other assets — 0.6 Forward exchange contracts Other current liabilities (0.9 ) (1.1 ) Total $ 3.9 $ 2.9</t>
  </si>
  <si>
    <t>Shareowners' Equity</t>
  </si>
  <si>
    <t>Equity [Abstract]</t>
  </si>
  <si>
    <t>Shareowners’ Equity Common Stock At September 30, 2019 , the authorized stock of the Company consisted of one billion shares of common stock, par value $1.00 per share, and 25 million shares of preferred stock, without par value. At September 30, 2019 , 8.7 million shares of authorized common stock were reserved for various incentive plans. Changes in outstanding common shares are summarized as follows (in millions): 2019 2018 2017 Beginning balance 121.0 128.4 128.5 Treasury stock purchases (6.1 ) (8.3 ) (2.3 ) Common stock issued (including share based compensation impact) 0.8 0.9 2.2 Ending balance 115.7 121.0 128.4 At September 30, 2019 and 2018 , there were $9.3 million and $18.3 million , of outstanding common stock share repurchases recorded in accounts payable, respectively Accumulated Other Comprehensive Loss Changes in accumulated other comprehensive loss by component were (in millions): Pension and other postretirement benefit plan adjustments, net of tax (Note 13) Accumulated currency translation adjustments, net of tax Net unrealized gains (losses) on cash flow hedges, net of tax Net unrealized gains (losses) on available-for-sale investments, net of tax Total accumulated other comprehensive loss, net of tax Balance as of September 30, 2016 $ (1,239.8 ) $ (294.9 ) $ (4.1 ) $ — $ (1,538.8 ) Other comprehensive income (loss) before reclassifications 215.2 57.2 (12.3 ) (0.1 ) 260.0 Amounts reclassified from accumulated other comprehensive loss 97.6 — 2.0 — 99.6 Other comprehensive income (loss) 312.8 57.2 (10.3 ) (0.1 ) 359.6 Balance as of September 30, 2017 $ (927.0 ) $ (237.7 ) $ (14.4 ) $ (0.1 ) $ (1,179.2 ) Other comprehensive income (loss) before reclassifications 188.4 (48.3 ) 8.7 (2.1 ) 146.7 Amounts reclassified from accumulated other comprehensive loss 80.5 — 10.1 — 90.6 Other comprehensive income (loss) 268.9 (48.3 ) 18.8 (2.1 ) 237.3 Balance as of September 30, 2018 $ (658.1 ) $ (286.0 ) $ 4.4 $ (2.2 ) $ (941.9 ) Other comprehensive income (loss) before reclassifications (532.1 ) (55.3 ) (5.3 ) 2.2 (590.5 ) Amounts reclassified from accumulated other comprehensive loss 56.5 — (12.1 ) — 44.4 Other comprehensive income (loss) (475.6 ) (55.3 ) (17.4 ) 2.2 (546.1 ) Balance as of September 30, 2019 $ (1,133.7 ) $ (341.3 ) $ (13.0 ) $ — $ (1,488.0 ) The reclassifications out of accumulated other comprehensive loss to the Consolidated Statement of Operations were (in millions): Year Ended September 30, Affected Line in the Consolidated Statement of Operations 2019 2018 2017 Pension and other postretirement benefit plan adjustments: Amortization of prior service credit $ (4.2 ) $ (4.9 ) $ (9.8 ) (a) Amortization of net actuarial loss 78.7 115.1 155.2 (a) Settlements 1.2 0.7 2.8 (a) 75.7 110.9 148.2 Income before income taxes (19.2 ) (30.4 ) (50.6 ) Income tax provision $ 56.5 $ 80.5 $ 97.6 Net income Net unrealized (gains) losses on cash flow hedges: Forward exchange contracts $ (1.0 ) $ (2.4 ) $ (0.3 ) Sales Forward exchange contracts (18.2 ) 17.2 2.8 Cost of sales Forward exchange contracts 1.3 (1.2 ) 0.5 Selling, general and administrative expenses Treasury locks related to 2019 debt issuance 1.2 — — Interest expense (16.7 ) 13.6 3.0 Income before income taxes 4.6 (3.5 ) (1.0 ) Income tax provision $ (12.1 ) $ 10.1 $ 2.0 Net income Total reclassifications $ 44.4 $ 90.6 $ 99.6 Net income (a) Reclassified from accumulated other comprehensive loss into cost of sales and selling, general and administrative expenses. These components are included in the computation of net periodic benefit costs. See Note 13 for further information.</t>
  </si>
  <si>
    <t>Share-Based Compensation</t>
  </si>
  <si>
    <t>Share-based Payment Arrangement [Abstract]</t>
  </si>
  <si>
    <t>Share-Based Compensation During 2019 , 2018 and 2017 , we recognized $43.1 million , $38.5 million and $38.5 million of pre-tax share-based compensation expense, respectively. The total income tax benefit related to share-based compensation expense was $6.9 million , $9.6 million and $12.3 million during 2019 , 2018 and 2017 , respectively. We recognize compensation expense on grants of share-based compensation awards on a straight-line basis over the service period of each award recipient. As of September 30, 2019 , total unrecognized compensation cost related to share-based compensation awards was $43.1 million , net of estimated forfeitures, which we expect to recognize over a weighted average period of approximately 1.9 years. Our 2012 Long-Term Incentives Plan, as amended (“2012 Plan”), authorizes us to deliver up to 11.8 million shares of our common stock upon exercise of stock options, upon grant, or in payment of stock appreciation rights, performance shares, performance units, restricted stock units or restricted stock. Our 2003 Directors Stock Plan, as amended, authorizes us to deliver up to 0.5 million shares of our common stock upon exercise of stock options, upon grant, or in payment of restricted stock units. Shares relating to awards under our 2012 Plan, or 2008 Long-Term Incentives Plan, as amended, that terminate by expiration, forfeiture, cancellation or otherwise without the issuance or delivery of shares will be available for further awards under the 2012 Plan. Approximately 3.4 million shares under our 2012 Plan and 0.2 million shares under our 2003 Directors Stock Plan remain available for future grant or payment at September 30, 2019 . We use treasury stock to deliver shares of our common stock under these plans. Our 2012 Plan does not permit share-based compensation awards to be granted after February 7, 2022. Stock Options We have granted non-qualified and incentive stock options to purchase our common stock under various incentive plans at prices equal to the fair market value of the stock on the grant dates. The exercise price for stock options granted under the plans may be paid in cash, already-owned shares of common stock or a combination of cash and such shares. Stock options expire ten years after the grant date and vest ratably over three years . The per-share weighted average fair value of stock options granted during the years ended September 30, 2019 , 2018 and 2017 was $32.46 , $35.29 and $25.70 , respectively. The total intrinsic value of stock options exercised was $35.8 million , $71.0 million and $141.1 million during 2019 , 2018 and 2017 , respectively. We estimated the fair value of each stock option on the date of grant using the Black-Scholes pricing model and the following assumptions: 2019 2018 2017 Average risk-free interest rate 2.79 % 2.14 % 1.85 % Expected dividend yield 2.27 % 1.75 % 2.21 % Expected volatility 23 % 22 % 24 % Expected term (years) 5.0 5.0 5.1 The average risk-free interest rate is based on U.S. Treasury security rates corresponding to the expected term in effect as of the grant date. The expected dividend yield is based on the expected annual dividend as a percentage of the market value of our common stock as of the grant date. We determined expected volatility using daily historical volatility of our stock price over the most recent period corresponding to the expected term as of the grant date. We determined the expected term of the stock options using historical data adjusted for the estimated exercise dates of unexercised options. A summary of stock option activity for the year ended September 30, 2019 is: Shares (in thousands) Wtd. Avg. Exercise Price Wtd. Avg. Remaining Contractual Term (years) Aggregate Intrinsic Value of In-The-Money Options (in millions) Outstanding at October 1, 2018 3,914 $ 127.50 Granted 969 171.15 Exercised (481 ) 98.43 Forfeited (91 ) 171.53 Canceled (13 ) 173.07 Outstanding at September 30, 2019 4,298 139.53 6.7 $ 108.6 Vested or expected to vest at September 30, 2019 3,129 115.01 5.4 155.8 Exercisable at September 30, 2019 2,520 116.75 5.5 121.1 Performance Share Awards Certain officers and key employees are also eligible to receive shares of our common stock in payment of performance share awards granted to them. Grantees of performance shares will be eligible to receive shares of our common stock depending upon our total shareowner return, assuming reinvestment of all dividends, relative to the performance of companies in the S&amp;P 500 Index over a three -year period. The number of shares actually earned will range from zero percent to 200 percent of the targeted number of performance shares for the three-year performance periods and will be paid, to the extent earned, in the fiscal quarter following the end of the applicable three-year performance period. A summary of performance share activity for the year ended September 30, 2019 is as follows: Performance Shares (in thousands) Wtd. Avg. Grant Date Share Fair Value Outstanding at October 1, 2018 150 $ 143.94 Granted (1) 57 155.04 Adjustment for performance results achieved (2) 72 178.06 Vested and issued (145 ) 132.85 Forfeited (7 ) 190.37 Outstanding at September 30, 2019 127 178.40 (1) Performance shares granted assuming achievement of performance goals at target. (2) Adjustments were due to the number of shares vested under fiscal 2016 awards at the end of the three-year performance period ended September 30, 2018 being higher than the target number of shares. The following table summarizes information about performance shares vested during the years ended September 30, 2019 , 2018 and 2017 : 2019 2018 2017 Percent payout 200 % 187 % 10 % Shares vested (in thousands) 145 139 6 Total fair value of shares vested (in millions) $ 25.8 $ 26.5 $ 0.9 For the three-year performance period ending September 30, 2019 , the payout will be 77 percent of the target number of shares, with a maximum of approximately 28,000 shares to be delivered in payment under the awards in December 2019. The per-share fair value of performance share awards granted during the years ended September 30, 2019 , 2018 and 2017 was $155.04 , $219.04 and $174.37 , respectively, which we determined using a Monte Carlo simulation and the following assumptions: 2019 2018 2017 Average risk-free interest rate 2.77 % 1.88 % 1.35 % Expected dividend yield 2.24 % 1.72 % 2.20 % Expected volatility 23 % 22 % 23 % The average risk-free interest rate is based on the three-year U.S. Treasury security rate in effect as of the grant date. The expected dividend yield is based on the expected annual dividend as a percentage of the market value of our common stock as of the grant date. The expected volatilities were determined using daily historical volatility for the most recent three-year period as of the grant date. Restricted Stock and Restricted Stock Units We grant restricted stock and restricted stock units to certain employees, and non-employee directors may elect to receive a portion of their compensation in restricted stock units. Restrictions on employee restricted stock and employee restricted stock units generally lapse over periods ranging from one to four years . Director restricted stock units generally are payable upon retirement. We value restricted stock and restricted stock units at the closing market value of our common stock on the date of grant. The weighted average fair value of restricted stock and restricted stock unit awards granted during the years ended September 30, 2019 , 2018 and 2017 was $170.75 , $188.41 and $138.32 , respectively. The total fair value of shares vested during the years ended September 30, 2019 , 2018 , and 2017 was $7.8 million , $7.2 million , and $7.6 million , respectively. A summary of restricted stock and restricted stock unit activity for the year ended September 30, 2019 is as follows: Restricted Stock and Restricted Stock Units (in thousands) Wtd. Avg. Grant Date Share Fair Value Outstanding at October 1, 2018 146 $ 141.35 Granted 48 170.75 Vested (44 ) 108.40 Forfeited (8 ) 167.94 Outstanding at September 30, 2019 142 $ 160.14 We also granted approximately 6,000 shares of unrestricted common stock to non-employee directors during the year ended September 30, 2019 . The weighted average grant date fair value of the unrestricted stock awards granted during the years ended September 30, 2019 , 2018 , and 2017 was $182.39 , $183.76 and $129.68 , respectively.</t>
  </si>
  <si>
    <t>Retirement Benefits</t>
  </si>
  <si>
    <t>Retirement Benefits [Abstract]</t>
  </si>
  <si>
    <t>Retirement Benefits We sponsor funded and unfunded pension plans and other postretirement benefit plans for our employees. The pension plans provide for monthly pension payments to eligible employees after retirement. Pension benefits for salaried employees generally are based on years of credited service and average earnings. Pension benefits for hourly employees are primarily based on specified benefit amounts and years of service. Effective July 1, 2010, we closed participation in our U.S. and Canada pension plans to employees hired after June 30, 2010. Employees hired after June 30, 2010 are instead eligible to participate in defined contribution plans. Effective October 1, 2010, we also closed participation in our U.K. pension plan to employees hired after September 30, 2010 and these employees are now eligible for a defined contribution plan. Benefits to be provided to plan participants hired before July 1, 2010 or October 1, 2010, respectively, are not affected by these changes. Our policy with respect to funding our pension obligations is to fund at a minimum the amount required by applicable laws and governmental regulations. We were not required to make contributions to satisfy minimum funding requirements in our U.S. pension plans in 2019 , 2018 or 2017 . We did no t make voluntary contributions to our U.S. qualified pension plan in 2019 or 2018 . We made a voluntary contribution of $200.0 million to our U.S. qualified pension plan in 2017 . We sponsor various defined contribution savings plans that allow eligible employees to contribute a portion of their income in accordance with plan specific guidelines. We contribute to savings plans and/or will match a percentage of the employee contributions up to certain limits. The Company contributions to defined contribution plans are based on age and years of service and range from 3% to 7% of eligible compensation. Expense related to these plans was $53.1 million in 2019 , $47.0 million in 2018 and $41.5 million in 2017 . Other postretirement benefits are primarily in the form of retirement medical plans that cover most of our employees in the U.S. and Canada and provide for the payment of certain medical costs of eligible employees and dependents after retirement. Net Periodic Benefit Cost The components of net periodic benefit cost (income) are (in millions): Pension Benefits Other Postretirement Benefits 2019 2018 2017 2019 2018 2017 Service cost $ 78.2 $ 88.9 $ 97.0 $ 0.9 $ 1.3 $ 1.4 Interest cost 158.3 155.3 151.6 2.3 2.4 2.5 Expected return on plan assets (244.7 ) (244.8 ) (225.2 ) — — — Amortization: Prior service cost (credit) 1.2 0.6 (3.7 ) (5.4 ) (5.5 ) (6.1 ) Net actuarial loss 77.8 113.4 152.9 0.9 1.7 2.3 Settlements 1.2 0.7 3.3 — — — Net periodic benefit cost (income) $ 72.0 $ 114.1 $ 175.9 $ (1.3 ) $ (0.1 ) $ 0.1 The service cost component is included in Cost of sales and Selling, general and administrative expenses in the Consolidated Statement of Operations. All other components are included in Other income (expense) in the Consolidated Statement of Operations. Significant assumptions used in determining net periodic benefit cost (income) are (in weighted averages): Pension Benefits Other Postretirement Benefits 2019 2018 2017 2019 2018 2017 U.S. Plans Discount rate 4.35 % 3.90 % 3.75 % 4.15 % 3.40 % 3.10 % Expected return on plan assets 7.50 % 7.50 % 7.50 % — — — Compensation increase rate 3.50 % 3.50 % 3.50 % — — — Non-U.S. Plans Discount rate 2.48 % 2.30 % 1.77 % 3.30 % 3.20 % 2.80 % Expected return on plan assets 5.22 % 5.19 % 5.12 % — — — Compensation increase rate 3.02 % 2.99 % 2.86 % — — — Net Benefit Obligation Benefit obligation, plan assets, funded status and net liability information is summarized as follows (in millions): Pension Benefits Other Postretirement Benefits 2019 2018 2019 2018 Benefit obligation at beginning of year $ 4,259.5 $ 4,585.0 $ 62.4 $ 77.8 Service cost 78.2 88.9 0.9 1.3 Interest cost 158.3 155.3 2.3 2.4 Actuarial losses (gains) 720.4 (257.1 ) 4.7 (8.5 ) Plan amendments (4.9 ) (0.3 ) — — Plan participant contributions 3.4 3.7 3.4 3.4 Benefits paid (263.1 ) (277.7 ) (12.8 ) (13.5 ) Settlements (6.2 ) (10.4 ) — — Curtailments — (3.5 ) — — Currency translation and other (38.3 ) (24.4 ) (0.2 ) (0.5 ) Benefit obligation at end of year 4,907.3 4,259.5 60.7 62.4 Plan assets at beginning of year 3,754.8 3,788.3 — — Actual return on plan assets 263.6 220.6 — — Company contributions 30.9 50.3 9.4 10.1 Plan participant contributions 3.4 3.7 3.4 3.4 Benefits paid (263.1 ) (277.7 ) (12.8 ) (13.5 ) Settlements (6.2 ) (10.4 ) — — Currency translation and other (30.3 ) (20.0 ) — — Plan assets at end of year 3,753.1 3,754.8 — — Funded status of plans $ (1,154.2 ) $ (504.7 ) $ (60.7 ) $ (62.4 ) Net amount on balance sheet consists of: Other assets $ 6.5 $ 30.6 $ — $ — Compensation and benefits (12.7 ) (12.3 ) (7.3 ) (10.1 ) Retirement benefits (1,148.0 ) (523.0 ) (53.4 ) (52.3 ) Net amount on balance sheet $ (1,154.2 ) $ (504.7 ) $ (60.7 ) $ (62.4 ) The actuarial losses recorded in 2019 were primarily the result of a decrease in the discount rate for U.S. Plans, which decreased from 4.35% in 2018 to 3.30% in 2019 . The actuarial gains recorded in 2018 were primarily the result of an increase in the discount rate for U.S. Plans, which increased from 3.90% in 2017 to 4.35% in 2018 . Approximately 76 percent of our 2019 global projected benefit obligation relates to our U.S. pension plan. Amounts included in accumulated other comprehensive loss, net of tax, which have not yet been recognized in net periodic benefit cost are as follows (in millions): Pension Benefits Other Postretirement Benefits 2019 2018 2019 2018 Prior service cost (credit) $ 2.7 $ 4.3 $ (4.1 ) $ (8.2 ) Net actuarial loss 1,127.7 657.6 7.4 4.4 Total $ 1,130.4 $ 661.9 $ 3.3 $ (3.8 ) During 2019 , we recognized prior service credits of $4.2 million ( $3.2 million net of tax) and net actuarial losses of $78.7 million ( $59.7 million net of tax) in pension and other postretirement net periodic benefit cost, which were included in accumulated other comprehensive loss at September 30, 2018 . The accumulated benefit obligation for our pension plans was $4,548.8 million and $3,962.3 million at September 30, 2019 and 2018 , respectively. Information regarding our pension plans with projected benefit obligations in excess of the fair value of plan assets (underfunded plans) are as follows (in millions): 2019 2018 Projected benefit obligation $ 4,607.4 $ 3,755.5 Fair value of plan assets 3,446.7 3,220.2 Information regarding our pension plans with accumulated benefit obligations in excess of the fair value of plan assets (underfunded plans) are as follows (in millions): 2019 2018 Accumulated benefit obligation $ 4,019.7 $ 679.7 Fair value of plan assets 3,205.2 392.9 Significant assumptions used in determining the benefit obligations are (in weighted averages): Pension Benefits Other Postretirement Benefits 2019 2018 2019 2018 U.S. Plans Discount rate 3.30 % 4.35 % 2.90 % 4.15 % Compensation increase rate 3.40 % 3.50 % — — Health care cost trend rate (1) — — 6.50 % 6.50 % Non-U.S. Plans Discount rate 1.60 % 2.48 % 2.65 % 3.30 % Compensation increase rate 3.06 % 3.02 % — — Health care cost trend rate (1) — — 4.50 % 4.50 % (1) The health care cost trend rate reflects the estimated increase in gross medical claims costs. As a result of the plan amendment adopted effective October 1, 2002, our effective per person retiree medical cost increase is zero percent beginning in 2005 for the majority of our postretirement benefit plans. For our other plans, we assume the gross health care cost trend rate will decrease to 5.00% in 2021 for U.S. Plans and will not change in 2020 for Non-U.S. Plans. Estimated Future Payments We expect to contribute $32.2 million related to our global pension plans and $7.4 million to our postretirement benefit plans in 2020 . The following benefit payments, which include employees’ expected future service, as applicable, are expected to be paid (in millions): Pension Benefits Other Postretirement Benefits 2020 $ 322.2 $ 7.4 2021 305.6 6.2 2022 322.6 5.9 2023 298.5 5.6 2024 299.7 5.3 2025-2029 1,475.1 21.0 Plan Assets In determining the expected long-term rate of return on assets assumption, we consider actual returns on plan assets over the long term, adjusted for forward-looking considerations, such as inflation, interest rates, equity performance and the active management of the plan’s invested assets. We also considered our current and expected mix of plan assets in setting this assumption. This resulted in the selection of the weighted average long-term rate of return on assets assumption. Our global weighted-average targeted and actual asset allocations at September 30, by asset category, are: Allocation Target September 30, Asset Category Range Allocations 2019 2018 Equity securities 40% – 65% 54% 49% 53% Debt securities 30% – 50% 39% 44% 39% Other 0% – 15% 7% 7% 8% The investment objective for pension funds related to our defined benefit plans is to meet the plan’s benefit obligations, while maximizing the long-term growth of assets without undue risk. We strive to achieve this objective by investing plan assets within target allocation ranges and diversification within asset categories. Target allocation ranges are guidelines that are adjusted periodically based on ongoing monitoring by plan fiduciaries. Investment risk is controlled by rebalancing to target allocations on a periodic basis and ongoing monitoring of investment manager performance relative to the investment guidelines established for each manager. As of September 30, 2019 and 2018 , our pension plans do not directly own our common stock. In certain countries where we operate, there are no legal requirements or financial incentives provided to companies to pre-fund pension obligations. In these instances, we typically make benefit payments directly from cash as they become due, rather than by creating a separate pension fund. The valuation methodologies used for our pension plans’ investments measured at fair value are described as follows. There have been no changes in the methodologies used at September 30, 2019 and 2018 . Common stock — Valued at the closing price reported on the active market on which the individual securities are traded. Mutual funds — Valued at the net asset value (NAV) reported by the fund. Corporate debt —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Government securities — Valued at the most recent closing price on the active market on which the individual securities are traded or, absent an active market, utilizing observable inputs such as closing prices in less frequently traded markets. Common collective trusts — Valued at the NAV as determined by the custodian of the fund. The NAV is based on the fair value of the underlying assets owned by the fund, minus its liabilities then divided by the number of units outstanding. Private equity and alternative equity — Valued at the estimated fair value, as determined by the respective fund manager, based on the NAV of the investment units held at year end, which is subject to judgment. Real estate funds — Consists of the real estate funds, which provide an indirect investment into a diversified and multi-sector portfolio of property assets. Publicly-traded real estate funds are valued at the most recent closing price reported on the SIX Swiss Exchange. The remainder is valued at the estimated fair value, as determined by the respective fund manager, based on the NAV of the investment units held at year end, which is subject to judgment. Insurance contracts — Valued at the aggregate amount of accumulated contribution and investment income less amounts used to make benefit payments and administrative expenses which approximates fair value. Other — Consists of other fixed income investments and common collective trusts with a mix of equity and fixed income underlying assets. Other fixed income investments are valued at the most recent closing price reported in the markets in which the individual securities are traded, which may be infrequently. Refer to Note 1 for further information regarding levels in the fair value hierarchy. In accordance with ASC Subtopic 820-10, certain investments that are measured at fair value using the NAV (or its equivalent) practical expedient have not been classified in the fair value hierarchy. The fair value amounts presented in this table are intended to permit reconciliation of the fair value hierarchy to the line items presented in the consolidated financial statements. The following table presents our pension plans’ investments measured at fair value as of September 30, 2019 : Level 1 Level 2 Level 3 Total U.S. Plans Cash and cash equivalents $ 2.6 $ — $ — $ 2.6 Equity securities: Mutual funds 129.7 — — 129.7 Common stock 919.7 — — 919.7 Common collective trusts — 419.0 — 419.0 Fixed income securities: Corporate debt — 698.7 — 698.7 Government securities 285.1 130.0 — 415.1 Common collective trusts — 138.4 — 138.4 Other types of investments: Insurance contracts — — 0.9 0.9 Total U.S. Plans investments in fair value hierarchy $ 1,337.1 $ 1,386.1 $ 0.9 2,724.1 U.S. Plans investments measured at NAV: Private equity 31.6 Alternative equity 25.6 Total U.S. Plans investments 2,781.3 Non-U.S. Plans Cash and cash equivalents $ 16.6 $ — $ — 16.6 Equity securities: Common stock 63.4 — — 63.4 Common collective trusts — 304.5 — 304.5 Fixed income securities: Corporate debt — 61.2 — 61.2 Government securities 1.3 — — 1.3 Common collective trusts — 329.7 — 329.7 Other types of investments: Real estate funds — 85.1 — 85.1 Insurance contracts — — 95.4 95.4 Other — — 4.5 4.5 Total Non-U.S. Plans investments in fair value hierarchy $ 81.3 $ 780.5 $ 99.9 961.7 Non-U.S. Plans investments measured at NAV: Real estate funds 10.1 Total Non-U.S. Plans investments 971.8 Total investments measured at fair value $ 3,753.1 The following table presents our pension plans’ investments measured at fair value as of September 30, 2018 : Level 1 Level 2 Level 3 Total U.S. Plans Cash and cash equivalents $ 2.0 $ — $ — $ 2.0 Equity securities: Mutual funds 222.1 — — 222.1 Common stock 964.7 — — 964.7 Common collective trusts — 422.2 — 422.2 Fixed income securities: Corporate debt — 627.7 — 627.7 Government securities 242.9 105.8 — 348.7 Common collective trusts — 141.4 — 141.4 Other types of investments: Insurance contracts — — 0.9 0.9 Total U.S. Plans investments in fair value hierarchy $ 1,431.7 $ 1,297.1 $ 0.9 2,729.7 U.S. Plans investments measured at NAV: Private equity 36.5 Alternative equity 61.1 Total U.S. Plans investments 2,827.3 Non-U.S. Plans Cash and cash equivalents $ 12.8 $ — $ — 12.8 Equity securities: Common stock 59.2 — — 59.2 Common collective trusts — 320.7 — 320.7 Fixed income securities: Corporate debt — 33.8 — 33.8 Government securities 1.1 15.5 — 16.6 Common collective trusts — 310.4 — 310.4 Other types of investments: Real estate funds — 80.5 — 80.5 Insurance contracts — — 79.1 79.1 Other — — 4.6 4.6 Total Non-U.S. Plans investments in fair value hierarchy $ 73.1 $ 760.9 $ 83.7 917.7 Non-U.S. Plans investments measured at NAV: Real estate funds 9.8 Total Non-U.S. Plans investments 927.5 Total investments measured at fair value $ 3,754.8 The table below sets forth a summary of changes in fair market value of our pension plans’ Level 3 assets for the year ended September 30, 2019 : Balance Realized Gains (Losses) Unrealized Gains (Losses) Purchases, Sales, Issuances, and Settlements, Net Balance September 30, 2019 U.S. Plans Insurance contracts $ 0.9 $ — $ — $ — $ 0.9 Non-U.S. Plans Insurance contracts 79.1 — 14.3 2.0 95.4 Other 4.6 — (0.1 ) — 4.5 $ 84.6 $ — $ 14.2 $ 2.0 $ 100.8 The table below sets forth a summary of changes in fair market value of our pension plans’ Level 3 assets for the year ended September 30, 2018 : Balance Realized Gains (Losses) Unrealized Gains (Losses) Purchases, Sales, Issuances, and Settlements, Net Balance September 30, 2018 U.S. Plans Insurance contracts $ 0.9 $ — $ — $ — $ 0.9 Non-U.S. Plans Insurance contracts 71.5 — (0.4 ) 8.0 79.1 Other 4.8 — (0.2 ) — 4.6 $ 77.2 $ — $ (0.6 ) $ 8.0 $ 84.6</t>
  </si>
  <si>
    <t>Other Income (Expense)</t>
  </si>
  <si>
    <t>Other Income and Expenses [Abstract]</t>
  </si>
  <si>
    <t>Other Income (Expense) The components of other income (expense) are (in millions): 2019 2018 2017 Gain on sale of business $ — $ — $ 60.8 Change in fair value of investments (368.5 ) 90.0 — Interest income 11.1 24.4 19.6 Royalty income 10.2 9.7 8.9 Legacy product liability and environmental (charges) benefit (22.1 ) 2.6 (8.3 ) Non-operating pension and postretirement benefit credit (cost) 8.4 (23.8 ) (77.6 ) Other (1.5 ) 3.9 (0.1 ) Other income (expense) $ (362.4 ) $ 106.8 $ 3.3 In September 2017, we sold W Interconnections, Inc. and subsidiaries, which was included within our Control Products &amp; Solutions segment, for approximately $94.0 million . We recorded a pre-tax gain of $60.8 million as a result of this divestiture, which is included within Other income (expense) in the Consolidated Statement of Operations. The change in fair value of investments includes the gain (loss) on investments and valuation adjustments related to the registration of PTC Shares. Additional information related to our investments is included in Note 9.</t>
  </si>
  <si>
    <t>Income Taxes</t>
  </si>
  <si>
    <t>Income Tax Disclosure [Abstract]</t>
  </si>
  <si>
    <t>Income Taxes Selected income tax data (in millions): 2019 2018 2017 Components of income before income taxes: United States $ 280.8 $ 721.6 $ 547.2 Non-United States 620.2 609.2 490.2 Total $ 901.0 $ 1,330.8 $ 1,037.4 Components of the income tax provision: Current: United States $ 105.6 $ 475.3 $ 67.3 Non-United States 112.1 131.4 109.9 State and local 16.5 18.1 0.7 Total current 234.2 624.8 177.9 Deferred: United States (27.0 ) 118.6 44.6 Non-United States (0.1 ) 48.0 (14.1 ) State and local (1.9 ) 3.9 3.3 Total deferred (29.0 ) 170.5 33.8 Income tax provision $ 205.2 $ 795.3 $ 211.7 Total income taxes paid $ 293.3 $ 222.9 $ 211.9 Tax Act On December 22, 2017, the Tax Act was enacted. The Tax Act significantly changed U.S. tax law by, among other things, lowering the statutory corporate income tax rate, implementing a modified territorial tax system, and imposing a one-time transition tax on accumulated earnings of foreign subsidiaries that were previously deferred from U.S. tax (“transition tax”). As a fiscal year taxpayer, certain provisions of the Tax Act impacted us in fiscal year 2018, including the change in the federal statutory rate and the one-time transition tax, while other provisions became effective in fiscal year 2019, including the tax on global intangible low-tax income (“GILTI”) of foreign subsidiaries, the deduction for foreign derived intangible income (“FDII”), and the elimination of the domestic manufacturing deduction. The FASB allows companies to adopt an accounting policy to either recognize deferred taxes on GILTI or treat it as a cost in the year incurred. The Company has adopted an accounting policy to treat tax on GILTI as a tax cost in the year incurred. Our base rate reflects the change in the U.S. federal statutory rate from 35 percent to 21 percent resulting from the enactment of the Tax Act. The statutory rate for our fiscal year 2019 is 21 percent . In December 2017, the SEC issued Staff Accounting Bulletin No. 118 (“SAB 118”), which provides guidance on how a company may recognize provisional estimates related to the effects of the Tax Act. During the first quarter of fiscal year 2019, the Company completed its analysis of the impact of the Tax Act in accordance with SAB 118 and the amounts are no longer considered provisional. This resulted in no change to the provisional amounts recorded in fiscal year 2018 related to the revaluation of U.S. deferred tax assets and liabilities and the one-time transition tax liability on earnings of our foreign subsidiaries that were previously deferred from U.S. income tax. Effective Tax Rate Reconciliation The reconciliation between the U.S. federal statutory rate and our effective tax rate was: 2019 2018 2017 Statutory tax rate 21.0 % 24.5 % 35.0 % State and local income taxes 0.1 1.0 0.7 Non-United States taxes (4.8 ) (4.4 ) (9.3 ) Repatriation of foreign earnings 2.8 4.2 0.5 Foreign-derived intangible income (1.6 ) — — Impact of the Tax Act — 36.6 — Foreign currency transaction loss — — (1.9 ) Change in valuation allowance (a) 7.6 0.7 0.1 Share-based compensation (0.9 ) (1.3 ) (2.8 ) Research and development tax credit (1.2 ) (1.3 ) (0.6 ) Other (0.2 ) (0.2 ) (1.3 ) Effective income tax rate 22.8 % 59.8 % 20.4 % (a) During fiscal year 2019, we recorded a valuation allowance against deferred tax assets associated with the loss in fair value of the PTC Shares. This resulted in an increase to the effective tax rate of 7.5% and a corresponding valuation allowance of $67.3 million, as described further in the table below. We operate in certain non-U.S. tax jurisdictions under government-sponsored tax incentive programs, which may be extended if certain additional requirements are met. The program which generates the primary benefit will expire in 2022 . The tax benefit attributable to these programs was $55.1 million ( $0.46 per diluted share) in 2019 , $52.3 million ( $0.41 per diluted share) in 2018 and $43.4 million ( $0.33 per diluted share) in 2017 . Deferred Taxes The tax effects of temporary differences that give rise to our net deferred income tax assets (liabilities) were (in millions): 2019 2018 Deferred income tax assets: Compensation and benefits $ 6.0 $ 6.5 Inventory 11.1 11.5 Returns, rebates and incentives 29.8 34.0 Retirement benefits 298.5 141.5 Environmental remediation and other site-related costs 26.2 20.7 Share-based compensation 21.6 19.6 Other accruals and reserves 46.9 49.7 Investments 69.6 — Net operating loss carryforwards 18.5 19.6 Tax credit carryforwards 16.5 17.9 Capital loss carryforwards 9.5 10.0 Other 10.7 4.6 Subtotal 564.9 335.6 Valuation allowance (93.8 ) (27.0 ) Net deferred income tax assets 471.1 308.6 Deferred income tax liabilities: Property (55.8 ) (54.7 ) Intangible assets (24.4 ) (25.3 ) Investments — (21.7 ) Unremitted earnings of foreign subsidiaries (25.5 ) (22.7 ) Other (1.3 ) (4.6 ) Deferred income tax liabilities (107.0 ) (129.0 ) Total net deferred income tax assets $ 364.1 $ 179.6 We believe it is more likely than not that we will realize our deferred tax assets through the reduction of future taxable income, other than for the deferred tax assets reflected below. Tax attributes and related valuation allowances at September 30, 2019 were (in millions): Tax attributes and related valuation allowances Tax Benefit Amount Valuation Allowance Carryforward Non-United States net operating loss carryforward $ 7.2 $ 7.2 2020 - 2028 Non-United States net operating loss carryforward 3.3 3.1 Indefinite Non-United States capital loss carryforward 9.5 9.5 Indefinite United States net operating loss carryforward 0.4 — 2020 - 2036 State and local net operating loss carryforward 7.6 1.4 2020 - 2037 State tax credit carryforward 16.5 0.7 2020 - 2034 Subtotal 44.5 21.9 Other deferred tax assets 71.9 71.9 Indefinite Total $ 116.4 $ 93.8 Unrecognized Tax Benefits A reconciliation of our gross unrecognized tax benefits, excluding interest and penalties, is as follows (in millions): 2019 2018 2017 Gross unrecognized tax benefits balance at beginning of year $ 20.1 $ 31.1 $ 32.4 Additions based on tax positions related to the current year — — 1.9 Additions based on tax positions related to prior years — 3.0 10.8 Reductions based on tax positions related to prior years — (1.1 ) (0.1 ) Reductions related to settlements with taxing authorities — (11.3 ) (7.7 ) Reductions related to lapses of statute of limitations (0.2 ) (1.6 ) (6.3 ) Effect of foreign currency translation — — 0.1 Gross unrecognized tax benefits balance at end of year $ 19.9 $ 20.1 $ 31.1 The amount of gross unrecognized tax benefits that would reduce our effective tax rate if recognized was $19.9 million , $20.1 million and $31.1 million at September 30, 2019 , 2018 and 2017 , respectively. Accrued interest and penalties related to unrecognized tax benefits were $3.3 million and $2.5 million at September 30, 2019 and 2018 , respectively. We recognize interest and penalties related to unrecognized tax benefits in the income tax provision. Benefits (expense) recognized were $(0.8) million , $1.5 million and $1.2 million in 2019 , 2018 and 2017 , respectively. We believe it is reasonably possible that the amount of gross unrecognized tax benefits could be reduced by up to $18.5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19.8 million . We conduct business globally and are routinely audited by the various tax jurisdictions in which we operate. We are no longer subject to U.S. federal income tax examinations for years before 2016 and are no longer subject to state, local and non-U.S. income tax examinations for years before 2009 .</t>
  </si>
  <si>
    <t>Commitments and Contingent Liabilities</t>
  </si>
  <si>
    <t>Commitments and Contingencies Disclosure [Abstract]</t>
  </si>
  <si>
    <t>Commitments and Contingent Liabilities Environmental Matters Federal, state and local requirements relating to the discharge of substances into the environment, the disposal of hazardous wastes and other activities affecting the environment have and will continue to have an effect on our manufacturing operations. Thus far, compliance with environmental requirements and resolution of environmental claims have been accomplished without material effect on our business, financial condition or results of operations. We have been designated as a potentially responsible party at 13 Superfund sites, excluding sites as to which our records disclose no involvement or as to which our potential liability has been finally determined and assumed by third parties. In addition, various other lawsuits, claims and proceedings have been asserted against us seeking remediation of alleged environmental impairments, principally at previously owned properties. Based on our assessment, we believe that our expenditures for environmental capital investment and remediation necessary to comply with present regulations governing environmental protection and other expenditures for the resolution of environmental claims will not have a material effect on our business, financial condition or results of operations. We cannot assess the possible effect of compliance with future requirements. Environmental remediation cost liabilities, net of related expected recoveries, were $56.3 million and $52.2 million as of September 30, 2019 and 2018 , respectively. Conditional Asset Retirement Obligations We accrue for costs related to a legal obligation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 Identified conditional asset retirement obligations include asbestos abatement and remediation of soil contamination beneath current and previously divested facilities. We estimate conditional asset retirement obligations using site-specific knowledge and historical industry expertise. There have been no significant changes in liabilities incurred, liabilities settled, accretion expense or revisions in estimated cash flows for the periods ended September 30, 2019 and 2018 . Conditional asset retirement obligations, net of related expected recoveries, were $21.5 million and $21.6 million as of September 30, 2019 and 2018 , respectively. Other Matters Various other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The following outlines additional background for obligations associated with asbestos, divested businesses and intellectual property. We (including our subsidiaries) have been named as a defendant in lawsuits alleging personal injury as a result of exposure to asbestos that was used in certain components of our products many years ago, including products from divested businesses for which we have agreed to defend and indemnify claims. Currently there are a few thousand claimants in lawsuits that name us as defendants, together with hundreds of other companie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Additionally, we have maintained insurance coverage that includes indemnity and defense costs, over and above self-insured retentions, for many of these claims. We believe these arrangements will provide substantial coverage for future defense and indemnity costs for these asbestos claims throughout the remaining life of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We do not believe these liabilities will have a material effect on our business, financial condition or results of operations. 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hardware and software products. As of September 30, 2019 , we were not aware of any material indemnification claims that were probable or reasonably possible of an unfavorable outcom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 Lease Commitments Rental expense was $119.0 million in 2019 , $120.3 million in 2018 and $115.1 million in 2017 . As of September 30, 2019 , minimum future rental commitments under operating leases having noncancelable lease terms in excess of one year are payable as follows (in millions): 2020 $ 90.6 2021 72.6 2022 51.8 2023 36.7 2024 26.4 Thereafter 63.8 Total $ 341.9 Commitments from third parties under sublease agreements having noncancelable lease terms in excess of one year were not significant as of September 30, 2019 . Most leases contain renewal options for varying periods, and certain leases include options to purchase the leased property.</t>
  </si>
  <si>
    <t>Business Segment Information</t>
  </si>
  <si>
    <t>Segment Reporting [Abstract]</t>
  </si>
  <si>
    <t>Business Segment Information Rockwell Automation, Inc. is a global leader in industrial automation and digital transformation. We connect the imaginations of people with the potential of technology to expand what is humanly possible, making the world more productive and more sustainable. We determine our operating segments based on the information used by our chief operating decision maker, our Chief Executive Officer, to allocate resources and assess performance. Based upon this information, we organize our hardware and software products, solutions and services into two operating segments: Architecture &amp; Software and Control Products &amp; Solutions. Architecture &amp; Software The Architecture &amp; Software operating segment contains a comprehensive portfolio of automation and information platforms, including hardware and software. This integrated portfolio is capable of controlling our customers’ industrial processes and manufacturing, as well as providing connections to enterprise business systems. Our automation platform is multi-discipline and scalable with the ability to handle applications in discrete, batch/hybrid and continuous process, drives control, motion control, machine safety and process safety. Our products include programmable automation controllers, design, visualization and simulation software, human machine interface products, networking products, industrial computers, sensing devices, machine safety devices, motion control products, and independent cart technology products. Our information platform includes manufacturing execution system software and analytics software that enables customers to improve operational productivity and meet regulatory requirements. This platform enables enterprise visibility, reduction of unplanned downtime, and optimization of processes. Control Products &amp; Solutions The Control Products &amp; Solutions operating segment combines a comprehensive portfolio of intelligent motor control and industrial control products, value-added solutions and a complete portfolio of professionally delivered lifecycle services. This comprehensive portfolio includes: • Low and medium voltage electro-mechanical and electronic motor starters and AC/DC variable frequency drives, motor control and circuit protection devices, operator devices, signaling devices, termination and protection devices, relays and timers and electrical control accessories. • Value-added solutions ranging from pre-configured line to load power solutions, packaged drives, motor control centers, intelligent packaged power and engineered to order automation equipment solutions. • Professional lifecycle services combine technology and domain expertise to help maximize customers’ automation investment and provide total lifecycle support as they design, build, sustain and optimize their automation investments. This broad portfolio includes safety, security and digital transformation consulting, global automation and information project delivery capabilities, plant network, cloud, and cybersecurity services, asset management and predictive analytics, and remote, on-site and managed support services. The following tables reflect the sales and operating results of our reportable segments (in millions): 2019 2018 2017 Sales: Architecture &amp; Software $ 3,021.9 $ 3,050.2 $ 2,858.6 Control Products &amp; Solutions 3,672.9 3,615.8 3,452.7 Total $ 6,694.8 $ 6,666.0 $ 6,311.3 Segment operating earnings: Architecture &amp; Software $ 874.8 $ 897.9 $ 780.0 Control Products &amp; Solutions 598.8 543.9 448.1 Total 1,473.6 1,441.8 1,228.1 Purchase accounting depreciation and amortization (16.6 ) (17.4 ) (21.4 ) General corporate - net (108.8 ) (100.0 ) (95.9 ) Non-operating pension and postretirement benefit credit (cost) 8.4 (23.8 ) (77.6 ) Gain on sale of business — — 60.8 Costs related to unsolicited Emerson proposals — (11.2 ) — (Loss) gain on investments (402.2 ) 123.7 — Valuation adjustments related to the registration of PTC Shares 33.7 (33.7 ) — Interest (expense) income - net (87.1 ) (48.6 ) (56.6 ) Income before income taxes $ 901.0 $ 1,330.8 $ 1,037.4 Effective October 1, 2018, we realigned our reportable segments for a transfer of business activities between our segments. We also reclassified interest income from General corporate - net to Interest (expense) income - net and retrospectively applied the requirements of the new pension standard, reclassifying the non-operating pension and postretirement benefit cost out of segment operating earnings. As a result, the prior period presentation of reportable segments has been restated to conform to the current segment reporting structure. These changes did not impact the Consolidated Statement of Operations. Among other considerations, we evaluate performance and allocate resources based upon segment operating earnings before income taxes, costs related to the unsolicited Emerson proposals in the first quarter of fiscal 2018, interest (expense) income - net, costs related to corporate offices, non-operating pension and postretirement benefit credit (cost), certain corporate initiatives, gains and losses on investments, valuation adjustments related to the registration of PTC Shares, gains and losses from the disposition of businesses, and purchase accounting depreciation and amortizat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using a methodology consistent with the expected benefit. The following tables summarize the identifiable assets at September 30 , 2019 , 2018 and 2017 and the provision for depreciation and amortization and the amount of capital expenditures for property for the years then ended for each of the reportable segments and Corporate (in millions): 2019 2018 2017 Identifiable assets: Architecture &amp; Software $ 1,410.5 $ 1,788.9 $ 2,482.8 Control Products &amp; Solutions 2,114.8 2,094.9 2,078.2 Corporate 2,587.7 2,378.2 2,600.7 Total $ 6,113.0 $ 6,262.0 $ 7,161.7 Depreciation and amortization: Architecture &amp; Software $ 63.8 $ 72.5 $ 69.3 Control Products &amp; Solutions 69.6 72.4 75.0 Corporate 2.2 2.3 3.2 Total 135.6 147.2 147.5 Purchase accounting depreciation and amortization 16.6 17.4 21.4 Total $ 152.2 $ 164.6 $ 168.9 Capital expenditures for property: Architecture &amp; Software $ 57.7 $ 29.4 $ 30.0 Control Products &amp; Solutions 68.9 38.5 42.1 Corporate 6.2 57.6 69.6 Total $ 132.8 $ 125.5 $ 141.7 Identifiable assets at Corporate consist principally of cash, net deferred income tax assets, prepaid pension and property. Property shared by the segments and used in operating activities is also reported in Corporate identifiable assets and Corporate capital expenditures. Corporate identifiable assets include shared net property balances of $244.7 million , $234.4 million and $259.3 million at September 30, 2019 , 2018 and 2017 , respectively, for which depreciation expense has been allocated to segment operating earnings based on the expected benefit to be realized by each segment. Corporate capital expenditures include $6.2 million , $57.6 million and $69.6 million in 2019 , 2018 and 2017 , respectively, that will be shared by our operating segments. We conduct a significant portion of our business activities outside the United States. The following tables present sales and property by geographic region (in millions): Sales Property 2019 2018 2017 2019 2018 2017 North America $ 4,014.3 $ 3,964.1 $ 3,801.8 $ 443.8 $ 450.2 $ 452.2 Europe, Middle East and Africa 1,249.8 1,286.8 1,193.7 60.5 53.3 52.5 Asia Pacific 908.6 933.3 866.4 41.9 42.9 40.0 Latin America 522.1 481.8 449.4 25.7 30.4 39.2 Total $ 6,694.8 $ 6,666.0 $ 6,311.3 $ 571.9 $ 576.8 $ 583.9 We attribute sales to the geographic regions based on the country of destination. Sales in North America include $3,640.2 million related to the U.S. In most countries, we sell primarily through independent distributors in conjunction with our direct sales force. In other countries, we sell through a combination of our direct sales force and to a lesser extent, through independent distributors. We sell large systems and service offerings principally through our direct sales force, though opportunities are sometimes identified through distributors. Sales to our largest distributor in 2019 , 2018 and 2017 , which are attributable to both segments, were approximately 10 percent of our total sales.</t>
  </si>
  <si>
    <t>Quarterly Financial Information (Unaudited)</t>
  </si>
  <si>
    <t>Quarterly Financial Information Disclosure [Abstract]</t>
  </si>
  <si>
    <t>Quarterly Financial Information (Unaudited) 2019 Quarters (in millions, except per share amounts) First Second Third Fourth 2019 Sales $ 1,642.3 $ 1,657.2 $ 1,665.1 $ 1,730.2 $ 6,694.8 Gross profit 738.7 708.2 730.3 722.9 2,900.1 Income before income taxes 120.8 402.4 321.4 56.4 901.0 Net income 80.3 346.0 261.4 8.1 695.8 Earnings per share: Basic 0.67 2.91 2.22 0.07 5.88 Diluted 0.66 2.88 2.20 0.07 5.83 2018 Quarters (in millions, except per share amounts) First Second Third Fourth 2018 Sales $ 1,586.6 $ 1,651.2 $ 1,698.7 $ 1,729.5 $ 6,666.0 Gross profit 700.2 703.9 744.7 736.1 2,884.9 Income before income taxes 297.8 299.6 251.7 481.7 1,330.8 Net (loss) income (236.4 ) 227.4 198.6 345.9 535.5 (Loss) Earnings per share: Basic (1.84 ) 1.79 1.60 2.84 4.27 Diluted (1.84 ) 1.77 1.58 2.80 4.21 Note: The sum of the quarterly per share amounts will not necessarily equal the annual per share amounts presented.</t>
  </si>
  <si>
    <t>Subsequent Event (Notes)</t>
  </si>
  <si>
    <t>Subsequent Events [Abstract]</t>
  </si>
  <si>
    <t>Subsequent Event</t>
  </si>
  <si>
    <t>Subsequent Event On October 1, 2019, we completed the formation of a joint venture, Sensia, the first fully integrated digital oilfield automation solutions provider. Sensia operates as an independent entity, with Rockwell Automation owning 53% and Schlumberger owning 47% of the joint venture. As part of the transaction, we made a $250 million payment to Schlumberger, which was funded by cash on hand. See the contractual cash obligations table under Financial Condition in MD&amp;A. We control Sensia and, as of October 1, 2019, have consolidated Sensia in our financial results. As of October 1, 2019, Rockwell Automation will record a preliminary purchase price allocation for the assets acquired and liabilities assumed in connection with the formation of Sensia based on their estimated fair values as of the acquisition date, October 1, 2019. We have not completed our analysis of estimating the fair value of intangible assets acquired, specifically customer relationships. The preliminary purchase price allocation is as follows (in millions): Purchase Price Allocation Net current and tangible assets $ 86.9 Goodwill and intangible assets 563.4 Total assets acquired 650.3 Less: current liabilities assumed (25.3 ) Less: noncontrolling interest portion (294.0 ) Net assets acquired $ 331.0 Purchase consideration Cash $ 250.0 Noncontrolling interest portion of Rockwell Automation’s contributed business 32.0 Additional paid in capital adjustment 42.0 Other 7.0 Net purchase consideration $ 331.0 We will assign the full amount of goodwill to our Control Products &amp; Solutions segment. Some of the goodwill recorded is expected to be deductible for tax purposes. The allocation of the purchase price to identifiable assets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 becomes available, but not to exceed 12 months following the acquisition date. Adjustments in purchase price allocations may require a change in the amounts allocated to net assets during the periods in which the adjustments are determined. The fair value of the noncontrolling interest of the contributed business upon acquisition was $294 million . The consolidated value of Sensia will be recorded at fair value for Schlumberger’s contribution and at carrying value for Rockwell Automation’s contribution. We expensed an immaterial amount of acquisition-related costs in the year ended September 30, 2019. Pro forma financial information Pro forma consolidated sales for the year ended September 30, 2019 are approximately $6.9 billion</t>
  </si>
  <si>
    <t>Valuation and Qualifying Accounts</t>
  </si>
  <si>
    <t>SEC Schedule, 12-09, Valuation and Qualifying Accounts [Abstract]</t>
  </si>
  <si>
    <t>SCHEDULE II ROCKWELL AUTOMATION, INC. VALUATION AND QUALIFYING ACCOUNTS For the Years Ended September 30, 2019 , 2018 and 2017 Additions (in millions) Balance at Beginning of Year Charged to Costs and Expenses Charged to Other Accounts Deductions (b) Balance at End of Year Description Year ended September 30, 2019 Allowance for doubtful accounts (a) $ 17.1 $ 6.1 $ — $ 5.8 $ 17.4 Valuation allowance for deferred tax assets 27.0 69.3 — 2.5 93.8 Year ended September 30, 2018 Allowance for doubtful accounts (a) $ 24.9 $ 0.1 $ — $ 7.9 $ 17.1 Valuation allowance for deferred tax assets 18.6 8.9 — 0.5 27.0 Year ended September 30, 2017 Allowance for doubtful accounts (a) $ 24.5 $ 5.0 $ — $ 4.6 $ 24.9 Valuation allowance for deferred tax assets 17.3 1.5 0.4 0.6 18.6 (a) Includes allowances for current and other long-term receivables. (b) Consists of amounts written off for the allowance for doubtful accounts and adjustments resulting from our ability to utilize foreign tax credits, capital losses, or net operating loss carryforwards for which a valuation allowance had previously been recorded.</t>
  </si>
  <si>
    <t>Basis of Presentation and Accounting Policies (Policies)</t>
  </si>
  <si>
    <t>Principles of Consolidation</t>
  </si>
  <si>
    <t>Principles of Consolidation The accompanying consolidated financial statements include the accounts of the Company and its wholly-owned and controlled majority-owned subsidiaries. Intercompany accounts and transactions have been eliminated in consolidation. Investments in affiliates over which we do not have control but exercise significant influence are accounted for using the equity method of accounting. These affiliated companies are not material individually or in the aggregate to our financial position, results of operations or cash flows.</t>
  </si>
  <si>
    <t>Use of Estimates</t>
  </si>
  <si>
    <t>Use of Estimates The preparation of consolidated financial statements in accordance with U.S. GAAP requires us to make estimates and assumptions that affect the reported amounts of assets and liabilities at the date of the consolidated financial statements and revenues and expenses during the periods reported. Actual results could differ from those estimates. We use estimates in accounting for, among other items, customer returns, rebates and incentives; allowance for doubtful accounts; excess and obsolete inventory; discount valuation of PTC Inc. (“PTC”) common stock; share-based compensation; acquisitions; product warranty obligations; retirement benefits; litigation, claims and contingencies, including environmental matters, conditional asset retirement obligations and contractual indemnifications; and income taxes. We account for changes to estimates and assumptions prospectively when warranted by factually-based experience.</t>
  </si>
  <si>
    <t>Revenue Recognition On October 1, 2018, we adopted the new standard on revenue from contracts with customers using the modified retrospective method applied to contracts that were not completed as of October 1, 2018. Results for reporting periods beginning after October 1, 2018 are presented under the new standard, while prior period amounts have not been adjusted and continue to be reported in accordance with the previous standard. See Note 2 for our revenue recognition policy under the new standard. Our policy under the previous standard is as follows: We recognize revenue when it is realized or realizable and earned. Product and solution sales consist of industrial automation and information solutions; hardware and software products; and custom-engineered systems. Service sales include multi-vendor customer technical support and repair, asset management and optimization consulting and training. All service sales recorded in the Consolidated Statement of Operations are associated with our Control Products &amp; Solutions segment. For approximately 85 percent of our consolidated sales, we record sales when all of the following have occurred: persuasive evidence of a sales agreement exists; pricing is fixed or determinable; collection is reasonably assured; and hardware and software products have been delivered and acceptance has occurred, as may be required according to contract terms, or services have been rendered. Within this category, we will at times enter into arrangements that involve the delivery of multiple hardware and software products and/or the performance of services, such as installation and commissioning. The timing of delivery, though varied based upon the nature of the undelivered component or service, is generally short-term in nature. For these arrangements, revenue is allocated to each deliverable based on that element’s relative selling price, provided the delivered element has value to customers on a standalone basis and, if the arrangement includes a general right of return, delivery or performance of the undelivered items is probable and substantially in our control. Relative selling price is obtained from sources such as vendor-specific objective evidence, which is based on our separate selling price for that or a similar item, or from third-party evidence such as how competitors have priced similar items. If such evidence is not available, we use our best estimate of the selling price, which includes various internal factors such as our pricing strategy and market factors. We recognize substantially all of the remainder of our sales as construction-type contracts using either the percentage-of-completion or completed contract methods of accounting. We record sales relating to these contracts using the percentage-of-completion method when we determine that progress toward completion is reasonably and reliably estimable; we use the completed contract method for all others. Under the percentage-of-completion method, we recognize sales and gross profit as work is performed using the relationship between actual costs incurred and total estimated costs at completion. Under the percentage-of-completion method, we adjust sales and gross profit for revisions of estimated total contract costs or revenue in the period the change is identified. We record estimated losses on contracts when they are identified. We use contracts and customer purchase orders to determine the existence of a sales agreement. We use shipping documents and customer acceptance, when applicable, to verify delivery. We assess whether the fee is fixed or determinable based on the payment terms associated with the transaction and whether the sales price is subject to refund or adjustment. We assess collectibility based on the creditworthiness of the customer as determined by credit evaluations and analysis, as well as the customer’s payment history. Shipping and handling costs billed to customers are included in sales and the related costs are included in cost of sales in the Consolidated Statement of Operations. Returns, Rebates and Incentives Our primary incentive program provides distributors with cash rebates or account credits based on agreed amounts that vary depending on the customer to whom our distributor ultimately sells the product. We also offer various other incentive programs that provide distributors and direct sale customers with cash rebates, account credits or additional hardware and software products, solutions and services based on meeting specified program criteria. Certain distributors are offered a right to return product, subject to contractual limitations. We record accruals for customer returns, rebates and incentives at the time of revenue recognition based primarily on historical experience. Returns are presented on the Consolidated Balance Sheet as a right of return asset and refund liability. Incentives in the form of rebates are estimated at the individual customer level and are recorded as a reduction of sales. Accruals for incentives in the form of additional hardware and software products, solutions and services are accounted for as an increase to other cost of sales and may accelerate or defer our revenue recognition. Taxes on Revenue Producing Transactions Taxes assessed by governmental authorities on revenue producing transactions, including sales, value added, excise and use taxes, are recorded on a net basis (excluded from revenue).</t>
  </si>
  <si>
    <t>Receivables We record an allowance for doubtful accounts based on customer-specific analysis and general matters such as current assessments of past due balances and economic conditions. Receivables are recorded net of an allowance for doubtful accounts of $17.4 million at September 30, 2019 and $17.1 million at September 30, 2018 . In addition, receivables are recorded net of an allowance for certain customer returns, rebates and incentives of $12.4 million at September 30, 2019 and $8.7 million at September 30, 2018 .</t>
  </si>
  <si>
    <t>Inventories Inventories are recorded at the lower of cost or market using the first-in, first-out (FIFO) or average cost methods. Market is determined on the basis of estimated realizable values.</t>
  </si>
  <si>
    <t>Investments Investments include time deposits, certificates of deposit, other fixed income securities and equity securities. Investments with original maturities longer than three months at the time of purchase and less than one year from period end are classified as short-term. All other investments are classified as long-term. Fixed income securities meeting the definition of a security are accounted for as available-for-sale and recorded at fair value. Equity securities are recorded at fair value. All other investments are recorded at cost, which approximates fair value.</t>
  </si>
  <si>
    <t>Property</t>
  </si>
  <si>
    <t>Property Property, including internal-use software, is recorded at cost. We calculate depreciation of property using the straight-line method over 5 to 40 years for buildings and improvements, 3 to 20 years for machinery and equipment and 3 to 10 years for computer hardware and internal-use software. We capitalize significant renewals and enhancements and write off replaced units. We expense maintenance and repairs, as well as renewals of minor amounts. Property acquired during the year that is accrued within accounts payable or other current liabilities at year end is considered to be a non-cash investing activity and is excluded from cash used for capital expenditures in the Consolidated Statement of Cash Flows. Capital expenditures of $26.4 million , $43.2 million and $29.6 million were accrued within accounts payable and other current liabilities at September 30, 2019 , 2018 and 2017 , respectively.</t>
  </si>
  <si>
    <t>Intangible Assets</t>
  </si>
  <si>
    <t>Intangible Assets Goodwill and other intangible assets generally result from business acquisitions. We account for business acquisitions by allocating the purchase price to tangible and intangible assets acquired and liabilities assumed at their fair values; the excess of the purchase price over the allocated amount is recorded as goodwill. We review goodwill and other intangible assets with indefinite useful lives for impairment annually or more frequently if events or circumstances indicate impairment may be present. Any excess in carrying value over the estimated fair value is charged to results of operations. We perform our annual impairment test during the second quarter of our fiscal year. We amortize certain customer relationships on an accelerated basis over the period of which we expect the intangible asset to generate future cash flows. We amortize all other intangible assets with finite useful lives on a straight-line basis over their estimated useful lives. Useful lives assigned range from 3 to 15 years for trademarks, 8 to 20 years for customer relationships, 5 to 17 years for technology and 5 to 30 years for other intangible assets. Intangible assets also include costs of software developed or purchased by our software business to be sold, leased or otherwise marketed. Amortization of these computer software products is calculated on a product-by-product basis as the greater of (a) the unamortized cost at the beginning of the year times the ratio of the current year gross revenue for a product to the total of the current and anticipated future gross revenue for that product or (b) the straight-line amortization over the remaining estimated economic life of the product.</t>
  </si>
  <si>
    <t>Impairment of Long-Lived Assets</t>
  </si>
  <si>
    <t>Impairment of Long-Lived Assets We evaluate the recoverability of the recorded amount of long-lived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we measure the impairment to be recognized as the amount by which the recorded amount of the asset exceeds its fair value. We report assets to be disposed of at the lower of the recorded amount or fair value less cost to sell. We determine fair value using a discounted future cash flow analysis.</t>
  </si>
  <si>
    <t>Derivative Financial Instruments</t>
  </si>
  <si>
    <t>Derivative Financial Instruments We use derivative financial instruments in the form of foreign currency forward exchange contracts to manage certain foreign currency risks. We enter into these contracts to hedge our exposure to foreign currency exchange rate variability in the expected future cash flows associated with certain third-party and intercompany transactions denominated in foreign currencies forecasted to occur within the next two years. We also use these contracts to hedge portions of our net investments in certain non-U.S. subsidiaries against the effect of exchange rate fluctuations on the translation of foreign currency balances to the U.S. dollar. Additionally, we use derivative financial instruments in the form of interest rate swap contracts to manage our borrowing costs of certain long-term debt and use treasury locks to manage our potential change in interest rates in anticipation of our fixed rate debt. We designate and account for these derivative financial instruments as hedges under U.S. GAAP. Furthermore, we use foreign currency forward exchange contracts that are not designated as hedges to offset transaction gains or losses associated with some of our assets and liabilities resulting from intercompany loans or other transactions with third parties that are denominated in currencies other than our entities’ functional currencies. It is our policy to execute such instruments with global financial institutions that we believe to be creditworthy and not to enter into derivative financial instruments for speculative purposes. Foreign currency forward exchange contracts are usually denominated in currencies of major industrial countries.</t>
  </si>
  <si>
    <t>Fair Value of Financial Instruments</t>
  </si>
  <si>
    <t>Fair Value of Financial Instruments We record various financial instruments recorded at fair value.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hold financial instruments consisting of cash and short-term debt. The fair values of our cash and short-term debt approximate their carrying amounts as reported in our Consolidated Balance Sheet due to the short-term nature of these instruments. We also hold financial instruments consisting of long-term debt, investments and derivatives. The valuation methodologies for these financial instruments are described in Notes 6, 9, 10, and 13. The methods described in these Note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Foreign Currency Translation</t>
  </si>
  <si>
    <t>Foreign Currency Translation We translate assets and liabilities of subsidiaries operating outside of the United States with a functional currency other than the U.S. dollar into U.S. dollars using exchange rates at the end of the respective period. We translate sales, costs and expenses at average exchange rates effective during the respective period. We report foreign currency translation adjustments as a component of other comprehensive income (loss). Currency transaction gains and losses are included in results of operations in the period incurred.</t>
  </si>
  <si>
    <t>Research and Development Expenses</t>
  </si>
  <si>
    <t>Research and Development Expenses We expense research and development (R&amp;D) costs as incurred; these costs were $378.9 million in 2019 , $371.8 million in 2018 and $348.2 million in 2017 . We include R&amp;D expenses in cost of sales in the Consolidated Statement of Operations.</t>
  </si>
  <si>
    <t>Income Taxes We account for uncertain tax positions by determining whether it is more likely than not that a tax position will be sustained upon examination based on the technical merits of the position. For tax positions that meet the more-likely-than-not recognition threshold, we determine the amount of benefit to recognize in the consolidated financial statements based on our assertion of the most likely outcome resulting from an examination, including the resolution of any related appeals or litigation processes.</t>
  </si>
  <si>
    <t>Earnings Per Share</t>
  </si>
  <si>
    <t>Earnings Per Share We present basic and diluted earnings per share (EPS) amounts. Basic EPS is calculated by dividing earnings available to common shareowners, which is income excluding the allocation to participating securities, by the weighted average number of common shares outstanding during the year, excluding unvested restricted stock. Diluted EPS amounts are based upon the weighted average number of common and common-equivalent shares outstanding during the year. We use the treasury stock method to calculate the effect of outstanding share-based compensation awards, which requires us to compute total employee proceeds as the sum of the amount the employee must pay upon exercise of the award and the amount of unearned share-based compensation costs attributed to future services. Share-based compensation awards for which the total employee proceeds of the award exceed the average market price of the same award over the period have an antidilutive effect on EPS, and accordingly, we exclude them from the calculation. Antidilutive share-based compensation awards for the years ended September 30, 2019 ( 1.8 million shares), 2018 ( 0.9 million shares) and 2017 ( 0.7 million shares) were excluded from the diluted EPS calculation. U.S. GAAP requires unvested share-based payment awards that contain non-forfeitable rights to dividends or dividend equivalents, whether paid or unpaid, to be treated as participating securities and included in the computation of earnings per share pursuant to the two-class method. Our participating securities are composed of unvested restricted stock and non-employee director restricted stock units.</t>
  </si>
  <si>
    <t>Product and Workers' Compensation Liabilities</t>
  </si>
  <si>
    <t>Product and Workers’ Compensation Liabilities We record accruals for product and workers’ compensation claims in the period in which they are probable and reasonably estimable. Our principal self-insurance programs include product liability and workers’ compensation where we self-insure up to a specified dollar amount. Claims exceeding this amount up to specified limits are covered by insurance policies purchased from commercial insurers. We estimate the liability for the majority of the self-insured claims using our claims experience for the periods being valued.</t>
  </si>
  <si>
    <t>Environmental Matters and Conditional Asset Retirement Obligations</t>
  </si>
  <si>
    <t>Environmental Matters We record liabilities for environmental matters in the period in which our responsibility is probable and the costs can be reasonably estimated. We make changes to the liabilities in the periods in which the estimated costs of remediation change. At third-party environmental sites where more than one potentially responsible party has been identified, we record a liability for our estimated allocable share of costs related to our involvement with the site, as well as an estimated allocable share of costs related to the involvement of insolvent or unidentified parties. If we determine that recovery from insurers or other third parties is probable and a right of setoff exists, we record the liability net of the estimated recovery. If we determine that recovery from insurers or other third parties is probable but a right of setoff does not exist, we record a liability for the total estimated costs of remediation and a receivable for the estimated recovery. At environmental sites where we are the sole responsible party, we record a liability for the total estimated costs of remediation. Ongoing operating and maintenance expenditures included in our environmental remediation obligations are discounted to present value over the probable future remediation period. Our remaining environmental remediation obligations are undiscounted due to subjectivity of timing and/or amount of future cash payments. Conditional Asset Retirement Obligations We record liabilities for costs related to legal obligations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t>
  </si>
  <si>
    <t>Recently Adopted Accounting Pronouncements and Recently Issued Accounting Pronouncements</t>
  </si>
  <si>
    <t>Recently Issued Accounting Pronouncement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We adopted the new standard using the modified retrospective transition method, which resulted in a cumulative-effect adjustment to the opening balance of retained earnings as of October 1, 2019, our adoption date. The cumulative impact of adopting the new standard is expected to be immaterial. The estimated amount of lease right-of-use assets and corresponding lease liabilities expected to be recorded in the Consolidated Balance Sheet upon adoption is approximately $305 million to $335 million . We have implemented necessary changes to accounting policies, processes, controls and systems to enable compliance with this new standard. In February 2018, the FASB issued a new standard regarding the reporting of comprehensive loss, which gives entities the option to reclassify tax effects of the Tax Cuts and Jobs Act of 2017 (the “Tax Act”) stranded in accumulated other comprehensive loss into retained earnings. We adopted the new standard as of October 1, 2019 and elected to reclassify tax effects of approximately $147 million from accumulated other comprehensive loss into retained earnings. Recently Adopted Accounting Pronouncements In May 2014, the Financial Accounting Standards Board (FASB) issued a new standard, referred to as Accounting Standards Codification (ASC) 606, on revenue recognition related to contracts with customers. This standard supersedes nearly all existing revenue recognition guidance and involves a five-step principles-based approach to recognizing revenue. The underlying principle is to recognize revenue when promised goods or services are transferred to customers in an amount that reflects the consideration that is expected to be received for those goods or services. The new standard also requires additional qualitative and quantitative disclosures about contracts with customers, significant judgments made in applying the revenue guidance, and assets recognized from the costs to obtain or fulfill a contract. We adopted the new revenue standard using the modified retrospective transition method, which resulted in an adjustment to the opening balance of retained earnings as of October 1, 2018, our adoption date. The information for periods prior to our adoption date has not been restated and continues to be reported under the accounting standards in effect for the period presented. See Note 2 for additional accounting policies and transition disclosures.</t>
  </si>
  <si>
    <t>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known and reasonably estimable.</t>
  </si>
  <si>
    <t>Fair Value of Derivative Instruments</t>
  </si>
  <si>
    <t xml:space="preserve">Fair Value of Derivative Instruments We recognize all derivative financial instruments as either assets or liabilities at fair value in the Consolidated Balance Sheet. We value our forward exchange contracts using a market approach. We use a valuation model based on inputs including forward and spot prices for currency and interest rate curves. We did not change our valuation techniques during fiscal 2019 , 2018 or 2017 . It is our policy to execute such instruments with major financial institutions that we believe to be creditworthy and not to enter into derivative financial instruments for speculative purposes. We diversify our foreign currency forward exchange contracts among counterparties to minimize exposure to any one of these entities. Our foreign currency forward exchange contracts are usually denominated in currencies of major industrial countries. The U.S. dollar-equivalent gross notional amount of our forward exchange contracts totaled $1,202.4 million at September 30, 2019 . Currency pairs (buy/sell) comprising the most significant contract notional values were Euro/United States dollar (USD), USD/Canadian dollar, USD/Swiss franc, and USD/Singapore dollar. Refer to Note 1 for further information regarding levels in the fair value hierarchy. We value interest rate swap contracts using a market approach based on observable market inputs including publicized swap curves. </t>
  </si>
  <si>
    <t>Basis of Presentation and Accounting Policies (Tables)</t>
  </si>
  <si>
    <t>Schedule of Earnings Per Share, Basic and Diluted</t>
  </si>
  <si>
    <t>The following table reconciles basic and diluted EPS amounts (in millions, except per share amounts): 2019 2018 2017 Net income $ 695.8 $ 535.5 $ 825.7 Less: Allocation to participating securities (0.7 ) (0.5 ) (0.9 ) Net income available to common shareowners $ 695.1 $ 535.0 $ 824.8 Basic weighted average outstanding shares 118.3 125.4 128.4 Effect of dilutive securities Stock options 0.9 1.3 1.2 Performance shares 0.1 0.2 0.3 Diluted weighted average outstanding shares 119.3 126.9 129.9 Earnings per share: Basic $ 5.88 $ 4.27 $ 6.42 Diluted $ 5.83 $ 4.21 $ 6.35</t>
  </si>
  <si>
    <t>Schedule of Adjustments Made to the Consolidated Statement of Operations</t>
  </si>
  <si>
    <t>As a result of applying the pension standard retrospectively, the following adjustments were made to the Consolidated Statement of Operations (in millions): Year Ended September 30, 2018 Year Ended September 30, 2017 As Reported Impact of adoption As Restated As Reported Impact of adoption As Restated Cost of sales Products and solutions $ (3,338.6 ) $ 11.1 $ (3,327.5 ) $ (3,254.3 ) $ 38.1 $ (3,216.2 ) Services (455.2 ) 1.6 (453.6 ) (432.8 ) 5.6 (427.2 ) (3,793.8 ) 12.7 (3,781.1 ) (3,687.1 ) 43.7 (3,643.4 ) Gross profit 2,872.2 12.7 2,884.9 2,624.2 43.7 2,667.9 Selling, general and administrative expenses (1,599.0 ) 11.1 (1,587.9 ) (1,591.5 ) 33.9 (1,557.6 ) Other income (expense) 130.6 (23.8 ) 106.8 80.9 (77.6 ) 3.3</t>
  </si>
  <si>
    <t>Revenue Recognition (Tables)</t>
  </si>
  <si>
    <t>Schedule of New Accounting Pronouncements and Changes in Accounting Principles</t>
  </si>
  <si>
    <t>As a result of applying the modified retrospective method, the following adjustments were made to the Consolidated Balance Sheet as of October 1, 2018 (in millions): September 30, Impact of Adoption October 1, ASSETS Current assets: Receivables $ 1,190.1 $ 4.5 $ 1,194.6 Other current assets 149.3 17.7 167.0 Deferred income taxes 179.6 1.2 180.8 Other assets 96.2 11.4 107.6 LIABILITIES AND SHAREOWNERS’ EQUITY Current liabilities: Contract liabilities $ 249.9 $ 18.7 $ 268.6 Customer returns, rebates and incentives 206.6 4.4 211.0 Other current liabilities 226.6 5.6 232.2 Shareowners’ equity: Retained earnings 6,198.1 6.1 6,204.2 In accordance with ASC 606, the disclosure of the impact of adoption to the Consolidated Balance Sheet was as follows (in millions): September 30, 2019 As reported Impact of Adoption Balances without adoption of ASC 606 ASSETS Current assets: Receivables $ 1,178.7 $ (3.0 ) $ 1,175.7 Other current assets 173.3 (15.9 ) 157.4 Deferred income taxes 364.1 (1.2 ) 362.9 Other assets 132.2 (10.2 ) 122.0 LIABILITIES AND SHAREOWNERS’ EQUITY Current liabilities: Contract liabilities $ 275.6 $ (19.7 ) $ 255.9 Customer returns, rebates and incentives 199.2 (1.7 ) 197.5 Other current liabilities 227.9 (4.0 ) 223.9 Shareowners’ equity: Retained earnings 6,440.2 (5.3 ) 6,434.9 Accumulated other comprehensive loss (1,488.0 ) 0.4 (1,487.6 ) In accordance with ASC 606, the disclosure of the impact of adoption to the Consolidated Statement of Operations was as follows (in millions): Year Ended September 30, 2019 As reported Impact of Adoption Balances without adoption of ASC 606 Sales Products and solutions $ 5,938.5 $ 7.1 $ 5,945.6 Services 756.3 (16.1 ) 740.2 Cost of sales Products and solutions (3,313.6 ) (8.3 ) (3,321.9 ) Services (481.1 ) 18.6 (462.5 ) Income tax provision (205.2 ) (0.5 ) (205.7 ) In accordance with ASC 606, the disclosure of the impact of adoption to the Consolidated Statement of Comprehensive Income was as follows (in millions): Year Ended September 30, 2019 As reported Impact of Adoption Balances without adoption of ASC 606 Net income $ 695.8 $ 0.8 $ 696.6 Other comprehensive income (loss), net of tax: Currency translation adjustments (55.3 ) 0.4 (54.9 ) In accordance with ASC 606, the disclosure of the impact of adoption to the Consolidated Statement of Cash Flows was as follows (in millions): Year Ended September 30, 2019 As reported Impact of Adoption Balances without adoption of ASC 606 Operating activities: Net income $ 695.8 $ 0.8 $ 696.6 Deferred income taxes (29.0 ) 0.1 (28.9 ) Receivables (10.4 ) (1.5 ) (11.9 ) Contract liabilities 12.1 (2.6 ) 9.5 Income taxes (18.8 ) (2.1 ) (20.9 ) Other assets and liabilities (1.8 ) 5.3 3.5 In accordance with ASC 606, the disclosure of the impact of adoption to the Consolidated Statement of Shareowners’ Equity was as follows (in millions): Year Ended September 30, 2019 As reported Impact of Adoption Balances without adoption of ASC 606 Retained earnings Beginning balance $ 6,204.2 $ (6.1 ) $ 6,198.1 Net income 695.8 0.8 696.6 Accumulated other comprehensive loss Other comprehensive income (1,488.0 ) 0.4 (1,487.6 )</t>
  </si>
  <si>
    <t>Disaggregation of Revenue</t>
  </si>
  <si>
    <t>The following reflects the disaggregation of our revenues by operating segment and by geographic region (in millions): Year Ended September 30, 2019 Architecture &amp; Software Control Products &amp; Solutions Total North America $ 1,752.1 $ 2,262.2 $ 4,014.3 Europe, Middle East and Africa (EMEA) 654.2 595.6 1,249.8 Asia Pacific 426.4 482.2 908.6 Latin America 189.2 332.9 522.1 Total Company Sales $ 3,021.9 $ 3,672.9 $ 6,694.8 The following reflects the disaggregation of our revenues by operating segment and by major types of products or services (in millions): Year Ended September 30, 2019 Architecture &amp; Software Control Products &amp; Solutions Total Products $ 3,021.9 $ 1,469.1 $ 4,491.0 Solutions &amp; Services — 2,203.8 2,203.8 Total Company Sales $ 3,021.9 $ 3,672.9 $ 6,694.8</t>
  </si>
  <si>
    <t>Contract Balances</t>
  </si>
  <si>
    <t>Below is a summary of our contract liabilities balance: September 30, 2019 Balance as of beginning of fiscal year $ 268.6 Balance as of end of period 275.6</t>
  </si>
  <si>
    <t>Goodwill and Other Intangible Assets (Tables)</t>
  </si>
  <si>
    <t>Changes in the carrying amount of goodwill were (in millions): Architecture &amp; Software Control Products &amp; Solutions Total Balance as of September 30, 2017 $ 417.2 $ 660.5 $ 1,077.7 Acquisition of businesses 6.8 — 6.8 Translation (1.7 ) (7.3 ) (9.0 ) Balance as of September 30, 2018 422.3 653.2 1,075.5 Acquisition of business 14.6 — 14.6 Translation (4.6 ) (14.4 ) (19.0 ) Balance as of September 30, 2019 $ 432.3 $ 638.8 $ 1,071.1</t>
  </si>
  <si>
    <t>Other Intangible Assets</t>
  </si>
  <si>
    <t>Other intangible assets consist of (in millions): September 30, 2019 Carrying Amount Accumulated Amortization Net Amortized intangible assets: Computer software products $ 190.6 $ 128.3 $ 62.3 Customer relationships 110.5 69.2 41.3 Technology 110.4 69.5 40.9 Trademarks 31.4 26.4 5.0 Other 10.6 9.7 0.9 Total amortized intangible assets 453.5 303.1 150.4 Allen-Bradley ® trademark not subject to amortization 43.7 — 43.7 Total $ 497.2 $ 303.1 $ 194.1 September 30, 2018 Carrying Amount Accumulated Amortization Net Amortized intangible assets: Computer software products $ 190.9 $ 118.1 $ 72.8 Customer relationships 112.9 66.2 46.7 Technology 106.8 64.0 42.8 Trademarks 32.0 24.0 8.0 Other 11.2 10.0 1.2 Total amortized intangible assets 453.8 282.3 171.5 Allen-Bradley ® trademark not subject to amortization 43.7 — 43.7 Total $ 497.5 $ 282.3 $ 215.2</t>
  </si>
  <si>
    <t>Inventories (Tables)</t>
  </si>
  <si>
    <t>Inventories consist of (in millions): September 30, 2019 2018 Finished goods $ 223.7 $ 224.3 Work in process 178.4 180.0 Raw materials 173.6 177.3 Inventories $ 575.7 $ 581.6</t>
  </si>
  <si>
    <t>Property, net (Tables)</t>
  </si>
  <si>
    <t>Property consists of (in millions): September 30, 2019 2018 Land $ 4.1 $ 5.3 Buildings and improvements 373.8 359.6 Machinery and equipment 1,154.5 1,164.2 Internal-use software 489.5 497.8 Construction in progress 116.0 111.3 Total 2,137.9 2,138.2 Less accumulated depreciation (1,566.0 ) (1,561.4 ) Property, net $ 571.9 $ 576.8</t>
  </si>
  <si>
    <t>Long-term and Short-term Debt (Tables)</t>
  </si>
  <si>
    <t>Schedule of Debt</t>
  </si>
  <si>
    <t>Long-term debt consists of (in millions): September 30, 2019 2018 2.050% notes, payable in March 2020 $ 299.4 $ 294.6 2.875% notes, payable in March 2025 307.6 281.4 6.70% debentures, payable in January 2028 250.0 250.0 3.500% notes, payable in March 2029 425.0 — 6.25% debentures, payable in December 2037 250.0 250.0 4.200% notes, payable in March 2049 575.0 — 5.20% debentures, payable in January 2098 200.0 200.0 Unamortized discount, capitalized lease obligations and other (50.1 ) (50.8 ) Total 2,256.9 1,225.2 Less current portion (300.5 ) — Long-term debt $ 1,956.4 $ 1,225.2</t>
  </si>
  <si>
    <t>Schedule of Fair Value of Long-term Debt</t>
  </si>
  <si>
    <t>The following table presents the carrying amounts and estimated fair values of long-term debt not measured at fair value in the Consolidated Balance Sheet (in millions): September 30, 2019 September 30, 2018 Carrying Value Fair Value Carrying Value Fair Value Current portion of long-term debt $ 300.5 $ 300.1 $ — $ — Long-term debt 1,956.4 2,380.8 1,225.2 1,391.3</t>
  </si>
  <si>
    <t>Other Current Liabilities (Tables)</t>
  </si>
  <si>
    <t>Other current liabilities consist of (in millions): September 30, 2019 2018 Unrealized losses on foreign exchange contracts (Note 10) $ 5.4 $ 6.2 Product warranty obligations (Note 8) 25.2 27.9 Taxes other than income taxes 43.8 40.9 Accrued interest 15.5 12.3 Income taxes payable 62.9 74.4 Other 75.1 64.9 Other current liabilities $ 227.9 $ 226.6</t>
  </si>
  <si>
    <t>Product Warranty Obligations (Tables)</t>
  </si>
  <si>
    <t>Changes in Product Warranty Obligations</t>
  </si>
  <si>
    <t>Changes in product warranty obligations were (in millions): September 30, 2019 2018 Beginning balance $ 27.9 $ 28.5 Warranties recorded at time of sale 21.3 25.5 Adjustments to pre-existing warranties (5.6 ) (2.6 ) Settlements of warranty claims (18.4 ) (23.5 ) Ending balance $ 25.2 $ 27.9</t>
  </si>
  <si>
    <t>Investments (Tables)</t>
  </si>
  <si>
    <t>Schedule of Investments</t>
  </si>
  <si>
    <t>Our investments consist of (in millions): September 30, 2019 2018 Fixed income securities $ 43.9 $ 419.0 Equity securities 721.5 1,090.0 Other 68.1 69.9 Total investments 833.5 1,578.9 Less short-term investments (39.6 ) (290.9 ) Long-term investments $ 793.9 $ 1,288.0</t>
  </si>
  <si>
    <t>Schedule of Available-for-sale Investments</t>
  </si>
  <si>
    <t>Our available-for-sale investments consist of (in millions): September 30, 2019 2018 Certificates of deposit and time deposits $ 0.6 $ 169.6 Corporate debt securities 31.8 158.4 Government securities 6.3 65.8 Asset-backed securities 5.2 25.2 Total $ 43.9 $ 419.0 September 30, 2019 2018 Short-term investments $ 39.6 $ 290.9 Long-term investments 4.3 128.1 Total $ 43.9 $ 419.0</t>
  </si>
  <si>
    <t>Schedule of Contractual Maturities of Investments</t>
  </si>
  <si>
    <t>The table below summarizes the contractual maturities of our investments as of September 30, 2019 (in millions). Actual maturities may differ from the contractual maturities below as borrowers may have the right to prepay certain obligations. Fair Value Less than one year $ 39.6 Due in one to five years 4.3 Total $ 43.9</t>
  </si>
  <si>
    <t>Schedule of Fair Value of Investments</t>
  </si>
  <si>
    <t>Fair values of our investments were (in millions): September 30, 2019 Level 1 Level 2 Level 3 Total Certificates of deposit and time deposits $ — $ 0.6 $ — $ 0.6 Corporate debt securities — 31.8 — 31.8 Government securities 6.3 — — 6.3 Asset-backed securities — 5.2 — 5.2 Equity securities 721.5 — — 721.5 Total $ 727.8 $ 37.6 $ — $ 765.4 September 30, 2018 Level 1 Level 2 Level 3 Total Certificates of deposit and time deposits $ — $ 169.6 $ — $ 169.6 Corporate debt securities — 158.4 — 158.4 Government securities 55.7 10.1 — 65.8 Asset-backed securities — 25.2 — 25.2 Equity securities — — 1,090.0 1,090.0 Total $ 55.7 $ 363.3 $ 1,090.0 $ 1,509.0</t>
  </si>
  <si>
    <t>Summary of Changes in the Fair Value of Level 3 Investments</t>
  </si>
  <si>
    <t>The table below sets forth a summary of changes in the fair value of our Level 3 investments (in millions): Fair Value Balance September 30, 2018 $ 1,090.0 Unrealized loss (149.0 ) Transfer to Level 1 upon registration of PTC Shares on November 28, 2018 (941.0 ) Balance September 30, 2019 $ —</t>
  </si>
  <si>
    <t>Derivative Instruments (Tables)</t>
  </si>
  <si>
    <t>Schedule of Cash Flow Hedges Included in Accumulated Other Comprehensive Income (Loss)</t>
  </si>
  <si>
    <t>The pre-tax amount of gains (losses) recorded in other comprehensive income (loss) related to cash flow hedges that would have been recorded in the Consolidated Statement of Operations had they not been so designated was (in millions): 2019 2018 2017 Forward exchange contracts $ 29.5 $ 11.8 $ (16.1 ) Treasury locks (35.7 ) — —</t>
  </si>
  <si>
    <t>Schedule of Cash Flow Hedging Instruments, Statements of Financial Performance and Financial Position, Location</t>
  </si>
  <si>
    <t>The pre-tax amount of gains (losses) reclassified from accumulated other comprehensive loss into the Consolidated Statement of Operations related to derivative forward exchange contracts designated as cash flow hedges, which offset the related gains and losses on the hedged items during the periods presented, was (in millions): 2019 2018 2017 Sales $ 1.0 $ 2.4 $ 0.3 Cost of sales 18.2 (17.2 ) (2.8 ) Selling, general and administrative expenses (1.3 ) 1.2 (0.5 ) Interest expense (1.2 ) — — Total $ 16.7 $ (13.6 ) $ (3.0 )</t>
  </si>
  <si>
    <t>Schedule of Net Investment Hedges in Accumulated Other Comprehensive Income (Loss)</t>
  </si>
  <si>
    <t>The pre-tax amount of (losses) gains recorded in other comprehensive income (loss) related to net investment hedges that would have been recorded in the Consolidated Statement of Operations had they not been so designated was (in millions): 2019 2018 2017 Forward exchange contracts $ (4.9 ) $ 1.1 $ (16.3 )</t>
  </si>
  <si>
    <t>Schedule of Fair Value Hedging Instruments, Statements of Financial Performance and Financial Position, Location</t>
  </si>
  <si>
    <t>The pre-tax amount of net gains (losses) recognized within the Consolidated Statement of Operations related to derivative instruments designated as fair value hedges, which fully offset the related net gains and losses on the hedged debt instruments during the periods presented, was (in millions): 2019 2018 2017 Interest income (expense) $ 30.9 $ (19.3 ) $ (24.1 )</t>
  </si>
  <si>
    <t>Schedule of Other Derivatives Not Designated as Hedging Instruments, Statements of Financial Performance and Financial Position, Location</t>
  </si>
  <si>
    <t>The pre-tax amount of gains (losses) from forward exchange contracts not designated as hedging instruments recognized in the Consolidated Statement of Operations was (in millions): 2019 2018 2017 Cost of sales $ (0.4 ) $ 1.0 $ (1.8 ) Other income (expense) 1.6 (0.1 ) (8.6 ) Total $ 1.2 $ 0.9 $ (10.4 )</t>
  </si>
  <si>
    <t>Schedule of Derivative Instruments in Statement of Financial Position, Fair Value</t>
  </si>
  <si>
    <t>The fair value of our derivatives and their location in our Consolidated Balance Sheet were (in millions): Fair Value (Level 2) Derivatives Designated as Hedging Instruments Balance Sheet Location September 30, 2019 September 30, 2018 Forward exchange contracts Other current assets $ 20.3 $ 15.8 Forward exchange contracts Other assets 3.0 1.9 Forward exchange contracts Other current liabilities (4.5 ) (5.1 ) Forward exchange contracts Other liabilities (0.4 ) (0.7 ) Interest rate swap contracts Other assets 7.6 — Interest rate swap contracts Other current liabilities (0.6 ) — Interest rate swap contracts Other liabilities — (24.0 ) Total $ 25.4 $ (12.1 ) Fair Value (Level 2) Derivatives Not Designated as Hedging Instruments Balance Sheet Location September 30, 2019 September 30, 2018 Forward exchange contracts Other current assets $ 4.8 $ 3.4 Forward exchange contracts Other assets — 0.6 Forward exchange contracts Other current liabilities (0.9 ) (1.1 ) Total $ 3.9 $ 2.9</t>
  </si>
  <si>
    <t>Shareowners' Equity (Tables)</t>
  </si>
  <si>
    <t>Schedule of Stockholders Equity</t>
  </si>
  <si>
    <t>Changes in outstanding common shares are summarized as follows (in millions): 2019 2018 2017 Beginning balance 121.0 128.4 128.5 Treasury stock purchases (6.1 ) (8.3 ) (2.3 ) Common stock issued (including share based compensation impact) 0.8 0.9 2.2 Ending balance 115.7 121.0 128.4</t>
  </si>
  <si>
    <t>Schedule of Accumulated Other Comprehensive Income (Loss)</t>
  </si>
  <si>
    <t>Changes in accumulated other comprehensive loss by component were (in millions): Pension and other postretirement benefit plan adjustments, net of tax (Note 13) Accumulated currency translation adjustments, net of tax Net unrealized gains (losses) on cash flow hedges, net of tax Net unrealized gains (losses) on available-for-sale investments, net of tax Total accumulated other comprehensive loss, net of tax Balance as of September 30, 2016 $ (1,239.8 ) $ (294.9 ) $ (4.1 ) $ — $ (1,538.8 ) Other comprehensive income (loss) before reclassifications 215.2 57.2 (12.3 ) (0.1 ) 260.0 Amounts reclassified from accumulated other comprehensive loss 97.6 — 2.0 — 99.6 Other comprehensive income (loss) 312.8 57.2 (10.3 ) (0.1 ) 359.6 Balance as of September 30, 2017 $ (927.0 ) $ (237.7 ) $ (14.4 ) $ (0.1 ) $ (1,179.2 ) Other comprehensive income (loss) before reclassifications 188.4 (48.3 ) 8.7 (2.1 ) 146.7 Amounts reclassified from accumulated other comprehensive loss 80.5 — 10.1 — 90.6 Other comprehensive income (loss) 268.9 (48.3 ) 18.8 (2.1 ) 237.3 Balance as of September 30, 2018 $ (658.1 ) $ (286.0 ) $ 4.4 $ (2.2 ) $ (941.9 ) Other comprehensive income (loss) before reclassifications (532.1 ) (55.3 ) (5.3 ) 2.2 (590.5 ) Amounts reclassified from accumulated other comprehensive loss 56.5 — (12.1 ) — 44.4 Other comprehensive income (loss) (475.6 ) (55.3 ) (17.4 ) 2.2 (546.1 ) Balance as of September 30, 2019 $ (1,133.7 ) $ (341.3 ) $ (13.0 ) $ — $ (1,488.0 )</t>
  </si>
  <si>
    <t>Reclassification of Accumulated Other Comprehensive Income (Loss)</t>
  </si>
  <si>
    <t>The reclassifications out of accumulated other comprehensive loss to the Consolidated Statement of Operations were (in millions): Year Ended September 30, Affected Line in the Consolidated Statement of Operations 2019 2018 2017 Pension and other postretirement benefit plan adjustments: Amortization of prior service credit $ (4.2 ) $ (4.9 ) $ (9.8 ) (a) Amortization of net actuarial loss 78.7 115.1 155.2 (a) Settlements 1.2 0.7 2.8 (a) 75.7 110.9 148.2 Income before income taxes (19.2 ) (30.4 ) (50.6 ) Income tax provision $ 56.5 $ 80.5 $ 97.6 Net income Net unrealized (gains) losses on cash flow hedges: Forward exchange contracts $ (1.0 ) $ (2.4 ) $ (0.3 ) Sales Forward exchange contracts (18.2 ) 17.2 2.8 Cost of sales Forward exchange contracts 1.3 (1.2 ) 0.5 Selling, general and administrative expenses Treasury locks related to 2019 debt issuance 1.2 — — Interest expense (16.7 ) 13.6 3.0 Income before income taxes 4.6 (3.5 ) (1.0 ) Income tax provision $ (12.1 ) $ 10.1 $ 2.0 Net income Total reclassifications $ 44.4 $ 90.6 $ 99.6 Net income (a) Reclassified from accumulated other comprehensive loss into cost of sales and selling, general and administrative expenses. These components are included in the computation of net periodic benefit costs. See Note 13 for further information.</t>
  </si>
  <si>
    <t>Share-Based Compensation (Tables)</t>
  </si>
  <si>
    <t>Schedule of Share-Based Payment Award, Stock Options, Valuation Assumptions</t>
  </si>
  <si>
    <t>We estimated the fair value of each stock option on the date of grant using the Black-Scholes pricing model and the following assumptions: 2019 2018 2017 Average risk-free interest rate 2.79 % 2.14 % 1.85 % Expected dividend yield 2.27 % 1.75 % 2.21 % Expected volatility 23 % 22 % 24 % Expected term (years) 5.0 5.0 5.1</t>
  </si>
  <si>
    <t>Schedule of Share-Based Compensation, Stock Options, Activity</t>
  </si>
  <si>
    <t>A summary of stock option activity for the year ended September 30, 2019 is: Shares (in thousands) Wtd. Avg. Exercise Price Wtd. Avg. Remaining Contractual Term (years) Aggregate Intrinsic Value of In-The-Money Options (in millions) Outstanding at October 1, 2018 3,914 $ 127.50 Granted 969 171.15 Exercised (481 ) 98.43 Forfeited (91 ) 171.53 Canceled (13 ) 173.07 Outstanding at September 30, 2019 4,298 139.53 6.7 $ 108.6 Vested or expected to vest at September 30, 2019 3,129 115.01 5.4 155.8 Exercisable at September 30, 2019 2,520 116.75 5.5 121.1</t>
  </si>
  <si>
    <t>Schedule of Nonvested Performance-based Units Activity</t>
  </si>
  <si>
    <t>A summary of performance share activity for the year ended September 30, 2019 is as follows: Performance Shares (in thousands) Wtd. Avg. Grant Date Share Fair Value Outstanding at October 1, 2018 150 $ 143.94 Granted (1) 57 155.04 Adjustment for performance results achieved (2) 72 178.06 Vested and issued (145 ) 132.85 Forfeited (7 ) 190.37 Outstanding at September 30, 2019 127 178.40 (1) Performance shares granted assuming achievement of performance goals at target. (2) Adjustments were due to the number of shares vested under fiscal 2016 awards at the end of the three-year performance period ended September 30, 2018 being higher than the target number of shares.</t>
  </si>
  <si>
    <t>Schedule of Performance Shares Vested</t>
  </si>
  <si>
    <t>The following table summarizes information about performance shares vested during the years ended September 30, 2019 , 2018 and 2017 : 2019 2018 2017 Percent payout 200 % 187 % 10 % Shares vested (in thousands) 145 139 6 Total fair value of shares vested (in millions) $ 25.8 $ 26.5 $ 0.9</t>
  </si>
  <si>
    <t>Schedule of Share-Based Payment Award, Performance-Based Units, Valuation Assumptions</t>
  </si>
  <si>
    <t>The per-share fair value of performance share awards granted during the years ended September 30, 2019 , 2018 and 2017 was $155.04 , $219.04 and $174.37 , respectively, which we determined using a Monte Carlo simulation and the following assumptions: 2019 2018 2017 Average risk-free interest rate 2.77 % 1.88 % 1.35 % Expected dividend yield 2.24 % 1.72 % 2.20 % Expected volatility 23 % 22 % 23 %</t>
  </si>
  <si>
    <t>Schedule of Share-based Compensation, Restricted Stock and Restricted Stock Units Activity</t>
  </si>
  <si>
    <t>A summary of restricted stock and restricted stock unit activity for the year ended September 30, 2019 is as follows: Restricted Stock and Restricted Stock Units (in thousands) Wtd. Avg. Grant Date Share Fair Value Outstanding at October 1, 2018 146 $ 141.35 Granted 48 170.75 Vested (44 ) 108.40 Forfeited (8 ) 167.94 Outstanding at September 30, 2019 142 $ 160.14</t>
  </si>
  <si>
    <t>Retirement Benefits (Tables)</t>
  </si>
  <si>
    <t>Schedule of Net Periodic Benefit Cost (Income)</t>
  </si>
  <si>
    <t>The components of net periodic benefit cost (income) are (in millions): Pension Benefits Other Postretirement Benefits 2019 2018 2017 2019 2018 2017 Service cost $ 78.2 $ 88.9 $ 97.0 $ 0.9 $ 1.3 $ 1.4 Interest cost 158.3 155.3 151.6 2.3 2.4 2.5 Expected return on plan assets (244.7 ) (244.8 ) (225.2 ) — — — Amortization: Prior service cost (credit) 1.2 0.6 (3.7 ) (5.4 ) (5.5 ) (6.1 ) Net actuarial loss 77.8 113.4 152.9 0.9 1.7 2.3 Settlements 1.2 0.7 3.3 — — — Net periodic benefit cost (income) $ 72.0 $ 114.1 $ 175.9 $ (1.3 ) $ (0.1 ) $ 0.1</t>
  </si>
  <si>
    <t>Schedule of Assumptions Used</t>
  </si>
  <si>
    <t>Significant assumptions used in determining the benefit obligations are (in weighted averages): Pension Benefits Other Postretirement Benefits 2019 2018 2019 2018 U.S. Plans Discount rate 3.30 % 4.35 % 2.90 % 4.15 % Compensation increase rate 3.40 % 3.50 % — — Health care cost trend rate (1) — — 6.50 % 6.50 % Non-U.S. Plans Discount rate 1.60 % 2.48 % 2.65 % 3.30 % Compensation increase rate 3.06 % 3.02 % — — Health care cost trend rate (1) — — 4.50 % 4.50 % (1) The health care cost trend rate reflects the estimated increase in gross medical claims costs. As a result of the plan amendment adopted effective October 1, 2002, our effective per person retiree medical cost increase is zero percent beginning in 2005 for the majority of our postretirement benefit plans. For our other plans, we assume the gross health care cost trend rate will decrease to 5.00% in 2021 for U.S. Plans and will not change in 2020 for Non-U.S. Plans. Significant assumptions used in determining net periodic benefit cost (income) are (in weighted averages): Pension Benefits Other Postretirement Benefits 2019 2018 2017 2019 2018 2017 U.S. Plans Discount rate 4.35 % 3.90 % 3.75 % 4.15 % 3.40 % 3.10 % Expected return on plan assets 7.50 % 7.50 % 7.50 % — — — Compensation increase rate 3.50 % 3.50 % 3.50 % — — — Non-U.S. Plans Discount rate 2.48 % 2.30 % 1.77 % 3.30 % 3.20 % 2.80 % Expected return on plan assets 5.22 % 5.19 % 5.12 % — — — Compensation increase rate 3.02 % 2.99 % 2.86 % — — —</t>
  </si>
  <si>
    <t>Schedule of Net Funded Status</t>
  </si>
  <si>
    <t>Benefit obligation, plan assets, funded status and net liability information is summarized as follows (in millions): Pension Benefits Other Postretirement Benefits 2019 2018 2019 2018 Benefit obligation at beginning of year $ 4,259.5 $ 4,585.0 $ 62.4 $ 77.8 Service cost 78.2 88.9 0.9 1.3 Interest cost 158.3 155.3 2.3 2.4 Actuarial losses (gains) 720.4 (257.1 ) 4.7 (8.5 ) Plan amendments (4.9 ) (0.3 ) — — Plan participant contributions 3.4 3.7 3.4 3.4 Benefits paid (263.1 ) (277.7 ) (12.8 ) (13.5 ) Settlements (6.2 ) (10.4 ) — — Curtailments — (3.5 ) — — Currency translation and other (38.3 ) (24.4 ) (0.2 ) (0.5 ) Benefit obligation at end of year 4,907.3 4,259.5 60.7 62.4 Plan assets at beginning of year 3,754.8 3,788.3 — — Actual return on plan assets 263.6 220.6 — — Company contributions 30.9 50.3 9.4 10.1 Plan participant contributions 3.4 3.7 3.4 3.4 Benefits paid (263.1 ) (277.7 ) (12.8 ) (13.5 ) Settlements (6.2 ) (10.4 ) — — Currency translation and other (30.3 ) (20.0 ) — — Plan assets at end of year 3,753.1 3,754.8 — — Funded status of plans $ (1,154.2 ) $ (504.7 ) $ (60.7 ) $ (62.4 )</t>
  </si>
  <si>
    <t>Schedule of Amounts Recognized in Balance Sheet</t>
  </si>
  <si>
    <t>Net amount on balance sheet consists of: Other assets $ 6.5 $ 30.6 $ — $ — Compensation and benefits (12.7 ) (12.3 ) (7.3 ) (10.1 ) Retirement benefits (1,148.0 ) (523.0 ) (53.4 ) (52.3 ) Net amount on balance sheet $ (1,154.2 ) $ (504.7 ) $ (60.7 ) $ (62.4 )</t>
  </si>
  <si>
    <t>Schedule of Defined Benefit Plan Amounts Recognized in Other Comprehensive Income (Loss)</t>
  </si>
  <si>
    <t>Amounts included in accumulated other comprehensive loss, net of tax, which have not yet been recognized in net periodic benefit cost are as follows (in millions): Pension Benefits Other Postretirement Benefits 2019 2018 2019 2018 Prior service cost (credit) $ 2.7 $ 4.3 $ (4.1 ) $ (8.2 ) Net actuarial loss 1,127.7 657.6 7.4 4.4 Total $ 1,130.4 $ 661.9 $ 3.3 $ (3.8 )</t>
  </si>
  <si>
    <t>Schedule of Accumulated and Projected Benefit Obligations</t>
  </si>
  <si>
    <t>Information regarding our pension plans with projected benefit obligations in excess of the fair value of plan assets (underfunded plans) are as follows (in millions): 2019 2018 Projected benefit obligation $ 4,607.4 $ 3,755.5 Fair value of plan assets 3,446.7 3,220.2 Information regarding our pension plans with accumulated benefit obligations in excess of the fair value of plan assets (underfunded plans) are as follows (in millions): 2019 2018 Accumulated benefit obligation $ 4,019.7 $ 679.7 Fair value of plan assets 3,205.2 392.9</t>
  </si>
  <si>
    <t>Schedule of Expected Benefit Payments</t>
  </si>
  <si>
    <t>The following benefit payments, which include employees’ expected future service, as applicable, are expected to be paid (in millions): Pension Benefits Other Postretirement Benefits 2020 $ 322.2 $ 7.4 2021 305.6 6.2 2022 322.6 5.9 2023 298.5 5.6 2024 299.7 5.3 2025-2029 1,475.1 21.0</t>
  </si>
  <si>
    <t>Schedule of Weighted Average Allocation of Plan Assets</t>
  </si>
  <si>
    <t>Our global weighted-average targeted and actual asset allocations at September 30, by asset category, are: Allocation Target September 30, Asset Category Range Allocations 2019 2018 Equity securities 40% – 65% 54% 49% 53% Debt securities 30% – 50% 39% 44% 39% Other 0% – 15% 7% 7% 8%</t>
  </si>
  <si>
    <t>Schedule of Allocation of Plan Assets</t>
  </si>
  <si>
    <t>The following table presents our pension plans’ investments measured at fair value as of September 30, 2019 : Level 1 Level 2 Level 3 Total U.S. Plans Cash and cash equivalents $ 2.6 $ — $ — $ 2.6 Equity securities: Mutual funds 129.7 — — 129.7 Common stock 919.7 — — 919.7 Common collective trusts — 419.0 — 419.0 Fixed income securities: Corporate debt — 698.7 — 698.7 Government securities 285.1 130.0 — 415.1 Common collective trusts — 138.4 — 138.4 Other types of investments: Insurance contracts — — 0.9 0.9 Total U.S. Plans investments in fair value hierarchy $ 1,337.1 $ 1,386.1 $ 0.9 2,724.1 U.S. Plans investments measured at NAV: Private equity 31.6 Alternative equity 25.6 Total U.S. Plans investments 2,781.3 Non-U.S. Plans Cash and cash equivalents $ 16.6 $ — $ — 16.6 Equity securities: Common stock 63.4 — — 63.4 Common collective trusts — 304.5 — 304.5 Fixed income securities: Corporate debt — 61.2 — 61.2 Government securities 1.3 — — 1.3 Common collective trusts — 329.7 — 329.7 Other types of investments: Real estate funds — 85.1 — 85.1 Insurance contracts — — 95.4 95.4 Other — — 4.5 4.5 Total Non-U.S. Plans investments in fair value hierarchy $ 81.3 $ 780.5 $ 99.9 961.7 Non-U.S. Plans investments measured at NAV: Real estate funds 10.1 Total Non-U.S. Plans investments 971.8 Total investments measured at fair value $ 3,753.1 The following table presents our pension plans’ investments measured at fair value as of September 30, 2018 : Level 1 Level 2 Level 3 Total U.S. Plans Cash and cash equivalents $ 2.0 $ — $ — $ 2.0 Equity securities: Mutual funds 222.1 — — 222.1 Common stock 964.7 — — 964.7 Common collective trusts — 422.2 — 422.2 Fixed income securities: Corporate debt — 627.7 — 627.7 Government securities 242.9 105.8 — 348.7 Common collective trusts — 141.4 — 141.4 Other types of investments: Insurance contracts — — 0.9 0.9 Total U.S. Plans investments in fair value hierarchy $ 1,431.7 $ 1,297.1 $ 0.9 2,729.7 U.S. Plans investments measured at NAV: Private equity 36.5 Alternative equity 61.1 Total U.S. Plans investments 2,827.3 Non-U.S. Plans Cash and cash equivalents $ 12.8 $ — $ — 12.8 Equity securities: Common stock 59.2 — — 59.2 Common collective trusts — 320.7 — 320.7 Fixed income securities: Corporate debt — 33.8 — 33.8 Government securities 1.1 15.5 — 16.6 Common collective trusts — 310.4 — 310.4 Other types of investments: Real estate funds — 80.5 — 80.5 Insurance contracts — — 79.1 79.1 Other — — 4.6 4.6 Total Non-U.S. Plans investments in fair value hierarchy $ 73.1 $ 760.9 $ 83.7 917.7 Non-U.S. Plans investments measured at NAV: Real estate funds 9.8 Total Non-U.S. Plans investments 927.5 Total investments measured at fair value $ 3,754.8</t>
  </si>
  <si>
    <t>Defined Benefit Plan Change in Fair Value of Plan Assets Level Three</t>
  </si>
  <si>
    <t>The table below sets forth a summary of changes in fair market value of our pension plans’ Level 3 assets for the year ended September 30, 2019 : Balance Realized Gains (Losses) Unrealized Gains (Losses) Purchases, Sales, Issuances, and Settlements, Net Balance September 30, 2019 U.S. Plans Insurance contracts $ 0.9 $ — $ — $ — $ 0.9 Non-U.S. Plans Insurance contracts 79.1 — 14.3 2.0 95.4 Other 4.6 — (0.1 ) — 4.5 $ 84.6 $ — $ 14.2 $ 2.0 $ 100.8 The table below sets forth a summary of changes in fair market value of our pension plans’ Level 3 assets for the year ended September 30, 2018 : Balance Realized Gains (Losses) Unrealized Gains (Losses) Purchases, Sales, Issuances, and Settlements, Net Balance September 30, 2018 U.S. Plans Insurance contracts $ 0.9 $ — $ — $ — $ 0.9 Non-U.S. Plans Insurance contracts 71.5 — (0.4 ) 8.0 79.1 Other 4.8 — (0.2 ) — 4.6 $ 77.2 $ — $ (0.6 ) $ 8.0 $ 84.6</t>
  </si>
  <si>
    <t>Other Income (Expense) (Tables)</t>
  </si>
  <si>
    <t>Components of Other Income (Expense)</t>
  </si>
  <si>
    <t>The components of other income (expense) are (in millions): 2019 2018 2017 Gain on sale of business $ — $ — $ 60.8 Change in fair value of investments (368.5 ) 90.0 — Interest income 11.1 24.4 19.6 Royalty income 10.2 9.7 8.9 Legacy product liability and environmental (charges) benefit (22.1 ) 2.6 (8.3 ) Non-operating pension and postretirement benefit credit (cost) 8.4 (23.8 ) (77.6 ) Other (1.5 ) 3.9 (0.1 ) Other income (expense) $ (362.4 ) $ 106.8 $ 3.3</t>
  </si>
  <si>
    <t>Income Taxes (Tables)</t>
  </si>
  <si>
    <t>Schedule of Income before Income Tax, Domestic and Foreign</t>
  </si>
  <si>
    <t>Selected income tax data (in millions): 2019 2018 2017 Components of income before income taxes: United States $ 280.8 $ 721.6 $ 547.2 Non-United States 620.2 609.2 490.2 Total $ 901.0 $ 1,330.8 $ 1,037.4</t>
  </si>
  <si>
    <t>Schedule of Components of Income Tax Expense (Benefit)</t>
  </si>
  <si>
    <t>Components of the income tax provision: Current: United States $ 105.6 $ 475.3 $ 67.3 Non-United States 112.1 131.4 109.9 State and local 16.5 18.1 0.7 Total current 234.2 624.8 177.9 Deferred: United States (27.0 ) 118.6 44.6 Non-United States (0.1 ) 48.0 (14.1 ) State and local (1.9 ) 3.9 3.3 Total deferred (29.0 ) 170.5 33.8 Income tax provision $ 205.2 $ 795.3 $ 211.7 Total income taxes paid $ 293.3 $ 222.9 $ 211.9</t>
  </si>
  <si>
    <t>Schedule of Effective Income Tax Rate Reconciliation</t>
  </si>
  <si>
    <t>The reconciliation between the U.S. federal statutory rate and our effective tax rate was: 2019 2018 2017 Statutory tax rate 21.0 % 24.5 % 35.0 % State and local income taxes 0.1 1.0 0.7 Non-United States taxes (4.8 ) (4.4 ) (9.3 ) Repatriation of foreign earnings 2.8 4.2 0.5 Foreign-derived intangible income (1.6 ) — — Impact of the Tax Act — 36.6 — Foreign currency transaction loss — — (1.9 ) Change in valuation allowance (a) 7.6 0.7 0.1 Share-based compensation (0.9 ) (1.3 ) (2.8 ) Research and development tax credit (1.2 ) (1.3 ) (0.6 ) Other (0.2 ) (0.2 ) (1.3 ) Effective income tax rate 22.8 % 59.8 % 20.4 % (a) During fiscal year 2019, we recorded a valuation allowance against deferred tax assets associated with the loss in fair value of the PTC Shares. This resulted in an increase to the effective tax rate of 7.5% and a corresponding valuation allowance of $67.3 million, as described further in the table below.</t>
  </si>
  <si>
    <t>Schedule of Deferred Tax Assets and Liabilities</t>
  </si>
  <si>
    <t>The tax effects of temporary differences that give rise to our net deferred income tax assets (liabilities) were (in millions): 2019 2018 Deferred income tax assets: Compensation and benefits $ 6.0 $ 6.5 Inventory 11.1 11.5 Returns, rebates and incentives 29.8 34.0 Retirement benefits 298.5 141.5 Environmental remediation and other site-related costs 26.2 20.7 Share-based compensation 21.6 19.6 Other accruals and reserves 46.9 49.7 Investments 69.6 — Net operating loss carryforwards 18.5 19.6 Tax credit carryforwards 16.5 17.9 Capital loss carryforwards 9.5 10.0 Other 10.7 4.6 Subtotal 564.9 335.6 Valuation allowance (93.8 ) (27.0 ) Net deferred income tax assets 471.1 308.6 Deferred income tax liabilities: Property (55.8 ) (54.7 ) Intangible assets (24.4 ) (25.3 ) Investments — (21.7 ) Unremitted earnings of foreign subsidiaries (25.5 ) (22.7 ) Other (1.3 ) (4.6 ) Deferred income tax liabilities (107.0 ) (129.0 ) Total net deferred income tax assets $ 364.1 $ 179.6</t>
  </si>
  <si>
    <t>Schedule of Tax Attributes and Valuation Allowances</t>
  </si>
  <si>
    <t xml:space="preserve">Tax attributes and related valuation allowances at September 30, 2019 were (in millions): Tax attributes and related valuation allowances Tax Benefit Amount Valuation Allowance Carryforward Non-United States net operating loss carryforward $ 7.2 $ 7.2 2020 - 2028 Non-United States net operating loss carryforward 3.3 3.1 Indefinite Non-United States capital loss carryforward 9.5 9.5 Indefinite United States net operating loss carryforward 0.4 — 2020 - 2036 State and local net operating loss carryforward 7.6 1.4 2020 - 2037 State tax credit carryforward 16.5 0.7 2020 - 2034 Subtotal 44.5 21.9 Other deferred tax assets 71.9 71.9 Indefinite Total $ 116.4 $ 93.8 </t>
  </si>
  <si>
    <t>Schedule of Gross Unrecognized Tax Benefits</t>
  </si>
  <si>
    <t>A reconciliation of our gross unrecognized tax benefits, excluding interest and penalties, is as follows (in millions): 2019 2018 2017 Gross unrecognized tax benefits balance at beginning of year $ 20.1 $ 31.1 $ 32.4 Additions based on tax positions related to the current year — — 1.9 Additions based on tax positions related to prior years — 3.0 10.8 Reductions based on tax positions related to prior years — (1.1 ) (0.1 ) Reductions related to settlements with taxing authorities — (11.3 ) (7.7 ) Reductions related to lapses of statute of limitations (0.2 ) (1.6 ) (6.3 ) Effect of foreign currency translation — — 0.1 Gross unrecognized tax benefits balance at end of year $ 19.9 $ 20.1 $ 31.1</t>
  </si>
  <si>
    <t>Commitments and Contingent Liabilities (Tables)</t>
  </si>
  <si>
    <t>Leases of Lessee Disclosure</t>
  </si>
  <si>
    <t>As of September 30, 2019 , minimum future rental commitments under operating leases having noncancelable lease terms in excess of one year are payable as follows (in millions): 2020 $ 90.6 2021 72.6 2022 51.8 2023 36.7 2024 26.4 Thereafter 63.8 Total $ 341.9</t>
  </si>
  <si>
    <t>Business Segment Information (Tables)</t>
  </si>
  <si>
    <t>Schedule of Reportable Segments</t>
  </si>
  <si>
    <t>The following tables reflect the sales and operating results of our reportable segments (in millions): 2019 2018 2017 Sales: Architecture &amp; Software $ 3,021.9 $ 3,050.2 $ 2,858.6 Control Products &amp; Solutions 3,672.9 3,615.8 3,452.7 Total $ 6,694.8 $ 6,666.0 $ 6,311.3 Segment operating earnings: Architecture &amp; Software $ 874.8 $ 897.9 $ 780.0 Control Products &amp; Solutions 598.8 543.9 448.1 Total 1,473.6 1,441.8 1,228.1 Purchase accounting depreciation and amortization (16.6 ) (17.4 ) (21.4 ) General corporate - net (108.8 ) (100.0 ) (95.9 ) Non-operating pension and postretirement benefit credit (cost) 8.4 (23.8 ) (77.6 ) Gain on sale of business — — 60.8 Costs related to unsolicited Emerson proposals — (11.2 ) — (Loss) gain on investments (402.2 ) 123.7 — Valuation adjustments related to the registration of PTC Shares 33.7 (33.7 ) — Interest (expense) income - net (87.1 ) (48.6 ) (56.6 ) Income before income taxes $ 901.0 $ 1,330.8 $ 1,037.4</t>
  </si>
  <si>
    <t>Components of Identifiable Assets, Depreciation and Amortization, and Capital Expenditures for Property</t>
  </si>
  <si>
    <t>The following tables summarize the identifiable assets at September 30 , 2019 , 2018 and 2017 and the provision for depreciation and amortization and the amount of capital expenditures for property for the years then ended for each of the reportable segments and Corporate (in millions): 2019 2018 2017 Identifiable assets: Architecture &amp; Software $ 1,410.5 $ 1,788.9 $ 2,482.8 Control Products &amp; Solutions 2,114.8 2,094.9 2,078.2 Corporate 2,587.7 2,378.2 2,600.7 Total $ 6,113.0 $ 6,262.0 $ 7,161.7 Depreciation and amortization: Architecture &amp; Software $ 63.8 $ 72.5 $ 69.3 Control Products &amp; Solutions 69.6 72.4 75.0 Corporate 2.2 2.3 3.2 Total 135.6 147.2 147.5 Purchase accounting depreciation and amortization 16.6 17.4 21.4 Total $ 152.2 $ 164.6 $ 168.9 Capital expenditures for property: Architecture &amp; Software $ 57.7 $ 29.4 $ 30.0 Control Products &amp; Solutions 68.9 38.5 42.1 Corporate 6.2 57.6 69.6 Total $ 132.8 $ 125.5 $ 141.7</t>
  </si>
  <si>
    <t>Schedule of Sales and Property by Geographic Region</t>
  </si>
  <si>
    <t>We conduct a significant portion of our business activities outside the United States. The following tables present sales and property by geographic region (in millions): Sales Property 2019 2018 2017 2019 2018 2017 North America $ 4,014.3 $ 3,964.1 $ 3,801.8 $ 443.8 $ 450.2 $ 452.2 Europe, Middle East and Africa 1,249.8 1,286.8 1,193.7 60.5 53.3 52.5 Asia Pacific 908.6 933.3 866.4 41.9 42.9 40.0 Latin America 522.1 481.8 449.4 25.7 30.4 39.2 Total $ 6,694.8 $ 6,666.0 $ 6,311.3 $ 571.9 $ 576.8 $ 583.9</t>
  </si>
  <si>
    <t>Quarterly Financial Information (Unaudited) (Tables)</t>
  </si>
  <si>
    <t>Schedule of Quarterly Financial Information</t>
  </si>
  <si>
    <t xml:space="preserve"> 2019 Quarters (in millions, except per share amounts) First Second Third Fourth 2019 Sales $ 1,642.3 $ 1,657.2 $ 1,665.1 $ 1,730.2 $ 6,694.8 Gross profit 738.7 708.2 730.3 722.9 2,900.1 Income before income taxes 120.8 402.4 321.4 56.4 901.0 Net income 80.3 346.0 261.4 8.1 695.8 Earnings per share: Basic 0.67 2.91 2.22 0.07 5.88 Diluted 0.66 2.88 2.20 0.07 5.83 2018 Quarters (in millions, except per share amounts) First Second Third Fourth 2018 Sales $ 1,586.6 $ 1,651.2 $ 1,698.7 $ 1,729.5 $ 6,666.0 Gross profit 700.2 703.9 744.7 736.1 2,884.9 Income before income taxes 297.8 299.6 251.7 481.7 1,330.8 Net (loss) income (236.4 ) 227.4 198.6 345.9 535.5 (Loss) Earnings per share: Basic (1.84 ) 1.79 1.60 2.84 4.27 Diluted (1.84 ) 1.77 1.58 2.80 4.21 Note: The sum of the quarterly per share amounts will not necessarily equal the annual per share amounts presented.</t>
  </si>
  <si>
    <t>Subsequent Event (Tables)</t>
  </si>
  <si>
    <t>Schedule of Business Acquisitions, by Acquisition</t>
  </si>
  <si>
    <t>The preliminary purchase price allocation is as follows (in millions): Purchase Price Allocation Net current and tangible assets $ 86.9 Goodwill and intangible assets 563.4 Total assets acquired 650.3 Less: current liabilities assumed (25.3 ) Less: noncontrolling interest portion (294.0 ) Net assets acquired $ 331.0 Purchase consideration Cash $ 250.0 Noncontrolling interest portion of Rockwell Automation’s contributed business 32.0 Additional paid in capital adjustment 42.0 Other 7.0 Net purchase consideration $ 331.0</t>
  </si>
  <si>
    <t>Basis of Presentation and Accounting Policies - Revenue Recognition and Receivables (Narrative) (Details) - USD ($) $ in Millions</t>
  </si>
  <si>
    <t>Revenue recognition, as a percent of sales</t>
  </si>
  <si>
    <t>85.00%</t>
  </si>
  <si>
    <t>Allowances for doubtful accounts</t>
  </si>
  <si>
    <t>Allowance for certain customer returns, rebates and incentives</t>
  </si>
  <si>
    <t>Basis of Presentation and Accounting Policies - Property (Narrative) (Details) - USD ($) $ in Millions</t>
  </si>
  <si>
    <t>Property, Plant and Equipment [Line Items]</t>
  </si>
  <si>
    <t>Capital expenditures in accounts payable or other current liabilities at year end</t>
  </si>
  <si>
    <t>Minimum | Building and Building Improvements</t>
  </si>
  <si>
    <t>Property, plant and equipment, useful life</t>
  </si>
  <si>
    <t>5 years</t>
  </si>
  <si>
    <t>Minimum | Machinery and Equipment</t>
  </si>
  <si>
    <t>3 years</t>
  </si>
  <si>
    <t>Minimum | Software Development</t>
  </si>
  <si>
    <t>Maximum | Building and Building Improvements</t>
  </si>
  <si>
    <t>40 years</t>
  </si>
  <si>
    <t>Maximum | Machinery and Equipment</t>
  </si>
  <si>
    <t>20 years</t>
  </si>
  <si>
    <t>Maximum | Software Development</t>
  </si>
  <si>
    <t>10 years</t>
  </si>
  <si>
    <t>Basis of Presentation and Accounting Policies - Intangible Assets (Narrative) (Details)</t>
  </si>
  <si>
    <t>Minimum | Trademarks</t>
  </si>
  <si>
    <t>Finite-Lived Intangible Assets [Line Items]</t>
  </si>
  <si>
    <t>Finite-lived intangible assets, useful life</t>
  </si>
  <si>
    <t>Minimum | Customer relationships</t>
  </si>
  <si>
    <t>8 years</t>
  </si>
  <si>
    <t>Minimum | Technology</t>
  </si>
  <si>
    <t>Minimum | Other Intangible assets</t>
  </si>
  <si>
    <t>Maximum | Trademarks</t>
  </si>
  <si>
    <t>15 years</t>
  </si>
  <si>
    <t>Maximum | Customer relationships</t>
  </si>
  <si>
    <t>Maximum | Technology</t>
  </si>
  <si>
    <t>17 years</t>
  </si>
  <si>
    <t>Maximum | Other Intangible assets</t>
  </si>
  <si>
    <t>30 years</t>
  </si>
  <si>
    <t>Basis of Presentation and Accounting Policies - Research and Development Expenses, and Earnings Per Share (Narrative) (Details) - USD ($) shares in Millions, $ in Millions</t>
  </si>
  <si>
    <t>Research and development costs</t>
  </si>
  <si>
    <t>Antidilutive share-based compensation awards (in shares)</t>
  </si>
  <si>
    <t>Basis of Presentation and Accounting Policies - Reconciliation of Basic and Diluted Earnings Per Share (Details) - USD ($) $ / shares in Units, shares in Millions, $ in Millions</t>
  </si>
  <si>
    <t>3 Months Ended</t>
  </si>
  <si>
    <t>Jun. 30, 2019</t>
  </si>
  <si>
    <t>Mar. 31, 2019</t>
  </si>
  <si>
    <t>Dec. 31, 2018</t>
  </si>
  <si>
    <t>Jun. 30, 2018</t>
  </si>
  <si>
    <t>Mar. 31, 2018</t>
  </si>
  <si>
    <t>Dec. 31, 2017</t>
  </si>
  <si>
    <t>Reconciled Basic and Diluted EPS</t>
  </si>
  <si>
    <t>Less: Allocation to participating securities</t>
  </si>
  <si>
    <t>Net income available to common shareowners</t>
  </si>
  <si>
    <t>Basic weighted average outstanding shares (in shares)</t>
  </si>
  <si>
    <t>Effect of dilutive securities</t>
  </si>
  <si>
    <t>Stock options (in shares)</t>
  </si>
  <si>
    <t>Performance shares (in shares)</t>
  </si>
  <si>
    <t>Diluted weighted average outstanding shares (in shares)</t>
  </si>
  <si>
    <t>Basis of Presentation and Accounting Policies - Recently Adopted Accounting Pronouncements (Details) - USD ($) $ in Millions</t>
  </si>
  <si>
    <t>New Accounting Pronouncement, Early Adoption [Line Items]</t>
  </si>
  <si>
    <t>Other income (expense)</t>
  </si>
  <si>
    <t>Previously Reported</t>
  </si>
  <si>
    <t>Previously Reported | Products and solutions</t>
  </si>
  <si>
    <t>Previously Reported | Services</t>
  </si>
  <si>
    <t>Accounting Standards Update 2017-07 | Restatement Adjustment</t>
  </si>
  <si>
    <t>Accounting Standards Update 2017-07 | Restatement Adjustment | Products and solutions</t>
  </si>
  <si>
    <t>Accounting Standards Update 2017-07 | Restatement Adjustment | Services</t>
  </si>
  <si>
    <t>Basis of Presentation and Accounting Policies - Recently Issued Accounting Pronouncements (Narrative) (Details) - Subsequent Event $ in Millions</t>
  </si>
  <si>
    <t>Oct. 01, 2019USD ($)</t>
  </si>
  <si>
    <t>New Accounting Pronouncements or Change in Accounting Principle [Line Items]</t>
  </si>
  <si>
    <t>Reclassification of tax effects from accumulated other comprehensive loss into retained earnings</t>
  </si>
  <si>
    <t>Accounting Standards Update 2016-02 [Member] | Maximum</t>
  </si>
  <si>
    <t>Operating lease, right of use asset</t>
  </si>
  <si>
    <t>Operating lease, liability</t>
  </si>
  <si>
    <t>Accounting Standards Update 2016-02 [Member] | Minimum</t>
  </si>
  <si>
    <t>Revenue Recognition - Adjustments to the Consolidated Balance Sheet (Details) - USD ($) $ in Millions</t>
  </si>
  <si>
    <t>Oct. 01, 2018</t>
  </si>
  <si>
    <t>Balances without adoption of ASC 606</t>
  </si>
  <si>
    <t>Impact of Adoption | Accounting Standards Update 2014-09</t>
  </si>
  <si>
    <t>Revenue Recognition - Narrative (Details) $ in Millions</t>
  </si>
  <si>
    <t>Sep. 30, 2019USD ($)segment</t>
  </si>
  <si>
    <t>Oct. 01, 2018USD ($)</t>
  </si>
  <si>
    <t>Revenue, Initial Application Period Cumulative Effect Transition [Line Items]</t>
  </si>
  <si>
    <t>Adoption of accounting standard</t>
  </si>
  <si>
    <t>Number of operating segments | segment</t>
  </si>
  <si>
    <t>Contract with customer, liability, revenue recognized</t>
  </si>
  <si>
    <t>Accounting Standards Update 2014-09 | Retained earnings</t>
  </si>
  <si>
    <t>Revenue Recognition - Performance Obligation (Details)</t>
  </si>
  <si>
    <t>Sep. 30, 2019USD ($)</t>
  </si>
  <si>
    <t>Revenue to be recognized in future periods</t>
  </si>
  <si>
    <t>Contract with customer, performance obligation satisfied in previous period</t>
  </si>
  <si>
    <t>Revenue, Remaining Performance Obligation, Expected Timing of Satisfaction, Start Date [Axis]: 2019-10-01</t>
  </si>
  <si>
    <t>Revenue, Remaining Performance Obligation, Expected Timing of Satisfaction [Line Items]</t>
  </si>
  <si>
    <t>Revenue to be recognized in future periods, expected timing of satisfaction, period</t>
  </si>
  <si>
    <t>12 months</t>
  </si>
  <si>
    <t>Revenue Recognition - Disaggregation of Revenue by Operating Segment and by Geographic Region (Details) - USD ($) $ in Millions</t>
  </si>
  <si>
    <t>Disaggregation of Revenue [Line Items]</t>
  </si>
  <si>
    <t>North America</t>
  </si>
  <si>
    <t>Europe, Middle East and Africa</t>
  </si>
  <si>
    <t>Asia Pacific</t>
  </si>
  <si>
    <t>Latin America</t>
  </si>
  <si>
    <t>Architecture &amp; Software</t>
  </si>
  <si>
    <t>Architecture &amp; Software | North America</t>
  </si>
  <si>
    <t>Architecture &amp; Software | Europe, Middle East and Africa</t>
  </si>
  <si>
    <t>Architecture &amp; Software | Asia Pacific</t>
  </si>
  <si>
    <t>Architecture &amp; Software | Latin America</t>
  </si>
  <si>
    <t>Control Products &amp; Solutions</t>
  </si>
  <si>
    <t>Control Products &amp; Solutions | North America</t>
  </si>
  <si>
    <t>Control Products &amp; Solutions | Europe, Middle East and Africa</t>
  </si>
  <si>
    <t>Control Products &amp; Solutions | Asia Pacific</t>
  </si>
  <si>
    <t>Control Products &amp; Solutions | Latin America</t>
  </si>
  <si>
    <t>Revenue Recognition - Disaggregation of Revenue by Operating Segment and Major Types of Products (Details) - USD ($) $ in Millions</t>
  </si>
  <si>
    <t>Products</t>
  </si>
  <si>
    <t>Solutions &amp; Services</t>
  </si>
  <si>
    <t>Architecture &amp; Software | Products</t>
  </si>
  <si>
    <t>Architecture &amp; Software | Solutions &amp; Services</t>
  </si>
  <si>
    <t>Control Products &amp; Solutions | Products</t>
  </si>
  <si>
    <t>Control Products &amp; Solutions | Solutions &amp; Services</t>
  </si>
  <si>
    <t>Revenue Recognition - Contract Balances (Details) - USD ($) $ in Millions</t>
  </si>
  <si>
    <t>Contract With Customer, Liability [Roll Forward]</t>
  </si>
  <si>
    <t>Revenue Recognition - Dual Reporting - Consolidated Balance Sheet (Details) - USD ($) $ in Millions</t>
  </si>
  <si>
    <t>Accumulated Other Comprehensive Income (Loss), Net of Tax</t>
  </si>
  <si>
    <t>Revenue Recognition - Dual Reporting - Condensed Statements of Operations (Details) - USD ($) $ in Millions</t>
  </si>
  <si>
    <t>Income tax provision</t>
  </si>
  <si>
    <t>Products and solutions | Impact of Adoption | Accounting Standards Update 2014-09</t>
  </si>
  <si>
    <t>Products and solutions | Balances without adoption of ASC 606</t>
  </si>
  <si>
    <t>Services | Impact of Adoption | Accounting Standards Update 2014-09</t>
  </si>
  <si>
    <t>Services | Balances without adoption of ASC 606</t>
  </si>
  <si>
    <t>Revenue Recognition - Dual Reporting - Consolidated Statement of Comprehensive Income (Details) - USD ($) $ in Millions</t>
  </si>
  <si>
    <t>Revenue Recognition - Dual Reporting - Consolidated Statement of Cash Flows (Details) - USD ($) $ in Millions</t>
  </si>
  <si>
    <t>Revenue Recognition - Dual Reporting - Consolidated Statement of Shareowners' Equity (Details) - USD ($) $ in Millions</t>
  </si>
  <si>
    <t>Sep. 30, 2016</t>
  </si>
  <si>
    <t>Beginning balance</t>
  </si>
  <si>
    <t>Other comprehensive income</t>
  </si>
  <si>
    <t>Retained earnings | Impact of Adoption | Accounting Standards Update 2014-09</t>
  </si>
  <si>
    <t>Retained earnings | Balances without adoption of ASC 606</t>
  </si>
  <si>
    <t>Accumulated other comprehensive income/(loss) | Impact of Adoption | Accounting Standards Update 2014-09</t>
  </si>
  <si>
    <t>Accumulated other comprehensive income/(loss) | Balances without adoption of ASC 606</t>
  </si>
  <si>
    <t>Goodwill and Other Intangible Assets - Changes in Carrying amount of Goodwill (Details) - USD ($) $ in Millions</t>
  </si>
  <si>
    <t>Acquisition of businesses</t>
  </si>
  <si>
    <t>Translation</t>
  </si>
  <si>
    <t>Ending balance</t>
  </si>
  <si>
    <t>Goodwill and Other Intangible Assets - Other Intangibles (Details) - USD ($)</t>
  </si>
  <si>
    <t>Other intangible assets</t>
  </si>
  <si>
    <t>Amortized intangible assets, carrying amount</t>
  </si>
  <si>
    <t>Amortized intangible assets, accumulated amortization</t>
  </si>
  <si>
    <t>Amortized intangible assets, net</t>
  </si>
  <si>
    <t>Total other intangible assets, carrying amount</t>
  </si>
  <si>
    <t>Total other intangible assets, net</t>
  </si>
  <si>
    <t>Intangible asset amortization expense</t>
  </si>
  <si>
    <t>Goodwill and Other Intangible Assets (Textuals) [Abstract]</t>
  </si>
  <si>
    <t>Estimated amortization expense in 2019</t>
  </si>
  <si>
    <t>Estimated amortization expense in 2020</t>
  </si>
  <si>
    <t>Estimated amortization expense in 2021</t>
  </si>
  <si>
    <t>Estimated amortization expense in 2022</t>
  </si>
  <si>
    <t>Estimated amortization expense in 2023</t>
  </si>
  <si>
    <t>Goodwill and intangible asset impairment</t>
  </si>
  <si>
    <t>Computer software products</t>
  </si>
  <si>
    <t>Customer relationships</t>
  </si>
  <si>
    <t>Technology</t>
  </si>
  <si>
    <t>Trademarks</t>
  </si>
  <si>
    <t>Other</t>
  </si>
  <si>
    <t>Allen-Bradley® trademark not subject to amortization</t>
  </si>
  <si>
    <t>Inventories (Details) - USD ($) $ in Millions</t>
  </si>
  <si>
    <t>Finished goods</t>
  </si>
  <si>
    <t>Work in process</t>
  </si>
  <si>
    <t>Raw materials</t>
  </si>
  <si>
    <t>Property, net (Details) - USD ($) $ in Millions</t>
  </si>
  <si>
    <t>Land</t>
  </si>
  <si>
    <t>Buildings and improvements</t>
  </si>
  <si>
    <t>Machinery and equipment</t>
  </si>
  <si>
    <t>Internal-use software</t>
  </si>
  <si>
    <t>Construction in progress</t>
  </si>
  <si>
    <t>Less accumulated depreciation</t>
  </si>
  <si>
    <t>Long-term and Short-term Debt - Schedule of Long-term Debt (Details) - USD ($) $ in Millions</t>
  </si>
  <si>
    <t>Unamortized discount, capitalized lease obligations and other</t>
  </si>
  <si>
    <t>Less current portion</t>
  </si>
  <si>
    <t>2.050% notes, payable in March 2020</t>
  </si>
  <si>
    <t>Debt instruments</t>
  </si>
  <si>
    <t>Stated interest rate</t>
  </si>
  <si>
    <t>2.05%</t>
  </si>
  <si>
    <t>2.875% notes, payable in March 2025</t>
  </si>
  <si>
    <t>2.875%</t>
  </si>
  <si>
    <t>6.70% debentures, payable in January 2028</t>
  </si>
  <si>
    <t>6.70%</t>
  </si>
  <si>
    <t>3.500% notes, payable in March 2029</t>
  </si>
  <si>
    <t>3.50%</t>
  </si>
  <si>
    <t>6.25% debentures, payable in December 2037</t>
  </si>
  <si>
    <t>6.25%</t>
  </si>
  <si>
    <t>4.200% notes, payable in March 2049</t>
  </si>
  <si>
    <t>4.20%</t>
  </si>
  <si>
    <t>5.20% debentures, payable in January 2098</t>
  </si>
  <si>
    <t>5.20%</t>
  </si>
  <si>
    <t>Long-term and Short-term Debt - Long-term and Short-term Debt (Details)</t>
  </si>
  <si>
    <t>Mar. 01, 2019USD ($)</t>
  </si>
  <si>
    <t>Nov. 12, 2018USD ($)</t>
  </si>
  <si>
    <t>Dec. 31, 2018USD ($)</t>
  </si>
  <si>
    <t>Sep. 30, 2018USD ($)</t>
  </si>
  <si>
    <t>Sep. 30, 2017USD ($)</t>
  </si>
  <si>
    <t>Mar. 31, 2019USD ($)</t>
  </si>
  <si>
    <t>Nov. 13, 2018USD ($)</t>
  </si>
  <si>
    <t>Feb. 28, 2015USD ($)</t>
  </si>
  <si>
    <t>Unrealized gain (loss) on investments</t>
  </si>
  <si>
    <t>Revolving credit facility</t>
  </si>
  <si>
    <t>Interest payments</t>
  </si>
  <si>
    <t>Short-term Debt</t>
  </si>
  <si>
    <t>Commercial paper borrowings outstanding</t>
  </si>
  <si>
    <t>Aggregate principal amount of notes issued</t>
  </si>
  <si>
    <t>Long-term debt issued</t>
  </si>
  <si>
    <t>Effective floating interest rate</t>
  </si>
  <si>
    <t>2.576%</t>
  </si>
  <si>
    <t>2.986%</t>
  </si>
  <si>
    <t>Notes Payable, Other Payables</t>
  </si>
  <si>
    <t>Notes Payable, Other Payables | 3.500% notes, payable in March 2029</t>
  </si>
  <si>
    <t>Notes Payable, Other Payables | 4.200% notes, payable in March 2049</t>
  </si>
  <si>
    <t>Proceeds from issuance of debt</t>
  </si>
  <si>
    <t>Line of Credit | Revolving Credit Facility</t>
  </si>
  <si>
    <t>Line of credit facility, current borrowing capacity</t>
  </si>
  <si>
    <t>Debt instrument, term</t>
  </si>
  <si>
    <t>Borrowing capacity</t>
  </si>
  <si>
    <t>Line of Credit Facility, Fair Value of Amount Outstanding</t>
  </si>
  <si>
    <t>Maximum ratio of EBITDA to interest expense under credit facility</t>
  </si>
  <si>
    <t>Line of Credit | Revolving Credit Facility | Credit facility, November 2023</t>
  </si>
  <si>
    <t>Treasury locks</t>
  </si>
  <si>
    <t>Derivative, gain (loss) on derivative, net</t>
  </si>
  <si>
    <t>Commercial Paper</t>
  </si>
  <si>
    <t>Weighted average interest rate of commercial paper outstanding</t>
  </si>
  <si>
    <t>2.27%</t>
  </si>
  <si>
    <t>Long-term and Short-term Debt - Schedule of Carrying Amounts and Estimated Fair Values (Details) - USD ($) $ in Millions</t>
  </si>
  <si>
    <t>Carrying Value</t>
  </si>
  <si>
    <t>Fair Value</t>
  </si>
  <si>
    <t>Other Current Liabilities (Details) - USD ($) $ in Millions</t>
  </si>
  <si>
    <t>Unrealized losses on foreign exchange contracts (Note 10)</t>
  </si>
  <si>
    <t>Product warranty obligations (Note 8)</t>
  </si>
  <si>
    <t>Taxes other than income taxes</t>
  </si>
  <si>
    <t>Accrued interest</t>
  </si>
  <si>
    <t>Income taxes payable</t>
  </si>
  <si>
    <t>Product Warranty Obligations (Details) - USD ($) $ in Millions</t>
  </si>
  <si>
    <t>Product warranty period</t>
  </si>
  <si>
    <t>Changes in product warranty obligations</t>
  </si>
  <si>
    <t>Warranties recorded at time of sale</t>
  </si>
  <si>
    <t>Adjustments to pre-existing warranties</t>
  </si>
  <si>
    <t>Settlements of warranty claims</t>
  </si>
  <si>
    <t>Investments - Schedule of Investments (Details) - USD ($) $ in Millions</t>
  </si>
  <si>
    <t>Fixed income securities</t>
  </si>
  <si>
    <t>Equity securities</t>
  </si>
  <si>
    <t>Total investments</t>
  </si>
  <si>
    <t>Less short-term investments</t>
  </si>
  <si>
    <t>Investments - Schedule of Available-for-sale Investments (Details) - USD ($) $ in Millions</t>
  </si>
  <si>
    <t>Debt Securities, Available-for-sale [Line Items]</t>
  </si>
  <si>
    <t>Available-for-sale investments</t>
  </si>
  <si>
    <t>Certificates of deposit and time deposits</t>
  </si>
  <si>
    <t>Corporate debt securities</t>
  </si>
  <si>
    <t>Government securities</t>
  </si>
  <si>
    <t>Asset-backed securities</t>
  </si>
  <si>
    <t>Investments - Narrative (Details) - USD ($)</t>
  </si>
  <si>
    <t>Jul. 19, 2018</t>
  </si>
  <si>
    <t>Debt and Equity Securities, FV-NI [Line Items]</t>
  </si>
  <si>
    <t>Purchases of investments, amount outstanding</t>
  </si>
  <si>
    <t>PTC</t>
  </si>
  <si>
    <t>Number of shares purchased (in shares)</t>
  </si>
  <si>
    <t>Purchase of stock price (usd per share)</t>
  </si>
  <si>
    <t>Consideration paid to purchase stock</t>
  </si>
  <si>
    <t>Entity specific transfer restrictions, period</t>
  </si>
  <si>
    <t>Sale of stock, subsequent trading period</t>
  </si>
  <si>
    <t>90 days</t>
  </si>
  <si>
    <t>Fair value of PTC shares</t>
  </si>
  <si>
    <t>Loss on fair value of PTC shares</t>
  </si>
  <si>
    <t>PTC | Minimum</t>
  </si>
  <si>
    <t>Percentage of total outstanding common stock, that can be traded in future periods</t>
  </si>
  <si>
    <t>1.00%</t>
  </si>
  <si>
    <t>PTC | Maximum</t>
  </si>
  <si>
    <t>2.00%</t>
  </si>
  <si>
    <t>Investments - Schedule of Contractual Maturities of Investments (Details) - USD ($) $ in Millions</t>
  </si>
  <si>
    <t>Less than one year</t>
  </si>
  <si>
    <t>Due in one to five years</t>
  </si>
  <si>
    <t>Investments - Balance Sheet Classification of Available-for-sale Securities (Details) - USD ($) $ in Millions</t>
  </si>
  <si>
    <t>Investments - Schedule of Fair Value of Investments (Details) - USD ($) $ in Millions</t>
  </si>
  <si>
    <t>Fair Value, Measurements, Recurring</t>
  </si>
  <si>
    <t>Fair Value, Measurements, Recurring | Certificates of deposit and time deposits</t>
  </si>
  <si>
    <t>Fair Value, Measurements, Recurring | Corporate debt securities</t>
  </si>
  <si>
    <t>Fair Value, Measurements, Recurring | Government securities</t>
  </si>
  <si>
    <t>Fair Value, Measurements, Recurring | Asset-backed securities</t>
  </si>
  <si>
    <t>Fair Value, Measurements, Recurring | Level 1</t>
  </si>
  <si>
    <t>Fair Value, Measurements, Recurring | Level 1 | Certificates of deposit and time deposits</t>
  </si>
  <si>
    <t>Fair Value, Measurements, Recurring | Level 1 | Corporate debt securities</t>
  </si>
  <si>
    <t>Fair Value, Measurements, Recurring | Level 1 | Government securities</t>
  </si>
  <si>
    <t>Fair Value, Measurements, Recurring | Level 1 | Asset-backed securities</t>
  </si>
  <si>
    <t>Fair Value, Measurements, Recurring | Level 2</t>
  </si>
  <si>
    <t>Fair Value, Measurements, Recurring | Level 2 | Certificates of deposit and time deposits</t>
  </si>
  <si>
    <t>Fair Value, Measurements, Recurring | Level 2 | Corporate debt securities</t>
  </si>
  <si>
    <t>Fair Value, Measurements, Recurring | Level 2 | Government securities</t>
  </si>
  <si>
    <t>Fair Value, Measurements, Recurring | Level 2 | Asset-backed securities</t>
  </si>
  <si>
    <t>Fair Value, Measurements, Recurring | Level 3</t>
  </si>
  <si>
    <t>Fair Value, Measurements, Recurring | Level 3 | Certificates of deposit and time deposits</t>
  </si>
  <si>
    <t>Fair Value, Measurements, Recurring | Level 3 | Corporate debt securities</t>
  </si>
  <si>
    <t>Fair Value, Measurements, Recurring | Level 3 | Government securities</t>
  </si>
  <si>
    <t>Fair Value, Measurements, Recurring | Level 3 | Asset-backed securities</t>
  </si>
  <si>
    <t>Investments - Schedule of Fair Value of Level 3 Investments (Details) $ in Millions</t>
  </si>
  <si>
    <t>Fair Value, Assets Measured on Recurring Basis, Unobservable Input Reconciliation, Calculation [Roll Forward]</t>
  </si>
  <si>
    <t>Balance September 30, 2018</t>
  </si>
  <si>
    <t>Unrealized loss</t>
  </si>
  <si>
    <t>Transfer to Level 1 upon registration of PTC Shares on November 28, 2018</t>
  </si>
  <si>
    <t>Balance September 30, 2019</t>
  </si>
  <si>
    <t>Derivative Instruments - Narrative (Details) - USD ($)</t>
  </si>
  <si>
    <t>Feb. 28, 2015</t>
  </si>
  <si>
    <t>Derivative Instruments, Gain (Loss) [Line Items]</t>
  </si>
  <si>
    <t>Maximum length of time hedged in cash flow hedge</t>
  </si>
  <si>
    <t>2 years</t>
  </si>
  <si>
    <t>Net unrealized gains on cash flow hedges to be reclassified into earnings during the next 12 months</t>
  </si>
  <si>
    <t>Forward exchange contracts</t>
  </si>
  <si>
    <t>U.S. dollar-equivalent gross notional amount</t>
  </si>
  <si>
    <t>Forward exchange contracts | Not Designated as Hedging Instrument</t>
  </si>
  <si>
    <t>Cash Flow Hedging | Forward exchange contracts</t>
  </si>
  <si>
    <t>Net Investment Hedging | Forward exchange contracts</t>
  </si>
  <si>
    <t>Fair Value Hedging | Interest rate swap contracts</t>
  </si>
  <si>
    <t>Derivative Instruments - Pre-tax Amount of Gains (Losses) (Details) - USD ($) $ in Millions</t>
  </si>
  <si>
    <t>Derivative Instruments, Gain (Loss) Reclassified from Accumulated OCI into Income, Effective Portion, Net [Abstract]</t>
  </si>
  <si>
    <t>Pre-tax amount of (losses) gains reclassified from accumulated other comprehensive income into the Consolidated Statement of Operations related to derivative forward exchange contracts designated as cash flow hedges</t>
  </si>
  <si>
    <t>Foreign Currency Derivative Instruments Not Designated as Hedging Instruments [Abstract]</t>
  </si>
  <si>
    <t>Pre-tax amount of gains (losses) from forward exchange contracts not designated as hedging instruments recognized in the Consolidated Statement of Operations</t>
  </si>
  <si>
    <t>Derivative Instruments, Gain (Loss) Recognized in Other Comprehensive Income (Loss), Effective Portion, Net [Abstract] (Deprecated 2018-01-31)</t>
  </si>
  <si>
    <t>Pre-tax (losses) gains recorded in other comprehensive income related to cash flow hedges</t>
  </si>
  <si>
    <t>Pre-tax gains (losses) recorded in other comprehensive income related to net investment hedges</t>
  </si>
  <si>
    <t>Interest income (expense)</t>
  </si>
  <si>
    <t>Gain (Loss) on Fair Value Hedges Recognized in Earnings [Abstract]</t>
  </si>
  <si>
    <t>Pre-tax amount of net gains recognized within the Consolidated Statement of Operations related to derivative instruments designated as fair value hedges, which fully offset the related net gains on the hedged debt instruments</t>
  </si>
  <si>
    <t>Derivative Instruments - Schedule of Fair Value of Derivatives (Details) - Level 2 - USD ($) $ in Millions</t>
  </si>
  <si>
    <t>Assets and liabilities measured at fair value on a recurring basis</t>
  </si>
  <si>
    <t>Net derivative asset / (liability) designated as hedging instruments</t>
  </si>
  <si>
    <t>Net derivative asset / (liability) not designated as hedging instruments</t>
  </si>
  <si>
    <t>Forward exchange contracts | Other current assets</t>
  </si>
  <si>
    <t>Forward exchange contracts designated as hedging instruments</t>
  </si>
  <si>
    <t>Forward exchange contracts not designated as hedging instruments</t>
  </si>
  <si>
    <t>Forward exchange contracts | Other assets</t>
  </si>
  <si>
    <t>Forward exchange contracts | Other current liabilities</t>
  </si>
  <si>
    <t>Forward exchange contracts | Other liabilities</t>
  </si>
  <si>
    <t>Interest rate swap contracts | Other assets</t>
  </si>
  <si>
    <t>Interest rate swap contracts | Other current liabilities</t>
  </si>
  <si>
    <t>Interest rate swap contracts designated as hedging instruments</t>
  </si>
  <si>
    <t>Interest rate swap contracts | Other liabilities</t>
  </si>
  <si>
    <t>Shareowners' Equity - Common Stock (Details) - USD ($) $ / shares in Units, $ in Millions</t>
  </si>
  <si>
    <t>Shareowners' Equity (Textuals) [Abstract]</t>
  </si>
  <si>
    <t>Common stock, authorized (in shares)</t>
  </si>
  <si>
    <t>Common stock, par value (in dollars per share)</t>
  </si>
  <si>
    <t>Preferred stock, authorized (in shares)</t>
  </si>
  <si>
    <t>Common stock reserved for various incentive plans (in shares)</t>
  </si>
  <si>
    <t>Outstanding purchase of common stock recorded in accounts payable</t>
  </si>
  <si>
    <t>Changes in outstanding common shares</t>
  </si>
  <si>
    <t>Beginning balance (in shares)</t>
  </si>
  <si>
    <t>Treasury stock purchases (in shares)</t>
  </si>
  <si>
    <t>Shares delivered under incentive plans (in shares)</t>
  </si>
  <si>
    <t>Ending balance (in shares)</t>
  </si>
  <si>
    <t>Shareowners' Equity - Schedule of Changes in Accumulated Other Comprehensive Loss (Details) - USD ($) $ in Millions</t>
  </si>
  <si>
    <t>AOCI Attributable to Parent, Net of Tax [Roll Forward]</t>
  </si>
  <si>
    <t>Other comprehensive income (loss) before reclassifications</t>
  </si>
  <si>
    <t>Amounts reclassified from accumulated other comprehensive loss</t>
  </si>
  <si>
    <t>Total accumulated other comprehensive loss, net of tax</t>
  </si>
  <si>
    <t>Pension and other postretirement benefit plan adjustments, net of tax (Note 13)</t>
  </si>
  <si>
    <t>Accumulated currency translation adjustments, net of tax</t>
  </si>
  <si>
    <t>Net unrealized gains (losses) on cash flow hedges, net of tax</t>
  </si>
  <si>
    <t>Net unrealized gains (losses) on available-for-sale investments, net of tax</t>
  </si>
  <si>
    <t>Shareowners' Equity - Schedule of Reclassifications Out of Accumulated Other Comprehensive Loss (Details) - USD ($) $ in Millions</t>
  </si>
  <si>
    <t>Reclassification Adjustment out of Accumulated Other Comprehensive Income [Line Items]</t>
  </si>
  <si>
    <t>Reclassification out of Accumulated Other Comprehensive Income</t>
  </si>
  <si>
    <t>Amortization of prior service credit | Reclassification out of Accumulated Other Comprehensive Income</t>
  </si>
  <si>
    <t>Cost of sales and selling, general and administrative expenses</t>
  </si>
  <si>
    <t>Amortization of net actuarial loss | Reclassification out of Accumulated Other Comprehensive Income</t>
  </si>
  <si>
    <t>Settlements | Reclassification out of Accumulated Other Comprehensive Income</t>
  </si>
  <si>
    <t>Pension and other postretirement benefit plan adjustments, net of tax (Note 13) | Reclassification out of Accumulated Other Comprehensive Income</t>
  </si>
  <si>
    <t>Net unrealized gains (losses) on cash flow hedges, net of tax | Reclassification out of Accumulated Other Comprehensive Income</t>
  </si>
  <si>
    <t>Net unrealized gains (losses) on cash flow hedges, net of tax | Forward exchange contracts | Reclassification out of Accumulated Other Comprehensive Income</t>
  </si>
  <si>
    <t>Share-Based Compensation - Narrative (Details) - USD ($) $ / shares in Units, $ in Millions</t>
  </si>
  <si>
    <t>Share-based Compensation Arrangement by Share-based Payment Award, Additional General Disclosures [Abstract]</t>
  </si>
  <si>
    <t>Pre-tax share-based compensation expense</t>
  </si>
  <si>
    <t>Income tax benefit related to share-based compensation expense, Total</t>
  </si>
  <si>
    <t>Unrecognized compensation cost related to share-based compensation awards, net of estimated forfeitures, Total</t>
  </si>
  <si>
    <t>Weighted average period for recognition of total unrecognized compensation cost</t>
  </si>
  <si>
    <t>1 year 10 months 24 days</t>
  </si>
  <si>
    <t>Stock options</t>
  </si>
  <si>
    <t>Expiration period</t>
  </si>
  <si>
    <t>Vesting period</t>
  </si>
  <si>
    <t>Per share weighted average fair value of stock options granted (in dollars per share)</t>
  </si>
  <si>
    <t>Total intrinsic value of stock options exercised</t>
  </si>
  <si>
    <t>Performance shares</t>
  </si>
  <si>
    <t>Payout percentage</t>
  </si>
  <si>
    <t>200.00%</t>
  </si>
  <si>
    <t>187.00%</t>
  </si>
  <si>
    <t>10.00%</t>
  </si>
  <si>
    <t>Payout percentage in December 2016 for performance period ending September 30, 2016</t>
  </si>
  <si>
    <t>77.00%</t>
  </si>
  <si>
    <t>Maximum potential shares to be delivered in payment under performance share awards (in shares)</t>
  </si>
  <si>
    <t>Weighted average grant date fair value of awards granted (in dollars per share)</t>
  </si>
  <si>
    <t>Total fair value of shares vested</t>
  </si>
  <si>
    <t>Shares granted in the period (in shares)</t>
  </si>
  <si>
    <t>Performance shares | Minimum</t>
  </si>
  <si>
    <t>0.00%</t>
  </si>
  <si>
    <t>Performance shares | Maximum</t>
  </si>
  <si>
    <t>Restricted stock and restricted stock units</t>
  </si>
  <si>
    <t>Restricted stock and restricted stock units | Minimum</t>
  </si>
  <si>
    <t>1 year</t>
  </si>
  <si>
    <t>Restricted stock and restricted stock units | Maximum</t>
  </si>
  <si>
    <t>4 years</t>
  </si>
  <si>
    <t>Unrestricted stock</t>
  </si>
  <si>
    <t>2012 Long Term Incentive Plan</t>
  </si>
  <si>
    <t>Shares authorized (up to) (in shares)</t>
  </si>
  <si>
    <t>Shares available for grant (in shares)</t>
  </si>
  <si>
    <t>2003 Directors Stock Incentive Plan</t>
  </si>
  <si>
    <t>Share-Based Compensation - Schedule of Fair Value Assumptions (Details)</t>
  </si>
  <si>
    <t>Fair value assumptions for share-based compensation awards</t>
  </si>
  <si>
    <t>Average risk-free interest rate</t>
  </si>
  <si>
    <t>2.79%</t>
  </si>
  <si>
    <t>2.14%</t>
  </si>
  <si>
    <t>1.85%</t>
  </si>
  <si>
    <t>Expected dividend yield</t>
  </si>
  <si>
    <t>1.75%</t>
  </si>
  <si>
    <t>2.21%</t>
  </si>
  <si>
    <t>Expected volatility</t>
  </si>
  <si>
    <t>23.00%</t>
  </si>
  <si>
    <t>22.00%</t>
  </si>
  <si>
    <t>24.00%</t>
  </si>
  <si>
    <t>Expected term (years)</t>
  </si>
  <si>
    <t>5 years 1 month 6 days</t>
  </si>
  <si>
    <t>Performance Shares</t>
  </si>
  <si>
    <t>2.77%</t>
  </si>
  <si>
    <t>1.88%</t>
  </si>
  <si>
    <t>1.35%</t>
  </si>
  <si>
    <t>2.24%</t>
  </si>
  <si>
    <t>1.72%</t>
  </si>
  <si>
    <t>2.20%</t>
  </si>
  <si>
    <t>Share-Based Compensation - Summary of Stock Option Activity (Details) $ / shares in Units, shares in Thousands, $ in Millions</t>
  </si>
  <si>
    <t>Sep. 30, 2019USD ($)$ / sharesshares</t>
  </si>
  <si>
    <t>Shares (in thousands)</t>
  </si>
  <si>
    <t>Outstanding shares, beginning balance (in shares) | shares</t>
  </si>
  <si>
    <t>Granted (in shares) | shares</t>
  </si>
  <si>
    <t>Exercised (in shares) | shares</t>
  </si>
  <si>
    <t>Forfeited (in shares) | shares</t>
  </si>
  <si>
    <t>Canceled (in shares) | shares</t>
  </si>
  <si>
    <t>Outstanding shares, ending balance (in shares) | shares</t>
  </si>
  <si>
    <t>Vested or expected to vest (in shares) | shares</t>
  </si>
  <si>
    <t>Exercisable (in shares) | shares</t>
  </si>
  <si>
    <t>Wtd. Avg. Exercise Price</t>
  </si>
  <si>
    <t>Outstanding, beginning balance (in dollars per share) | $ / shares</t>
  </si>
  <si>
    <t>Granted (in dollars per share) | $ / shares</t>
  </si>
  <si>
    <t>Exercised (in dollars per share) | $ / shares</t>
  </si>
  <si>
    <t>Forfeited (in dollars per share) | $ / shares</t>
  </si>
  <si>
    <t>Canceled (in dollars per share) | $ / shares</t>
  </si>
  <si>
    <t>Outstanding, ending balance (in dollars per share) | $ / shares</t>
  </si>
  <si>
    <t>Vested or expected to vest (in dollars per share) | $ / shares</t>
  </si>
  <si>
    <t>Exercisable (in dollars per share) | $ / shares</t>
  </si>
  <si>
    <t>Wtd. Avg. Remaining Contractual Term (years)</t>
  </si>
  <si>
    <t>Outstanding at end of period</t>
  </si>
  <si>
    <t>6 years 8 months 12 days</t>
  </si>
  <si>
    <t>Vested or expected to vest</t>
  </si>
  <si>
    <t>5 years 4 months 24 days</t>
  </si>
  <si>
    <t>Exercisable</t>
  </si>
  <si>
    <t>5 years 6 months</t>
  </si>
  <si>
    <t>Aggregate Intrinsic Value of In-The-Money Options (in millions)</t>
  </si>
  <si>
    <t>Outstanding at end of period | $</t>
  </si>
  <si>
    <t>Vested or expected to vest | $</t>
  </si>
  <si>
    <t>Exercisable | $</t>
  </si>
  <si>
    <t>Share-Based Compensation - Summary of Performance Share and Restricted Stock Unit Activity (Details) - $ / shares shares in Thousands</t>
  </si>
  <si>
    <t>Performance Shares (in thousands)</t>
  </si>
  <si>
    <t>Outstanding shares, beginning balance (in shares)</t>
  </si>
  <si>
    <t>Granted (in shares)</t>
  </si>
  <si>
    <t>Adjustment for performance results achieved (in shares)</t>
  </si>
  <si>
    <t>Vested and issued (in shares)</t>
  </si>
  <si>
    <t>Forfeited (in shares)</t>
  </si>
  <si>
    <t>Outstanding shares, ending balance (in shares)</t>
  </si>
  <si>
    <t>Wtd. Avg. Grant Date Share Fair Value</t>
  </si>
  <si>
    <t>Outstanding, beginning balance (in dollars per share)</t>
  </si>
  <si>
    <t>Granted (in dollars per share)</t>
  </si>
  <si>
    <t>Share-based Compensation Arrangement by Share-based Payment Award, Award Vesting Period</t>
  </si>
  <si>
    <t>Adjustment for performance results achieved (in dollars per share)</t>
  </si>
  <si>
    <t>Vested and issued (in dollars per share)</t>
  </si>
  <si>
    <t>Forfeited (in dollars per share)</t>
  </si>
  <si>
    <t>Outstanding, ending balance (in dollars per share)</t>
  </si>
  <si>
    <t>Minimum | Restricted stock and restricted stock units</t>
  </si>
  <si>
    <t>Share-Based Compensation - Schedule of Performance Shares Vested (Details) - Performance shares - USD ($) shares in Thousands, $ in Millions</t>
  </si>
  <si>
    <t>Share-based Compensation Arrangement by Share-based Payment Award [Line Items]</t>
  </si>
  <si>
    <t>Shares vested (in thousands)</t>
  </si>
  <si>
    <t>Vested shares, Total Fair Value</t>
  </si>
  <si>
    <t>Retirement Benefits - Narrative (Details) - USD ($)</t>
  </si>
  <si>
    <t>Defined Benefit Plan Disclosure [Line Items]</t>
  </si>
  <si>
    <t>Expense related to defined contribution savings plans</t>
  </si>
  <si>
    <t>Recognized prior service credits</t>
  </si>
  <si>
    <t>Recognized prior service credits, net of tax</t>
  </si>
  <si>
    <t>Recognized net actuarial losses</t>
  </si>
  <si>
    <t>Recognized net actuarial losses, net of tax</t>
  </si>
  <si>
    <t>Accumulated benefit obligation for pension plans</t>
  </si>
  <si>
    <t>Defined benefit plan, percentage of benefit obligation relating to domestic plan</t>
  </si>
  <si>
    <t>76.00%</t>
  </si>
  <si>
    <t>Pension Benefits</t>
  </si>
  <si>
    <t>Voluntary contribution to U.S. qualified pension plan</t>
  </si>
  <si>
    <t>Estimated future payments, during next fiscal year</t>
  </si>
  <si>
    <t>Other Postretirement Benefits</t>
  </si>
  <si>
    <t>Minimum</t>
  </si>
  <si>
    <t>Company contribution to defined contribution plan (percentage)</t>
  </si>
  <si>
    <t>3.00%</t>
  </si>
  <si>
    <t>Maximum</t>
  </si>
  <si>
    <t>7.00%</t>
  </si>
  <si>
    <t>U.S. Plans | Pension Benefits</t>
  </si>
  <si>
    <t>Discount rate</t>
  </si>
  <si>
    <t>3.30%</t>
  </si>
  <si>
    <t>4.35%</t>
  </si>
  <si>
    <t>3.90%</t>
  </si>
  <si>
    <t>U.S. Plans | Other Postretirement Benefits</t>
  </si>
  <si>
    <t>2.90%</t>
  </si>
  <si>
    <t>4.15%</t>
  </si>
  <si>
    <t>Non-U.S. Plans | Pension Benefits</t>
  </si>
  <si>
    <t>1.60%</t>
  </si>
  <si>
    <t>2.48%</t>
  </si>
  <si>
    <t>Non-U.S. Plans | Other Postretirement Benefits</t>
  </si>
  <si>
    <t>2.65%</t>
  </si>
  <si>
    <t>Qualified Plan | U.S. Plans</t>
  </si>
  <si>
    <t>- Schedule of Components of Net Periodic Benefit Cost (Income) (Details) - USD ($) $ in Millions</t>
  </si>
  <si>
    <t>Amortization:</t>
  </si>
  <si>
    <t>Prior service cost (credit)</t>
  </si>
  <si>
    <t>Net actuarial loss</t>
  </si>
  <si>
    <t>Components of net periodic benefit cost</t>
  </si>
  <si>
    <t>Service cost</t>
  </si>
  <si>
    <t>Interest cost</t>
  </si>
  <si>
    <t>Expected return on plan assets</t>
  </si>
  <si>
    <t>Settlements</t>
  </si>
  <si>
    <t>Net periodic benefit cost (income)</t>
  </si>
  <si>
    <t>Retirement Benefits - Schedule of Significant Assumptions Used in Determining Net Periodic Benefit Cost (Income) and Benefit Obligations (Details)</t>
  </si>
  <si>
    <t>U.S. Plans</t>
  </si>
  <si>
    <t>Defined benefit plan, ultimate health care cost trend rate</t>
  </si>
  <si>
    <t>5.00%</t>
  </si>
  <si>
    <t>Net periodic benefit cost assumptions</t>
  </si>
  <si>
    <t>3.75%</t>
  </si>
  <si>
    <t>7.50%</t>
  </si>
  <si>
    <t>Compensation increase rate</t>
  </si>
  <si>
    <t>3.40%</t>
  </si>
  <si>
    <t>3.10%</t>
  </si>
  <si>
    <t>Non-U.S. Plans</t>
  </si>
  <si>
    <t>5.50%</t>
  </si>
  <si>
    <t>2.30%</t>
  </si>
  <si>
    <t>1.77%</t>
  </si>
  <si>
    <t>5.22%</t>
  </si>
  <si>
    <t>5.19%</t>
  </si>
  <si>
    <t>5.12%</t>
  </si>
  <si>
    <t>3.02%</t>
  </si>
  <si>
    <t>2.99%</t>
  </si>
  <si>
    <t>2.86%</t>
  </si>
  <si>
    <t>3.20%</t>
  </si>
  <si>
    <t>2.80%</t>
  </si>
  <si>
    <t>Retirement Benefits - Schedule of Net Funded Status (Details) - USD ($) $ in Millions</t>
  </si>
  <si>
    <t>Defined Benefit Plan, Change in Fair Value of Plan Assets [Roll Forward]</t>
  </si>
  <si>
    <t>Plan assets at beginning of year</t>
  </si>
  <si>
    <t>Plan assets at end of year</t>
  </si>
  <si>
    <t>Net amount on balance sheet consists of:</t>
  </si>
  <si>
    <t>Defined Benefit Plan, Change in Benefit Obligation [Roll Forward]</t>
  </si>
  <si>
    <t>Benefit obligation at beginning of year</t>
  </si>
  <si>
    <t>Actuarial losses (gains)</t>
  </si>
  <si>
    <t>Plan amendments</t>
  </si>
  <si>
    <t>Plan participant contributions</t>
  </si>
  <si>
    <t>Benefits paid</t>
  </si>
  <si>
    <t>Curtailments</t>
  </si>
  <si>
    <t>Currency translation and other</t>
  </si>
  <si>
    <t>Benefit obligation at end of year</t>
  </si>
  <si>
    <t>Actual return on plan assets</t>
  </si>
  <si>
    <t>Company contributions</t>
  </si>
  <si>
    <t>Funded status of plans</t>
  </si>
  <si>
    <t>Net amount on balance sheet</t>
  </si>
  <si>
    <t>Retirement Benefits - Schedule of Amounts Included in Accumulated Other Comprehensive Loss, Net of Tax (Details) - USD ($) $ in Millions</t>
  </si>
  <si>
    <t>Retirement Benefits - Schedule of Accumulated and Project Benefit Obligations (Details) - USD ($) $ in Millions</t>
  </si>
  <si>
    <t>Defined Benefit Plan, Pension Plan with Project Benefit Obligation in Excess of Plan Assets [Abstract]</t>
  </si>
  <si>
    <t>Projected benefit obligation</t>
  </si>
  <si>
    <t>Fair value of plan assets</t>
  </si>
  <si>
    <t>Defined Benefit Plan, Plan with Accumulated Benefit Obligation in Excess of Plan Assets [Abstract]</t>
  </si>
  <si>
    <t>Accumulated benefit obligation</t>
  </si>
  <si>
    <t>Retirement Benefits - Schedule of Significant Assumptions Used in Determining Benefit Obligations (Details)</t>
  </si>
  <si>
    <t>Expected gross health care cost trend rate in 2020</t>
  </si>
  <si>
    <t>Pension Benefits | U.S. Plans</t>
  </si>
  <si>
    <t>Health care cost trend rate</t>
  </si>
  <si>
    <t>Pension Benefits | Non-U.S. Plans</t>
  </si>
  <si>
    <t>3.06%</t>
  </si>
  <si>
    <t>Other Postretirement Benefits | U.S. Plans</t>
  </si>
  <si>
    <t>6.50%</t>
  </si>
  <si>
    <t>Other Postretirement Benefits | Non-U.S. Plans</t>
  </si>
  <si>
    <t>4.50%</t>
  </si>
  <si>
    <t>Retirement Benefits - Schedule of Expected Benefit Payments (Details) $ in Millions</t>
  </si>
  <si>
    <t>Estimated future benefit payments</t>
  </si>
  <si>
    <t>2020</t>
  </si>
  <si>
    <t>2021</t>
  </si>
  <si>
    <t>2022</t>
  </si>
  <si>
    <t>2023</t>
  </si>
  <si>
    <t>2025-2029</t>
  </si>
  <si>
    <t>Retirement Benefits - Schedule of Weighted Average Allocation Of Plan Assets (Details)</t>
  </si>
  <si>
    <t>Asset Allocation</t>
  </si>
  <si>
    <t>Target Allocations</t>
  </si>
  <si>
    <t>54.00%</t>
  </si>
  <si>
    <t>As of the balance sheet date</t>
  </si>
  <si>
    <t>49.00%</t>
  </si>
  <si>
    <t>53.00%</t>
  </si>
  <si>
    <t>Debt securities</t>
  </si>
  <si>
    <t>39.00%</t>
  </si>
  <si>
    <t>44.00%</t>
  </si>
  <si>
    <t>8.00%</t>
  </si>
  <si>
    <t>Minimum | Equity securities</t>
  </si>
  <si>
    <t>40.00%</t>
  </si>
  <si>
    <t>Minimum | Debt securities</t>
  </si>
  <si>
    <t>30.00%</t>
  </si>
  <si>
    <t>Minimum | Other</t>
  </si>
  <si>
    <t>Maximum | Equity securities</t>
  </si>
  <si>
    <t>65.00%</t>
  </si>
  <si>
    <t>Maximum | Debt securities</t>
  </si>
  <si>
    <t>50.00%</t>
  </si>
  <si>
    <t>Maximum | Other</t>
  </si>
  <si>
    <t>15.00%</t>
  </si>
  <si>
    <t>Retirement Benefits - Schedule of Allocation of Plan Assets (Details) - USD ($) $ in Millions</t>
  </si>
  <si>
    <t>Defined benefit plan fair value of plan assets</t>
  </si>
  <si>
    <t>Level 3</t>
  </si>
  <si>
    <t>Defined benefit plan, fair value of plan assets excluding those measured using the NAV practical expedient</t>
  </si>
  <si>
    <t>U.S. Plans | Level 1</t>
  </si>
  <si>
    <t>U.S. Plans | Level 2</t>
  </si>
  <si>
    <t>U.S. Plans | Level 3</t>
  </si>
  <si>
    <t>U.S. Plans | Cash and cash equivalents</t>
  </si>
  <si>
    <t>U.S. Plans | Cash and cash equivalents | Level 1</t>
  </si>
  <si>
    <t>U.S. Plans | Cash and cash equivalents | Level 2</t>
  </si>
  <si>
    <t>U.S. Plans | Cash and cash equivalents | Level 3</t>
  </si>
  <si>
    <t>U.S. Plans | Mutual funds</t>
  </si>
  <si>
    <t>U.S. Plans | Mutual funds | Level 1</t>
  </si>
  <si>
    <t>U.S. Plans | Mutual funds | Level 2</t>
  </si>
  <si>
    <t>U.S. Plans | Mutual funds | Level 3</t>
  </si>
  <si>
    <t>U.S. Plans | Common stock</t>
  </si>
  <si>
    <t>U.S. Plans | Common stock | Level 1</t>
  </si>
  <si>
    <t>U.S. Plans | Common stock | Level 2</t>
  </si>
  <si>
    <t>U.S. Plans | Common stock | Level 3</t>
  </si>
  <si>
    <t>U.S. Plans | Common collective trusts</t>
  </si>
  <si>
    <t>U.S. Plans | Common collective trusts | Level 1</t>
  </si>
  <si>
    <t>U.S. Plans | Common collective trusts | Level 2</t>
  </si>
  <si>
    <t>U.S. Plans | Common collective trusts | Level 3</t>
  </si>
  <si>
    <t>U.S. Plans | Corporate debt</t>
  </si>
  <si>
    <t>U.S. Plans | Corporate debt | Level 1</t>
  </si>
  <si>
    <t>U.S. Plans | Corporate debt | Level 2</t>
  </si>
  <si>
    <t>U.S. Plans | Corporate debt | Level 3</t>
  </si>
  <si>
    <t>U.S. Plans | Government securities</t>
  </si>
  <si>
    <t>U.S. Plans | Government securities | Level 1</t>
  </si>
  <si>
    <t>U.S. Plans | Government securities | Level 2</t>
  </si>
  <si>
    <t>U.S. Plans | Government securities | Level 3</t>
  </si>
  <si>
    <t>U.S. Plans | Insurance contracts</t>
  </si>
  <si>
    <t>U.S. Plans | Insurance contracts | Level 1</t>
  </si>
  <si>
    <t>U.S. Plans | Insurance contracts | Level 2</t>
  </si>
  <si>
    <t>U.S. Plans | Insurance contracts | Level 3</t>
  </si>
  <si>
    <t>U.S. Plans | Private equity | Fair Value Measured at Net Asset Value Per Share</t>
  </si>
  <si>
    <t>U.S. Plans | Alternative equity | Fair Value Measured at Net Asset Value Per Share</t>
  </si>
  <si>
    <t>Non-U.S. Plans | Level 1</t>
  </si>
  <si>
    <t>Non-U.S. Plans | Level 2</t>
  </si>
  <si>
    <t>Non-U.S. Plans | Level 3</t>
  </si>
  <si>
    <t>Non-U.S. Plans | Fair Value Measured at Net Asset Value Per Share</t>
  </si>
  <si>
    <t>Non-U.S. Plans | Cash and cash equivalents</t>
  </si>
  <si>
    <t>Non-U.S. Plans | Cash and cash equivalents | Level 1</t>
  </si>
  <si>
    <t>Non-U.S. Plans | Cash and cash equivalents | Level 2</t>
  </si>
  <si>
    <t>Non-U.S. Plans | Cash and cash equivalents | Level 3</t>
  </si>
  <si>
    <t>Non-U.S. Plans | Common stock</t>
  </si>
  <si>
    <t>Non-U.S. Plans | Common stock | Level 1</t>
  </si>
  <si>
    <t>Non-U.S. Plans | Common stock | Level 2</t>
  </si>
  <si>
    <t>Non-U.S. Plans | Common stock | Level 3</t>
  </si>
  <si>
    <t>Non-U.S. Plans | Common collective trusts</t>
  </si>
  <si>
    <t>Non-U.S. Plans | Common collective trusts | Level 1</t>
  </si>
  <si>
    <t>Non-U.S. Plans | Common collective trusts | Level 2</t>
  </si>
  <si>
    <t>Non-U.S. Plans | Common collective trusts | Level 3</t>
  </si>
  <si>
    <t>Non-U.S. Plans | Corporate debt</t>
  </si>
  <si>
    <t>Non-U.S. Plans | Corporate debt | Level 1</t>
  </si>
  <si>
    <t>Non-U.S. Plans | Corporate debt | Level 2</t>
  </si>
  <si>
    <t>Non-U.S. Plans | Corporate debt | Level 3</t>
  </si>
  <si>
    <t>Non-U.S. Plans | Government securities</t>
  </si>
  <si>
    <t>Non-U.S. Plans | Government securities | Level 1</t>
  </si>
  <si>
    <t>Non-U.S. Plans | Government securities | Level 2</t>
  </si>
  <si>
    <t>Non-U.S. Plans | Government securities | Level 3</t>
  </si>
  <si>
    <t>Non-U.S. Plans | Real estate funds</t>
  </si>
  <si>
    <t>Non-U.S. Plans | Real estate funds | Level 1</t>
  </si>
  <si>
    <t>Non-U.S. Plans | Real estate funds | Level 2</t>
  </si>
  <si>
    <t>Non-U.S. Plans | Real estate funds | Fair Value Measured at Net Asset Value Per Share</t>
  </si>
  <si>
    <t>Non-U.S. Plans | Insurance contracts</t>
  </si>
  <si>
    <t>Non-U.S. Plans | Insurance contracts | Level 1</t>
  </si>
  <si>
    <t>Non-U.S. Plans | Insurance contracts | Level 2</t>
  </si>
  <si>
    <t>Non-U.S. Plans | Insurance contracts | Level 3</t>
  </si>
  <si>
    <t>Non-U.S. Plans | Other</t>
  </si>
  <si>
    <t>Non-U.S. Plans | Other | Level 1</t>
  </si>
  <si>
    <t>Non-U.S. Plans | Other | Level 2</t>
  </si>
  <si>
    <t>Non-U.S. Plans | Other | Level 3</t>
  </si>
  <si>
    <t>Retirement Benefits - Defined Benefit Plan Change in Fair Value of Plan Assets Level Three (Details) - USD ($) $ in Millions</t>
  </si>
  <si>
    <t>Realized Gains (Losses)</t>
  </si>
  <si>
    <t>Unrealized Gains (Losses)</t>
  </si>
  <si>
    <t>Purchases, Sales, Issuances, and Settlements, Net</t>
  </si>
  <si>
    <t>U.S. Plans | Level 3 | Insurance contracts</t>
  </si>
  <si>
    <t>Non-U.S. Plans | Level 3 | Insurance contracts</t>
  </si>
  <si>
    <t>Non-U.S. Plans | Level 3 | Other</t>
  </si>
  <si>
    <t>Other Income (Expense) (Details) - USD ($) $ in Millions</t>
  </si>
  <si>
    <t>1 Months Ended</t>
  </si>
  <si>
    <t>Components of other income (expense)</t>
  </si>
  <si>
    <t>Interest income</t>
  </si>
  <si>
    <t>Royalty income</t>
  </si>
  <si>
    <t>Legacy product liability and environmental (charges) benefit</t>
  </si>
  <si>
    <t>Non-operating pension and postretirement benefit credit (cost)</t>
  </si>
  <si>
    <t>Income Taxes - Schedule of Income Tax Data (Details) - USD ($) $ in Millions</t>
  </si>
  <si>
    <t>Components of income before income taxes</t>
  </si>
  <si>
    <t>United States</t>
  </si>
  <si>
    <t>Non-United States</t>
  </si>
  <si>
    <t>Current income tax provision:</t>
  </si>
  <si>
    <t>State and local</t>
  </si>
  <si>
    <t>Total current</t>
  </si>
  <si>
    <t>Deferred income tax provision:</t>
  </si>
  <si>
    <t>Total deferred</t>
  </si>
  <si>
    <t>Total income taxes paid</t>
  </si>
  <si>
    <t>Income Taxes - Narrative (Details) - USD ($) $ / shares in Units, $ in Millions</t>
  </si>
  <si>
    <t>Blended statutory tax rate</t>
  </si>
  <si>
    <t>21.00%</t>
  </si>
  <si>
    <t>24.50%</t>
  </si>
  <si>
    <t>35.00%</t>
  </si>
  <si>
    <t>Tax benefit attributable to non-U.S. government sponsored tax incentive programs</t>
  </si>
  <si>
    <t>Tax benefit per diluted share attributable to non-U.S. government sponsored tax incentive programs (in usd per share)</t>
  </si>
  <si>
    <t>Gross unrecognized tax benefits</t>
  </si>
  <si>
    <t>Accrued interest and penalties for unrecognized tax benefits</t>
  </si>
  <si>
    <t>Benefits (expense) recognized for interest and penalties related to unrecognized tax benefits</t>
  </si>
  <si>
    <t>Reasonably possible amount of reduction of gross unrecognized tax benefit in the next twelve months</t>
  </si>
  <si>
    <t>Reasonably possible amount of net reduction to income tax provision in the next twelve months if unrecognized tax benefits were recognized, including the recognition of interest and penalties and offsetting tax assets</t>
  </si>
  <si>
    <t>Income Taxes - Schedule of Effective Income Tax Rate Reconciliation (Details) - USD ($) $ in Millions</t>
  </si>
  <si>
    <t>Effective Tax Rate Reconciliation</t>
  </si>
  <si>
    <t>Statutory tax rate</t>
  </si>
  <si>
    <t>State and local income taxes</t>
  </si>
  <si>
    <t>0.10%</t>
  </si>
  <si>
    <t>0.70%</t>
  </si>
  <si>
    <t>Non-United States taxes</t>
  </si>
  <si>
    <t>(4.80%)</t>
  </si>
  <si>
    <t>(4.40%)</t>
  </si>
  <si>
    <t>(9.30%)</t>
  </si>
  <si>
    <t>Repatriation of foreign earnings</t>
  </si>
  <si>
    <t>0.50%</t>
  </si>
  <si>
    <t>Foreign-derived intangible income</t>
  </si>
  <si>
    <t>(1.60%)</t>
  </si>
  <si>
    <t>Impact of the Tax Act</t>
  </si>
  <si>
    <t>Foreign currency transaction loss</t>
  </si>
  <si>
    <t>(1.90%)</t>
  </si>
  <si>
    <t>Change in valuation allowance</t>
  </si>
  <si>
    <t>7.60%</t>
  </si>
  <si>
    <t>Share-based compensation</t>
  </si>
  <si>
    <t>(0.90%)</t>
  </si>
  <si>
    <t>(1.30%)</t>
  </si>
  <si>
    <t>(2.80%)</t>
  </si>
  <si>
    <t>Research and development tax credit</t>
  </si>
  <si>
    <t>1.20%</t>
  </si>
  <si>
    <t>1.30%</t>
  </si>
  <si>
    <t>0.60%</t>
  </si>
  <si>
    <t>(0.20%)</t>
  </si>
  <si>
    <t>Effective income tax rate</t>
  </si>
  <si>
    <t>22.80%</t>
  </si>
  <si>
    <t>59.80%</t>
  </si>
  <si>
    <t>20.40%</t>
  </si>
  <si>
    <t>Effective income tax rate reconciliation, change in deferred tax assets valuation allowance, amount</t>
  </si>
  <si>
    <t>Income Taxes - Schedule of Deferred Tax Assets and Liabilities (Details) - USD ($) $ in Millions</t>
  </si>
  <si>
    <t>Deferred income tax assets:</t>
  </si>
  <si>
    <t>Inventory</t>
  </si>
  <si>
    <t>Returns, rebates and incentives</t>
  </si>
  <si>
    <t>Environmental remediation and other site-related costs</t>
  </si>
  <si>
    <t>Other accruals and reserves</t>
  </si>
  <si>
    <t>Net operating loss carryforwards</t>
  </si>
  <si>
    <t>Tax credit carryforwards</t>
  </si>
  <si>
    <t>Capital loss carryforwards</t>
  </si>
  <si>
    <t>Subtotal</t>
  </si>
  <si>
    <t>Valuation allowance</t>
  </si>
  <si>
    <t>Net deferred income tax assets</t>
  </si>
  <si>
    <t>Deferred income tax liabilities:</t>
  </si>
  <si>
    <t>Intangible assets</t>
  </si>
  <si>
    <t>Unremitted earnings of foreign subsidiaries</t>
  </si>
  <si>
    <t>Deferred income tax liabilities</t>
  </si>
  <si>
    <t>Total net deferred income tax assets</t>
  </si>
  <si>
    <t>Income Taxes - Schedule of Tax Attributes and Valuation Allowances (Details) - USD ($) $ in Millions</t>
  </si>
  <si>
    <t>Tax Benefit Amount</t>
  </si>
  <si>
    <t>Capital loss carryforward</t>
  </si>
  <si>
    <t>Tax credit carryforward</t>
  </si>
  <si>
    <t>Subtotal - tax carryforwards</t>
  </si>
  <si>
    <t>Other deferred tax assets</t>
  </si>
  <si>
    <t>Valuation Allowance</t>
  </si>
  <si>
    <t>Net operating loss carryforward, subject to expiration</t>
  </si>
  <si>
    <t>Net operating loss carryforward, indefinite</t>
  </si>
  <si>
    <t>Deferred Tax Assets, Capital Loss Carryforwards, Valuation Allowance</t>
  </si>
  <si>
    <t>State and Local</t>
  </si>
  <si>
    <t>Income Taxes - Schedule of Gross Unrecognized Tax Benefits (Details) - USD ($) $ in Millions</t>
  </si>
  <si>
    <t>Unrecognized tax benefits, excluding interest and penalties</t>
  </si>
  <si>
    <t>Gross unrecognized tax benefits balance at beginning of year</t>
  </si>
  <si>
    <t>Additions based on tax positions related to the current year</t>
  </si>
  <si>
    <t>Additions based on tax positions related to prior years</t>
  </si>
  <si>
    <t>Reductions based on tax positions related to prior years</t>
  </si>
  <si>
    <t>Reductions related to settlements with taxing authorities</t>
  </si>
  <si>
    <t>Reductions related to lapses of statute of limitations</t>
  </si>
  <si>
    <t>Effect of foreign currency translation</t>
  </si>
  <si>
    <t>Gross unrecognized tax benefits balance at end of year</t>
  </si>
  <si>
    <t>Commitments and Contingent Liabilities - Narrative (Details) $ in Millions</t>
  </si>
  <si>
    <t>Number of Superfund sites designated potentially responsible party at</t>
  </si>
  <si>
    <t>Accrual for environmental loss contingencies, net of related receivables</t>
  </si>
  <si>
    <t>Asset retirement obligation, net of recoveries</t>
  </si>
  <si>
    <t>Rental expense</t>
  </si>
  <si>
    <t>Commitments and Contingent Liabilities - Lease Commitments (Details) $ in Millions</t>
  </si>
  <si>
    <t>Operating Leases, Future Minimum Payments Due, Fiscal Year Maturity [Abstract]</t>
  </si>
  <si>
    <t>Thereafter</t>
  </si>
  <si>
    <t>Business Segment Information - Narrative (Details) $ in Millions</t>
  </si>
  <si>
    <t>Segment Reporting Information [Line Items]</t>
  </si>
  <si>
    <t>Identifiable assets</t>
  </si>
  <si>
    <t>Revenue from Contract with Customer Benchmark | Customer Concentration Risk</t>
  </si>
  <si>
    <t>Portion of total sales from individual segment</t>
  </si>
  <si>
    <t>Corporate</t>
  </si>
  <si>
    <t>Corporate | Shared by segments and used in operating activities</t>
  </si>
  <si>
    <t>Business Segment Information - Schedule of Reportable Segments (Details) - USD ($) $ in Millions</t>
  </si>
  <si>
    <t>Sales and operating results of reportable segments</t>
  </si>
  <si>
    <t>Purchase accounting depreciation and amortization</t>
  </si>
  <si>
    <t>General corporate - net</t>
  </si>
  <si>
    <t>Costs related to unsolicited Emerson proposals</t>
  </si>
  <si>
    <t>(Loss) gain on investments</t>
  </si>
  <si>
    <t>Valuation adjustments related to the registration of PTC Shares</t>
  </si>
  <si>
    <t>Interest (expense) income - net</t>
  </si>
  <si>
    <t>Operating Income (Loss)</t>
  </si>
  <si>
    <t>Segment Reconciling Items</t>
  </si>
  <si>
    <t>Architecture &amp; Software | Total</t>
  </si>
  <si>
    <t>Control Products &amp; Solutions | Total</t>
  </si>
  <si>
    <t>Business Segment Information - Components of Identifiable Assets, Depreciation and Amortization, and Capital Expenditures for Property (Details) - USD ($) $ in Millions</t>
  </si>
  <si>
    <t>Depreciation and amortization</t>
  </si>
  <si>
    <t>Business Segment Information - Schedule of Sales and Property by Geographic Region (Details) - USD ($) $ in Millions</t>
  </si>
  <si>
    <t>Sales and property by geographic region</t>
  </si>
  <si>
    <t>US</t>
  </si>
  <si>
    <t>Quarterly Financial Information (Unaudited) (Details) - USD ($) $ / shares in Units, $ in Millions</t>
  </si>
  <si>
    <t>Subsequent Event Narrative (Details) - Sensia - USD ($) $ in Millions</t>
  </si>
  <si>
    <t>Oct. 01, 2019</t>
  </si>
  <si>
    <t>Subsequent Event [Line Items]</t>
  </si>
  <si>
    <t>Business acquisition, pro forma revenue</t>
  </si>
  <si>
    <t>Business acquisition, percentage of voting interests acquired</t>
  </si>
  <si>
    <t>Cash</t>
  </si>
  <si>
    <t>Noncontrolling interest</t>
  </si>
  <si>
    <t>Schlumberger | Subsequent Event</t>
  </si>
  <si>
    <t>47.00%</t>
  </si>
  <si>
    <t>Subsequent Event Purchase Price Allocation (Details) - Subsequent Event - Sensia $ in Millions</t>
  </si>
  <si>
    <t>Purchase Price Allocation</t>
  </si>
  <si>
    <t>Net current and tangible assets</t>
  </si>
  <si>
    <t>Goodwill and intangible assets</t>
  </si>
  <si>
    <t>Net assets acquired</t>
  </si>
  <si>
    <t>Less: current liabilities assumed</t>
  </si>
  <si>
    <t>Less: noncontrolling interest portion</t>
  </si>
  <si>
    <t>Purchase consideration</t>
  </si>
  <si>
    <t>Noncontrolling interest portion of Rockwell Automation’s contributed business</t>
  </si>
  <si>
    <t>Additional paid in capital adjustment</t>
  </si>
  <si>
    <t>Net purchase consideration</t>
  </si>
  <si>
    <t>Valuation and Qualifying Accounts (Details) - USD ($) $ in Millions</t>
  </si>
  <si>
    <t>Allowance for doubtful accounts</t>
  </si>
  <si>
    <t>Balance at Beginning of Year</t>
  </si>
  <si>
    <t>Charged to Costs and Expenses</t>
  </si>
  <si>
    <t>Charged to Other Accounts</t>
  </si>
  <si>
    <t>Deductions</t>
  </si>
  <si>
    <t>[1],[2]</t>
  </si>
  <si>
    <t>Balance at End of Year</t>
  </si>
  <si>
    <t>Valuation allowance for deferred tax assets</t>
  </si>
  <si>
    <t>[2]</t>
  </si>
  <si>
    <t>Includes allowances for current and other long-term receivables.</t>
  </si>
  <si>
    <t>Consists of amounts written off for the allowance for doubtful accounts and adjustments resulting from our ability to utilize foreign tax credits, capital losses, or net operating loss carryforwards for which a valuation allowance had previously been recorde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7</v>
      </c>
    </row>
    <row r="30" spans="1:4">
      <c r="A30" s="4" t="s">
        <v>52</v>
      </c>
      <c r="C30" s="6" t="n">
        <v>11554694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5</v>
      </c>
    </row>
    <row r="2" spans="1:3">
      <c r="A2" s="3" t="s">
        <v>977</v>
      </c>
    </row>
    <row r="3" spans="1:3">
      <c r="A3" s="4" t="s">
        <v>978</v>
      </c>
      <c r="B3" s="5" t="n">
        <v>4607.4</v>
      </c>
      <c r="C3" s="5" t="n">
        <v>3755.5</v>
      </c>
    </row>
    <row r="4" spans="1:3">
      <c r="A4" s="4" t="s">
        <v>979</v>
      </c>
      <c r="B4" s="7" t="n">
        <v>3446.7</v>
      </c>
      <c r="C4" s="7" t="n">
        <v>3220.2</v>
      </c>
    </row>
    <row r="5" spans="1:3">
      <c r="A5" s="3" t="s">
        <v>980</v>
      </c>
    </row>
    <row r="6" spans="1:3">
      <c r="A6" s="4" t="s">
        <v>981</v>
      </c>
      <c r="B6" s="7" t="n">
        <v>4019.7</v>
      </c>
      <c r="C6" s="7" t="n">
        <v>679.7</v>
      </c>
    </row>
    <row r="7" spans="1:3">
      <c r="A7" s="4" t="s">
        <v>979</v>
      </c>
      <c r="B7" s="5" t="n">
        <v>3205.2</v>
      </c>
      <c r="C7" s="5" t="n">
        <v>39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65</v>
      </c>
      <c r="D1" s="2" t="s">
        <v>107</v>
      </c>
    </row>
    <row r="2" spans="1:4">
      <c r="A2" s="4" t="s">
        <v>936</v>
      </c>
    </row>
    <row r="3" spans="1:4">
      <c r="A3" s="3" t="s">
        <v>893</v>
      </c>
    </row>
    <row r="4" spans="1:4">
      <c r="A4" s="4" t="s">
        <v>983</v>
      </c>
      <c r="B4" s="4" t="s">
        <v>938</v>
      </c>
      <c r="C4" s="4" t="s">
        <v>806</v>
      </c>
    </row>
    <row r="5" spans="1:4">
      <c r="A5" s="4" t="s">
        <v>945</v>
      </c>
    </row>
    <row r="6" spans="1:4">
      <c r="A6" s="3" t="s">
        <v>893</v>
      </c>
    </row>
    <row r="7" spans="1:4">
      <c r="A7" s="4" t="s">
        <v>983</v>
      </c>
      <c r="B7" s="4" t="s">
        <v>946</v>
      </c>
    </row>
    <row r="8" spans="1:4">
      <c r="A8" s="4" t="s">
        <v>984</v>
      </c>
    </row>
    <row r="9" spans="1:4">
      <c r="A9" s="3" t="s">
        <v>893</v>
      </c>
    </row>
    <row r="10" spans="1:4">
      <c r="A10" s="4" t="s">
        <v>912</v>
      </c>
      <c r="B10" s="4" t="s">
        <v>913</v>
      </c>
      <c r="C10" s="4" t="s">
        <v>914</v>
      </c>
      <c r="D10" s="4" t="s">
        <v>915</v>
      </c>
    </row>
    <row r="11" spans="1:4">
      <c r="A11" s="4" t="s">
        <v>942</v>
      </c>
      <c r="B11" s="4" t="s">
        <v>943</v>
      </c>
      <c r="C11" s="4" t="s">
        <v>596</v>
      </c>
    </row>
    <row r="12" spans="1:4">
      <c r="A12" s="4" t="s">
        <v>985</v>
      </c>
      <c r="B12" s="4" t="s">
        <v>806</v>
      </c>
      <c r="C12" s="4" t="s">
        <v>806</v>
      </c>
    </row>
    <row r="13" spans="1:4">
      <c r="A13" s="4" t="s">
        <v>986</v>
      </c>
    </row>
    <row r="14" spans="1:4">
      <c r="A14" s="3" t="s">
        <v>893</v>
      </c>
    </row>
    <row r="15" spans="1:4">
      <c r="A15" s="4" t="s">
        <v>912</v>
      </c>
      <c r="B15" s="4" t="s">
        <v>920</v>
      </c>
      <c r="C15" s="4" t="s">
        <v>921</v>
      </c>
    </row>
    <row r="16" spans="1:4">
      <c r="A16" s="4" t="s">
        <v>942</v>
      </c>
      <c r="B16" s="4" t="s">
        <v>987</v>
      </c>
      <c r="C16" s="4" t="s">
        <v>952</v>
      </c>
    </row>
    <row r="17" spans="1:4">
      <c r="A17" s="4" t="s">
        <v>985</v>
      </c>
      <c r="B17" s="4" t="s">
        <v>806</v>
      </c>
      <c r="C17" s="4" t="s">
        <v>806</v>
      </c>
    </row>
    <row r="18" spans="1:4">
      <c r="A18" s="4" t="s">
        <v>988</v>
      </c>
    </row>
    <row r="19" spans="1:4">
      <c r="A19" s="3" t="s">
        <v>893</v>
      </c>
    </row>
    <row r="20" spans="1:4">
      <c r="A20" s="4" t="s">
        <v>912</v>
      </c>
      <c r="B20" s="4" t="s">
        <v>917</v>
      </c>
      <c r="C20" s="4" t="s">
        <v>918</v>
      </c>
    </row>
    <row r="21" spans="1:4">
      <c r="A21" s="4" t="s">
        <v>942</v>
      </c>
      <c r="B21" s="4" t="s">
        <v>806</v>
      </c>
      <c r="C21" s="4" t="s">
        <v>806</v>
      </c>
    </row>
    <row r="22" spans="1:4">
      <c r="A22" s="4" t="s">
        <v>985</v>
      </c>
      <c r="B22" s="4" t="s">
        <v>989</v>
      </c>
      <c r="C22" s="4" t="s">
        <v>989</v>
      </c>
    </row>
    <row r="23" spans="1:4">
      <c r="A23" s="4" t="s">
        <v>990</v>
      </c>
    </row>
    <row r="24" spans="1:4">
      <c r="A24" s="3" t="s">
        <v>893</v>
      </c>
    </row>
    <row r="25" spans="1:4">
      <c r="A25" s="4" t="s">
        <v>912</v>
      </c>
      <c r="B25" s="4" t="s">
        <v>923</v>
      </c>
      <c r="C25" s="4" t="s">
        <v>913</v>
      </c>
    </row>
    <row r="26" spans="1:4">
      <c r="A26" s="4" t="s">
        <v>942</v>
      </c>
      <c r="B26" s="4" t="s">
        <v>806</v>
      </c>
      <c r="C26" s="4" t="s">
        <v>806</v>
      </c>
    </row>
    <row r="27" spans="1:4">
      <c r="A27" s="4" t="s">
        <v>985</v>
      </c>
      <c r="B27" s="4" t="s">
        <v>991</v>
      </c>
      <c r="C27" s="4" t="s">
        <v>9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498</v>
      </c>
    </row>
    <row r="2" spans="1:2">
      <c r="A2" s="4" t="s">
        <v>902</v>
      </c>
    </row>
    <row r="3" spans="1:2">
      <c r="A3" s="3" t="s">
        <v>993</v>
      </c>
    </row>
    <row r="4" spans="1:2">
      <c r="A4" s="4" t="s">
        <v>60</v>
      </c>
      <c r="B4" s="5" t="n">
        <v>322.2</v>
      </c>
    </row>
    <row r="5" spans="1:2">
      <c r="A5" s="4" t="s">
        <v>994</v>
      </c>
      <c r="B5" s="7" t="n">
        <v>305.6</v>
      </c>
    </row>
    <row r="6" spans="1:2">
      <c r="A6" s="4" t="s">
        <v>995</v>
      </c>
      <c r="B6" s="7" t="n">
        <v>322.6</v>
      </c>
    </row>
    <row r="7" spans="1:2">
      <c r="A7" s="4" t="s">
        <v>996</v>
      </c>
      <c r="B7" s="7" t="n">
        <v>298.5</v>
      </c>
    </row>
    <row r="8" spans="1:2">
      <c r="A8" s="4" t="s">
        <v>997</v>
      </c>
      <c r="B8" s="7" t="n">
        <v>299.7</v>
      </c>
    </row>
    <row r="9" spans="1:2">
      <c r="A9" s="4" t="s">
        <v>998</v>
      </c>
      <c r="B9" s="7" t="n">
        <v>1475.1</v>
      </c>
    </row>
    <row r="10" spans="1:2">
      <c r="A10" s="4" t="s">
        <v>905</v>
      </c>
    </row>
    <row r="11" spans="1:2">
      <c r="A11" s="3" t="s">
        <v>993</v>
      </c>
    </row>
    <row r="12" spans="1:2">
      <c r="A12" s="4" t="s">
        <v>60</v>
      </c>
      <c r="B12" s="7" t="n">
        <v>7.4</v>
      </c>
    </row>
    <row r="13" spans="1:2">
      <c r="A13" s="4" t="s">
        <v>994</v>
      </c>
      <c r="B13" s="7" t="n">
        <v>6.2</v>
      </c>
    </row>
    <row r="14" spans="1:2">
      <c r="A14" s="4" t="s">
        <v>995</v>
      </c>
      <c r="B14" s="7" t="n">
        <v>5.9</v>
      </c>
    </row>
    <row r="15" spans="1:2">
      <c r="A15" s="4" t="s">
        <v>996</v>
      </c>
      <c r="B15" s="7" t="n">
        <v>5.6</v>
      </c>
    </row>
    <row r="16" spans="1:2">
      <c r="A16" s="4" t="s">
        <v>997</v>
      </c>
      <c r="B16" s="7" t="n">
        <v>5.3</v>
      </c>
    </row>
    <row r="17" spans="1:2">
      <c r="A17" s="4" t="s">
        <v>998</v>
      </c>
      <c r="B17" s="8" t="n">
        <v>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65</v>
      </c>
    </row>
    <row r="2" spans="1:3">
      <c r="A2" s="4" t="s">
        <v>655</v>
      </c>
    </row>
    <row r="3" spans="1:3">
      <c r="A3" s="3" t="s">
        <v>1000</v>
      </c>
    </row>
    <row r="4" spans="1:3">
      <c r="A4" s="4" t="s">
        <v>1001</v>
      </c>
      <c r="B4" s="4" t="s">
        <v>1002</v>
      </c>
    </row>
    <row r="5" spans="1:3">
      <c r="A5" s="4" t="s">
        <v>1003</v>
      </c>
      <c r="B5" s="4" t="s">
        <v>1004</v>
      </c>
      <c r="C5" s="4" t="s">
        <v>1005</v>
      </c>
    </row>
    <row r="6" spans="1:3">
      <c r="A6" s="4" t="s">
        <v>1006</v>
      </c>
    </row>
    <row r="7" spans="1:3">
      <c r="A7" s="3" t="s">
        <v>1000</v>
      </c>
    </row>
    <row r="8" spans="1:3">
      <c r="A8" s="4" t="s">
        <v>1001</v>
      </c>
      <c r="B8" s="4" t="s">
        <v>1007</v>
      </c>
    </row>
    <row r="9" spans="1:3">
      <c r="A9" s="4" t="s">
        <v>1003</v>
      </c>
      <c r="B9" s="4" t="s">
        <v>1008</v>
      </c>
      <c r="C9" s="4" t="s">
        <v>1007</v>
      </c>
    </row>
    <row r="10" spans="1:3">
      <c r="A10" s="4" t="s">
        <v>571</v>
      </c>
    </row>
    <row r="11" spans="1:3">
      <c r="A11" s="3" t="s">
        <v>1000</v>
      </c>
    </row>
    <row r="12" spans="1:3">
      <c r="A12" s="4" t="s">
        <v>1001</v>
      </c>
      <c r="B12" s="4" t="s">
        <v>910</v>
      </c>
    </row>
    <row r="13" spans="1:3">
      <c r="A13" s="4" t="s">
        <v>1003</v>
      </c>
      <c r="B13" s="4" t="s">
        <v>910</v>
      </c>
      <c r="C13" s="4" t="s">
        <v>1009</v>
      </c>
    </row>
    <row r="14" spans="1:3">
      <c r="A14" s="4" t="s">
        <v>1010</v>
      </c>
    </row>
    <row r="15" spans="1:3">
      <c r="A15" s="3" t="s">
        <v>1000</v>
      </c>
    </row>
    <row r="16" spans="1:3">
      <c r="A16" s="4" t="s">
        <v>1001</v>
      </c>
      <c r="B16" s="4" t="s">
        <v>1011</v>
      </c>
    </row>
    <row r="17" spans="1:3">
      <c r="A17" s="4" t="s">
        <v>1012</v>
      </c>
    </row>
    <row r="18" spans="1:3">
      <c r="A18" s="3" t="s">
        <v>1000</v>
      </c>
    </row>
    <row r="19" spans="1:3">
      <c r="A19" s="4" t="s">
        <v>1001</v>
      </c>
      <c r="B19" s="4" t="s">
        <v>1013</v>
      </c>
    </row>
    <row r="20" spans="1:3">
      <c r="A20" s="4" t="s">
        <v>1014</v>
      </c>
    </row>
    <row r="21" spans="1:3">
      <c r="A21" s="3" t="s">
        <v>1000</v>
      </c>
    </row>
    <row r="22" spans="1:3">
      <c r="A22" s="4" t="s">
        <v>1001</v>
      </c>
      <c r="B22" s="4" t="s">
        <v>806</v>
      </c>
    </row>
    <row r="23" spans="1:3">
      <c r="A23" s="4" t="s">
        <v>1015</v>
      </c>
    </row>
    <row r="24" spans="1:3">
      <c r="A24" s="3" t="s">
        <v>1000</v>
      </c>
    </row>
    <row r="25" spans="1:3">
      <c r="A25" s="4" t="s">
        <v>1001</v>
      </c>
      <c r="B25" s="4" t="s">
        <v>1016</v>
      </c>
    </row>
    <row r="26" spans="1:3">
      <c r="A26" s="4" t="s">
        <v>1017</v>
      </c>
    </row>
    <row r="27" spans="1:3">
      <c r="A27" s="3" t="s">
        <v>1000</v>
      </c>
    </row>
    <row r="28" spans="1:3">
      <c r="A28" s="4" t="s">
        <v>1001</v>
      </c>
      <c r="B28" s="4" t="s">
        <v>1018</v>
      </c>
    </row>
    <row r="29" spans="1:3">
      <c r="A29" s="4" t="s">
        <v>1019</v>
      </c>
    </row>
    <row r="30" spans="1:3">
      <c r="A30" s="3" t="s">
        <v>1000</v>
      </c>
    </row>
    <row r="31" spans="1:3">
      <c r="A31" s="4" t="s">
        <v>1001</v>
      </c>
      <c r="B31" s="4" t="s">
        <v>10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2</v>
      </c>
      <c r="C1" s="2" t="s">
        <v>65</v>
      </c>
      <c r="D1" s="2" t="s">
        <v>107</v>
      </c>
    </row>
    <row r="2" spans="1:4">
      <c r="A2" s="3" t="s">
        <v>893</v>
      </c>
    </row>
    <row r="3" spans="1:4">
      <c r="A3" s="4" t="s">
        <v>1022</v>
      </c>
      <c r="B3" s="5" t="n">
        <v>3753.1</v>
      </c>
      <c r="C3" s="5" t="n">
        <v>3754.8</v>
      </c>
    </row>
    <row r="4" spans="1:4">
      <c r="A4" s="4" t="s">
        <v>1023</v>
      </c>
    </row>
    <row r="5" spans="1:4">
      <c r="A5" s="3" t="s">
        <v>893</v>
      </c>
    </row>
    <row r="6" spans="1:4">
      <c r="A6" s="4" t="s">
        <v>1022</v>
      </c>
      <c r="B6" s="7" t="n">
        <v>100.8</v>
      </c>
      <c r="C6" s="7" t="n">
        <v>84.59999999999999</v>
      </c>
      <c r="D6" s="5" t="n">
        <v>77.2</v>
      </c>
    </row>
    <row r="7" spans="1:4">
      <c r="A7" s="4" t="s">
        <v>936</v>
      </c>
    </row>
    <row r="8" spans="1:4">
      <c r="A8" s="3" t="s">
        <v>893</v>
      </c>
    </row>
    <row r="9" spans="1:4">
      <c r="A9" s="4" t="s">
        <v>1022</v>
      </c>
      <c r="B9" s="7" t="n">
        <v>2781.3</v>
      </c>
      <c r="C9" s="7" t="n">
        <v>2827.3</v>
      </c>
    </row>
    <row r="10" spans="1:4">
      <c r="A10" s="4" t="s">
        <v>1024</v>
      </c>
      <c r="B10" s="7" t="n">
        <v>2724.1</v>
      </c>
      <c r="C10" s="7" t="n">
        <v>2729.7</v>
      </c>
    </row>
    <row r="11" spans="1:4">
      <c r="A11" s="4" t="s">
        <v>1025</v>
      </c>
    </row>
    <row r="12" spans="1:4">
      <c r="A12" s="3" t="s">
        <v>893</v>
      </c>
    </row>
    <row r="13" spans="1:4">
      <c r="A13" s="4" t="s">
        <v>1022</v>
      </c>
      <c r="B13" s="7" t="n">
        <v>1337.1</v>
      </c>
      <c r="C13" s="7" t="n">
        <v>1431.7</v>
      </c>
    </row>
    <row r="14" spans="1:4">
      <c r="A14" s="4" t="s">
        <v>1026</v>
      </c>
    </row>
    <row r="15" spans="1:4">
      <c r="A15" s="3" t="s">
        <v>893</v>
      </c>
    </row>
    <row r="16" spans="1:4">
      <c r="A16" s="4" t="s">
        <v>1022</v>
      </c>
      <c r="B16" s="7" t="n">
        <v>1386.1</v>
      </c>
      <c r="C16" s="7" t="n">
        <v>1297.1</v>
      </c>
    </row>
    <row r="17" spans="1:4">
      <c r="A17" s="4" t="s">
        <v>1027</v>
      </c>
    </row>
    <row r="18" spans="1:4">
      <c r="A18" s="3" t="s">
        <v>893</v>
      </c>
    </row>
    <row r="19" spans="1:4">
      <c r="A19" s="4" t="s">
        <v>1022</v>
      </c>
      <c r="B19" s="7" t="n">
        <v>0.9</v>
      </c>
      <c r="C19" s="7" t="n">
        <v>0.9</v>
      </c>
    </row>
    <row r="20" spans="1:4">
      <c r="A20" s="4" t="s">
        <v>1028</v>
      </c>
    </row>
    <row r="21" spans="1:4">
      <c r="A21" s="3" t="s">
        <v>893</v>
      </c>
    </row>
    <row r="22" spans="1:4">
      <c r="A22" s="4" t="s">
        <v>1022</v>
      </c>
      <c r="B22" s="7" t="n">
        <v>2.6</v>
      </c>
      <c r="C22" s="6" t="n">
        <v>2</v>
      </c>
    </row>
    <row r="23" spans="1:4">
      <c r="A23" s="4" t="s">
        <v>1029</v>
      </c>
    </row>
    <row r="24" spans="1:4">
      <c r="A24" s="3" t="s">
        <v>893</v>
      </c>
    </row>
    <row r="25" spans="1:4">
      <c r="A25" s="4" t="s">
        <v>1022</v>
      </c>
      <c r="B25" s="7" t="n">
        <v>2.6</v>
      </c>
      <c r="C25" s="6" t="n">
        <v>2</v>
      </c>
    </row>
    <row r="26" spans="1:4">
      <c r="A26" s="4" t="s">
        <v>1030</v>
      </c>
    </row>
    <row r="27" spans="1:4">
      <c r="A27" s="3" t="s">
        <v>893</v>
      </c>
    </row>
    <row r="28" spans="1:4">
      <c r="A28" s="4" t="s">
        <v>1022</v>
      </c>
      <c r="B28" s="6" t="n">
        <v>0</v>
      </c>
      <c r="C28" s="6" t="n">
        <v>0</v>
      </c>
    </row>
    <row r="29" spans="1:4">
      <c r="A29" s="4" t="s">
        <v>1031</v>
      </c>
    </row>
    <row r="30" spans="1:4">
      <c r="A30" s="3" t="s">
        <v>893</v>
      </c>
    </row>
    <row r="31" spans="1:4">
      <c r="A31" s="4" t="s">
        <v>1022</v>
      </c>
      <c r="B31" s="6" t="n">
        <v>0</v>
      </c>
      <c r="C31" s="6" t="n">
        <v>0</v>
      </c>
    </row>
    <row r="32" spans="1:4">
      <c r="A32" s="4" t="s">
        <v>1032</v>
      </c>
    </row>
    <row r="33" spans="1:4">
      <c r="A33" s="3" t="s">
        <v>893</v>
      </c>
    </row>
    <row r="34" spans="1:4">
      <c r="A34" s="4" t="s">
        <v>1022</v>
      </c>
      <c r="B34" s="7" t="n">
        <v>129.7</v>
      </c>
      <c r="C34" s="7" t="n">
        <v>222.1</v>
      </c>
    </row>
    <row r="35" spans="1:4">
      <c r="A35" s="4" t="s">
        <v>1033</v>
      </c>
    </row>
    <row r="36" spans="1:4">
      <c r="A36" s="3" t="s">
        <v>893</v>
      </c>
    </row>
    <row r="37" spans="1:4">
      <c r="A37" s="4" t="s">
        <v>1022</v>
      </c>
      <c r="B37" s="7" t="n">
        <v>129.7</v>
      </c>
      <c r="C37" s="7" t="n">
        <v>222.1</v>
      </c>
    </row>
    <row r="38" spans="1:4">
      <c r="A38" s="4" t="s">
        <v>1034</v>
      </c>
    </row>
    <row r="39" spans="1:4">
      <c r="A39" s="3" t="s">
        <v>893</v>
      </c>
    </row>
    <row r="40" spans="1:4">
      <c r="A40" s="4" t="s">
        <v>1022</v>
      </c>
      <c r="B40" s="6" t="n">
        <v>0</v>
      </c>
      <c r="C40" s="6" t="n">
        <v>0</v>
      </c>
    </row>
    <row r="41" spans="1:4">
      <c r="A41" s="4" t="s">
        <v>1035</v>
      </c>
    </row>
    <row r="42" spans="1:4">
      <c r="A42" s="3" t="s">
        <v>893</v>
      </c>
    </row>
    <row r="43" spans="1:4">
      <c r="A43" s="4" t="s">
        <v>1022</v>
      </c>
      <c r="B43" s="6" t="n">
        <v>0</v>
      </c>
      <c r="C43" s="6" t="n">
        <v>0</v>
      </c>
    </row>
    <row r="44" spans="1:4">
      <c r="A44" s="4" t="s">
        <v>1036</v>
      </c>
    </row>
    <row r="45" spans="1:4">
      <c r="A45" s="3" t="s">
        <v>893</v>
      </c>
    </row>
    <row r="46" spans="1:4">
      <c r="A46" s="4" t="s">
        <v>1022</v>
      </c>
      <c r="B46" s="7" t="n">
        <v>919.7</v>
      </c>
      <c r="C46" s="7" t="n">
        <v>964.7</v>
      </c>
    </row>
    <row r="47" spans="1:4">
      <c r="A47" s="4" t="s">
        <v>1037</v>
      </c>
    </row>
    <row r="48" spans="1:4">
      <c r="A48" s="3" t="s">
        <v>893</v>
      </c>
    </row>
    <row r="49" spans="1:4">
      <c r="A49" s="4" t="s">
        <v>1022</v>
      </c>
      <c r="B49" s="7" t="n">
        <v>919.7</v>
      </c>
      <c r="C49" s="7" t="n">
        <v>964.7</v>
      </c>
    </row>
    <row r="50" spans="1:4">
      <c r="A50" s="4" t="s">
        <v>1038</v>
      </c>
    </row>
    <row r="51" spans="1:4">
      <c r="A51" s="3" t="s">
        <v>893</v>
      </c>
    </row>
    <row r="52" spans="1:4">
      <c r="A52" s="4" t="s">
        <v>1022</v>
      </c>
      <c r="B52" s="6" t="n">
        <v>0</v>
      </c>
      <c r="C52" s="6" t="n">
        <v>0</v>
      </c>
    </row>
    <row r="53" spans="1:4">
      <c r="A53" s="4" t="s">
        <v>1039</v>
      </c>
    </row>
    <row r="54" spans="1:4">
      <c r="A54" s="3" t="s">
        <v>893</v>
      </c>
    </row>
    <row r="55" spans="1:4">
      <c r="A55" s="4" t="s">
        <v>1022</v>
      </c>
      <c r="B55" s="6" t="n">
        <v>0</v>
      </c>
      <c r="C55" s="6" t="n">
        <v>0</v>
      </c>
    </row>
    <row r="56" spans="1:4">
      <c r="A56" s="4" t="s">
        <v>1040</v>
      </c>
    </row>
    <row r="57" spans="1:4">
      <c r="A57" s="3" t="s">
        <v>893</v>
      </c>
    </row>
    <row r="58" spans="1:4">
      <c r="A58" s="4" t="s">
        <v>1022</v>
      </c>
      <c r="B58" s="6" t="n">
        <v>419</v>
      </c>
      <c r="C58" s="7" t="n">
        <v>422.2</v>
      </c>
    </row>
    <row r="59" spans="1:4">
      <c r="A59" s="4" t="s">
        <v>1041</v>
      </c>
    </row>
    <row r="60" spans="1:4">
      <c r="A60" s="3" t="s">
        <v>893</v>
      </c>
    </row>
    <row r="61" spans="1:4">
      <c r="A61" s="4" t="s">
        <v>1022</v>
      </c>
      <c r="B61" s="6" t="n">
        <v>0</v>
      </c>
    </row>
    <row r="62" spans="1:4">
      <c r="A62" s="4" t="s">
        <v>1042</v>
      </c>
    </row>
    <row r="63" spans="1:4">
      <c r="A63" s="3" t="s">
        <v>893</v>
      </c>
    </row>
    <row r="64" spans="1:4">
      <c r="A64" s="4" t="s">
        <v>1022</v>
      </c>
      <c r="B64" s="6" t="n">
        <v>419</v>
      </c>
      <c r="C64" s="7" t="n">
        <v>422.2</v>
      </c>
    </row>
    <row r="65" spans="1:4">
      <c r="A65" s="4" t="s">
        <v>1043</v>
      </c>
    </row>
    <row r="66" spans="1:4">
      <c r="A66" s="3" t="s">
        <v>893</v>
      </c>
    </row>
    <row r="67" spans="1:4">
      <c r="A67" s="4" t="s">
        <v>1022</v>
      </c>
      <c r="B67" s="6" t="n">
        <v>0</v>
      </c>
      <c r="C67" s="6" t="n">
        <v>0</v>
      </c>
    </row>
    <row r="68" spans="1:4">
      <c r="A68" s="4" t="s">
        <v>1044</v>
      </c>
    </row>
    <row r="69" spans="1:4">
      <c r="A69" s="3" t="s">
        <v>893</v>
      </c>
    </row>
    <row r="70" spans="1:4">
      <c r="A70" s="4" t="s">
        <v>1022</v>
      </c>
      <c r="B70" s="7" t="n">
        <v>698.7</v>
      </c>
      <c r="C70" s="7" t="n">
        <v>627.7</v>
      </c>
    </row>
    <row r="71" spans="1:4">
      <c r="A71" s="4" t="s">
        <v>1045</v>
      </c>
    </row>
    <row r="72" spans="1:4">
      <c r="A72" s="3" t="s">
        <v>893</v>
      </c>
    </row>
    <row r="73" spans="1:4">
      <c r="A73" s="4" t="s">
        <v>1022</v>
      </c>
      <c r="B73" s="6" t="n">
        <v>0</v>
      </c>
      <c r="C73" s="6" t="n">
        <v>0</v>
      </c>
    </row>
    <row r="74" spans="1:4">
      <c r="A74" s="4" t="s">
        <v>1046</v>
      </c>
    </row>
    <row r="75" spans="1:4">
      <c r="A75" s="3" t="s">
        <v>893</v>
      </c>
    </row>
    <row r="76" spans="1:4">
      <c r="A76" s="4" t="s">
        <v>1022</v>
      </c>
      <c r="B76" s="7" t="n">
        <v>698.7</v>
      </c>
      <c r="C76" s="7" t="n">
        <v>627.7</v>
      </c>
    </row>
    <row r="77" spans="1:4">
      <c r="A77" s="4" t="s">
        <v>1047</v>
      </c>
    </row>
    <row r="78" spans="1:4">
      <c r="A78" s="3" t="s">
        <v>893</v>
      </c>
    </row>
    <row r="79" spans="1:4">
      <c r="A79" s="4" t="s">
        <v>1022</v>
      </c>
      <c r="B79" s="6" t="n">
        <v>0</v>
      </c>
      <c r="C79" s="6" t="n">
        <v>0</v>
      </c>
    </row>
    <row r="80" spans="1:4">
      <c r="A80" s="4" t="s">
        <v>1048</v>
      </c>
    </row>
    <row r="81" spans="1:4">
      <c r="A81" s="3" t="s">
        <v>893</v>
      </c>
    </row>
    <row r="82" spans="1:4">
      <c r="A82" s="4" t="s">
        <v>1022</v>
      </c>
      <c r="B82" s="7" t="n">
        <v>415.1</v>
      </c>
      <c r="C82" s="7" t="n">
        <v>348.7</v>
      </c>
    </row>
    <row r="83" spans="1:4">
      <c r="A83" s="4" t="s">
        <v>1049</v>
      </c>
    </row>
    <row r="84" spans="1:4">
      <c r="A84" s="3" t="s">
        <v>893</v>
      </c>
    </row>
    <row r="85" spans="1:4">
      <c r="A85" s="4" t="s">
        <v>1022</v>
      </c>
      <c r="B85" s="7" t="n">
        <v>285.1</v>
      </c>
      <c r="C85" s="7" t="n">
        <v>242.9</v>
      </c>
    </row>
    <row r="86" spans="1:4">
      <c r="A86" s="4" t="s">
        <v>1050</v>
      </c>
    </row>
    <row r="87" spans="1:4">
      <c r="A87" s="3" t="s">
        <v>893</v>
      </c>
    </row>
    <row r="88" spans="1:4">
      <c r="A88" s="4" t="s">
        <v>1022</v>
      </c>
      <c r="B88" s="6" t="n">
        <v>130</v>
      </c>
      <c r="C88" s="7" t="n">
        <v>105.8</v>
      </c>
    </row>
    <row r="89" spans="1:4">
      <c r="A89" s="4" t="s">
        <v>1051</v>
      </c>
    </row>
    <row r="90" spans="1:4">
      <c r="A90" s="3" t="s">
        <v>893</v>
      </c>
    </row>
    <row r="91" spans="1:4">
      <c r="A91" s="4" t="s">
        <v>1022</v>
      </c>
      <c r="B91" s="6" t="n">
        <v>0</v>
      </c>
      <c r="C91" s="6" t="n">
        <v>0</v>
      </c>
    </row>
    <row r="92" spans="1:4">
      <c r="A92" s="4" t="s">
        <v>1040</v>
      </c>
    </row>
    <row r="93" spans="1:4">
      <c r="A93" s="3" t="s">
        <v>893</v>
      </c>
    </row>
    <row r="94" spans="1:4">
      <c r="A94" s="4" t="s">
        <v>1022</v>
      </c>
      <c r="B94" s="7" t="n">
        <v>138.4</v>
      </c>
      <c r="C94" s="7" t="n">
        <v>141.4</v>
      </c>
    </row>
    <row r="95" spans="1:4">
      <c r="A95" s="4" t="s">
        <v>1041</v>
      </c>
    </row>
    <row r="96" spans="1:4">
      <c r="A96" s="3" t="s">
        <v>893</v>
      </c>
    </row>
    <row r="97" spans="1:4">
      <c r="A97" s="4" t="s">
        <v>1022</v>
      </c>
      <c r="B97" s="6" t="n">
        <v>0</v>
      </c>
      <c r="C97" s="6" t="n">
        <v>0</v>
      </c>
    </row>
    <row r="98" spans="1:4">
      <c r="A98" s="4" t="s">
        <v>1042</v>
      </c>
    </row>
    <row r="99" spans="1:4">
      <c r="A99" s="3" t="s">
        <v>893</v>
      </c>
    </row>
    <row r="100" spans="1:4">
      <c r="A100" s="4" t="s">
        <v>1022</v>
      </c>
      <c r="B100" s="7" t="n">
        <v>138.4</v>
      </c>
      <c r="C100" s="7" t="n">
        <v>141.4</v>
      </c>
    </row>
    <row r="101" spans="1:4">
      <c r="A101" s="4" t="s">
        <v>1043</v>
      </c>
    </row>
    <row r="102" spans="1:4">
      <c r="A102" s="3" t="s">
        <v>893</v>
      </c>
    </row>
    <row r="103" spans="1:4">
      <c r="A103" s="4" t="s">
        <v>1022</v>
      </c>
      <c r="B103" s="6" t="n">
        <v>0</v>
      </c>
      <c r="C103" s="6" t="n">
        <v>0</v>
      </c>
    </row>
    <row r="104" spans="1:4">
      <c r="A104" s="4" t="s">
        <v>1052</v>
      </c>
    </row>
    <row r="105" spans="1:4">
      <c r="A105" s="3" t="s">
        <v>893</v>
      </c>
    </row>
    <row r="106" spans="1:4">
      <c r="A106" s="4" t="s">
        <v>1022</v>
      </c>
      <c r="B106" s="7" t="n">
        <v>0.9</v>
      </c>
      <c r="C106" s="7" t="n">
        <v>0.9</v>
      </c>
    </row>
    <row r="107" spans="1:4">
      <c r="A107" s="4" t="s">
        <v>1053</v>
      </c>
    </row>
    <row r="108" spans="1:4">
      <c r="A108" s="3" t="s">
        <v>893</v>
      </c>
    </row>
    <row r="109" spans="1:4">
      <c r="A109" s="4" t="s">
        <v>1022</v>
      </c>
      <c r="B109" s="6" t="n">
        <v>0</v>
      </c>
      <c r="C109" s="6" t="n">
        <v>0</v>
      </c>
    </row>
    <row r="110" spans="1:4">
      <c r="A110" s="4" t="s">
        <v>1054</v>
      </c>
    </row>
    <row r="111" spans="1:4">
      <c r="A111" s="3" t="s">
        <v>893</v>
      </c>
    </row>
    <row r="112" spans="1:4">
      <c r="A112" s="4" t="s">
        <v>1022</v>
      </c>
      <c r="B112" s="6" t="n">
        <v>0</v>
      </c>
      <c r="C112" s="6" t="n">
        <v>0</v>
      </c>
    </row>
    <row r="113" spans="1:4">
      <c r="A113" s="4" t="s">
        <v>1055</v>
      </c>
    </row>
    <row r="114" spans="1:4">
      <c r="A114" s="3" t="s">
        <v>893</v>
      </c>
    </row>
    <row r="115" spans="1:4">
      <c r="A115" s="4" t="s">
        <v>1022</v>
      </c>
      <c r="B115" s="7" t="n">
        <v>0.9</v>
      </c>
      <c r="C115" s="7" t="n">
        <v>0.9</v>
      </c>
      <c r="D115" s="7" t="n">
        <v>0.9</v>
      </c>
    </row>
    <row r="116" spans="1:4">
      <c r="A116" s="4" t="s">
        <v>1056</v>
      </c>
    </row>
    <row r="117" spans="1:4">
      <c r="A117" s="3" t="s">
        <v>893</v>
      </c>
    </row>
    <row r="118" spans="1:4">
      <c r="A118" s="4" t="s">
        <v>1022</v>
      </c>
      <c r="B118" s="7" t="n">
        <v>31.6</v>
      </c>
      <c r="C118" s="7" t="n">
        <v>36.5</v>
      </c>
    </row>
    <row r="119" spans="1:4">
      <c r="A119" s="4" t="s">
        <v>1057</v>
      </c>
    </row>
    <row r="120" spans="1:4">
      <c r="A120" s="3" t="s">
        <v>893</v>
      </c>
    </row>
    <row r="121" spans="1:4">
      <c r="A121" s="4" t="s">
        <v>1022</v>
      </c>
      <c r="B121" s="7" t="n">
        <v>25.6</v>
      </c>
      <c r="C121" s="7" t="n">
        <v>61.1</v>
      </c>
    </row>
    <row r="122" spans="1:4">
      <c r="A122" s="4" t="s">
        <v>945</v>
      </c>
    </row>
    <row r="123" spans="1:4">
      <c r="A123" s="3" t="s">
        <v>893</v>
      </c>
    </row>
    <row r="124" spans="1:4">
      <c r="A124" s="4" t="s">
        <v>1024</v>
      </c>
      <c r="B124" s="7" t="n">
        <v>961.7</v>
      </c>
      <c r="C124" s="7" t="n">
        <v>917.7</v>
      </c>
    </row>
    <row r="125" spans="1:4">
      <c r="A125" s="4" t="s">
        <v>1058</v>
      </c>
    </row>
    <row r="126" spans="1:4">
      <c r="A126" s="3" t="s">
        <v>893</v>
      </c>
    </row>
    <row r="127" spans="1:4">
      <c r="A127" s="4" t="s">
        <v>1022</v>
      </c>
      <c r="B127" s="7" t="n">
        <v>81.3</v>
      </c>
      <c r="C127" s="7" t="n">
        <v>73.09999999999999</v>
      </c>
    </row>
    <row r="128" spans="1:4">
      <c r="A128" s="4" t="s">
        <v>1059</v>
      </c>
    </row>
    <row r="129" spans="1:4">
      <c r="A129" s="3" t="s">
        <v>893</v>
      </c>
    </row>
    <row r="130" spans="1:4">
      <c r="A130" s="4" t="s">
        <v>1022</v>
      </c>
      <c r="B130" s="7" t="n">
        <v>780.5</v>
      </c>
      <c r="C130" s="7" t="n">
        <v>760.9</v>
      </c>
    </row>
    <row r="131" spans="1:4">
      <c r="A131" s="4" t="s">
        <v>1060</v>
      </c>
    </row>
    <row r="132" spans="1:4">
      <c r="A132" s="3" t="s">
        <v>893</v>
      </c>
    </row>
    <row r="133" spans="1:4">
      <c r="A133" s="4" t="s">
        <v>1022</v>
      </c>
      <c r="B133" s="7" t="n">
        <v>99.90000000000001</v>
      </c>
      <c r="C133" s="7" t="n">
        <v>83.7</v>
      </c>
    </row>
    <row r="134" spans="1:4">
      <c r="A134" s="4" t="s">
        <v>1061</v>
      </c>
    </row>
    <row r="135" spans="1:4">
      <c r="A135" s="3" t="s">
        <v>893</v>
      </c>
    </row>
    <row r="136" spans="1:4">
      <c r="A136" s="4" t="s">
        <v>1022</v>
      </c>
      <c r="B136" s="7" t="n">
        <v>971.8</v>
      </c>
      <c r="C136" s="7" t="n">
        <v>927.5</v>
      </c>
    </row>
    <row r="137" spans="1:4">
      <c r="A137" s="4" t="s">
        <v>1062</v>
      </c>
    </row>
    <row r="138" spans="1:4">
      <c r="A138" s="3" t="s">
        <v>893</v>
      </c>
    </row>
    <row r="139" spans="1:4">
      <c r="A139" s="4" t="s">
        <v>1022</v>
      </c>
      <c r="B139" s="7" t="n">
        <v>16.6</v>
      </c>
      <c r="C139" s="7" t="n">
        <v>12.8</v>
      </c>
    </row>
    <row r="140" spans="1:4">
      <c r="A140" s="4" t="s">
        <v>1063</v>
      </c>
    </row>
    <row r="141" spans="1:4">
      <c r="A141" s="3" t="s">
        <v>893</v>
      </c>
    </row>
    <row r="142" spans="1:4">
      <c r="A142" s="4" t="s">
        <v>1022</v>
      </c>
      <c r="B142" s="7" t="n">
        <v>16.6</v>
      </c>
      <c r="C142" s="7" t="n">
        <v>12.8</v>
      </c>
    </row>
    <row r="143" spans="1:4">
      <c r="A143" s="4" t="s">
        <v>1064</v>
      </c>
    </row>
    <row r="144" spans="1:4">
      <c r="A144" s="3" t="s">
        <v>893</v>
      </c>
    </row>
    <row r="145" spans="1:4">
      <c r="A145" s="4" t="s">
        <v>1022</v>
      </c>
      <c r="B145" s="6" t="n">
        <v>0</v>
      </c>
      <c r="C145" s="6" t="n">
        <v>0</v>
      </c>
    </row>
    <row r="146" spans="1:4">
      <c r="A146" s="4" t="s">
        <v>1065</v>
      </c>
    </row>
    <row r="147" spans="1:4">
      <c r="A147" s="3" t="s">
        <v>893</v>
      </c>
    </row>
    <row r="148" spans="1:4">
      <c r="A148" s="4" t="s">
        <v>1022</v>
      </c>
      <c r="B148" s="6" t="n">
        <v>0</v>
      </c>
      <c r="C148" s="6" t="n">
        <v>0</v>
      </c>
    </row>
    <row r="149" spans="1:4">
      <c r="A149" s="4" t="s">
        <v>1066</v>
      </c>
    </row>
    <row r="150" spans="1:4">
      <c r="A150" s="3" t="s">
        <v>893</v>
      </c>
    </row>
    <row r="151" spans="1:4">
      <c r="A151" s="4" t="s">
        <v>1022</v>
      </c>
      <c r="B151" s="7" t="n">
        <v>63.4</v>
      </c>
      <c r="C151" s="7" t="n">
        <v>59.2</v>
      </c>
    </row>
    <row r="152" spans="1:4">
      <c r="A152" s="4" t="s">
        <v>1067</v>
      </c>
    </row>
    <row r="153" spans="1:4">
      <c r="A153" s="3" t="s">
        <v>893</v>
      </c>
    </row>
    <row r="154" spans="1:4">
      <c r="A154" s="4" t="s">
        <v>1022</v>
      </c>
      <c r="B154" s="7" t="n">
        <v>63.4</v>
      </c>
      <c r="C154" s="7" t="n">
        <v>59.2</v>
      </c>
    </row>
    <row r="155" spans="1:4">
      <c r="A155" s="4" t="s">
        <v>1068</v>
      </c>
    </row>
    <row r="156" spans="1:4">
      <c r="A156" s="3" t="s">
        <v>893</v>
      </c>
    </row>
    <row r="157" spans="1:4">
      <c r="A157" s="4" t="s">
        <v>1022</v>
      </c>
      <c r="B157" s="6" t="n">
        <v>0</v>
      </c>
      <c r="C157" s="6" t="n">
        <v>0</v>
      </c>
    </row>
    <row r="158" spans="1:4">
      <c r="A158" s="4" t="s">
        <v>1069</v>
      </c>
    </row>
    <row r="159" spans="1:4">
      <c r="A159" s="3" t="s">
        <v>893</v>
      </c>
    </row>
    <row r="160" spans="1:4">
      <c r="A160" s="4" t="s">
        <v>1022</v>
      </c>
      <c r="B160" s="6" t="n">
        <v>0</v>
      </c>
      <c r="C160" s="6" t="n">
        <v>0</v>
      </c>
    </row>
    <row r="161" spans="1:4">
      <c r="A161" s="4" t="s">
        <v>1070</v>
      </c>
    </row>
    <row r="162" spans="1:4">
      <c r="A162" s="3" t="s">
        <v>893</v>
      </c>
    </row>
    <row r="163" spans="1:4">
      <c r="A163" s="4" t="s">
        <v>1022</v>
      </c>
      <c r="B163" s="7" t="n">
        <v>304.5</v>
      </c>
      <c r="C163" s="7" t="n">
        <v>320.7</v>
      </c>
    </row>
    <row r="164" spans="1:4">
      <c r="A164" s="4" t="s">
        <v>1071</v>
      </c>
    </row>
    <row r="165" spans="1:4">
      <c r="A165" s="3" t="s">
        <v>893</v>
      </c>
    </row>
    <row r="166" spans="1:4">
      <c r="A166" s="4" t="s">
        <v>1022</v>
      </c>
      <c r="B166" s="6" t="n">
        <v>0</v>
      </c>
      <c r="C166" s="6" t="n">
        <v>0</v>
      </c>
    </row>
    <row r="167" spans="1:4">
      <c r="A167" s="4" t="s">
        <v>1072</v>
      </c>
    </row>
    <row r="168" spans="1:4">
      <c r="A168" s="3" t="s">
        <v>893</v>
      </c>
    </row>
    <row r="169" spans="1:4">
      <c r="A169" s="4" t="s">
        <v>1022</v>
      </c>
      <c r="B169" s="7" t="n">
        <v>304.5</v>
      </c>
      <c r="C169" s="7" t="n">
        <v>320.7</v>
      </c>
    </row>
    <row r="170" spans="1:4">
      <c r="A170" s="4" t="s">
        <v>1073</v>
      </c>
    </row>
    <row r="171" spans="1:4">
      <c r="A171" s="3" t="s">
        <v>893</v>
      </c>
    </row>
    <row r="172" spans="1:4">
      <c r="A172" s="4" t="s">
        <v>1022</v>
      </c>
      <c r="B172" s="6" t="n">
        <v>0</v>
      </c>
      <c r="C172" s="6" t="n">
        <v>0</v>
      </c>
    </row>
    <row r="173" spans="1:4">
      <c r="A173" s="4" t="s">
        <v>1074</v>
      </c>
    </row>
    <row r="174" spans="1:4">
      <c r="A174" s="3" t="s">
        <v>893</v>
      </c>
    </row>
    <row r="175" spans="1:4">
      <c r="A175" s="4" t="s">
        <v>1022</v>
      </c>
      <c r="B175" s="7" t="n">
        <v>61.2</v>
      </c>
      <c r="C175" s="7" t="n">
        <v>33.8</v>
      </c>
    </row>
    <row r="176" spans="1:4">
      <c r="A176" s="4" t="s">
        <v>1075</v>
      </c>
    </row>
    <row r="177" spans="1:4">
      <c r="A177" s="3" t="s">
        <v>893</v>
      </c>
    </row>
    <row r="178" spans="1:4">
      <c r="A178" s="4" t="s">
        <v>1022</v>
      </c>
      <c r="B178" s="6" t="n">
        <v>0</v>
      </c>
      <c r="C178" s="6" t="n">
        <v>0</v>
      </c>
    </row>
    <row r="179" spans="1:4">
      <c r="A179" s="4" t="s">
        <v>1076</v>
      </c>
    </row>
    <row r="180" spans="1:4">
      <c r="A180" s="3" t="s">
        <v>893</v>
      </c>
    </row>
    <row r="181" spans="1:4">
      <c r="A181" s="4" t="s">
        <v>1022</v>
      </c>
      <c r="B181" s="7" t="n">
        <v>61.2</v>
      </c>
      <c r="C181" s="7" t="n">
        <v>33.8</v>
      </c>
    </row>
    <row r="182" spans="1:4">
      <c r="A182" s="4" t="s">
        <v>1077</v>
      </c>
    </row>
    <row r="183" spans="1:4">
      <c r="A183" s="3" t="s">
        <v>893</v>
      </c>
    </row>
    <row r="184" spans="1:4">
      <c r="A184" s="4" t="s">
        <v>1022</v>
      </c>
      <c r="B184" s="6" t="n">
        <v>0</v>
      </c>
      <c r="C184" s="6" t="n">
        <v>0</v>
      </c>
    </row>
    <row r="185" spans="1:4">
      <c r="A185" s="4" t="s">
        <v>1078</v>
      </c>
    </row>
    <row r="186" spans="1:4">
      <c r="A186" s="3" t="s">
        <v>893</v>
      </c>
    </row>
    <row r="187" spans="1:4">
      <c r="A187" s="4" t="s">
        <v>1022</v>
      </c>
      <c r="B187" s="7" t="n">
        <v>1.3</v>
      </c>
      <c r="C187" s="7" t="n">
        <v>16.6</v>
      </c>
    </row>
    <row r="188" spans="1:4">
      <c r="A188" s="4" t="s">
        <v>1079</v>
      </c>
    </row>
    <row r="189" spans="1:4">
      <c r="A189" s="3" t="s">
        <v>893</v>
      </c>
    </row>
    <row r="190" spans="1:4">
      <c r="A190" s="4" t="s">
        <v>1022</v>
      </c>
      <c r="B190" s="7" t="n">
        <v>1.3</v>
      </c>
      <c r="C190" s="7" t="n">
        <v>1.1</v>
      </c>
    </row>
    <row r="191" spans="1:4">
      <c r="A191" s="4" t="s">
        <v>1080</v>
      </c>
    </row>
    <row r="192" spans="1:4">
      <c r="A192" s="3" t="s">
        <v>893</v>
      </c>
    </row>
    <row r="193" spans="1:4">
      <c r="A193" s="4" t="s">
        <v>1022</v>
      </c>
      <c r="C193" s="7" t="n">
        <v>15.5</v>
      </c>
    </row>
    <row r="194" spans="1:4">
      <c r="A194" s="4" t="s">
        <v>1081</v>
      </c>
    </row>
    <row r="195" spans="1:4">
      <c r="A195" s="3" t="s">
        <v>893</v>
      </c>
    </row>
    <row r="196" spans="1:4">
      <c r="A196" s="4" t="s">
        <v>1022</v>
      </c>
      <c r="B196" s="6" t="n">
        <v>0</v>
      </c>
      <c r="C196" s="6" t="n">
        <v>0</v>
      </c>
    </row>
    <row r="197" spans="1:4">
      <c r="A197" s="4" t="s">
        <v>1070</v>
      </c>
    </row>
    <row r="198" spans="1:4">
      <c r="A198" s="3" t="s">
        <v>893</v>
      </c>
    </row>
    <row r="199" spans="1:4">
      <c r="A199" s="4" t="s">
        <v>1022</v>
      </c>
      <c r="B199" s="7" t="n">
        <v>329.7</v>
      </c>
      <c r="C199" s="7" t="n">
        <v>310.4</v>
      </c>
    </row>
    <row r="200" spans="1:4">
      <c r="A200" s="4" t="s">
        <v>1071</v>
      </c>
    </row>
    <row r="201" spans="1:4">
      <c r="A201" s="3" t="s">
        <v>893</v>
      </c>
    </row>
    <row r="202" spans="1:4">
      <c r="A202" s="4" t="s">
        <v>1022</v>
      </c>
      <c r="B202" s="6" t="n">
        <v>0</v>
      </c>
      <c r="C202" s="6" t="n">
        <v>0</v>
      </c>
    </row>
    <row r="203" spans="1:4">
      <c r="A203" s="4" t="s">
        <v>1072</v>
      </c>
    </row>
    <row r="204" spans="1:4">
      <c r="A204" s="3" t="s">
        <v>893</v>
      </c>
    </row>
    <row r="205" spans="1:4">
      <c r="A205" s="4" t="s">
        <v>1022</v>
      </c>
      <c r="B205" s="7" t="n">
        <v>329.7</v>
      </c>
      <c r="C205" s="7" t="n">
        <v>310.4</v>
      </c>
    </row>
    <row r="206" spans="1:4">
      <c r="A206" s="4" t="s">
        <v>1073</v>
      </c>
    </row>
    <row r="207" spans="1:4">
      <c r="A207" s="3" t="s">
        <v>893</v>
      </c>
    </row>
    <row r="208" spans="1:4">
      <c r="A208" s="4" t="s">
        <v>1022</v>
      </c>
      <c r="B208" s="6" t="n">
        <v>0</v>
      </c>
      <c r="C208" s="6" t="n">
        <v>0</v>
      </c>
    </row>
    <row r="209" spans="1:4">
      <c r="A209" s="4" t="s">
        <v>1082</v>
      </c>
    </row>
    <row r="210" spans="1:4">
      <c r="A210" s="3" t="s">
        <v>893</v>
      </c>
    </row>
    <row r="211" spans="1:4">
      <c r="A211" s="4" t="s">
        <v>1022</v>
      </c>
      <c r="B211" s="7" t="n">
        <v>85.09999999999999</v>
      </c>
      <c r="C211" s="7" t="n">
        <v>80.5</v>
      </c>
    </row>
    <row r="212" spans="1:4">
      <c r="A212" s="4" t="s">
        <v>1083</v>
      </c>
    </row>
    <row r="213" spans="1:4">
      <c r="A213" s="3" t="s">
        <v>893</v>
      </c>
    </row>
    <row r="214" spans="1:4">
      <c r="A214" s="4" t="s">
        <v>1022</v>
      </c>
      <c r="B214" s="6" t="n">
        <v>0</v>
      </c>
      <c r="C214" s="6" t="n">
        <v>0</v>
      </c>
    </row>
    <row r="215" spans="1:4">
      <c r="A215" s="4" t="s">
        <v>1084</v>
      </c>
    </row>
    <row r="216" spans="1:4">
      <c r="A216" s="3" t="s">
        <v>893</v>
      </c>
    </row>
    <row r="217" spans="1:4">
      <c r="A217" s="4" t="s">
        <v>1022</v>
      </c>
      <c r="B217" s="7" t="n">
        <v>85.09999999999999</v>
      </c>
      <c r="C217" s="7" t="n">
        <v>80.5</v>
      </c>
    </row>
    <row r="218" spans="1:4">
      <c r="A218" s="4" t="s">
        <v>1085</v>
      </c>
    </row>
    <row r="219" spans="1:4">
      <c r="A219" s="3" t="s">
        <v>893</v>
      </c>
    </row>
    <row r="220" spans="1:4">
      <c r="A220" s="4" t="s">
        <v>1022</v>
      </c>
      <c r="B220" s="7" t="n">
        <v>10.1</v>
      </c>
      <c r="C220" s="7" t="n">
        <v>9.800000000000001</v>
      </c>
    </row>
    <row r="221" spans="1:4">
      <c r="A221" s="4" t="s">
        <v>1086</v>
      </c>
    </row>
    <row r="222" spans="1:4">
      <c r="A222" s="3" t="s">
        <v>893</v>
      </c>
    </row>
    <row r="223" spans="1:4">
      <c r="A223" s="4" t="s">
        <v>1022</v>
      </c>
      <c r="B223" s="7" t="n">
        <v>95.40000000000001</v>
      </c>
      <c r="C223" s="7" t="n">
        <v>79.09999999999999</v>
      </c>
    </row>
    <row r="224" spans="1:4">
      <c r="A224" s="4" t="s">
        <v>1087</v>
      </c>
    </row>
    <row r="225" spans="1:4">
      <c r="A225" s="3" t="s">
        <v>893</v>
      </c>
    </row>
    <row r="226" spans="1:4">
      <c r="A226" s="4" t="s">
        <v>1022</v>
      </c>
      <c r="B226" s="6" t="n">
        <v>0</v>
      </c>
      <c r="C226" s="6" t="n">
        <v>0</v>
      </c>
    </row>
    <row r="227" spans="1:4">
      <c r="A227" s="4" t="s">
        <v>1088</v>
      </c>
    </row>
    <row r="228" spans="1:4">
      <c r="A228" s="3" t="s">
        <v>893</v>
      </c>
    </row>
    <row r="229" spans="1:4">
      <c r="A229" s="4" t="s">
        <v>1022</v>
      </c>
      <c r="B229" s="6" t="n">
        <v>0</v>
      </c>
      <c r="C229" s="6" t="n">
        <v>0</v>
      </c>
    </row>
    <row r="230" spans="1:4">
      <c r="A230" s="4" t="s">
        <v>1089</v>
      </c>
    </row>
    <row r="231" spans="1:4">
      <c r="A231" s="3" t="s">
        <v>893</v>
      </c>
    </row>
    <row r="232" spans="1:4">
      <c r="A232" s="4" t="s">
        <v>1022</v>
      </c>
      <c r="B232" s="7" t="n">
        <v>95.40000000000001</v>
      </c>
      <c r="C232" s="7" t="n">
        <v>79.09999999999999</v>
      </c>
      <c r="D232" s="7" t="n">
        <v>71.5</v>
      </c>
    </row>
    <row r="233" spans="1:4">
      <c r="A233" s="4" t="s">
        <v>1090</v>
      </c>
    </row>
    <row r="234" spans="1:4">
      <c r="A234" s="3" t="s">
        <v>893</v>
      </c>
    </row>
    <row r="235" spans="1:4">
      <c r="A235" s="4" t="s">
        <v>1022</v>
      </c>
      <c r="B235" s="7" t="n">
        <v>4.5</v>
      </c>
      <c r="C235" s="7" t="n">
        <v>4.6</v>
      </c>
    </row>
    <row r="236" spans="1:4">
      <c r="A236" s="4" t="s">
        <v>1091</v>
      </c>
    </row>
    <row r="237" spans="1:4">
      <c r="A237" s="3" t="s">
        <v>893</v>
      </c>
    </row>
    <row r="238" spans="1:4">
      <c r="A238" s="4" t="s">
        <v>1022</v>
      </c>
      <c r="B238" s="6" t="n">
        <v>0</v>
      </c>
      <c r="C238" s="6" t="n">
        <v>0</v>
      </c>
    </row>
    <row r="239" spans="1:4">
      <c r="A239" s="4" t="s">
        <v>1092</v>
      </c>
    </row>
    <row r="240" spans="1:4">
      <c r="A240" s="3" t="s">
        <v>893</v>
      </c>
    </row>
    <row r="241" spans="1:4">
      <c r="A241" s="4" t="s">
        <v>1022</v>
      </c>
      <c r="B241" s="6" t="n">
        <v>0</v>
      </c>
      <c r="C241" s="6" t="n">
        <v>0</v>
      </c>
    </row>
    <row r="242" spans="1:4">
      <c r="A242" s="4" t="s">
        <v>1093</v>
      </c>
    </row>
    <row r="243" spans="1:4">
      <c r="A243" s="3" t="s">
        <v>893</v>
      </c>
    </row>
    <row r="244" spans="1:4">
      <c r="A244" s="4" t="s">
        <v>1022</v>
      </c>
      <c r="B244" s="5" t="n">
        <v>4.5</v>
      </c>
      <c r="C244" s="5" t="n">
        <v>4.6</v>
      </c>
      <c r="D244" s="5" t="n">
        <v>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65</v>
      </c>
    </row>
    <row r="3" spans="1:3">
      <c r="A3" s="3" t="s">
        <v>958</v>
      </c>
    </row>
    <row r="4" spans="1:3">
      <c r="A4" s="4" t="s">
        <v>959</v>
      </c>
      <c r="B4" s="5" t="n">
        <v>3754.8</v>
      </c>
    </row>
    <row r="5" spans="1:3">
      <c r="A5" s="4" t="s">
        <v>960</v>
      </c>
      <c r="B5" s="7" t="n">
        <v>3753.1</v>
      </c>
      <c r="C5" s="5" t="n">
        <v>3754.8</v>
      </c>
    </row>
    <row r="6" spans="1:3">
      <c r="A6" s="4" t="s">
        <v>1023</v>
      </c>
    </row>
    <row r="7" spans="1:3">
      <c r="A7" s="3" t="s">
        <v>958</v>
      </c>
    </row>
    <row r="8" spans="1:3">
      <c r="A8" s="4" t="s">
        <v>959</v>
      </c>
      <c r="B8" s="7" t="n">
        <v>84.59999999999999</v>
      </c>
      <c r="C8" s="7" t="n">
        <v>77.2</v>
      </c>
    </row>
    <row r="9" spans="1:3">
      <c r="A9" s="4" t="s">
        <v>1095</v>
      </c>
      <c r="B9" s="6" t="n">
        <v>0</v>
      </c>
      <c r="C9" s="6" t="n">
        <v>0</v>
      </c>
    </row>
    <row r="10" spans="1:3">
      <c r="A10" s="4" t="s">
        <v>1096</v>
      </c>
      <c r="B10" s="7" t="n">
        <v>14.2</v>
      </c>
      <c r="C10" s="7" t="n">
        <v>-0.6</v>
      </c>
    </row>
    <row r="11" spans="1:3">
      <c r="A11" s="4" t="s">
        <v>1097</v>
      </c>
      <c r="B11" s="6" t="n">
        <v>2</v>
      </c>
      <c r="C11" s="6" t="n">
        <v>8</v>
      </c>
    </row>
    <row r="12" spans="1:3">
      <c r="A12" s="4" t="s">
        <v>960</v>
      </c>
      <c r="B12" s="7" t="n">
        <v>100.8</v>
      </c>
      <c r="C12" s="7" t="n">
        <v>84.59999999999999</v>
      </c>
    </row>
    <row r="13" spans="1:3">
      <c r="A13" s="4" t="s">
        <v>936</v>
      </c>
    </row>
    <row r="14" spans="1:3">
      <c r="A14" s="3" t="s">
        <v>958</v>
      </c>
    </row>
    <row r="15" spans="1:3">
      <c r="A15" s="4" t="s">
        <v>959</v>
      </c>
      <c r="B15" s="7" t="n">
        <v>2827.3</v>
      </c>
    </row>
    <row r="16" spans="1:3">
      <c r="A16" s="4" t="s">
        <v>960</v>
      </c>
      <c r="B16" s="7" t="n">
        <v>2781.3</v>
      </c>
      <c r="C16" s="7" t="n">
        <v>2827.3</v>
      </c>
    </row>
    <row r="17" spans="1:3">
      <c r="A17" s="4" t="s">
        <v>1052</v>
      </c>
    </row>
    <row r="18" spans="1:3">
      <c r="A18" s="3" t="s">
        <v>958</v>
      </c>
    </row>
    <row r="19" spans="1:3">
      <c r="A19" s="4" t="s">
        <v>959</v>
      </c>
      <c r="B19" s="7" t="n">
        <v>0.9</v>
      </c>
    </row>
    <row r="20" spans="1:3">
      <c r="A20" s="4" t="s">
        <v>960</v>
      </c>
      <c r="B20" s="7" t="n">
        <v>0.9</v>
      </c>
      <c r="C20" s="7" t="n">
        <v>0.9</v>
      </c>
    </row>
    <row r="21" spans="1:3">
      <c r="A21" s="4" t="s">
        <v>1027</v>
      </c>
    </row>
    <row r="22" spans="1:3">
      <c r="A22" s="3" t="s">
        <v>958</v>
      </c>
    </row>
    <row r="23" spans="1:3">
      <c r="A23" s="4" t="s">
        <v>959</v>
      </c>
      <c r="B23" s="7" t="n">
        <v>0.9</v>
      </c>
    </row>
    <row r="24" spans="1:3">
      <c r="A24" s="4" t="s">
        <v>960</v>
      </c>
      <c r="B24" s="7" t="n">
        <v>0.9</v>
      </c>
      <c r="C24" s="7" t="n">
        <v>0.9</v>
      </c>
    </row>
    <row r="25" spans="1:3">
      <c r="A25" s="4" t="s">
        <v>1098</v>
      </c>
    </row>
    <row r="26" spans="1:3">
      <c r="A26" s="3" t="s">
        <v>958</v>
      </c>
    </row>
    <row r="27" spans="1:3">
      <c r="A27" s="4" t="s">
        <v>959</v>
      </c>
      <c r="B27" s="7" t="n">
        <v>0.9</v>
      </c>
      <c r="C27" s="7" t="n">
        <v>0.9</v>
      </c>
    </row>
    <row r="28" spans="1:3">
      <c r="A28" s="4" t="s">
        <v>1095</v>
      </c>
      <c r="B28" s="6" t="n">
        <v>0</v>
      </c>
      <c r="C28" s="6" t="n">
        <v>0</v>
      </c>
    </row>
    <row r="29" spans="1:3">
      <c r="A29" s="4" t="s">
        <v>1096</v>
      </c>
      <c r="B29" s="6" t="n">
        <v>0</v>
      </c>
      <c r="C29" s="6" t="n">
        <v>0</v>
      </c>
    </row>
    <row r="30" spans="1:3">
      <c r="A30" s="4" t="s">
        <v>1097</v>
      </c>
      <c r="B30" s="6" t="n">
        <v>0</v>
      </c>
      <c r="C30" s="6" t="n">
        <v>0</v>
      </c>
    </row>
    <row r="31" spans="1:3">
      <c r="A31" s="4" t="s">
        <v>960</v>
      </c>
      <c r="B31" s="7" t="n">
        <v>0.9</v>
      </c>
      <c r="C31" s="7" t="n">
        <v>0.9</v>
      </c>
    </row>
    <row r="32" spans="1:3">
      <c r="A32" s="4" t="s">
        <v>1086</v>
      </c>
    </row>
    <row r="33" spans="1:3">
      <c r="A33" s="3" t="s">
        <v>958</v>
      </c>
    </row>
    <row r="34" spans="1:3">
      <c r="A34" s="4" t="s">
        <v>959</v>
      </c>
      <c r="B34" s="7" t="n">
        <v>79.09999999999999</v>
      </c>
    </row>
    <row r="35" spans="1:3">
      <c r="A35" s="4" t="s">
        <v>960</v>
      </c>
      <c r="B35" s="7" t="n">
        <v>95.40000000000001</v>
      </c>
      <c r="C35" s="7" t="n">
        <v>79.09999999999999</v>
      </c>
    </row>
    <row r="36" spans="1:3">
      <c r="A36" s="4" t="s">
        <v>1090</v>
      </c>
    </row>
    <row r="37" spans="1:3">
      <c r="A37" s="3" t="s">
        <v>958</v>
      </c>
    </row>
    <row r="38" spans="1:3">
      <c r="A38" s="4" t="s">
        <v>959</v>
      </c>
      <c r="B38" s="7" t="n">
        <v>4.6</v>
      </c>
    </row>
    <row r="39" spans="1:3">
      <c r="A39" s="4" t="s">
        <v>960</v>
      </c>
      <c r="B39" s="7" t="n">
        <v>4.5</v>
      </c>
      <c r="C39" s="7" t="n">
        <v>4.6</v>
      </c>
    </row>
    <row r="40" spans="1:3">
      <c r="A40" s="4" t="s">
        <v>1060</v>
      </c>
    </row>
    <row r="41" spans="1:3">
      <c r="A41" s="3" t="s">
        <v>958</v>
      </c>
    </row>
    <row r="42" spans="1:3">
      <c r="A42" s="4" t="s">
        <v>959</v>
      </c>
      <c r="B42" s="7" t="n">
        <v>83.7</v>
      </c>
    </row>
    <row r="43" spans="1:3">
      <c r="A43" s="4" t="s">
        <v>960</v>
      </c>
      <c r="B43" s="7" t="n">
        <v>99.90000000000001</v>
      </c>
      <c r="C43" s="7" t="n">
        <v>83.7</v>
      </c>
    </row>
    <row r="44" spans="1:3">
      <c r="A44" s="4" t="s">
        <v>1099</v>
      </c>
    </row>
    <row r="45" spans="1:3">
      <c r="A45" s="3" t="s">
        <v>958</v>
      </c>
    </row>
    <row r="46" spans="1:3">
      <c r="A46" s="4" t="s">
        <v>959</v>
      </c>
      <c r="B46" s="7" t="n">
        <v>79.09999999999999</v>
      </c>
      <c r="C46" s="7" t="n">
        <v>71.5</v>
      </c>
    </row>
    <row r="47" spans="1:3">
      <c r="A47" s="4" t="s">
        <v>1095</v>
      </c>
      <c r="B47" s="6" t="n">
        <v>0</v>
      </c>
      <c r="C47" s="6" t="n">
        <v>0</v>
      </c>
    </row>
    <row r="48" spans="1:3">
      <c r="A48" s="4" t="s">
        <v>1096</v>
      </c>
      <c r="B48" s="7" t="n">
        <v>14.3</v>
      </c>
      <c r="C48" s="7" t="n">
        <v>-0.4</v>
      </c>
    </row>
    <row r="49" spans="1:3">
      <c r="A49" s="4" t="s">
        <v>1097</v>
      </c>
      <c r="B49" s="6" t="n">
        <v>2</v>
      </c>
      <c r="C49" s="6" t="n">
        <v>8</v>
      </c>
    </row>
    <row r="50" spans="1:3">
      <c r="A50" s="4" t="s">
        <v>960</v>
      </c>
      <c r="B50" s="7" t="n">
        <v>95.40000000000001</v>
      </c>
      <c r="C50" s="7" t="n">
        <v>79.09999999999999</v>
      </c>
    </row>
    <row r="51" spans="1:3">
      <c r="A51" s="4" t="s">
        <v>1100</v>
      </c>
    </row>
    <row r="52" spans="1:3">
      <c r="A52" s="3" t="s">
        <v>958</v>
      </c>
    </row>
    <row r="53" spans="1:3">
      <c r="A53" s="4" t="s">
        <v>959</v>
      </c>
      <c r="B53" s="7" t="n">
        <v>4.6</v>
      </c>
      <c r="C53" s="7" t="n">
        <v>4.8</v>
      </c>
    </row>
    <row r="54" spans="1:3">
      <c r="A54" s="4" t="s">
        <v>1095</v>
      </c>
      <c r="B54" s="6" t="n">
        <v>0</v>
      </c>
      <c r="C54" s="6" t="n">
        <v>0</v>
      </c>
    </row>
    <row r="55" spans="1:3">
      <c r="A55" s="4" t="s">
        <v>1096</v>
      </c>
      <c r="B55" s="7" t="n">
        <v>-0.1</v>
      </c>
      <c r="C55" s="7" t="n">
        <v>-0.2</v>
      </c>
    </row>
    <row r="56" spans="1:3">
      <c r="A56" s="4" t="s">
        <v>1097</v>
      </c>
      <c r="B56" s="6" t="n">
        <v>0</v>
      </c>
    </row>
    <row r="57" spans="1:3">
      <c r="A57" s="4" t="s">
        <v>960</v>
      </c>
      <c r="B57" s="5" t="n">
        <v>4.5</v>
      </c>
      <c r="C57" s="5" t="n">
        <v>4.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101</v>
      </c>
      <c r="B1" s="2" t="s">
        <v>1102</v>
      </c>
      <c r="C1" s="2" t="s">
        <v>1</v>
      </c>
    </row>
    <row r="2" spans="1:5">
      <c r="B2" s="2" t="s">
        <v>107</v>
      </c>
      <c r="C2" s="2" t="s">
        <v>2</v>
      </c>
      <c r="D2" s="2" t="s">
        <v>65</v>
      </c>
      <c r="E2" s="2" t="s">
        <v>107</v>
      </c>
    </row>
    <row r="3" spans="1:5">
      <c r="A3" s="3" t="s">
        <v>1103</v>
      </c>
    </row>
    <row r="4" spans="1:5">
      <c r="A4" s="4" t="s">
        <v>145</v>
      </c>
      <c r="B4" s="5" t="n">
        <v>60.8</v>
      </c>
      <c r="C4" s="8" t="n">
        <v>0</v>
      </c>
      <c r="D4" s="8" t="n">
        <v>0</v>
      </c>
      <c r="E4" s="5" t="n">
        <v>60.8</v>
      </c>
    </row>
    <row r="5" spans="1:5">
      <c r="A5" s="4" t="s">
        <v>141</v>
      </c>
      <c r="C5" s="7" t="n">
        <v>-368.5</v>
      </c>
      <c r="D5" s="6" t="n">
        <v>90</v>
      </c>
      <c r="E5" s="6" t="n">
        <v>0</v>
      </c>
    </row>
    <row r="6" spans="1:5">
      <c r="A6" s="4" t="s">
        <v>1104</v>
      </c>
      <c r="C6" s="7" t="n">
        <v>11.1</v>
      </c>
      <c r="D6" s="7" t="n">
        <v>24.4</v>
      </c>
      <c r="E6" s="7" t="n">
        <v>19.6</v>
      </c>
    </row>
    <row r="7" spans="1:5">
      <c r="A7" s="4" t="s">
        <v>1105</v>
      </c>
      <c r="C7" s="7" t="n">
        <v>10.2</v>
      </c>
      <c r="D7" s="7" t="n">
        <v>9.699999999999999</v>
      </c>
      <c r="E7" s="7" t="n">
        <v>8.9</v>
      </c>
    </row>
    <row r="8" spans="1:5">
      <c r="A8" s="4" t="s">
        <v>1106</v>
      </c>
      <c r="C8" s="7" t="n">
        <v>-22.1</v>
      </c>
      <c r="D8" s="7" t="n">
        <v>2.6</v>
      </c>
      <c r="E8" s="7" t="n">
        <v>-8.300000000000001</v>
      </c>
    </row>
    <row r="9" spans="1:5">
      <c r="A9" s="4" t="s">
        <v>1107</v>
      </c>
      <c r="C9" s="7" t="n">
        <v>8.4</v>
      </c>
      <c r="D9" s="7" t="n">
        <v>-23.8</v>
      </c>
      <c r="E9" s="7" t="n">
        <v>-77.59999999999999</v>
      </c>
    </row>
    <row r="10" spans="1:5">
      <c r="A10" s="4" t="s">
        <v>571</v>
      </c>
      <c r="C10" s="7" t="n">
        <v>-1.5</v>
      </c>
      <c r="D10" s="7" t="n">
        <v>3.9</v>
      </c>
      <c r="E10" s="7" t="n">
        <v>-0.1</v>
      </c>
    </row>
    <row r="11" spans="1:5">
      <c r="A11" s="4" t="s">
        <v>470</v>
      </c>
      <c r="C11" s="7" t="n">
        <v>-362.4</v>
      </c>
      <c r="D11" s="7" t="n">
        <v>106.8</v>
      </c>
      <c r="E11" s="7" t="n">
        <v>3.3</v>
      </c>
    </row>
    <row r="12" spans="1:5">
      <c r="A12" s="4" t="s">
        <v>158</v>
      </c>
      <c r="B12" s="8" t="n">
        <v>94</v>
      </c>
      <c r="C12" s="8" t="n">
        <v>0</v>
      </c>
      <c r="D12" s="8" t="n">
        <v>0</v>
      </c>
      <c r="E12" s="8" t="n">
        <v>94</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1109</v>
      </c>
    </row>
    <row r="4" spans="1:12">
      <c r="A4" s="4" t="s">
        <v>1110</v>
      </c>
      <c r="J4" s="5" t="n">
        <v>280.8</v>
      </c>
      <c r="K4" s="5" t="n">
        <v>721.6</v>
      </c>
      <c r="L4" s="5" t="n">
        <v>547.2</v>
      </c>
    </row>
    <row r="5" spans="1:12">
      <c r="A5" s="4" t="s">
        <v>1111</v>
      </c>
      <c r="J5" s="7" t="n">
        <v>620.2</v>
      </c>
      <c r="K5" s="7" t="n">
        <v>609.2</v>
      </c>
      <c r="L5" s="7" t="n">
        <v>490.2</v>
      </c>
    </row>
    <row r="6" spans="1:12">
      <c r="A6" s="4" t="s">
        <v>79</v>
      </c>
      <c r="B6" s="5" t="n">
        <v>56.4</v>
      </c>
      <c r="C6" s="5" t="n">
        <v>321.4</v>
      </c>
      <c r="D6" s="5" t="n">
        <v>402.4</v>
      </c>
      <c r="E6" s="5" t="n">
        <v>120.8</v>
      </c>
      <c r="F6" s="5" t="n">
        <v>481.7</v>
      </c>
      <c r="G6" s="5" t="n">
        <v>251.7</v>
      </c>
      <c r="H6" s="5" t="n">
        <v>299.6</v>
      </c>
      <c r="I6" s="5" t="n">
        <v>297.8</v>
      </c>
      <c r="J6" s="6" t="n">
        <v>901</v>
      </c>
      <c r="K6" s="7" t="n">
        <v>1330.8</v>
      </c>
      <c r="L6" s="7" t="n">
        <v>1037.4</v>
      </c>
    </row>
    <row r="7" spans="1:12">
      <c r="A7" s="3" t="s">
        <v>1112</v>
      </c>
    </row>
    <row r="8" spans="1:12">
      <c r="A8" s="4" t="s">
        <v>1110</v>
      </c>
      <c r="J8" s="7" t="n">
        <v>105.6</v>
      </c>
      <c r="K8" s="7" t="n">
        <v>475.3</v>
      </c>
      <c r="L8" s="7" t="n">
        <v>67.3</v>
      </c>
    </row>
    <row r="9" spans="1:12">
      <c r="A9" s="4" t="s">
        <v>1111</v>
      </c>
      <c r="J9" s="7" t="n">
        <v>112.1</v>
      </c>
      <c r="K9" s="7" t="n">
        <v>131.4</v>
      </c>
      <c r="L9" s="7" t="n">
        <v>109.9</v>
      </c>
    </row>
    <row r="10" spans="1:12">
      <c r="A10" s="4" t="s">
        <v>1113</v>
      </c>
      <c r="J10" s="7" t="n">
        <v>16.5</v>
      </c>
      <c r="K10" s="7" t="n">
        <v>18.1</v>
      </c>
      <c r="L10" s="7" t="n">
        <v>0.7</v>
      </c>
    </row>
    <row r="11" spans="1:12">
      <c r="A11" s="4" t="s">
        <v>1114</v>
      </c>
      <c r="J11" s="7" t="n">
        <v>234.2</v>
      </c>
      <c r="K11" s="7" t="n">
        <v>624.8</v>
      </c>
      <c r="L11" s="7" t="n">
        <v>177.9</v>
      </c>
    </row>
    <row r="12" spans="1:12">
      <c r="A12" s="3" t="s">
        <v>1115</v>
      </c>
    </row>
    <row r="13" spans="1:12">
      <c r="A13" s="4" t="s">
        <v>1110</v>
      </c>
      <c r="J13" s="6" t="n">
        <v>-27</v>
      </c>
      <c r="K13" s="7" t="n">
        <v>118.6</v>
      </c>
      <c r="L13" s="7" t="n">
        <v>44.6</v>
      </c>
    </row>
    <row r="14" spans="1:12">
      <c r="A14" s="4" t="s">
        <v>1111</v>
      </c>
      <c r="J14" s="7" t="n">
        <v>-0.1</v>
      </c>
      <c r="K14" s="6" t="n">
        <v>48</v>
      </c>
      <c r="L14" s="7" t="n">
        <v>-14.1</v>
      </c>
    </row>
    <row r="15" spans="1:12">
      <c r="A15" s="4" t="s">
        <v>1113</v>
      </c>
      <c r="J15" s="7" t="n">
        <v>-1.9</v>
      </c>
      <c r="K15" s="7" t="n">
        <v>3.9</v>
      </c>
      <c r="L15" s="7" t="n">
        <v>3.3</v>
      </c>
    </row>
    <row r="16" spans="1:12">
      <c r="A16" s="4" t="s">
        <v>1116</v>
      </c>
      <c r="J16" s="6" t="n">
        <v>-29</v>
      </c>
      <c r="K16" s="7" t="n">
        <v>170.5</v>
      </c>
      <c r="L16" s="7" t="n">
        <v>33.8</v>
      </c>
    </row>
    <row r="17" spans="1:12">
      <c r="A17" s="4" t="s">
        <v>533</v>
      </c>
      <c r="J17" s="7" t="n">
        <v>205.2</v>
      </c>
      <c r="K17" s="7" t="n">
        <v>795.3</v>
      </c>
      <c r="L17" s="7" t="n">
        <v>211.7</v>
      </c>
    </row>
    <row r="18" spans="1:12">
      <c r="A18" s="4" t="s">
        <v>1117</v>
      </c>
      <c r="J18" s="5" t="n">
        <v>293.3</v>
      </c>
      <c r="K18" s="5" t="n">
        <v>222.9</v>
      </c>
      <c r="L18" s="5" t="n">
        <v>211.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8</v>
      </c>
      <c r="B1" s="2" t="s">
        <v>1</v>
      </c>
    </row>
    <row r="2" spans="1:5">
      <c r="B2" s="2" t="s">
        <v>2</v>
      </c>
      <c r="C2" s="2" t="s">
        <v>65</v>
      </c>
      <c r="D2" s="2" t="s">
        <v>107</v>
      </c>
      <c r="E2" s="2" t="s">
        <v>541</v>
      </c>
    </row>
    <row r="3" spans="1:5">
      <c r="A3" s="3" t="s">
        <v>234</v>
      </c>
    </row>
    <row r="4" spans="1:5">
      <c r="A4" s="4" t="s">
        <v>1119</v>
      </c>
      <c r="B4" s="4" t="s">
        <v>1120</v>
      </c>
      <c r="C4" s="4" t="s">
        <v>1121</v>
      </c>
      <c r="D4" s="4" t="s">
        <v>1122</v>
      </c>
    </row>
    <row r="5" spans="1:5">
      <c r="A5" s="4" t="s">
        <v>1123</v>
      </c>
      <c r="B5" s="5" t="n">
        <v>55.1</v>
      </c>
      <c r="C5" s="5" t="n">
        <v>52.3</v>
      </c>
      <c r="D5" s="5" t="n">
        <v>43.4</v>
      </c>
    </row>
    <row r="6" spans="1:5">
      <c r="A6" s="4" t="s">
        <v>1124</v>
      </c>
      <c r="B6" s="9" t="n">
        <v>0.46</v>
      </c>
      <c r="C6" s="9" t="n">
        <v>0.41</v>
      </c>
      <c r="D6" s="9" t="n">
        <v>0.33</v>
      </c>
    </row>
    <row r="7" spans="1:5">
      <c r="A7" s="4" t="s">
        <v>1125</v>
      </c>
      <c r="B7" s="5" t="n">
        <v>19.9</v>
      </c>
      <c r="C7" s="5" t="n">
        <v>20.1</v>
      </c>
      <c r="D7" s="5" t="n">
        <v>31.1</v>
      </c>
      <c r="E7" s="5" t="n">
        <v>32.4</v>
      </c>
    </row>
    <row r="8" spans="1:5">
      <c r="A8" s="4" t="s">
        <v>1126</v>
      </c>
      <c r="B8" s="7" t="n">
        <v>3.3</v>
      </c>
      <c r="C8" s="7" t="n">
        <v>2.5</v>
      </c>
    </row>
    <row r="9" spans="1:5">
      <c r="A9" s="4" t="s">
        <v>1127</v>
      </c>
      <c r="B9" s="7" t="n">
        <v>-0.8</v>
      </c>
      <c r="C9" s="5" t="n">
        <v>1.5</v>
      </c>
      <c r="D9" s="5" t="n">
        <v>1.2</v>
      </c>
    </row>
    <row r="10" spans="1:5">
      <c r="A10" s="4" t="s">
        <v>1128</v>
      </c>
      <c r="B10" s="7" t="n">
        <v>18.5</v>
      </c>
    </row>
    <row r="11" spans="1:5">
      <c r="A11" s="4" t="s">
        <v>1129</v>
      </c>
      <c r="B11" s="5" t="n">
        <v>1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5</v>
      </c>
      <c r="D2" s="2" t="s">
        <v>107</v>
      </c>
    </row>
    <row r="3" spans="1:4">
      <c r="A3" s="3" t="s">
        <v>1131</v>
      </c>
    </row>
    <row r="4" spans="1:4">
      <c r="A4" s="4" t="s">
        <v>1132</v>
      </c>
      <c r="B4" s="4" t="s">
        <v>1120</v>
      </c>
      <c r="C4" s="4" t="s">
        <v>1121</v>
      </c>
      <c r="D4" s="4" t="s">
        <v>1122</v>
      </c>
    </row>
    <row r="5" spans="1:4">
      <c r="A5" s="4" t="s">
        <v>1133</v>
      </c>
      <c r="B5" s="4" t="s">
        <v>1134</v>
      </c>
      <c r="C5" s="4" t="s">
        <v>680</v>
      </c>
      <c r="D5" s="4" t="s">
        <v>1135</v>
      </c>
    </row>
    <row r="6" spans="1:4">
      <c r="A6" s="4" t="s">
        <v>1136</v>
      </c>
      <c r="B6" s="4" t="s">
        <v>1137</v>
      </c>
      <c r="C6" s="4" t="s">
        <v>1138</v>
      </c>
      <c r="D6" s="4" t="s">
        <v>1139</v>
      </c>
    </row>
    <row r="7" spans="1:4">
      <c r="A7" s="4" t="s">
        <v>1140</v>
      </c>
      <c r="B7" s="4" t="s">
        <v>956</v>
      </c>
      <c r="C7" s="4" t="s">
        <v>600</v>
      </c>
      <c r="D7" s="4" t="s">
        <v>1141</v>
      </c>
    </row>
    <row r="8" spans="1:4">
      <c r="A8" s="4" t="s">
        <v>1142</v>
      </c>
      <c r="B8" s="4" t="s">
        <v>1143</v>
      </c>
      <c r="C8" s="4" t="s">
        <v>806</v>
      </c>
      <c r="D8" s="4" t="s">
        <v>806</v>
      </c>
    </row>
    <row r="9" spans="1:4">
      <c r="A9" s="4" t="s">
        <v>1144</v>
      </c>
      <c r="B9" s="6" t="n">
        <v>0</v>
      </c>
      <c r="C9" s="11" t="n">
        <v>0.366</v>
      </c>
      <c r="D9" s="6" t="n">
        <v>0</v>
      </c>
    </row>
    <row r="10" spans="1:4">
      <c r="A10" s="4" t="s">
        <v>1145</v>
      </c>
      <c r="B10" s="4" t="s">
        <v>806</v>
      </c>
      <c r="C10" s="4" t="s">
        <v>806</v>
      </c>
      <c r="D10" s="4" t="s">
        <v>1146</v>
      </c>
    </row>
    <row r="11" spans="1:4">
      <c r="A11" s="4" t="s">
        <v>1147</v>
      </c>
      <c r="B11" s="4" t="s">
        <v>1148</v>
      </c>
      <c r="C11" s="4" t="s">
        <v>1135</v>
      </c>
      <c r="D11" s="4" t="s">
        <v>1134</v>
      </c>
    </row>
    <row r="12" spans="1:4">
      <c r="A12" s="4" t="s">
        <v>1149</v>
      </c>
      <c r="B12" s="4" t="s">
        <v>1150</v>
      </c>
      <c r="C12" s="4" t="s">
        <v>1151</v>
      </c>
      <c r="D12" s="4" t="s">
        <v>1152</v>
      </c>
    </row>
    <row r="13" spans="1:4">
      <c r="A13" s="4" t="s">
        <v>1153</v>
      </c>
      <c r="B13" s="4" t="s">
        <v>1154</v>
      </c>
      <c r="C13" s="4" t="s">
        <v>1155</v>
      </c>
      <c r="D13" s="4" t="s">
        <v>1156</v>
      </c>
    </row>
    <row r="14" spans="1:4">
      <c r="A14" s="4" t="s">
        <v>571</v>
      </c>
      <c r="B14" s="4" t="s">
        <v>1157</v>
      </c>
      <c r="C14" s="4" t="s">
        <v>1157</v>
      </c>
      <c r="D14" s="4" t="s">
        <v>1151</v>
      </c>
    </row>
    <row r="15" spans="1:4">
      <c r="A15" s="4" t="s">
        <v>1158</v>
      </c>
      <c r="B15" s="4" t="s">
        <v>1159</v>
      </c>
      <c r="C15" s="4" t="s">
        <v>1160</v>
      </c>
      <c r="D15" s="4" t="s">
        <v>1161</v>
      </c>
    </row>
    <row r="16" spans="1:4">
      <c r="A16" s="4" t="s">
        <v>669</v>
      </c>
    </row>
    <row r="17" spans="1:4">
      <c r="A17" s="3" t="s">
        <v>1131</v>
      </c>
    </row>
    <row r="18" spans="1:4">
      <c r="A18" s="4" t="s">
        <v>1147</v>
      </c>
      <c r="B18" s="4" t="s">
        <v>941</v>
      </c>
    </row>
    <row r="19" spans="1:4">
      <c r="A19" s="4" t="s">
        <v>1162</v>
      </c>
      <c r="B19" s="5" t="n">
        <v>6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5</v>
      </c>
    </row>
    <row r="2" spans="1:3">
      <c r="A2" s="3" t="s">
        <v>1164</v>
      </c>
    </row>
    <row r="3" spans="1:3">
      <c r="A3" s="4" t="s">
        <v>84</v>
      </c>
      <c r="B3" s="8" t="n">
        <v>6</v>
      </c>
      <c r="C3" s="5" t="n">
        <v>6.5</v>
      </c>
    </row>
    <row r="4" spans="1:3">
      <c r="A4" s="4" t="s">
        <v>1165</v>
      </c>
      <c r="B4" s="7" t="n">
        <v>11.1</v>
      </c>
      <c r="C4" s="7" t="n">
        <v>11.5</v>
      </c>
    </row>
    <row r="5" spans="1:3">
      <c r="A5" s="4" t="s">
        <v>1166</v>
      </c>
      <c r="B5" s="7" t="n">
        <v>29.8</v>
      </c>
      <c r="C5" s="6" t="n">
        <v>34</v>
      </c>
    </row>
    <row r="6" spans="1:3">
      <c r="A6" s="4" t="s">
        <v>90</v>
      </c>
      <c r="B6" s="7" t="n">
        <v>298.5</v>
      </c>
      <c r="C6" s="7" t="n">
        <v>141.5</v>
      </c>
    </row>
    <row r="7" spans="1:3">
      <c r="A7" s="4" t="s">
        <v>1167</v>
      </c>
      <c r="B7" s="7" t="n">
        <v>26.2</v>
      </c>
      <c r="C7" s="7" t="n">
        <v>20.7</v>
      </c>
    </row>
    <row r="8" spans="1:3">
      <c r="A8" s="4" t="s">
        <v>1149</v>
      </c>
      <c r="B8" s="7" t="n">
        <v>21.6</v>
      </c>
      <c r="C8" s="7" t="n">
        <v>19.6</v>
      </c>
    </row>
    <row r="9" spans="1:3">
      <c r="A9" s="4" t="s">
        <v>1168</v>
      </c>
      <c r="B9" s="7" t="n">
        <v>46.9</v>
      </c>
      <c r="C9" s="7" t="n">
        <v>49.7</v>
      </c>
    </row>
    <row r="10" spans="1:3">
      <c r="A10" s="4" t="s">
        <v>215</v>
      </c>
      <c r="B10" s="7" t="n">
        <v>69.59999999999999</v>
      </c>
      <c r="C10" s="6" t="n">
        <v>0</v>
      </c>
    </row>
    <row r="11" spans="1:3">
      <c r="A11" s="4" t="s">
        <v>1169</v>
      </c>
      <c r="B11" s="7" t="n">
        <v>18.5</v>
      </c>
      <c r="C11" s="7" t="n">
        <v>19.6</v>
      </c>
    </row>
    <row r="12" spans="1:3">
      <c r="A12" s="4" t="s">
        <v>1170</v>
      </c>
      <c r="B12" s="7" t="n">
        <v>16.5</v>
      </c>
      <c r="C12" s="7" t="n">
        <v>17.9</v>
      </c>
    </row>
    <row r="13" spans="1:3">
      <c r="A13" s="4" t="s">
        <v>1171</v>
      </c>
      <c r="B13" s="7" t="n">
        <v>9.5</v>
      </c>
      <c r="C13" s="6" t="n">
        <v>10</v>
      </c>
    </row>
    <row r="14" spans="1:3">
      <c r="A14" s="4" t="s">
        <v>571</v>
      </c>
      <c r="B14" s="7" t="n">
        <v>10.7</v>
      </c>
      <c r="C14" s="7" t="n">
        <v>4.6</v>
      </c>
    </row>
    <row r="15" spans="1:3">
      <c r="A15" s="4" t="s">
        <v>1172</v>
      </c>
      <c r="B15" s="7" t="n">
        <v>564.9</v>
      </c>
      <c r="C15" s="7" t="n">
        <v>335.6</v>
      </c>
    </row>
    <row r="16" spans="1:3">
      <c r="A16" s="4" t="s">
        <v>1173</v>
      </c>
      <c r="B16" s="7" t="n">
        <v>-93.8</v>
      </c>
      <c r="C16" s="6" t="n">
        <v>-27</v>
      </c>
    </row>
    <row r="17" spans="1:3">
      <c r="A17" s="4" t="s">
        <v>1174</v>
      </c>
      <c r="B17" s="7" t="n">
        <v>471.1</v>
      </c>
      <c r="C17" s="7" t="n">
        <v>308.6</v>
      </c>
    </row>
    <row r="18" spans="1:3">
      <c r="A18" s="3" t="s">
        <v>1175</v>
      </c>
    </row>
    <row r="19" spans="1:3">
      <c r="A19" s="4" t="s">
        <v>261</v>
      </c>
      <c r="B19" s="7" t="n">
        <v>-55.8</v>
      </c>
      <c r="C19" s="7" t="n">
        <v>-54.7</v>
      </c>
    </row>
    <row r="20" spans="1:3">
      <c r="A20" s="4" t="s">
        <v>1176</v>
      </c>
      <c r="B20" s="7" t="n">
        <v>-24.4</v>
      </c>
      <c r="C20" s="7" t="n">
        <v>-25.3</v>
      </c>
    </row>
    <row r="21" spans="1:3">
      <c r="A21" s="4" t="s">
        <v>215</v>
      </c>
      <c r="B21" s="6" t="n">
        <v>0</v>
      </c>
      <c r="C21" s="7" t="n">
        <v>-21.7</v>
      </c>
    </row>
    <row r="22" spans="1:3">
      <c r="A22" s="4" t="s">
        <v>1177</v>
      </c>
      <c r="B22" s="7" t="n">
        <v>-25.5</v>
      </c>
      <c r="C22" s="7" t="n">
        <v>-22.7</v>
      </c>
    </row>
    <row r="23" spans="1:3">
      <c r="A23" s="4" t="s">
        <v>571</v>
      </c>
      <c r="B23" s="7" t="n">
        <v>-1.3</v>
      </c>
      <c r="C23" s="7" t="n">
        <v>-4.6</v>
      </c>
    </row>
    <row r="24" spans="1:3">
      <c r="A24" s="4" t="s">
        <v>1178</v>
      </c>
      <c r="B24" s="6" t="n">
        <v>-107</v>
      </c>
      <c r="C24" s="6" t="n">
        <v>-129</v>
      </c>
    </row>
    <row r="25" spans="1:3">
      <c r="A25" s="4" t="s">
        <v>1179</v>
      </c>
      <c r="B25" s="5" t="n">
        <v>364.1</v>
      </c>
      <c r="C25" s="5" t="n">
        <v>179.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65</v>
      </c>
    </row>
    <row r="2" spans="1:3">
      <c r="A2" s="3" t="s">
        <v>1181</v>
      </c>
    </row>
    <row r="3" spans="1:3">
      <c r="A3" s="4" t="s">
        <v>1182</v>
      </c>
      <c r="B3" s="5" t="n">
        <v>9.5</v>
      </c>
      <c r="C3" s="8" t="n">
        <v>10</v>
      </c>
    </row>
    <row r="4" spans="1:3">
      <c r="A4" s="4" t="s">
        <v>1169</v>
      </c>
      <c r="B4" s="7" t="n">
        <v>18.5</v>
      </c>
      <c r="C4" s="7" t="n">
        <v>19.6</v>
      </c>
    </row>
    <row r="5" spans="1:3">
      <c r="A5" s="4" t="s">
        <v>1183</v>
      </c>
      <c r="B5" s="7" t="n">
        <v>16.5</v>
      </c>
      <c r="C5" s="5" t="n">
        <v>17.9</v>
      </c>
    </row>
    <row r="6" spans="1:3">
      <c r="A6" s="4" t="s">
        <v>1184</v>
      </c>
      <c r="B6" s="7" t="n">
        <v>44.5</v>
      </c>
    </row>
    <row r="7" spans="1:3">
      <c r="A7" s="4" t="s">
        <v>1185</v>
      </c>
      <c r="B7" s="7" t="n">
        <v>71.90000000000001</v>
      </c>
    </row>
    <row r="8" spans="1:3">
      <c r="A8" s="4" t="s">
        <v>79</v>
      </c>
      <c r="B8" s="7" t="n">
        <v>116.4</v>
      </c>
    </row>
    <row r="9" spans="1:3">
      <c r="A9" s="3" t="s">
        <v>1186</v>
      </c>
    </row>
    <row r="10" spans="1:3">
      <c r="A10" s="4" t="s">
        <v>1183</v>
      </c>
      <c r="B10" s="7" t="n">
        <v>71.90000000000001</v>
      </c>
    </row>
    <row r="11" spans="1:3">
      <c r="A11" s="4" t="s">
        <v>1172</v>
      </c>
      <c r="B11" s="7" t="n">
        <v>21.9</v>
      </c>
    </row>
    <row r="12" spans="1:3">
      <c r="A12" s="4" t="s">
        <v>79</v>
      </c>
      <c r="B12" s="7" t="n">
        <v>93.8</v>
      </c>
    </row>
    <row r="13" spans="1:3">
      <c r="A13" s="4" t="s">
        <v>1111</v>
      </c>
    </row>
    <row r="14" spans="1:3">
      <c r="A14" s="3" t="s">
        <v>1181</v>
      </c>
    </row>
    <row r="15" spans="1:3">
      <c r="A15" s="4" t="s">
        <v>1187</v>
      </c>
      <c r="B15" s="7" t="n">
        <v>7.2</v>
      </c>
    </row>
    <row r="16" spans="1:3">
      <c r="A16" s="4" t="s">
        <v>1188</v>
      </c>
      <c r="B16" s="7" t="n">
        <v>3.3</v>
      </c>
    </row>
    <row r="17" spans="1:3">
      <c r="A17" s="4" t="s">
        <v>1182</v>
      </c>
      <c r="B17" s="7" t="n">
        <v>9.5</v>
      </c>
    </row>
    <row r="18" spans="1:3">
      <c r="A18" s="4" t="s">
        <v>1189</v>
      </c>
      <c r="B18" s="7" t="n">
        <v>9.5</v>
      </c>
    </row>
    <row r="19" spans="1:3">
      <c r="A19" s="3" t="s">
        <v>1186</v>
      </c>
    </row>
    <row r="20" spans="1:3">
      <c r="A20" s="4" t="s">
        <v>1187</v>
      </c>
      <c r="B20" s="7" t="n">
        <v>7.2</v>
      </c>
    </row>
    <row r="21" spans="1:3">
      <c r="A21" s="4" t="s">
        <v>1188</v>
      </c>
      <c r="B21" s="7" t="n">
        <v>3.1</v>
      </c>
    </row>
    <row r="22" spans="1:3">
      <c r="A22" s="4" t="s">
        <v>1110</v>
      </c>
    </row>
    <row r="23" spans="1:3">
      <c r="A23" s="3" t="s">
        <v>1181</v>
      </c>
    </row>
    <row r="24" spans="1:3">
      <c r="A24" s="4" t="s">
        <v>1169</v>
      </c>
      <c r="B24" s="7" t="n">
        <v>0.4</v>
      </c>
    </row>
    <row r="25" spans="1:3">
      <c r="A25" s="3" t="s">
        <v>1186</v>
      </c>
    </row>
    <row r="26" spans="1:3">
      <c r="A26" s="4" t="s">
        <v>1187</v>
      </c>
      <c r="B26" s="6" t="n">
        <v>0</v>
      </c>
    </row>
    <row r="27" spans="1:3">
      <c r="A27" s="4" t="s">
        <v>1190</v>
      </c>
    </row>
    <row r="28" spans="1:3">
      <c r="A28" s="3" t="s">
        <v>1181</v>
      </c>
    </row>
    <row r="29" spans="1:3">
      <c r="A29" s="4" t="s">
        <v>1169</v>
      </c>
      <c r="B29" s="7" t="n">
        <v>7.6</v>
      </c>
    </row>
    <row r="30" spans="1:3">
      <c r="A30" s="4" t="s">
        <v>1183</v>
      </c>
      <c r="B30" s="7" t="n">
        <v>16.5</v>
      </c>
    </row>
    <row r="31" spans="1:3">
      <c r="A31" s="3" t="s">
        <v>1186</v>
      </c>
    </row>
    <row r="32" spans="1:3">
      <c r="A32" s="4" t="s">
        <v>1187</v>
      </c>
      <c r="B32" s="7" t="n">
        <v>1.4</v>
      </c>
    </row>
    <row r="33" spans="1:3">
      <c r="A33" s="4" t="s">
        <v>1183</v>
      </c>
      <c r="B33" s="5" t="n">
        <v>0.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65</v>
      </c>
      <c r="D2" s="2" t="s">
        <v>107</v>
      </c>
    </row>
    <row r="3" spans="1:4">
      <c r="A3" s="3" t="s">
        <v>1192</v>
      </c>
    </row>
    <row r="4" spans="1:4">
      <c r="A4" s="4" t="s">
        <v>1193</v>
      </c>
      <c r="B4" s="5" t="n">
        <v>20.1</v>
      </c>
      <c r="C4" s="5" t="n">
        <v>31.1</v>
      </c>
      <c r="D4" s="5" t="n">
        <v>32.4</v>
      </c>
    </row>
    <row r="5" spans="1:4">
      <c r="A5" s="4" t="s">
        <v>1194</v>
      </c>
      <c r="C5" s="6" t="n">
        <v>0</v>
      </c>
      <c r="D5" s="7" t="n">
        <v>1.9</v>
      </c>
    </row>
    <row r="6" spans="1:4">
      <c r="A6" s="4" t="s">
        <v>1195</v>
      </c>
      <c r="B6" s="6" t="n">
        <v>0</v>
      </c>
      <c r="C6" s="6" t="n">
        <v>3</v>
      </c>
      <c r="D6" s="7" t="n">
        <v>10.8</v>
      </c>
    </row>
    <row r="7" spans="1:4">
      <c r="A7" s="4" t="s">
        <v>1196</v>
      </c>
      <c r="B7" s="6" t="n">
        <v>0</v>
      </c>
      <c r="C7" s="7" t="n">
        <v>-1.1</v>
      </c>
      <c r="D7" s="7" t="n">
        <v>-0.1</v>
      </c>
    </row>
    <row r="8" spans="1:4">
      <c r="A8" s="4" t="s">
        <v>1197</v>
      </c>
      <c r="C8" s="7" t="n">
        <v>-11.3</v>
      </c>
      <c r="D8" s="7" t="n">
        <v>-7.7</v>
      </c>
    </row>
    <row r="9" spans="1:4">
      <c r="A9" s="4" t="s">
        <v>1198</v>
      </c>
      <c r="B9" s="7" t="n">
        <v>-0.2</v>
      </c>
      <c r="C9" s="7" t="n">
        <v>-1.6</v>
      </c>
      <c r="D9" s="7" t="n">
        <v>-6.3</v>
      </c>
    </row>
    <row r="10" spans="1:4">
      <c r="A10" s="4" t="s">
        <v>1199</v>
      </c>
      <c r="B10" s="6" t="n">
        <v>0</v>
      </c>
      <c r="C10" s="6" t="n">
        <v>0</v>
      </c>
      <c r="D10" s="7" t="n">
        <v>0.1</v>
      </c>
    </row>
    <row r="11" spans="1:4">
      <c r="A11" s="4" t="s">
        <v>1200</v>
      </c>
      <c r="B11" s="5" t="n">
        <v>19.9</v>
      </c>
      <c r="C11" s="5" t="n">
        <v>20.1</v>
      </c>
      <c r="D11" s="5" t="n">
        <v>3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201</v>
      </c>
      <c r="B1" s="2" t="s">
        <v>1</v>
      </c>
    </row>
    <row r="2" spans="1:4">
      <c r="B2" s="2" t="s">
        <v>498</v>
      </c>
      <c r="C2" s="2" t="s">
        <v>607</v>
      </c>
      <c r="D2" s="2" t="s">
        <v>608</v>
      </c>
    </row>
    <row r="3" spans="1:4">
      <c r="A3" s="3" t="s">
        <v>237</v>
      </c>
    </row>
    <row r="4" spans="1:4">
      <c r="A4" s="4" t="s">
        <v>1202</v>
      </c>
      <c r="B4" s="6" t="n">
        <v>13</v>
      </c>
    </row>
    <row r="5" spans="1:4">
      <c r="A5" s="4" t="s">
        <v>1203</v>
      </c>
      <c r="B5" s="5" t="n">
        <v>56.3</v>
      </c>
      <c r="C5" s="5" t="n">
        <v>52.2</v>
      </c>
    </row>
    <row r="6" spans="1:4">
      <c r="A6" s="4" t="s">
        <v>1204</v>
      </c>
      <c r="B6" s="7" t="n">
        <v>21.5</v>
      </c>
      <c r="C6" s="7" t="n">
        <v>21.6</v>
      </c>
    </row>
    <row r="7" spans="1:4">
      <c r="A7" s="4" t="s">
        <v>1205</v>
      </c>
      <c r="B7" s="8" t="n">
        <v>119</v>
      </c>
      <c r="C7" s="5" t="n">
        <v>120.3</v>
      </c>
      <c r="D7" s="5" t="n">
        <v>11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498</v>
      </c>
    </row>
    <row r="2" spans="1:2">
      <c r="A2" s="3" t="s">
        <v>1207</v>
      </c>
    </row>
    <row r="3" spans="1:2">
      <c r="A3" s="4" t="s">
        <v>60</v>
      </c>
      <c r="B3" s="5" t="n">
        <v>90.59999999999999</v>
      </c>
    </row>
    <row r="4" spans="1:2">
      <c r="A4" s="4" t="s">
        <v>994</v>
      </c>
      <c r="B4" s="7" t="n">
        <v>72.59999999999999</v>
      </c>
    </row>
    <row r="5" spans="1:2">
      <c r="A5" s="4" t="s">
        <v>995</v>
      </c>
      <c r="B5" s="7" t="n">
        <v>51.8</v>
      </c>
    </row>
    <row r="6" spans="1:2">
      <c r="A6" s="4" t="s">
        <v>996</v>
      </c>
      <c r="B6" s="7" t="n">
        <v>36.7</v>
      </c>
    </row>
    <row r="7" spans="1:2">
      <c r="A7" s="4" t="s">
        <v>997</v>
      </c>
      <c r="B7" s="7" t="n">
        <v>26.4</v>
      </c>
    </row>
    <row r="8" spans="1:2">
      <c r="A8" s="4" t="s">
        <v>1208</v>
      </c>
      <c r="B8" s="7" t="n">
        <v>63.8</v>
      </c>
    </row>
    <row r="9" spans="1:2">
      <c r="A9" s="4" t="s">
        <v>79</v>
      </c>
      <c r="B9" s="5" t="n">
        <v>341.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1209</v>
      </c>
      <c r="B1" s="2" t="s">
        <v>1</v>
      </c>
    </row>
    <row r="2" spans="1:4">
      <c r="B2" s="2" t="s">
        <v>490</v>
      </c>
      <c r="C2" s="2" t="s">
        <v>607</v>
      </c>
      <c r="D2" s="2" t="s">
        <v>608</v>
      </c>
    </row>
    <row r="3" spans="1:4">
      <c r="A3" s="3" t="s">
        <v>1210</v>
      </c>
    </row>
    <row r="4" spans="1:4">
      <c r="A4" s="4" t="s">
        <v>494</v>
      </c>
      <c r="B4" s="6" t="n">
        <v>2</v>
      </c>
    </row>
    <row r="5" spans="1:4">
      <c r="A5" s="4" t="s">
        <v>1211</v>
      </c>
      <c r="B5" s="8" t="n">
        <v>6113</v>
      </c>
      <c r="C5" s="8" t="n">
        <v>6262</v>
      </c>
      <c r="D5" s="5" t="n">
        <v>7161.7</v>
      </c>
    </row>
    <row r="6" spans="1:4">
      <c r="A6" s="4" t="s">
        <v>153</v>
      </c>
      <c r="B6" s="5" t="n">
        <v>132.8</v>
      </c>
      <c r="C6" s="5" t="n">
        <v>125.5</v>
      </c>
      <c r="D6" s="5" t="n">
        <v>141.7</v>
      </c>
    </row>
    <row r="7" spans="1:4">
      <c r="A7" s="4" t="s">
        <v>1212</v>
      </c>
    </row>
    <row r="8" spans="1:4">
      <c r="A8" s="3" t="s">
        <v>1210</v>
      </c>
    </row>
    <row r="9" spans="1:4">
      <c r="A9" s="4" t="s">
        <v>1213</v>
      </c>
      <c r="B9" s="4" t="s">
        <v>798</v>
      </c>
      <c r="C9" s="4" t="s">
        <v>798</v>
      </c>
      <c r="D9" s="4" t="s">
        <v>798</v>
      </c>
    </row>
    <row r="10" spans="1:4">
      <c r="A10" s="4" t="s">
        <v>1214</v>
      </c>
    </row>
    <row r="11" spans="1:4">
      <c r="A11" s="3" t="s">
        <v>1210</v>
      </c>
    </row>
    <row r="12" spans="1:4">
      <c r="A12" s="4" t="s">
        <v>1211</v>
      </c>
      <c r="B12" s="5" t="n">
        <v>2587.7</v>
      </c>
      <c r="C12" s="5" t="n">
        <v>2378.2</v>
      </c>
      <c r="D12" s="5" t="n">
        <v>2600.7</v>
      </c>
    </row>
    <row r="13" spans="1:4">
      <c r="A13" s="4" t="s">
        <v>153</v>
      </c>
      <c r="B13" s="7" t="n">
        <v>6.2</v>
      </c>
      <c r="C13" s="7" t="n">
        <v>57.6</v>
      </c>
      <c r="D13" s="7" t="n">
        <v>69.59999999999999</v>
      </c>
    </row>
    <row r="14" spans="1:4">
      <c r="A14" s="4" t="s">
        <v>1215</v>
      </c>
    </row>
    <row r="15" spans="1:4">
      <c r="A15" s="3" t="s">
        <v>1210</v>
      </c>
    </row>
    <row r="16" spans="1:4">
      <c r="A16" s="4" t="s">
        <v>1211</v>
      </c>
      <c r="B16" s="7" t="n">
        <v>244.7</v>
      </c>
      <c r="C16" s="7" t="n">
        <v>234.4</v>
      </c>
      <c r="D16" s="7" t="n">
        <v>259.3</v>
      </c>
    </row>
    <row r="17" spans="1:4">
      <c r="A17" s="4" t="s">
        <v>153</v>
      </c>
      <c r="B17" s="5" t="n">
        <v>6.2</v>
      </c>
      <c r="C17" s="5" t="n">
        <v>57.6</v>
      </c>
      <c r="D17" s="5" t="n">
        <v>69.599999999999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6</v>
      </c>
      <c r="B1" s="2" t="s">
        <v>1102</v>
      </c>
      <c r="C1" s="2" t="s">
        <v>453</v>
      </c>
      <c r="K1" s="2" t="s">
        <v>1</v>
      </c>
    </row>
    <row r="2" spans="1:13">
      <c r="B2" s="2" t="s">
        <v>107</v>
      </c>
      <c r="C2" s="2" t="s">
        <v>2</v>
      </c>
      <c r="D2" s="2" t="s">
        <v>454</v>
      </c>
      <c r="E2" s="2" t="s">
        <v>455</v>
      </c>
      <c r="F2" s="2" t="s">
        <v>456</v>
      </c>
      <c r="G2" s="2" t="s">
        <v>65</v>
      </c>
      <c r="H2" s="2" t="s">
        <v>457</v>
      </c>
      <c r="I2" s="2" t="s">
        <v>458</v>
      </c>
      <c r="J2" s="2" t="s">
        <v>459</v>
      </c>
      <c r="K2" s="2" t="s">
        <v>2</v>
      </c>
      <c r="L2" s="2" t="s">
        <v>65</v>
      </c>
      <c r="M2" s="2" t="s">
        <v>107</v>
      </c>
    </row>
    <row r="3" spans="1:13">
      <c r="A3" s="3" t="s">
        <v>1210</v>
      </c>
    </row>
    <row r="4" spans="1:13">
      <c r="A4" s="4" t="s">
        <v>108</v>
      </c>
      <c r="C4" s="5" t="n">
        <v>1730.2</v>
      </c>
      <c r="D4" s="5" t="n">
        <v>1665.1</v>
      </c>
      <c r="E4" s="5" t="n">
        <v>1657.2</v>
      </c>
      <c r="F4" s="5" t="n">
        <v>1642.3</v>
      </c>
      <c r="G4" s="5" t="n">
        <v>1729.5</v>
      </c>
      <c r="H4" s="5" t="n">
        <v>1698.7</v>
      </c>
      <c r="I4" s="5" t="n">
        <v>1651.2</v>
      </c>
      <c r="J4" s="5" t="n">
        <v>1586.6</v>
      </c>
      <c r="K4" s="5" t="n">
        <v>6694.8</v>
      </c>
      <c r="L4" s="8" t="n">
        <v>6666</v>
      </c>
      <c r="M4" s="5" t="n">
        <v>6311.3</v>
      </c>
    </row>
    <row r="5" spans="1:13">
      <c r="A5" s="3" t="s">
        <v>1217</v>
      </c>
    </row>
    <row r="6" spans="1:13">
      <c r="A6" s="4" t="s">
        <v>1218</v>
      </c>
      <c r="K6" s="7" t="n">
        <v>-16.6</v>
      </c>
      <c r="L6" s="7" t="n">
        <v>-17.4</v>
      </c>
      <c r="M6" s="7" t="n">
        <v>-21.4</v>
      </c>
    </row>
    <row r="7" spans="1:13">
      <c r="A7" s="4" t="s">
        <v>1219</v>
      </c>
      <c r="K7" s="7" t="n">
        <v>-108.8</v>
      </c>
      <c r="L7" s="6" t="n">
        <v>-100</v>
      </c>
      <c r="M7" s="7" t="n">
        <v>-95.90000000000001</v>
      </c>
    </row>
    <row r="8" spans="1:13">
      <c r="A8" s="4" t="s">
        <v>1107</v>
      </c>
      <c r="K8" s="7" t="n">
        <v>8.4</v>
      </c>
      <c r="L8" s="7" t="n">
        <v>-23.8</v>
      </c>
      <c r="M8" s="7" t="n">
        <v>-77.59999999999999</v>
      </c>
    </row>
    <row r="9" spans="1:13">
      <c r="A9" s="4" t="s">
        <v>145</v>
      </c>
      <c r="B9" s="5" t="n">
        <v>60.8</v>
      </c>
      <c r="K9" s="6" t="n">
        <v>0</v>
      </c>
      <c r="L9" s="6" t="n">
        <v>0</v>
      </c>
      <c r="M9" s="7" t="n">
        <v>60.8</v>
      </c>
    </row>
    <row r="10" spans="1:13">
      <c r="A10" s="4" t="s">
        <v>1220</v>
      </c>
      <c r="K10" s="6" t="n">
        <v>0</v>
      </c>
      <c r="L10" s="7" t="n">
        <v>-11.2</v>
      </c>
      <c r="M10" s="6" t="n">
        <v>0</v>
      </c>
    </row>
    <row r="11" spans="1:13">
      <c r="A11" s="4" t="s">
        <v>1221</v>
      </c>
      <c r="K11" s="7" t="n">
        <v>-402.2</v>
      </c>
      <c r="L11" s="7" t="n">
        <v>123.7</v>
      </c>
      <c r="M11" s="6" t="n">
        <v>0</v>
      </c>
    </row>
    <row r="12" spans="1:13">
      <c r="A12" s="4" t="s">
        <v>1222</v>
      </c>
      <c r="K12" s="7" t="n">
        <v>33.7</v>
      </c>
      <c r="L12" s="7" t="n">
        <v>-33.7</v>
      </c>
      <c r="M12" s="6" t="n">
        <v>0</v>
      </c>
    </row>
    <row r="13" spans="1:13">
      <c r="A13" s="4" t="s">
        <v>1223</v>
      </c>
      <c r="K13" s="7" t="n">
        <v>-87.09999999999999</v>
      </c>
      <c r="L13" s="7" t="n">
        <v>-48.6</v>
      </c>
      <c r="M13" s="7" t="n">
        <v>-56.6</v>
      </c>
    </row>
    <row r="14" spans="1:13">
      <c r="A14" s="4" t="s">
        <v>115</v>
      </c>
      <c r="K14" s="6" t="n">
        <v>901</v>
      </c>
      <c r="L14" s="7" t="n">
        <v>1330.8</v>
      </c>
      <c r="M14" s="7" t="n">
        <v>1037.4</v>
      </c>
    </row>
    <row r="15" spans="1:13">
      <c r="A15" s="4" t="s">
        <v>79</v>
      </c>
    </row>
    <row r="16" spans="1:13">
      <c r="A16" s="3" t="s">
        <v>1210</v>
      </c>
    </row>
    <row r="17" spans="1:13">
      <c r="A17" s="4" t="s">
        <v>108</v>
      </c>
      <c r="K17" s="7" t="n">
        <v>6694.8</v>
      </c>
      <c r="L17" s="6" t="n">
        <v>6666</v>
      </c>
      <c r="M17" s="7" t="n">
        <v>6311.3</v>
      </c>
    </row>
    <row r="18" spans="1:13">
      <c r="A18" s="4" t="s">
        <v>1224</v>
      </c>
      <c r="K18" s="7" t="n">
        <v>1473.6</v>
      </c>
      <c r="L18" s="7" t="n">
        <v>1441.8</v>
      </c>
      <c r="M18" s="7" t="n">
        <v>1228.1</v>
      </c>
    </row>
    <row r="19" spans="1:13">
      <c r="A19" s="4" t="s">
        <v>1225</v>
      </c>
    </row>
    <row r="20" spans="1:13">
      <c r="A20" s="3" t="s">
        <v>1217</v>
      </c>
    </row>
    <row r="21" spans="1:13">
      <c r="A21" s="4" t="s">
        <v>145</v>
      </c>
      <c r="K21" s="6" t="n">
        <v>0</v>
      </c>
      <c r="L21" s="6" t="n">
        <v>0</v>
      </c>
      <c r="M21" s="7" t="n">
        <v>60.8</v>
      </c>
    </row>
    <row r="22" spans="1:13">
      <c r="A22" s="4" t="s">
        <v>511</v>
      </c>
    </row>
    <row r="23" spans="1:13">
      <c r="A23" s="3" t="s">
        <v>1210</v>
      </c>
    </row>
    <row r="24" spans="1:13">
      <c r="A24" s="4" t="s">
        <v>108</v>
      </c>
      <c r="K24" s="7" t="n">
        <v>3021.9</v>
      </c>
    </row>
    <row r="25" spans="1:13">
      <c r="A25" s="4" t="s">
        <v>1226</v>
      </c>
    </row>
    <row r="26" spans="1:13">
      <c r="A26" s="3" t="s">
        <v>1210</v>
      </c>
    </row>
    <row r="27" spans="1:13">
      <c r="A27" s="4" t="s">
        <v>108</v>
      </c>
      <c r="K27" s="7" t="n">
        <v>3021.9</v>
      </c>
      <c r="L27" s="7" t="n">
        <v>3050.2</v>
      </c>
      <c r="M27" s="7" t="n">
        <v>2858.6</v>
      </c>
    </row>
    <row r="28" spans="1:13">
      <c r="A28" s="4" t="s">
        <v>1224</v>
      </c>
      <c r="K28" s="7" t="n">
        <v>874.8</v>
      </c>
      <c r="L28" s="7" t="n">
        <v>897.9</v>
      </c>
      <c r="M28" s="6" t="n">
        <v>780</v>
      </c>
    </row>
    <row r="29" spans="1:13">
      <c r="A29" s="4" t="s">
        <v>516</v>
      </c>
    </row>
    <row r="30" spans="1:13">
      <c r="A30" s="3" t="s">
        <v>1210</v>
      </c>
    </row>
    <row r="31" spans="1:13">
      <c r="A31" s="4" t="s">
        <v>108</v>
      </c>
      <c r="K31" s="7" t="n">
        <v>3672.9</v>
      </c>
    </row>
    <row r="32" spans="1:13">
      <c r="A32" s="4" t="s">
        <v>1227</v>
      </c>
    </row>
    <row r="33" spans="1:13">
      <c r="A33" s="3" t="s">
        <v>1210</v>
      </c>
    </row>
    <row r="34" spans="1:13">
      <c r="A34" s="4" t="s">
        <v>108</v>
      </c>
      <c r="K34" s="7" t="n">
        <v>3672.9</v>
      </c>
      <c r="L34" s="7" t="n">
        <v>3615.8</v>
      </c>
      <c r="M34" s="7" t="n">
        <v>3452.7</v>
      </c>
    </row>
    <row r="35" spans="1:13">
      <c r="A35" s="4" t="s">
        <v>1224</v>
      </c>
      <c r="K35" s="5" t="n">
        <v>598.8</v>
      </c>
      <c r="L35" s="5" t="n">
        <v>543.9</v>
      </c>
      <c r="M35" s="5" t="n">
        <v>448.1</v>
      </c>
    </row>
  </sheetData>
  <mergeCells count="3">
    <mergeCell ref="A1:A2"/>
    <mergeCell ref="C1:J1"/>
    <mergeCell ref="K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5</v>
      </c>
      <c r="D2" s="2" t="s">
        <v>107</v>
      </c>
    </row>
    <row r="3" spans="1:4">
      <c r="A3" s="3" t="s">
        <v>1210</v>
      </c>
    </row>
    <row r="4" spans="1:4">
      <c r="A4" s="4" t="s">
        <v>1211</v>
      </c>
      <c r="B4" s="8" t="n">
        <v>6113</v>
      </c>
      <c r="C4" s="8" t="n">
        <v>6262</v>
      </c>
      <c r="D4" s="5" t="n">
        <v>7161.7</v>
      </c>
    </row>
    <row r="5" spans="1:4">
      <c r="A5" s="4" t="s">
        <v>1229</v>
      </c>
      <c r="B5" s="7" t="n">
        <v>152.2</v>
      </c>
      <c r="C5" s="7" t="n">
        <v>164.6</v>
      </c>
      <c r="D5" s="7" t="n">
        <v>168.9</v>
      </c>
    </row>
    <row r="6" spans="1:4">
      <c r="A6" s="4" t="s">
        <v>1218</v>
      </c>
      <c r="B6" s="7" t="n">
        <v>16.6</v>
      </c>
      <c r="C6" s="7" t="n">
        <v>17.4</v>
      </c>
      <c r="D6" s="7" t="n">
        <v>21.4</v>
      </c>
    </row>
    <row r="7" spans="1:4">
      <c r="A7" s="4" t="s">
        <v>153</v>
      </c>
      <c r="B7" s="7" t="n">
        <v>132.8</v>
      </c>
      <c r="C7" s="7" t="n">
        <v>125.5</v>
      </c>
      <c r="D7" s="7" t="n">
        <v>141.7</v>
      </c>
    </row>
    <row r="8" spans="1:4">
      <c r="A8" s="4" t="s">
        <v>1214</v>
      </c>
    </row>
    <row r="9" spans="1:4">
      <c r="A9" s="3" t="s">
        <v>1210</v>
      </c>
    </row>
    <row r="10" spans="1:4">
      <c r="A10" s="4" t="s">
        <v>1211</v>
      </c>
      <c r="B10" s="7" t="n">
        <v>2587.7</v>
      </c>
      <c r="C10" s="7" t="n">
        <v>2378.2</v>
      </c>
      <c r="D10" s="7" t="n">
        <v>2600.7</v>
      </c>
    </row>
    <row r="11" spans="1:4">
      <c r="A11" s="4" t="s">
        <v>1229</v>
      </c>
      <c r="B11" s="7" t="n">
        <v>2.2</v>
      </c>
      <c r="C11" s="7" t="n">
        <v>2.3</v>
      </c>
      <c r="D11" s="7" t="n">
        <v>3.2</v>
      </c>
    </row>
    <row r="12" spans="1:4">
      <c r="A12" s="4" t="s">
        <v>153</v>
      </c>
      <c r="B12" s="7" t="n">
        <v>6.2</v>
      </c>
      <c r="C12" s="7" t="n">
        <v>57.6</v>
      </c>
      <c r="D12" s="7" t="n">
        <v>69.59999999999999</v>
      </c>
    </row>
    <row r="13" spans="1:4">
      <c r="A13" s="4" t="s">
        <v>79</v>
      </c>
    </row>
    <row r="14" spans="1:4">
      <c r="A14" s="3" t="s">
        <v>1210</v>
      </c>
    </row>
    <row r="15" spans="1:4">
      <c r="A15" s="4" t="s">
        <v>1229</v>
      </c>
      <c r="B15" s="7" t="n">
        <v>135.6</v>
      </c>
      <c r="C15" s="7" t="n">
        <v>147.2</v>
      </c>
      <c r="D15" s="7" t="n">
        <v>147.5</v>
      </c>
    </row>
    <row r="16" spans="1:4">
      <c r="A16" s="4" t="s">
        <v>511</v>
      </c>
    </row>
    <row r="17" spans="1:4">
      <c r="A17" s="3" t="s">
        <v>1210</v>
      </c>
    </row>
    <row r="18" spans="1:4">
      <c r="A18" s="4" t="s">
        <v>1211</v>
      </c>
      <c r="B18" s="7" t="n">
        <v>1410.5</v>
      </c>
      <c r="C18" s="7" t="n">
        <v>1788.9</v>
      </c>
      <c r="D18" s="7" t="n">
        <v>2482.8</v>
      </c>
    </row>
    <row r="19" spans="1:4">
      <c r="A19" s="4" t="s">
        <v>1229</v>
      </c>
      <c r="B19" s="7" t="n">
        <v>63.8</v>
      </c>
      <c r="C19" s="7" t="n">
        <v>72.5</v>
      </c>
      <c r="D19" s="7" t="n">
        <v>69.3</v>
      </c>
    </row>
    <row r="20" spans="1:4">
      <c r="A20" s="4" t="s">
        <v>153</v>
      </c>
      <c r="B20" s="7" t="n">
        <v>57.7</v>
      </c>
      <c r="C20" s="7" t="n">
        <v>29.4</v>
      </c>
      <c r="D20" s="6" t="n">
        <v>30</v>
      </c>
    </row>
    <row r="21" spans="1:4">
      <c r="A21" s="4" t="s">
        <v>516</v>
      </c>
    </row>
    <row r="22" spans="1:4">
      <c r="A22" s="3" t="s">
        <v>1210</v>
      </c>
    </row>
    <row r="23" spans="1:4">
      <c r="A23" s="4" t="s">
        <v>1211</v>
      </c>
      <c r="B23" s="7" t="n">
        <v>2114.8</v>
      </c>
      <c r="C23" s="7" t="n">
        <v>2094.9</v>
      </c>
      <c r="D23" s="7" t="n">
        <v>2078.2</v>
      </c>
    </row>
    <row r="24" spans="1:4">
      <c r="A24" s="4" t="s">
        <v>1229</v>
      </c>
      <c r="B24" s="7" t="n">
        <v>69.59999999999999</v>
      </c>
      <c r="C24" s="7" t="n">
        <v>72.40000000000001</v>
      </c>
      <c r="D24" s="6" t="n">
        <v>75</v>
      </c>
    </row>
    <row r="25" spans="1:4">
      <c r="A25" s="4" t="s">
        <v>153</v>
      </c>
      <c r="B25" s="5" t="n">
        <v>68.90000000000001</v>
      </c>
      <c r="C25" s="5" t="n">
        <v>38.5</v>
      </c>
      <c r="D25" s="5" t="n">
        <v>42.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1231</v>
      </c>
    </row>
    <row r="4" spans="1:12">
      <c r="A4" s="4" t="s">
        <v>108</v>
      </c>
      <c r="B4" s="5" t="n">
        <v>1730.2</v>
      </c>
      <c r="C4" s="5" t="n">
        <v>1665.1</v>
      </c>
      <c r="D4" s="5" t="n">
        <v>1657.2</v>
      </c>
      <c r="E4" s="5" t="n">
        <v>1642.3</v>
      </c>
      <c r="F4" s="5" t="n">
        <v>1729.5</v>
      </c>
      <c r="G4" s="5" t="n">
        <v>1698.7</v>
      </c>
      <c r="H4" s="5" t="n">
        <v>1651.2</v>
      </c>
      <c r="I4" s="5" t="n">
        <v>1586.6</v>
      </c>
      <c r="J4" s="5" t="n">
        <v>6694.8</v>
      </c>
      <c r="K4" s="8" t="n">
        <v>6666</v>
      </c>
      <c r="L4" s="5" t="n">
        <v>6311.3</v>
      </c>
    </row>
    <row r="5" spans="1:12">
      <c r="A5" s="4" t="s">
        <v>261</v>
      </c>
      <c r="B5" s="7" t="n">
        <v>571.9</v>
      </c>
      <c r="F5" s="7" t="n">
        <v>576.8</v>
      </c>
      <c r="J5" s="7" t="n">
        <v>571.9</v>
      </c>
      <c r="K5" s="7" t="n">
        <v>576.8</v>
      </c>
      <c r="L5" s="7" t="n">
        <v>583.9</v>
      </c>
    </row>
    <row r="6" spans="1:12">
      <c r="A6" s="4" t="s">
        <v>507</v>
      </c>
    </row>
    <row r="7" spans="1:12">
      <c r="A7" s="3" t="s">
        <v>1231</v>
      </c>
    </row>
    <row r="8" spans="1:12">
      <c r="A8" s="4" t="s">
        <v>108</v>
      </c>
      <c r="J8" s="7" t="n">
        <v>4014.3</v>
      </c>
      <c r="K8" s="7" t="n">
        <v>3964.1</v>
      </c>
      <c r="L8" s="7" t="n">
        <v>3801.8</v>
      </c>
    </row>
    <row r="9" spans="1:12">
      <c r="A9" s="4" t="s">
        <v>261</v>
      </c>
      <c r="B9" s="7" t="n">
        <v>443.8</v>
      </c>
      <c r="F9" s="7" t="n">
        <v>450.2</v>
      </c>
      <c r="J9" s="7" t="n">
        <v>443.8</v>
      </c>
      <c r="K9" s="7" t="n">
        <v>450.2</v>
      </c>
      <c r="L9" s="7" t="n">
        <v>452.2</v>
      </c>
    </row>
    <row r="10" spans="1:12">
      <c r="A10" s="4" t="s">
        <v>508</v>
      </c>
    </row>
    <row r="11" spans="1:12">
      <c r="A11" s="3" t="s">
        <v>1231</v>
      </c>
    </row>
    <row r="12" spans="1:12">
      <c r="A12" s="4" t="s">
        <v>108</v>
      </c>
      <c r="J12" s="7" t="n">
        <v>1249.8</v>
      </c>
      <c r="K12" s="7" t="n">
        <v>1286.8</v>
      </c>
      <c r="L12" s="7" t="n">
        <v>1193.7</v>
      </c>
    </row>
    <row r="13" spans="1:12">
      <c r="A13" s="4" t="s">
        <v>261</v>
      </c>
      <c r="B13" s="7" t="n">
        <v>60.5</v>
      </c>
      <c r="F13" s="7" t="n">
        <v>53.3</v>
      </c>
      <c r="J13" s="7" t="n">
        <v>60.5</v>
      </c>
      <c r="K13" s="7" t="n">
        <v>53.3</v>
      </c>
      <c r="L13" s="7" t="n">
        <v>52.5</v>
      </c>
    </row>
    <row r="14" spans="1:12">
      <c r="A14" s="4" t="s">
        <v>509</v>
      </c>
    </row>
    <row r="15" spans="1:12">
      <c r="A15" s="3" t="s">
        <v>1231</v>
      </c>
    </row>
    <row r="16" spans="1:12">
      <c r="A16" s="4" t="s">
        <v>108</v>
      </c>
      <c r="J16" s="7" t="n">
        <v>908.6</v>
      </c>
      <c r="K16" s="7" t="n">
        <v>933.3</v>
      </c>
      <c r="L16" s="7" t="n">
        <v>866.4</v>
      </c>
    </row>
    <row r="17" spans="1:12">
      <c r="A17" s="4" t="s">
        <v>261</v>
      </c>
      <c r="B17" s="7" t="n">
        <v>41.9</v>
      </c>
      <c r="F17" s="7" t="n">
        <v>42.9</v>
      </c>
      <c r="J17" s="7" t="n">
        <v>41.9</v>
      </c>
      <c r="K17" s="7" t="n">
        <v>42.9</v>
      </c>
      <c r="L17" s="6" t="n">
        <v>40</v>
      </c>
    </row>
    <row r="18" spans="1:12">
      <c r="A18" s="4" t="s">
        <v>510</v>
      </c>
    </row>
    <row r="19" spans="1:12">
      <c r="A19" s="3" t="s">
        <v>1231</v>
      </c>
    </row>
    <row r="20" spans="1:12">
      <c r="A20" s="4" t="s">
        <v>108</v>
      </c>
      <c r="J20" s="7" t="n">
        <v>522.1</v>
      </c>
      <c r="K20" s="7" t="n">
        <v>481.8</v>
      </c>
      <c r="L20" s="7" t="n">
        <v>449.4</v>
      </c>
    </row>
    <row r="21" spans="1:12">
      <c r="A21" s="4" t="s">
        <v>261</v>
      </c>
      <c r="B21" s="5" t="n">
        <v>25.7</v>
      </c>
      <c r="F21" s="5" t="n">
        <v>30.4</v>
      </c>
      <c r="J21" s="7" t="n">
        <v>25.7</v>
      </c>
      <c r="K21" s="5" t="n">
        <v>30.4</v>
      </c>
      <c r="L21" s="5" t="n">
        <v>39.2</v>
      </c>
    </row>
    <row r="22" spans="1:12">
      <c r="A22" s="4" t="s">
        <v>1232</v>
      </c>
    </row>
    <row r="23" spans="1:12">
      <c r="A23" s="3" t="s">
        <v>1231</v>
      </c>
    </row>
    <row r="24" spans="1:12">
      <c r="A24" s="4" t="s">
        <v>108</v>
      </c>
      <c r="J24" s="5" t="n">
        <v>3640.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242</v>
      </c>
    </row>
    <row r="4" spans="1:12">
      <c r="A4" s="4" t="s">
        <v>108</v>
      </c>
      <c r="B4" s="5" t="n">
        <v>1730.2</v>
      </c>
      <c r="C4" s="5" t="n">
        <v>1665.1</v>
      </c>
      <c r="D4" s="5" t="n">
        <v>1657.2</v>
      </c>
      <c r="E4" s="5" t="n">
        <v>1642.3</v>
      </c>
      <c r="F4" s="5" t="n">
        <v>1729.5</v>
      </c>
      <c r="G4" s="5" t="n">
        <v>1698.7</v>
      </c>
      <c r="H4" s="5" t="n">
        <v>1651.2</v>
      </c>
      <c r="I4" s="5" t="n">
        <v>1586.6</v>
      </c>
      <c r="J4" s="5" t="n">
        <v>6694.8</v>
      </c>
      <c r="K4" s="8" t="n">
        <v>6666</v>
      </c>
      <c r="L4" s="5" t="n">
        <v>6311.3</v>
      </c>
    </row>
    <row r="5" spans="1:12">
      <c r="A5" s="4" t="s">
        <v>111</v>
      </c>
      <c r="B5" s="7" t="n">
        <v>722.9</v>
      </c>
      <c r="C5" s="7" t="n">
        <v>730.3</v>
      </c>
      <c r="D5" s="7" t="n">
        <v>708.2</v>
      </c>
      <c r="E5" s="7" t="n">
        <v>738.7</v>
      </c>
      <c r="F5" s="7" t="n">
        <v>736.1</v>
      </c>
      <c r="G5" s="7" t="n">
        <v>744.7</v>
      </c>
      <c r="H5" s="7" t="n">
        <v>703.9</v>
      </c>
      <c r="I5" s="7" t="n">
        <v>700.2</v>
      </c>
      <c r="J5" s="7" t="n">
        <v>2900.1</v>
      </c>
      <c r="K5" s="7" t="n">
        <v>2884.9</v>
      </c>
      <c r="L5" s="7" t="n">
        <v>2667.9</v>
      </c>
    </row>
    <row r="6" spans="1:12">
      <c r="A6" s="4" t="s">
        <v>115</v>
      </c>
      <c r="B6" s="7" t="n">
        <v>56.4</v>
      </c>
      <c r="C6" s="7" t="n">
        <v>321.4</v>
      </c>
      <c r="D6" s="7" t="n">
        <v>402.4</v>
      </c>
      <c r="E6" s="7" t="n">
        <v>120.8</v>
      </c>
      <c r="F6" s="7" t="n">
        <v>481.7</v>
      </c>
      <c r="G6" s="7" t="n">
        <v>251.7</v>
      </c>
      <c r="H6" s="7" t="n">
        <v>299.6</v>
      </c>
      <c r="I6" s="7" t="n">
        <v>297.8</v>
      </c>
      <c r="J6" s="6" t="n">
        <v>901</v>
      </c>
      <c r="K6" s="7" t="n">
        <v>1330.8</v>
      </c>
      <c r="L6" s="7" t="n">
        <v>1037.4</v>
      </c>
    </row>
    <row r="7" spans="1:12">
      <c r="A7" s="4" t="s">
        <v>117</v>
      </c>
      <c r="B7" s="5" t="n">
        <v>8.1</v>
      </c>
      <c r="C7" s="5" t="n">
        <v>261.4</v>
      </c>
      <c r="D7" s="8" t="n">
        <v>346</v>
      </c>
      <c r="E7" s="5" t="n">
        <v>80.3</v>
      </c>
      <c r="F7" s="5" t="n">
        <v>345.9</v>
      </c>
      <c r="G7" s="5" t="n">
        <v>198.6</v>
      </c>
      <c r="H7" s="5" t="n">
        <v>227.4</v>
      </c>
      <c r="I7" s="5" t="n">
        <v>-236.4</v>
      </c>
      <c r="J7" s="5" t="n">
        <v>695.8</v>
      </c>
      <c r="K7" s="5" t="n">
        <v>535.5</v>
      </c>
      <c r="L7" s="5" t="n">
        <v>825.7</v>
      </c>
    </row>
    <row r="8" spans="1:12">
      <c r="A8" s="3" t="s">
        <v>118</v>
      </c>
    </row>
    <row r="9" spans="1:12">
      <c r="A9" s="4" t="s">
        <v>119</v>
      </c>
      <c r="B9" s="9" t="n">
        <v>0.07000000000000001</v>
      </c>
      <c r="C9" s="9" t="n">
        <v>2.22</v>
      </c>
      <c r="D9" s="9" t="n">
        <v>2.91</v>
      </c>
      <c r="E9" s="9" t="n">
        <v>0.67</v>
      </c>
      <c r="F9" s="9" t="n">
        <v>2.84</v>
      </c>
      <c r="G9" s="9" t="n">
        <v>1.6</v>
      </c>
      <c r="H9" s="9" t="n">
        <v>1.79</v>
      </c>
      <c r="I9" s="9" t="n">
        <v>-1.84</v>
      </c>
      <c r="J9" s="9" t="n">
        <v>5.88</v>
      </c>
      <c r="K9" s="9" t="n">
        <v>4.27</v>
      </c>
      <c r="L9" s="9" t="n">
        <v>6.42</v>
      </c>
    </row>
    <row r="10" spans="1:12">
      <c r="A10" s="4" t="s">
        <v>120</v>
      </c>
      <c r="B10" s="9" t="n">
        <v>0.07000000000000001</v>
      </c>
      <c r="C10" s="9" t="n">
        <v>2.2</v>
      </c>
      <c r="D10" s="9" t="n">
        <v>2.88</v>
      </c>
      <c r="E10" s="9" t="n">
        <v>0.66</v>
      </c>
      <c r="F10" s="9" t="n">
        <v>2.8</v>
      </c>
      <c r="G10" s="9" t="n">
        <v>1.58</v>
      </c>
      <c r="H10" s="9" t="n">
        <v>1.77</v>
      </c>
      <c r="I10" s="9" t="n">
        <v>-1.84</v>
      </c>
      <c r="J10" s="9" t="n">
        <v>5.83</v>
      </c>
      <c r="K10" s="9" t="n">
        <v>4.21</v>
      </c>
      <c r="L10" s="9" t="n">
        <v>6.3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34</v>
      </c>
      <c r="B1" s="2" t="s">
        <v>1235</v>
      </c>
      <c r="C1" s="2" t="s">
        <v>2</v>
      </c>
    </row>
    <row r="2" spans="1:3">
      <c r="A2" s="3" t="s">
        <v>1236</v>
      </c>
    </row>
    <row r="3" spans="1:3">
      <c r="A3" s="4" t="s">
        <v>1237</v>
      </c>
      <c r="C3" s="8" t="n">
        <v>6900</v>
      </c>
    </row>
    <row r="4" spans="1:3">
      <c r="A4" s="4" t="s">
        <v>247</v>
      </c>
    </row>
    <row r="5" spans="1:3">
      <c r="A5" s="3" t="s">
        <v>1236</v>
      </c>
    </row>
    <row r="6" spans="1:3">
      <c r="A6" s="4" t="s">
        <v>1238</v>
      </c>
      <c r="B6" s="4" t="s">
        <v>1005</v>
      </c>
    </row>
    <row r="7" spans="1:3">
      <c r="A7" s="4" t="s">
        <v>1239</v>
      </c>
      <c r="B7" s="8" t="n">
        <v>250</v>
      </c>
    </row>
    <row r="8" spans="1:3">
      <c r="A8" s="4" t="s">
        <v>1240</v>
      </c>
      <c r="B8" s="8" t="n">
        <v>294</v>
      </c>
    </row>
    <row r="9" spans="1:3">
      <c r="A9" s="4" t="s">
        <v>1241</v>
      </c>
    </row>
    <row r="10" spans="1:3">
      <c r="A10" s="3" t="s">
        <v>1236</v>
      </c>
    </row>
    <row r="11" spans="1:3">
      <c r="A11" s="4" t="s">
        <v>1238</v>
      </c>
      <c r="B11" s="4" t="s">
        <v>124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478</v>
      </c>
    </row>
    <row r="2" spans="1:2">
      <c r="A2" s="3" t="s">
        <v>1244</v>
      </c>
    </row>
    <row r="3" spans="1:2">
      <c r="A3" s="4" t="s">
        <v>1245</v>
      </c>
      <c r="B3" s="5" t="n">
        <v>86.90000000000001</v>
      </c>
    </row>
    <row r="4" spans="1:2">
      <c r="A4" s="4" t="s">
        <v>1246</v>
      </c>
      <c r="B4" s="7" t="n">
        <v>563.4</v>
      </c>
    </row>
    <row r="5" spans="1:2">
      <c r="A5" s="4" t="s">
        <v>1247</v>
      </c>
      <c r="B5" s="7" t="n">
        <v>650.3</v>
      </c>
    </row>
    <row r="6" spans="1:2">
      <c r="A6" s="4" t="s">
        <v>1248</v>
      </c>
      <c r="B6" s="7" t="n">
        <v>-25.3</v>
      </c>
    </row>
    <row r="7" spans="1:2">
      <c r="A7" s="4" t="s">
        <v>1249</v>
      </c>
      <c r="B7" s="6" t="n">
        <v>-294</v>
      </c>
    </row>
    <row r="8" spans="1:2">
      <c r="A8" s="4" t="s">
        <v>1247</v>
      </c>
      <c r="B8" s="6" t="n">
        <v>331</v>
      </c>
    </row>
    <row r="9" spans="1:2">
      <c r="A9" s="3" t="s">
        <v>1250</v>
      </c>
    </row>
    <row r="10" spans="1:2">
      <c r="A10" s="4" t="s">
        <v>1239</v>
      </c>
      <c r="B10" s="6" t="n">
        <v>250</v>
      </c>
    </row>
    <row r="11" spans="1:2">
      <c r="A11" s="4" t="s">
        <v>1251</v>
      </c>
      <c r="B11" s="6" t="n">
        <v>32</v>
      </c>
    </row>
    <row r="12" spans="1:2">
      <c r="A12" s="4" t="s">
        <v>1252</v>
      </c>
      <c r="B12" s="6" t="n">
        <v>42</v>
      </c>
    </row>
    <row r="13" spans="1:2">
      <c r="A13" s="4" t="s">
        <v>571</v>
      </c>
      <c r="B13" s="6" t="n">
        <v>7</v>
      </c>
    </row>
    <row r="14" spans="1:2">
      <c r="A14" s="4" t="s">
        <v>1253</v>
      </c>
      <c r="B14" s="8" t="n">
        <v>33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254</v>
      </c>
      <c r="C1" s="2" t="s">
        <v>1</v>
      </c>
    </row>
    <row r="2" spans="1:5">
      <c r="C2" s="2" t="s">
        <v>2</v>
      </c>
      <c r="D2" s="2" t="s">
        <v>65</v>
      </c>
      <c r="E2" s="2" t="s">
        <v>107</v>
      </c>
    </row>
    <row r="3" spans="1:5">
      <c r="A3" s="4" t="s">
        <v>1255</v>
      </c>
    </row>
    <row r="4" spans="1:5">
      <c r="A4" s="3" t="s">
        <v>249</v>
      </c>
    </row>
    <row r="5" spans="1:5">
      <c r="A5" s="4" t="s">
        <v>1256</v>
      </c>
      <c r="B5" s="4" t="s">
        <v>184</v>
      </c>
      <c r="C5" s="5" t="n">
        <v>17.1</v>
      </c>
      <c r="D5" s="5" t="n">
        <v>24.9</v>
      </c>
      <c r="E5" s="5" t="n">
        <v>24.5</v>
      </c>
    </row>
    <row r="6" spans="1:5">
      <c r="A6" s="4" t="s">
        <v>1257</v>
      </c>
      <c r="B6" s="4" t="s">
        <v>184</v>
      </c>
      <c r="C6" s="7" t="n">
        <v>6.1</v>
      </c>
      <c r="D6" s="7" t="n">
        <v>0.1</v>
      </c>
      <c r="E6" s="6" t="n">
        <v>5</v>
      </c>
    </row>
    <row r="7" spans="1:5">
      <c r="A7" s="4" t="s">
        <v>1258</v>
      </c>
      <c r="B7" s="4" t="s">
        <v>184</v>
      </c>
      <c r="C7" s="6" t="n">
        <v>0</v>
      </c>
      <c r="D7" s="6" t="n">
        <v>0</v>
      </c>
      <c r="E7" s="6" t="n">
        <v>0</v>
      </c>
    </row>
    <row r="8" spans="1:5">
      <c r="A8" s="4" t="s">
        <v>1259</v>
      </c>
      <c r="B8" s="4" t="s">
        <v>1260</v>
      </c>
      <c r="C8" s="7" t="n">
        <v>5.8</v>
      </c>
      <c r="D8" s="7" t="n">
        <v>7.9</v>
      </c>
      <c r="E8" s="7" t="n">
        <v>4.6</v>
      </c>
    </row>
    <row r="9" spans="1:5">
      <c r="A9" s="4" t="s">
        <v>1261</v>
      </c>
      <c r="B9" s="4" t="s">
        <v>184</v>
      </c>
      <c r="C9" s="7" t="n">
        <v>17.4</v>
      </c>
      <c r="D9" s="7" t="n">
        <v>17.1</v>
      </c>
      <c r="E9" s="7" t="n">
        <v>24.9</v>
      </c>
    </row>
    <row r="10" spans="1:5">
      <c r="A10" s="4" t="s">
        <v>1262</v>
      </c>
    </row>
    <row r="11" spans="1:5">
      <c r="A11" s="3" t="s">
        <v>249</v>
      </c>
    </row>
    <row r="12" spans="1:5">
      <c r="A12" s="4" t="s">
        <v>1256</v>
      </c>
      <c r="C12" s="6" t="n">
        <v>27</v>
      </c>
      <c r="D12" s="7" t="n">
        <v>18.6</v>
      </c>
      <c r="E12" s="7" t="n">
        <v>17.3</v>
      </c>
    </row>
    <row r="13" spans="1:5">
      <c r="A13" s="4" t="s">
        <v>1257</v>
      </c>
      <c r="C13" s="7" t="n">
        <v>69.3</v>
      </c>
      <c r="D13" s="7" t="n">
        <v>8.9</v>
      </c>
      <c r="E13" s="7" t="n">
        <v>1.5</v>
      </c>
    </row>
    <row r="14" spans="1:5">
      <c r="A14" s="4" t="s">
        <v>1258</v>
      </c>
      <c r="C14" s="6" t="n">
        <v>0</v>
      </c>
      <c r="D14" s="6" t="n">
        <v>0</v>
      </c>
      <c r="E14" s="7" t="n">
        <v>0.4</v>
      </c>
    </row>
    <row r="15" spans="1:5">
      <c r="A15" s="4" t="s">
        <v>1259</v>
      </c>
      <c r="B15" s="4" t="s">
        <v>1263</v>
      </c>
      <c r="C15" s="7" t="n">
        <v>2.5</v>
      </c>
      <c r="D15" s="7" t="n">
        <v>0.5</v>
      </c>
      <c r="E15" s="7" t="n">
        <v>0.6</v>
      </c>
    </row>
    <row r="16" spans="1:5">
      <c r="A16" s="4" t="s">
        <v>1261</v>
      </c>
      <c r="C16" s="5" t="n">
        <v>93.8</v>
      </c>
      <c r="D16" s="8" t="n">
        <v>27</v>
      </c>
      <c r="E16" s="5" t="n">
        <v>18.6</v>
      </c>
    </row>
    <row r="17" spans="1:5"/>
    <row r="18" spans="1:5">
      <c r="A18" s="4" t="s">
        <v>184</v>
      </c>
      <c r="B18" s="4" t="s">
        <v>1264</v>
      </c>
    </row>
    <row r="19" spans="1:5">
      <c r="A19" s="4" t="s">
        <v>1263</v>
      </c>
      <c r="B19" s="4" t="s">
        <v>1265</v>
      </c>
    </row>
  </sheetData>
  <mergeCells count="5">
    <mergeCell ref="A1:B2"/>
    <mergeCell ref="C1:E1"/>
    <mergeCell ref="A17:D17"/>
    <mergeCell ref="B18:D18"/>
    <mergeCell ref="B19:D1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02</v>
      </c>
    </row>
    <row r="4" spans="1:2">
      <c r="A4" s="4" t="s">
        <v>70</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3</v>
      </c>
      <c r="B1" s="2" t="s">
        <v>1</v>
      </c>
    </row>
    <row r="2" spans="1:2">
      <c r="B2" s="2" t="s">
        <v>2</v>
      </c>
    </row>
    <row r="3" spans="1:2">
      <c r="A3" s="3" t="s">
        <v>204</v>
      </c>
    </row>
    <row r="4" spans="1:2">
      <c r="A4" s="4" t="s">
        <v>7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v>
      </c>
      <c r="B1" s="2" t="s">
        <v>2</v>
      </c>
      <c r="C1" s="2" t="s">
        <v>65</v>
      </c>
    </row>
    <row r="2" spans="1:3">
      <c r="A2" s="3" t="s">
        <v>66</v>
      </c>
    </row>
    <row r="3" spans="1:3">
      <c r="A3" s="4" t="s">
        <v>67</v>
      </c>
      <c r="B3" s="5" t="n">
        <v>1018.4</v>
      </c>
      <c r="C3" s="5" t="n">
        <v>618.8</v>
      </c>
    </row>
    <row r="4" spans="1:3">
      <c r="A4" s="4" t="s">
        <v>68</v>
      </c>
      <c r="B4" s="7" t="n">
        <v>39.6</v>
      </c>
      <c r="C4" s="7" t="n">
        <v>290.9</v>
      </c>
    </row>
    <row r="5" spans="1:3">
      <c r="A5" s="4" t="s">
        <v>69</v>
      </c>
      <c r="B5" s="7" t="n">
        <v>1178.7</v>
      </c>
      <c r="C5" s="7" t="n">
        <v>1190.1</v>
      </c>
    </row>
    <row r="6" spans="1:3">
      <c r="A6" s="4" t="s">
        <v>70</v>
      </c>
      <c r="B6" s="7" t="n">
        <v>575.7</v>
      </c>
      <c r="C6" s="7" t="n">
        <v>581.6</v>
      </c>
    </row>
    <row r="7" spans="1:3">
      <c r="A7" s="4" t="s">
        <v>71</v>
      </c>
      <c r="B7" s="7" t="n">
        <v>173.3</v>
      </c>
      <c r="C7" s="7" t="n">
        <v>149.3</v>
      </c>
    </row>
    <row r="8" spans="1:3">
      <c r="A8" s="4" t="s">
        <v>72</v>
      </c>
      <c r="B8" s="7" t="n">
        <v>2985.7</v>
      </c>
      <c r="C8" s="7" t="n">
        <v>2830.7</v>
      </c>
    </row>
    <row r="9" spans="1:3">
      <c r="A9" s="4" t="s">
        <v>73</v>
      </c>
      <c r="B9" s="7" t="n">
        <v>571.9</v>
      </c>
      <c r="C9" s="7" t="n">
        <v>576.8</v>
      </c>
    </row>
    <row r="10" spans="1:3">
      <c r="A10" s="4" t="s">
        <v>74</v>
      </c>
      <c r="B10" s="7" t="n">
        <v>1071.1</v>
      </c>
      <c r="C10" s="7" t="n">
        <v>1075.5</v>
      </c>
    </row>
    <row r="11" spans="1:3">
      <c r="A11" s="4" t="s">
        <v>75</v>
      </c>
      <c r="B11" s="7" t="n">
        <v>194.1</v>
      </c>
      <c r="C11" s="7" t="n">
        <v>215.2</v>
      </c>
    </row>
    <row r="12" spans="1:3">
      <c r="A12" s="4" t="s">
        <v>76</v>
      </c>
      <c r="B12" s="7" t="n">
        <v>364.1</v>
      </c>
      <c r="C12" s="7" t="n">
        <v>179.6</v>
      </c>
    </row>
    <row r="13" spans="1:3">
      <c r="A13" s="4" t="s">
        <v>77</v>
      </c>
      <c r="B13" s="7" t="n">
        <v>793.9</v>
      </c>
      <c r="C13" s="6" t="n">
        <v>1288</v>
      </c>
    </row>
    <row r="14" spans="1:3">
      <c r="A14" s="4" t="s">
        <v>78</v>
      </c>
      <c r="B14" s="7" t="n">
        <v>132.2</v>
      </c>
      <c r="C14" s="7" t="n">
        <v>96.2</v>
      </c>
    </row>
    <row r="15" spans="1:3">
      <c r="A15" s="4" t="s">
        <v>79</v>
      </c>
      <c r="B15" s="6" t="n">
        <v>6113</v>
      </c>
      <c r="C15" s="6" t="n">
        <v>6262</v>
      </c>
    </row>
    <row r="16" spans="1:3">
      <c r="A16" s="3" t="s">
        <v>80</v>
      </c>
    </row>
    <row r="17" spans="1:3">
      <c r="A17" s="4" t="s">
        <v>81</v>
      </c>
      <c r="B17" s="6" t="n">
        <v>0</v>
      </c>
      <c r="C17" s="6" t="n">
        <v>551</v>
      </c>
    </row>
    <row r="18" spans="1:3">
      <c r="A18" s="4" t="s">
        <v>82</v>
      </c>
      <c r="B18" s="7" t="n">
        <v>300.5</v>
      </c>
      <c r="C18" s="6" t="n">
        <v>0</v>
      </c>
    </row>
    <row r="19" spans="1:3">
      <c r="A19" s="4" t="s">
        <v>83</v>
      </c>
      <c r="B19" s="7" t="n">
        <v>694.6</v>
      </c>
      <c r="C19" s="7" t="n">
        <v>713.4</v>
      </c>
    </row>
    <row r="20" spans="1:3">
      <c r="A20" s="4" t="s">
        <v>84</v>
      </c>
      <c r="B20" s="6" t="n">
        <v>239</v>
      </c>
      <c r="C20" s="7" t="n">
        <v>289.4</v>
      </c>
    </row>
    <row r="21" spans="1:3">
      <c r="A21" s="4" t="s">
        <v>85</v>
      </c>
      <c r="B21" s="7" t="n">
        <v>275.6</v>
      </c>
      <c r="C21" s="7" t="n">
        <v>249.9</v>
      </c>
    </row>
    <row r="22" spans="1:3">
      <c r="A22" s="4" t="s">
        <v>86</v>
      </c>
      <c r="B22" s="7" t="n">
        <v>199.2</v>
      </c>
      <c r="C22" s="7" t="n">
        <v>206.6</v>
      </c>
    </row>
    <row r="23" spans="1:3">
      <c r="A23" s="4" t="s">
        <v>87</v>
      </c>
      <c r="B23" s="7" t="n">
        <v>227.9</v>
      </c>
      <c r="C23" s="7" t="n">
        <v>226.6</v>
      </c>
    </row>
    <row r="24" spans="1:3">
      <c r="A24" s="4" t="s">
        <v>88</v>
      </c>
      <c r="B24" s="7" t="n">
        <v>1936.8</v>
      </c>
      <c r="C24" s="7" t="n">
        <v>2236.9</v>
      </c>
    </row>
    <row r="25" spans="1:3">
      <c r="A25" s="4" t="s">
        <v>89</v>
      </c>
      <c r="B25" s="7" t="n">
        <v>1956.4</v>
      </c>
      <c r="C25" s="7" t="n">
        <v>1225.2</v>
      </c>
    </row>
    <row r="26" spans="1:3">
      <c r="A26" s="4" t="s">
        <v>90</v>
      </c>
      <c r="B26" s="7" t="n">
        <v>1231.9</v>
      </c>
      <c r="C26" s="7" t="n">
        <v>605.1</v>
      </c>
    </row>
    <row r="27" spans="1:3">
      <c r="A27" s="4" t="s">
        <v>91</v>
      </c>
      <c r="B27" s="7" t="n">
        <v>583.7</v>
      </c>
      <c r="C27" s="7" t="n">
        <v>577.3</v>
      </c>
    </row>
    <row r="28" spans="1:3">
      <c r="A28" s="4" t="s">
        <v>92</v>
      </c>
      <c r="B28" s="4" t="s">
        <v>93</v>
      </c>
      <c r="C28" s="4" t="s">
        <v>93</v>
      </c>
    </row>
    <row r="29" spans="1:3">
      <c r="A29" s="3" t="s">
        <v>94</v>
      </c>
    </row>
    <row r="30" spans="1:3">
      <c r="A30" s="4" t="s">
        <v>95</v>
      </c>
      <c r="B30" s="7" t="n">
        <v>181.4</v>
      </c>
      <c r="C30" s="7" t="n">
        <v>181.4</v>
      </c>
    </row>
    <row r="31" spans="1:3">
      <c r="A31" s="4" t="s">
        <v>96</v>
      </c>
      <c r="B31" s="7" t="n">
        <v>1709.1</v>
      </c>
      <c r="C31" s="7" t="n">
        <v>1681.4</v>
      </c>
    </row>
    <row r="32" spans="1:3">
      <c r="A32" s="4" t="s">
        <v>97</v>
      </c>
      <c r="B32" s="7" t="n">
        <v>6440.2</v>
      </c>
      <c r="C32" s="7" t="n">
        <v>6198.1</v>
      </c>
    </row>
    <row r="33" spans="1:3">
      <c r="A33" s="4" t="s">
        <v>98</v>
      </c>
      <c r="B33" s="6" t="n">
        <v>-1488</v>
      </c>
      <c r="C33" s="7" t="n">
        <v>-941.9</v>
      </c>
    </row>
    <row r="34" spans="1:3">
      <c r="A34" s="4" t="s">
        <v>99</v>
      </c>
      <c r="B34" s="7" t="n">
        <v>-6438.5</v>
      </c>
      <c r="C34" s="7" t="n">
        <v>-5501.5</v>
      </c>
    </row>
    <row r="35" spans="1:3">
      <c r="A35" s="4" t="s">
        <v>100</v>
      </c>
      <c r="B35" s="7" t="n">
        <v>404.2</v>
      </c>
      <c r="C35" s="7" t="n">
        <v>1617.5</v>
      </c>
    </row>
    <row r="36" spans="1:3">
      <c r="A36" s="4" t="s">
        <v>79</v>
      </c>
      <c r="B36" s="8" t="n">
        <v>6113</v>
      </c>
      <c r="C36" s="8" t="n">
        <v>6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v>
      </c>
      <c r="B1" s="2" t="s">
        <v>2</v>
      </c>
      <c r="C1" s="2" t="s">
        <v>65</v>
      </c>
    </row>
    <row r="2" spans="1:3">
      <c r="A2" s="3" t="s">
        <v>102</v>
      </c>
    </row>
    <row r="3" spans="1:3">
      <c r="A3" s="4" t="s">
        <v>103</v>
      </c>
      <c r="B3" s="7" t="n">
        <v>181.4</v>
      </c>
      <c r="C3" s="7" t="n">
        <v>181.4</v>
      </c>
    </row>
    <row r="4" spans="1:3">
      <c r="A4" s="4" t="s">
        <v>104</v>
      </c>
      <c r="B4" s="7" t="n">
        <v>65.7</v>
      </c>
      <c r="C4" s="7" t="n">
        <v>60.3</v>
      </c>
    </row>
    <row r="5" spans="1:3">
      <c r="A5" s="4" t="s">
        <v>105</v>
      </c>
      <c r="B5" s="8" t="n">
        <v>1</v>
      </c>
      <c r="C5" s="8"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197</v>
      </c>
      <c r="B6" s="4" t="s">
        <v>257</v>
      </c>
    </row>
    <row r="7" spans="1:2">
      <c r="A7" s="4" t="s">
        <v>69</v>
      </c>
      <c r="B7" s="4" t="s">
        <v>258</v>
      </c>
    </row>
    <row r="8" spans="1:2">
      <c r="A8" s="4" t="s">
        <v>70</v>
      </c>
      <c r="B8" s="4" t="s">
        <v>259</v>
      </c>
    </row>
    <row r="9" spans="1:2">
      <c r="A9" s="4" t="s">
        <v>215</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33</v>
      </c>
      <c r="B17" s="4" t="s">
        <v>275</v>
      </c>
    </row>
    <row r="18" spans="1:2">
      <c r="A18" s="4" t="s">
        <v>276</v>
      </c>
      <c r="B18" s="4" t="s">
        <v>277</v>
      </c>
    </row>
    <row r="19" spans="1:2">
      <c r="A19" s="4" t="s">
        <v>224</v>
      </c>
      <c r="B19" s="4" t="s">
        <v>224</v>
      </c>
    </row>
    <row r="20" spans="1:2">
      <c r="A20" s="4" t="s">
        <v>278</v>
      </c>
      <c r="B20" s="4" t="s">
        <v>279</v>
      </c>
    </row>
    <row r="21" spans="1:2">
      <c r="A21" s="4" t="s">
        <v>280</v>
      </c>
      <c r="B21" s="4" t="s">
        <v>281</v>
      </c>
    </row>
    <row r="22" spans="1:2">
      <c r="A22" s="4" t="s">
        <v>282</v>
      </c>
      <c r="B22" s="4" t="s">
        <v>283</v>
      </c>
    </row>
    <row r="23" spans="1:2">
      <c r="A23" s="4" t="s">
        <v>212</v>
      </c>
      <c r="B23" s="4" t="s">
        <v>284</v>
      </c>
    </row>
    <row r="24" spans="1:2">
      <c r="A24" s="4" t="s">
        <v>285</v>
      </c>
      <c r="B2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0</v>
      </c>
    </row>
    <row r="4" spans="1:2">
      <c r="A4" s="4" t="s">
        <v>74</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02</v>
      </c>
    </row>
    <row r="4" spans="1:2">
      <c r="A4" s="4" t="s">
        <v>70</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4</v>
      </c>
    </row>
    <row r="4" spans="1:2">
      <c r="A4" s="4" t="s">
        <v>73</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10</v>
      </c>
    </row>
    <row r="4" spans="1:2">
      <c r="A4" s="4" t="s">
        <v>209</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5</v>
      </c>
      <c r="D2" s="2" t="s">
        <v>107</v>
      </c>
    </row>
    <row r="3" spans="1:4">
      <c r="A3" s="3" t="s">
        <v>108</v>
      </c>
    </row>
    <row r="4" spans="1:4">
      <c r="A4" s="4" t="s">
        <v>109</v>
      </c>
      <c r="B4" s="5" t="n">
        <v>6694.8</v>
      </c>
      <c r="C4" s="8" t="n">
        <v>6666</v>
      </c>
      <c r="D4" s="5" t="n">
        <v>6311.3</v>
      </c>
    </row>
    <row r="5" spans="1:4">
      <c r="A5" s="3" t="s">
        <v>110</v>
      </c>
    </row>
    <row r="6" spans="1:4">
      <c r="A6" s="4" t="s">
        <v>110</v>
      </c>
      <c r="B6" s="7" t="n">
        <v>-3794.7</v>
      </c>
      <c r="C6" s="7" t="n">
        <v>-3781.1</v>
      </c>
      <c r="D6" s="7" t="n">
        <v>-3643.4</v>
      </c>
    </row>
    <row r="7" spans="1:4">
      <c r="A7" s="4" t="s">
        <v>111</v>
      </c>
      <c r="B7" s="7" t="n">
        <v>2900.1</v>
      </c>
      <c r="C7" s="7" t="n">
        <v>2884.9</v>
      </c>
      <c r="D7" s="7" t="n">
        <v>2667.9</v>
      </c>
    </row>
    <row r="8" spans="1:4">
      <c r="A8" s="4" t="s">
        <v>112</v>
      </c>
      <c r="B8" s="7" t="n">
        <v>-1538.5</v>
      </c>
      <c r="C8" s="7" t="n">
        <v>-1587.9</v>
      </c>
      <c r="D8" s="7" t="n">
        <v>-1557.6</v>
      </c>
    </row>
    <row r="9" spans="1:4">
      <c r="A9" s="4" t="s">
        <v>113</v>
      </c>
      <c r="B9" s="7" t="n">
        <v>-362.4</v>
      </c>
      <c r="C9" s="7" t="n">
        <v>106.8</v>
      </c>
      <c r="D9" s="7" t="n">
        <v>3.3</v>
      </c>
    </row>
    <row r="10" spans="1:4">
      <c r="A10" s="4" t="s">
        <v>114</v>
      </c>
      <c r="B10" s="7" t="n">
        <v>-98.2</v>
      </c>
      <c r="C10" s="6" t="n">
        <v>-73</v>
      </c>
      <c r="D10" s="7" t="n">
        <v>-76.2</v>
      </c>
    </row>
    <row r="11" spans="1:4">
      <c r="A11" s="4" t="s">
        <v>115</v>
      </c>
      <c r="B11" s="6" t="n">
        <v>901</v>
      </c>
      <c r="C11" s="7" t="n">
        <v>1330.8</v>
      </c>
      <c r="D11" s="7" t="n">
        <v>1037.4</v>
      </c>
    </row>
    <row r="12" spans="1:4">
      <c r="A12" s="4" t="s">
        <v>116</v>
      </c>
      <c r="B12" s="7" t="n">
        <v>-205.2</v>
      </c>
      <c r="C12" s="7" t="n">
        <v>-795.3</v>
      </c>
      <c r="D12" s="7" t="n">
        <v>-211.7</v>
      </c>
    </row>
    <row r="13" spans="1:4">
      <c r="A13" s="4" t="s">
        <v>117</v>
      </c>
      <c r="B13" s="5" t="n">
        <v>695.8</v>
      </c>
      <c r="C13" s="5" t="n">
        <v>535.5</v>
      </c>
      <c r="D13" s="5" t="n">
        <v>825.7</v>
      </c>
    </row>
    <row r="14" spans="1:4">
      <c r="A14" s="3" t="s">
        <v>118</v>
      </c>
    </row>
    <row r="15" spans="1:4">
      <c r="A15" s="4" t="s">
        <v>119</v>
      </c>
      <c r="B15" s="9" t="n">
        <v>5.88</v>
      </c>
      <c r="C15" s="9" t="n">
        <v>4.27</v>
      </c>
      <c r="D15" s="9" t="n">
        <v>6.42</v>
      </c>
    </row>
    <row r="16" spans="1:4">
      <c r="A16" s="4" t="s">
        <v>120</v>
      </c>
      <c r="B16" s="9" t="n">
        <v>5.83</v>
      </c>
      <c r="C16" s="9" t="n">
        <v>4.21</v>
      </c>
      <c r="D16" s="9" t="n">
        <v>6.35</v>
      </c>
    </row>
    <row r="17" spans="1:4">
      <c r="A17" s="3" t="s">
        <v>121</v>
      </c>
    </row>
    <row r="18" spans="1:4">
      <c r="A18" s="4" t="s">
        <v>122</v>
      </c>
      <c r="B18" s="7" t="n">
        <v>118.3</v>
      </c>
      <c r="C18" s="7" t="n">
        <v>125.4</v>
      </c>
      <c r="D18" s="7" t="n">
        <v>128.4</v>
      </c>
    </row>
    <row r="19" spans="1:4">
      <c r="A19" s="4" t="s">
        <v>123</v>
      </c>
      <c r="B19" s="7" t="n">
        <v>119.3</v>
      </c>
      <c r="C19" s="7" t="n">
        <v>126.9</v>
      </c>
      <c r="D19" s="7" t="n">
        <v>129.9</v>
      </c>
    </row>
    <row r="20" spans="1:4">
      <c r="A20" s="4" t="s">
        <v>124</v>
      </c>
    </row>
    <row r="21" spans="1:4">
      <c r="A21" s="3" t="s">
        <v>108</v>
      </c>
    </row>
    <row r="22" spans="1:4">
      <c r="A22" s="4" t="s">
        <v>109</v>
      </c>
      <c r="B22" s="5" t="n">
        <v>5938.5</v>
      </c>
      <c r="C22" s="5" t="n">
        <v>5930.5</v>
      </c>
      <c r="D22" s="5" t="n">
        <v>5628.9</v>
      </c>
    </row>
    <row r="23" spans="1:4">
      <c r="A23" s="3" t="s">
        <v>110</v>
      </c>
    </row>
    <row r="24" spans="1:4">
      <c r="A24" s="4" t="s">
        <v>110</v>
      </c>
      <c r="B24" s="7" t="n">
        <v>-3313.6</v>
      </c>
      <c r="C24" s="7" t="n">
        <v>-3327.5</v>
      </c>
      <c r="D24" s="7" t="n">
        <v>-3216.2</v>
      </c>
    </row>
    <row r="25" spans="1:4">
      <c r="A25" s="4" t="s">
        <v>124</v>
      </c>
    </row>
    <row r="26" spans="1:4">
      <c r="A26" s="3" t="s">
        <v>108</v>
      </c>
    </row>
    <row r="27" spans="1:4">
      <c r="A27" s="4" t="s">
        <v>109</v>
      </c>
      <c r="B27" s="6" t="n">
        <v>4491</v>
      </c>
    </row>
    <row r="28" spans="1:4">
      <c r="A28" s="3" t="s">
        <v>110</v>
      </c>
    </row>
    <row r="29" spans="1:4">
      <c r="A29" s="4" t="s">
        <v>110</v>
      </c>
      <c r="B29" s="7" t="n">
        <v>-3313.6</v>
      </c>
      <c r="C29" s="7" t="n">
        <v>-3327.5</v>
      </c>
      <c r="D29" s="7" t="n">
        <v>-3216.2</v>
      </c>
    </row>
    <row r="30" spans="1:4">
      <c r="A30" s="4" t="s">
        <v>125</v>
      </c>
    </row>
    <row r="31" spans="1:4">
      <c r="A31" s="3" t="s">
        <v>108</v>
      </c>
    </row>
    <row r="32" spans="1:4">
      <c r="A32" s="4" t="s">
        <v>109</v>
      </c>
      <c r="B32" s="7" t="n">
        <v>756.3</v>
      </c>
      <c r="C32" s="7" t="n">
        <v>735.5</v>
      </c>
      <c r="D32" s="7" t="n">
        <v>682.4</v>
      </c>
    </row>
    <row r="33" spans="1:4">
      <c r="A33" s="3" t="s">
        <v>110</v>
      </c>
    </row>
    <row r="34" spans="1:4">
      <c r="A34" s="4" t="s">
        <v>110</v>
      </c>
      <c r="B34" s="5" t="n">
        <v>-481.1</v>
      </c>
      <c r="C34" s="5" t="n">
        <v>-453.6</v>
      </c>
      <c r="D34" s="5" t="n">
        <v>-42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2</v>
      </c>
    </row>
    <row r="3" spans="1:2">
      <c r="A3" s="3" t="s">
        <v>231</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3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37</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43</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46</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5</v>
      </c>
      <c r="D2" s="2" t="s">
        <v>107</v>
      </c>
    </row>
    <row r="3" spans="1:4">
      <c r="A3" s="3" t="s">
        <v>127</v>
      </c>
    </row>
    <row r="4" spans="1:4">
      <c r="A4" s="4" t="s">
        <v>117</v>
      </c>
      <c r="B4" s="5" t="n">
        <v>695.8</v>
      </c>
      <c r="C4" s="5" t="n">
        <v>535.5</v>
      </c>
      <c r="D4" s="5" t="n">
        <v>825.7</v>
      </c>
    </row>
    <row r="5" spans="1:4">
      <c r="A5" s="3" t="s">
        <v>128</v>
      </c>
    </row>
    <row r="6" spans="1:4">
      <c r="A6" s="4" t="s">
        <v>129</v>
      </c>
      <c r="B6" s="7" t="n">
        <v>-475.6</v>
      </c>
      <c r="C6" s="7" t="n">
        <v>268.9</v>
      </c>
      <c r="D6" s="7" t="n">
        <v>312.8</v>
      </c>
    </row>
    <row r="7" spans="1:4">
      <c r="A7" s="4" t="s">
        <v>130</v>
      </c>
      <c r="B7" s="7" t="n">
        <v>-55.3</v>
      </c>
      <c r="C7" s="7" t="n">
        <v>-48.3</v>
      </c>
      <c r="D7" s="7" t="n">
        <v>57.2</v>
      </c>
    </row>
    <row r="8" spans="1:4">
      <c r="A8" s="4" t="s">
        <v>131</v>
      </c>
      <c r="B8" s="7" t="n">
        <v>-17.4</v>
      </c>
      <c r="C8" s="7" t="n">
        <v>18.8</v>
      </c>
      <c r="D8" s="7" t="n">
        <v>-10.3</v>
      </c>
    </row>
    <row r="9" spans="1:4">
      <c r="A9" s="4" t="s">
        <v>132</v>
      </c>
      <c r="B9" s="7" t="n">
        <v>2.2</v>
      </c>
      <c r="C9" s="7" t="n">
        <v>-2.1</v>
      </c>
      <c r="D9" s="7" t="n">
        <v>-0.1</v>
      </c>
    </row>
    <row r="10" spans="1:4">
      <c r="A10" s="4" t="s">
        <v>133</v>
      </c>
      <c r="B10" s="7" t="n">
        <v>-546.1</v>
      </c>
      <c r="C10" s="7" t="n">
        <v>237.3</v>
      </c>
      <c r="D10" s="7" t="n">
        <v>359.6</v>
      </c>
    </row>
    <row r="11" spans="1:4">
      <c r="A11" s="4" t="s">
        <v>134</v>
      </c>
      <c r="B11" s="5" t="n">
        <v>149.7</v>
      </c>
      <c r="C11" s="5" t="n">
        <v>772.8</v>
      </c>
      <c r="D11" s="5" t="n">
        <v>118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65</v>
      </c>
    </row>
    <row r="3" spans="1:3">
      <c r="A3" s="3" t="s">
        <v>193</v>
      </c>
    </row>
    <row r="4" spans="1:3">
      <c r="A4" s="4" t="s">
        <v>415</v>
      </c>
      <c r="B4" s="4" t="s">
        <v>416</v>
      </c>
    </row>
    <row r="5" spans="1:3">
      <c r="A5" s="4" t="s">
        <v>417</v>
      </c>
      <c r="B5" s="5" t="n">
        <v>17.4</v>
      </c>
      <c r="C5" s="5" t="n">
        <v>17.1</v>
      </c>
    </row>
    <row r="6" spans="1:3">
      <c r="A6" s="4" t="s">
        <v>418</v>
      </c>
      <c r="B6" s="5" t="n">
        <v>12.4</v>
      </c>
      <c r="C6" s="5" t="n">
        <v>8.699999999999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65</v>
      </c>
      <c r="D2" s="2" t="s">
        <v>107</v>
      </c>
    </row>
    <row r="3" spans="1:4">
      <c r="A3" s="3" t="s">
        <v>420</v>
      </c>
    </row>
    <row r="4" spans="1:4">
      <c r="A4" s="4" t="s">
        <v>421</v>
      </c>
      <c r="B4" s="5" t="n">
        <v>26.4</v>
      </c>
      <c r="C4" s="5" t="n">
        <v>43.2</v>
      </c>
      <c r="D4" s="5" t="n">
        <v>29.6</v>
      </c>
    </row>
    <row r="5" spans="1:4">
      <c r="A5" s="4" t="s">
        <v>422</v>
      </c>
    </row>
    <row r="6" spans="1:4">
      <c r="A6" s="3" t="s">
        <v>420</v>
      </c>
    </row>
    <row r="7" spans="1:4">
      <c r="A7" s="4" t="s">
        <v>423</v>
      </c>
      <c r="B7" s="4" t="s">
        <v>424</v>
      </c>
    </row>
    <row r="8" spans="1:4">
      <c r="A8" s="4" t="s">
        <v>425</v>
      </c>
    </row>
    <row r="9" spans="1:4">
      <c r="A9" s="3" t="s">
        <v>420</v>
      </c>
    </row>
    <row r="10" spans="1:4">
      <c r="A10" s="4" t="s">
        <v>423</v>
      </c>
      <c r="B10" s="4" t="s">
        <v>426</v>
      </c>
    </row>
    <row r="11" spans="1:4">
      <c r="A11" s="4" t="s">
        <v>427</v>
      </c>
    </row>
    <row r="12" spans="1:4">
      <c r="A12" s="3" t="s">
        <v>420</v>
      </c>
    </row>
    <row r="13" spans="1:4">
      <c r="A13" s="4" t="s">
        <v>423</v>
      </c>
      <c r="B13" s="4" t="s">
        <v>426</v>
      </c>
    </row>
    <row r="14" spans="1:4">
      <c r="A14" s="4" t="s">
        <v>428</v>
      </c>
    </row>
    <row r="15" spans="1:4">
      <c r="A15" s="3" t="s">
        <v>420</v>
      </c>
    </row>
    <row r="16" spans="1:4">
      <c r="A16" s="4" t="s">
        <v>423</v>
      </c>
      <c r="B16" s="4" t="s">
        <v>429</v>
      </c>
    </row>
    <row r="17" spans="1:4">
      <c r="A17" s="4" t="s">
        <v>430</v>
      </c>
    </row>
    <row r="18" spans="1:4">
      <c r="A18" s="3" t="s">
        <v>420</v>
      </c>
    </row>
    <row r="19" spans="1:4">
      <c r="A19" s="4" t="s">
        <v>423</v>
      </c>
      <c r="B19" s="4" t="s">
        <v>431</v>
      </c>
    </row>
    <row r="20" spans="1:4">
      <c r="A20" s="4" t="s">
        <v>432</v>
      </c>
    </row>
    <row r="21" spans="1:4">
      <c r="A21" s="3" t="s">
        <v>420</v>
      </c>
    </row>
    <row r="22" spans="1:4">
      <c r="A22" s="4" t="s">
        <v>423</v>
      </c>
      <c r="B22" s="4" t="s">
        <v>4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5</v>
      </c>
    </row>
    <row r="4" spans="1:2">
      <c r="A4" s="3" t="s">
        <v>436</v>
      </c>
    </row>
    <row r="5" spans="1:2">
      <c r="A5" s="4" t="s">
        <v>437</v>
      </c>
      <c r="B5" s="4" t="s">
        <v>426</v>
      </c>
    </row>
    <row r="6" spans="1:2">
      <c r="A6" s="4" t="s">
        <v>438</v>
      </c>
    </row>
    <row r="7" spans="1:2">
      <c r="A7" s="3" t="s">
        <v>436</v>
      </c>
    </row>
    <row r="8" spans="1:2">
      <c r="A8" s="4" t="s">
        <v>437</v>
      </c>
      <c r="B8" s="4" t="s">
        <v>439</v>
      </c>
    </row>
    <row r="9" spans="1:2">
      <c r="A9" s="4" t="s">
        <v>440</v>
      </c>
    </row>
    <row r="10" spans="1:2">
      <c r="A10" s="3" t="s">
        <v>436</v>
      </c>
    </row>
    <row r="11" spans="1:2">
      <c r="A11" s="4" t="s">
        <v>437</v>
      </c>
      <c r="B11" s="4" t="s">
        <v>424</v>
      </c>
    </row>
    <row r="12" spans="1:2">
      <c r="A12" s="4" t="s">
        <v>441</v>
      </c>
    </row>
    <row r="13" spans="1:2">
      <c r="A13" s="3" t="s">
        <v>436</v>
      </c>
    </row>
    <row r="14" spans="1:2">
      <c r="A14" s="4" t="s">
        <v>437</v>
      </c>
      <c r="B14" s="4" t="s">
        <v>424</v>
      </c>
    </row>
    <row r="15" spans="1:2">
      <c r="A15" s="4" t="s">
        <v>442</v>
      </c>
    </row>
    <row r="16" spans="1:2">
      <c r="A16" s="3" t="s">
        <v>436</v>
      </c>
    </row>
    <row r="17" spans="1:2">
      <c r="A17" s="4" t="s">
        <v>437</v>
      </c>
      <c r="B17" s="4" t="s">
        <v>443</v>
      </c>
    </row>
    <row r="18" spans="1:2">
      <c r="A18" s="4" t="s">
        <v>444</v>
      </c>
    </row>
    <row r="19" spans="1:2">
      <c r="A19" s="3" t="s">
        <v>436</v>
      </c>
    </row>
    <row r="20" spans="1:2">
      <c r="A20" s="4" t="s">
        <v>437</v>
      </c>
      <c r="B20" s="4" t="s">
        <v>431</v>
      </c>
    </row>
    <row r="21" spans="1:2">
      <c r="A21" s="4" t="s">
        <v>445</v>
      </c>
    </row>
    <row r="22" spans="1:2">
      <c r="A22" s="3" t="s">
        <v>436</v>
      </c>
    </row>
    <row r="23" spans="1:2">
      <c r="A23" s="4" t="s">
        <v>437</v>
      </c>
      <c r="B23" s="4" t="s">
        <v>446</v>
      </c>
    </row>
    <row r="24" spans="1:2">
      <c r="A24" s="4" t="s">
        <v>447</v>
      </c>
    </row>
    <row r="25" spans="1:2">
      <c r="A25" s="3" t="s">
        <v>436</v>
      </c>
    </row>
    <row r="26" spans="1:2">
      <c r="A26" s="4" t="s">
        <v>437</v>
      </c>
      <c r="B26"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5</v>
      </c>
      <c r="D2" s="2" t="s">
        <v>107</v>
      </c>
    </row>
    <row r="3" spans="1:4">
      <c r="A3" s="3" t="s">
        <v>193</v>
      </c>
    </row>
    <row r="4" spans="1:4">
      <c r="A4" s="4" t="s">
        <v>450</v>
      </c>
      <c r="B4" s="5" t="n">
        <v>378.9</v>
      </c>
      <c r="C4" s="5" t="n">
        <v>371.8</v>
      </c>
      <c r="D4" s="5" t="n">
        <v>348.2</v>
      </c>
    </row>
    <row r="5" spans="1:4">
      <c r="A5" s="4" t="s">
        <v>451</v>
      </c>
      <c r="B5" s="7" t="n">
        <v>1.8</v>
      </c>
      <c r="C5" s="7" t="n">
        <v>0.9</v>
      </c>
      <c r="D5" s="7" t="n">
        <v>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460</v>
      </c>
    </row>
    <row r="4" spans="1:12">
      <c r="A4" s="4" t="s">
        <v>117</v>
      </c>
      <c r="B4" s="5" t="n">
        <v>8.1</v>
      </c>
      <c r="C4" s="5" t="n">
        <v>261.4</v>
      </c>
      <c r="D4" s="8" t="n">
        <v>346</v>
      </c>
      <c r="E4" s="5" t="n">
        <v>80.3</v>
      </c>
      <c r="F4" s="5" t="n">
        <v>345.9</v>
      </c>
      <c r="G4" s="5" t="n">
        <v>198.6</v>
      </c>
      <c r="H4" s="5" t="n">
        <v>227.4</v>
      </c>
      <c r="I4" s="5" t="n">
        <v>-236.4</v>
      </c>
      <c r="J4" s="5" t="n">
        <v>695.8</v>
      </c>
      <c r="K4" s="5" t="n">
        <v>535.5</v>
      </c>
      <c r="L4" s="5" t="n">
        <v>825.7</v>
      </c>
    </row>
    <row r="5" spans="1:12">
      <c r="A5" s="4" t="s">
        <v>461</v>
      </c>
      <c r="J5" s="7" t="n">
        <v>-0.7</v>
      </c>
      <c r="K5" s="7" t="n">
        <v>-0.5</v>
      </c>
      <c r="L5" s="7" t="n">
        <v>-0.9</v>
      </c>
    </row>
    <row r="6" spans="1:12">
      <c r="A6" s="4" t="s">
        <v>462</v>
      </c>
      <c r="J6" s="5" t="n">
        <v>695.1</v>
      </c>
      <c r="K6" s="8" t="n">
        <v>535</v>
      </c>
      <c r="L6" s="5" t="n">
        <v>824.8</v>
      </c>
    </row>
    <row r="7" spans="1:12">
      <c r="A7" s="4" t="s">
        <v>463</v>
      </c>
      <c r="J7" s="7" t="n">
        <v>118.3</v>
      </c>
      <c r="K7" s="7" t="n">
        <v>125.4</v>
      </c>
      <c r="L7" s="7" t="n">
        <v>128.4</v>
      </c>
    </row>
    <row r="8" spans="1:12">
      <c r="A8" s="3" t="s">
        <v>464</v>
      </c>
    </row>
    <row r="9" spans="1:12">
      <c r="A9" s="4" t="s">
        <v>465</v>
      </c>
      <c r="J9" s="7" t="n">
        <v>0.9</v>
      </c>
      <c r="K9" s="7" t="n">
        <v>1.3</v>
      </c>
      <c r="L9" s="7" t="n">
        <v>1.2</v>
      </c>
    </row>
    <row r="10" spans="1:12">
      <c r="A10" s="4" t="s">
        <v>466</v>
      </c>
      <c r="J10" s="7" t="n">
        <v>0.1</v>
      </c>
      <c r="K10" s="7" t="n">
        <v>0.2</v>
      </c>
      <c r="L10" s="7" t="n">
        <v>0.3</v>
      </c>
    </row>
    <row r="11" spans="1:12">
      <c r="A11" s="4" t="s">
        <v>467</v>
      </c>
      <c r="J11" s="7" t="n">
        <v>119.3</v>
      </c>
      <c r="K11" s="7" t="n">
        <v>126.9</v>
      </c>
      <c r="L11" s="7" t="n">
        <v>129.9</v>
      </c>
    </row>
    <row r="12" spans="1:12">
      <c r="A12" s="3" t="s">
        <v>118</v>
      </c>
    </row>
    <row r="13" spans="1:12">
      <c r="A13" s="4" t="s">
        <v>119</v>
      </c>
      <c r="B13" s="9" t="n">
        <v>0.07000000000000001</v>
      </c>
      <c r="C13" s="9" t="n">
        <v>2.22</v>
      </c>
      <c r="D13" s="9" t="n">
        <v>2.91</v>
      </c>
      <c r="E13" s="9" t="n">
        <v>0.67</v>
      </c>
      <c r="F13" s="9" t="n">
        <v>2.84</v>
      </c>
      <c r="G13" s="9" t="n">
        <v>1.6</v>
      </c>
      <c r="H13" s="9" t="n">
        <v>1.79</v>
      </c>
      <c r="I13" s="9" t="n">
        <v>-1.84</v>
      </c>
      <c r="J13" s="9" t="n">
        <v>5.88</v>
      </c>
      <c r="K13" s="9" t="n">
        <v>4.27</v>
      </c>
      <c r="L13" s="9" t="n">
        <v>6.42</v>
      </c>
    </row>
    <row r="14" spans="1:12">
      <c r="A14" s="4" t="s">
        <v>120</v>
      </c>
      <c r="B14" s="9" t="n">
        <v>0.07000000000000001</v>
      </c>
      <c r="C14" s="9" t="n">
        <v>2.2</v>
      </c>
      <c r="D14" s="9" t="n">
        <v>2.88</v>
      </c>
      <c r="E14" s="9" t="n">
        <v>0.66</v>
      </c>
      <c r="F14" s="9" t="n">
        <v>2.8</v>
      </c>
      <c r="G14" s="9" t="n">
        <v>1.58</v>
      </c>
      <c r="H14" s="9" t="n">
        <v>1.77</v>
      </c>
      <c r="I14" s="9" t="n">
        <v>-1.84</v>
      </c>
      <c r="J14" s="9" t="n">
        <v>5.83</v>
      </c>
      <c r="K14" s="9" t="n">
        <v>4.21</v>
      </c>
      <c r="L14" s="9" t="n">
        <v>6.3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469</v>
      </c>
    </row>
    <row r="4" spans="1:12">
      <c r="A4" s="4" t="s">
        <v>110</v>
      </c>
      <c r="J4" s="5" t="n">
        <v>-3794.7</v>
      </c>
      <c r="K4" s="5" t="n">
        <v>-3781.1</v>
      </c>
      <c r="L4" s="5" t="n">
        <v>-3643.4</v>
      </c>
    </row>
    <row r="5" spans="1:12">
      <c r="A5" s="4" t="s">
        <v>111</v>
      </c>
      <c r="B5" s="5" t="n">
        <v>722.9</v>
      </c>
      <c r="C5" s="5" t="n">
        <v>730.3</v>
      </c>
      <c r="D5" s="5" t="n">
        <v>708.2</v>
      </c>
      <c r="E5" s="5" t="n">
        <v>738.7</v>
      </c>
      <c r="F5" s="5" t="n">
        <v>736.1</v>
      </c>
      <c r="G5" s="5" t="n">
        <v>744.7</v>
      </c>
      <c r="H5" s="5" t="n">
        <v>703.9</v>
      </c>
      <c r="I5" s="5" t="n">
        <v>700.2</v>
      </c>
      <c r="J5" s="7" t="n">
        <v>2900.1</v>
      </c>
      <c r="K5" s="7" t="n">
        <v>2884.9</v>
      </c>
      <c r="L5" s="7" t="n">
        <v>2667.9</v>
      </c>
    </row>
    <row r="6" spans="1:12">
      <c r="A6" s="4" t="s">
        <v>112</v>
      </c>
      <c r="J6" s="7" t="n">
        <v>-1538.5</v>
      </c>
      <c r="K6" s="7" t="n">
        <v>-1587.9</v>
      </c>
      <c r="L6" s="7" t="n">
        <v>-1557.6</v>
      </c>
    </row>
    <row r="7" spans="1:12">
      <c r="A7" s="4" t="s">
        <v>470</v>
      </c>
      <c r="J7" s="7" t="n">
        <v>-362.4</v>
      </c>
      <c r="K7" s="7" t="n">
        <v>106.8</v>
      </c>
      <c r="L7" s="7" t="n">
        <v>3.3</v>
      </c>
    </row>
    <row r="8" spans="1:12">
      <c r="A8" s="4" t="s">
        <v>124</v>
      </c>
    </row>
    <row r="9" spans="1:12">
      <c r="A9" s="3" t="s">
        <v>469</v>
      </c>
    </row>
    <row r="10" spans="1:12">
      <c r="A10" s="4" t="s">
        <v>110</v>
      </c>
      <c r="J10" s="7" t="n">
        <v>-3313.6</v>
      </c>
      <c r="K10" s="7" t="n">
        <v>-3327.5</v>
      </c>
      <c r="L10" s="7" t="n">
        <v>-3216.2</v>
      </c>
    </row>
    <row r="11" spans="1:12">
      <c r="A11" s="4" t="s">
        <v>125</v>
      </c>
    </row>
    <row r="12" spans="1:12">
      <c r="A12" s="3" t="s">
        <v>469</v>
      </c>
    </row>
    <row r="13" spans="1:12">
      <c r="A13" s="4" t="s">
        <v>110</v>
      </c>
      <c r="J13" s="5" t="n">
        <v>-481.1</v>
      </c>
      <c r="K13" s="7" t="n">
        <v>-453.6</v>
      </c>
      <c r="L13" s="7" t="n">
        <v>-427.2</v>
      </c>
    </row>
    <row r="14" spans="1:12">
      <c r="A14" s="4" t="s">
        <v>471</v>
      </c>
    </row>
    <row r="15" spans="1:12">
      <c r="A15" s="3" t="s">
        <v>469</v>
      </c>
    </row>
    <row r="16" spans="1:12">
      <c r="A16" s="4" t="s">
        <v>110</v>
      </c>
      <c r="K16" s="7" t="n">
        <v>-3793.8</v>
      </c>
      <c r="L16" s="7" t="n">
        <v>-3687.1</v>
      </c>
    </row>
    <row r="17" spans="1:12">
      <c r="A17" s="4" t="s">
        <v>111</v>
      </c>
      <c r="K17" s="7" t="n">
        <v>2872.2</v>
      </c>
      <c r="L17" s="7" t="n">
        <v>2624.2</v>
      </c>
    </row>
    <row r="18" spans="1:12">
      <c r="A18" s="4" t="s">
        <v>112</v>
      </c>
      <c r="K18" s="6" t="n">
        <v>-1599</v>
      </c>
      <c r="L18" s="7" t="n">
        <v>-1591.5</v>
      </c>
    </row>
    <row r="19" spans="1:12">
      <c r="A19" s="4" t="s">
        <v>470</v>
      </c>
      <c r="K19" s="7" t="n">
        <v>130.6</v>
      </c>
      <c r="L19" s="7" t="n">
        <v>80.90000000000001</v>
      </c>
    </row>
    <row r="20" spans="1:12">
      <c r="A20" s="4" t="s">
        <v>472</v>
      </c>
    </row>
    <row r="21" spans="1:12">
      <c r="A21" s="3" t="s">
        <v>469</v>
      </c>
    </row>
    <row r="22" spans="1:12">
      <c r="A22" s="4" t="s">
        <v>110</v>
      </c>
      <c r="K22" s="7" t="n">
        <v>-3338.6</v>
      </c>
      <c r="L22" s="7" t="n">
        <v>-3254.3</v>
      </c>
    </row>
    <row r="23" spans="1:12">
      <c r="A23" s="4" t="s">
        <v>473</v>
      </c>
    </row>
    <row r="24" spans="1:12">
      <c r="A24" s="3" t="s">
        <v>469</v>
      </c>
    </row>
    <row r="25" spans="1:12">
      <c r="A25" s="4" t="s">
        <v>110</v>
      </c>
      <c r="K25" s="7" t="n">
        <v>-455.2</v>
      </c>
      <c r="L25" s="7" t="n">
        <v>-432.8</v>
      </c>
    </row>
    <row r="26" spans="1:12">
      <c r="A26" s="4" t="s">
        <v>474</v>
      </c>
    </row>
    <row r="27" spans="1:12">
      <c r="A27" s="3" t="s">
        <v>469</v>
      </c>
    </row>
    <row r="28" spans="1:12">
      <c r="A28" s="4" t="s">
        <v>110</v>
      </c>
      <c r="K28" s="7" t="n">
        <v>12.7</v>
      </c>
      <c r="L28" s="7" t="n">
        <v>43.7</v>
      </c>
    </row>
    <row r="29" spans="1:12">
      <c r="A29" s="4" t="s">
        <v>111</v>
      </c>
      <c r="K29" s="7" t="n">
        <v>12.7</v>
      </c>
      <c r="L29" s="7" t="n">
        <v>43.7</v>
      </c>
    </row>
    <row r="30" spans="1:12">
      <c r="A30" s="4" t="s">
        <v>112</v>
      </c>
      <c r="K30" s="7" t="n">
        <v>11.1</v>
      </c>
      <c r="L30" s="7" t="n">
        <v>33.9</v>
      </c>
    </row>
    <row r="31" spans="1:12">
      <c r="A31" s="4" t="s">
        <v>470</v>
      </c>
      <c r="K31" s="7" t="n">
        <v>-23.8</v>
      </c>
      <c r="L31" s="7" t="n">
        <v>-77.59999999999999</v>
      </c>
    </row>
    <row r="32" spans="1:12">
      <c r="A32" s="4" t="s">
        <v>475</v>
      </c>
    </row>
    <row r="33" spans="1:12">
      <c r="A33" s="3" t="s">
        <v>469</v>
      </c>
    </row>
    <row r="34" spans="1:12">
      <c r="A34" s="4" t="s">
        <v>110</v>
      </c>
      <c r="K34" s="7" t="n">
        <v>11.1</v>
      </c>
      <c r="L34" s="7" t="n">
        <v>38.1</v>
      </c>
    </row>
    <row r="35" spans="1:12">
      <c r="A35" s="4" t="s">
        <v>476</v>
      </c>
    </row>
    <row r="36" spans="1:12">
      <c r="A36" s="3" t="s">
        <v>469</v>
      </c>
    </row>
    <row r="37" spans="1:12">
      <c r="A37" s="4" t="s">
        <v>110</v>
      </c>
      <c r="K37" s="5" t="n">
        <v>1.6</v>
      </c>
      <c r="L37" s="5" t="n">
        <v>5.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79</v>
      </c>
    </row>
    <row r="3" spans="1:2">
      <c r="A3" s="4" t="s">
        <v>480</v>
      </c>
      <c r="B3" s="8" t="n">
        <v>147</v>
      </c>
    </row>
    <row r="4" spans="1:2">
      <c r="A4" s="4" t="s">
        <v>481</v>
      </c>
    </row>
    <row r="5" spans="1:2">
      <c r="A5" s="3" t="s">
        <v>479</v>
      </c>
    </row>
    <row r="6" spans="1:2">
      <c r="A6" s="4" t="s">
        <v>482</v>
      </c>
      <c r="B6" s="6" t="n">
        <v>335</v>
      </c>
    </row>
    <row r="7" spans="1:2">
      <c r="A7" s="4" t="s">
        <v>483</v>
      </c>
      <c r="B7" s="6" t="n">
        <v>335</v>
      </c>
    </row>
    <row r="8" spans="1:2">
      <c r="A8" s="4" t="s">
        <v>484</v>
      </c>
    </row>
    <row r="9" spans="1:2">
      <c r="A9" s="3" t="s">
        <v>479</v>
      </c>
    </row>
    <row r="10" spans="1:2">
      <c r="A10" s="4" t="s">
        <v>482</v>
      </c>
      <c r="B10" s="6" t="n">
        <v>305</v>
      </c>
    </row>
    <row r="11" spans="1:2">
      <c r="A11" s="4" t="s">
        <v>483</v>
      </c>
      <c r="B11" s="8" t="n">
        <v>3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86</v>
      </c>
      <c r="D1" s="2" t="s">
        <v>65</v>
      </c>
    </row>
    <row r="2" spans="1:4">
      <c r="A2" s="3" t="s">
        <v>66</v>
      </c>
    </row>
    <row r="3" spans="1:4">
      <c r="A3" s="4" t="s">
        <v>69</v>
      </c>
      <c r="B3" s="5" t="n">
        <v>1178.7</v>
      </c>
      <c r="C3" s="5" t="n">
        <v>1194.6</v>
      </c>
      <c r="D3" s="5" t="n">
        <v>1190.1</v>
      </c>
    </row>
    <row r="4" spans="1:4">
      <c r="A4" s="4" t="s">
        <v>71</v>
      </c>
      <c r="B4" s="7" t="n">
        <v>173.3</v>
      </c>
      <c r="C4" s="6" t="n">
        <v>167</v>
      </c>
      <c r="D4" s="7" t="n">
        <v>149.3</v>
      </c>
    </row>
    <row r="5" spans="1:4">
      <c r="A5" s="4" t="s">
        <v>76</v>
      </c>
      <c r="B5" s="7" t="n">
        <v>364.1</v>
      </c>
      <c r="C5" s="7" t="n">
        <v>180.8</v>
      </c>
      <c r="D5" s="7" t="n">
        <v>179.6</v>
      </c>
    </row>
    <row r="6" spans="1:4">
      <c r="A6" s="4" t="s">
        <v>78</v>
      </c>
      <c r="B6" s="7" t="n">
        <v>132.2</v>
      </c>
      <c r="C6" s="7" t="n">
        <v>107.6</v>
      </c>
      <c r="D6" s="7" t="n">
        <v>96.2</v>
      </c>
    </row>
    <row r="7" spans="1:4">
      <c r="A7" s="3" t="s">
        <v>80</v>
      </c>
    </row>
    <row r="8" spans="1:4">
      <c r="A8" s="4" t="s">
        <v>85</v>
      </c>
      <c r="B8" s="7" t="n">
        <v>275.6</v>
      </c>
      <c r="C8" s="7" t="n">
        <v>268.6</v>
      </c>
    </row>
    <row r="9" spans="1:4">
      <c r="A9" s="4" t="s">
        <v>86</v>
      </c>
      <c r="B9" s="7" t="n">
        <v>199.2</v>
      </c>
      <c r="C9" s="6" t="n">
        <v>211</v>
      </c>
      <c r="D9" s="7" t="n">
        <v>206.6</v>
      </c>
    </row>
    <row r="10" spans="1:4">
      <c r="A10" s="4" t="s">
        <v>87</v>
      </c>
      <c r="B10" s="7" t="n">
        <v>227.9</v>
      </c>
      <c r="C10" s="7" t="n">
        <v>232.2</v>
      </c>
      <c r="D10" s="7" t="n">
        <v>226.6</v>
      </c>
    </row>
    <row r="11" spans="1:4">
      <c r="A11" s="3" t="s">
        <v>94</v>
      </c>
    </row>
    <row r="12" spans="1:4">
      <c r="A12" s="4" t="s">
        <v>97</v>
      </c>
      <c r="B12" s="7" t="n">
        <v>6440.2</v>
      </c>
      <c r="C12" s="7" t="n">
        <v>6204.2</v>
      </c>
      <c r="D12" s="7" t="n">
        <v>6198.1</v>
      </c>
    </row>
    <row r="13" spans="1:4">
      <c r="A13" s="4" t="s">
        <v>487</v>
      </c>
    </row>
    <row r="14" spans="1:4">
      <c r="A14" s="3" t="s">
        <v>66</v>
      </c>
    </row>
    <row r="15" spans="1:4">
      <c r="A15" s="4" t="s">
        <v>69</v>
      </c>
      <c r="B15" s="7" t="n">
        <v>1175.7</v>
      </c>
      <c r="D15" s="7" t="n">
        <v>1190.1</v>
      </c>
    </row>
    <row r="16" spans="1:4">
      <c r="A16" s="4" t="s">
        <v>71</v>
      </c>
      <c r="B16" s="7" t="n">
        <v>157.4</v>
      </c>
      <c r="D16" s="7" t="n">
        <v>149.3</v>
      </c>
    </row>
    <row r="17" spans="1:4">
      <c r="A17" s="4" t="s">
        <v>76</v>
      </c>
      <c r="B17" s="7" t="n">
        <v>362.9</v>
      </c>
      <c r="D17" s="7" t="n">
        <v>179.6</v>
      </c>
    </row>
    <row r="18" spans="1:4">
      <c r="A18" s="4" t="s">
        <v>78</v>
      </c>
      <c r="B18" s="6" t="n">
        <v>122</v>
      </c>
      <c r="D18" s="7" t="n">
        <v>96.2</v>
      </c>
    </row>
    <row r="19" spans="1:4">
      <c r="A19" s="3" t="s">
        <v>80</v>
      </c>
    </row>
    <row r="20" spans="1:4">
      <c r="A20" s="4" t="s">
        <v>85</v>
      </c>
      <c r="B20" s="7" t="n">
        <v>255.9</v>
      </c>
      <c r="D20" s="7" t="n">
        <v>249.9</v>
      </c>
    </row>
    <row r="21" spans="1:4">
      <c r="A21" s="4" t="s">
        <v>86</v>
      </c>
      <c r="B21" s="7" t="n">
        <v>197.5</v>
      </c>
      <c r="D21" s="7" t="n">
        <v>206.6</v>
      </c>
    </row>
    <row r="22" spans="1:4">
      <c r="A22" s="4" t="s">
        <v>87</v>
      </c>
      <c r="B22" s="7" t="n">
        <v>223.9</v>
      </c>
      <c r="D22" s="7" t="n">
        <v>226.6</v>
      </c>
    </row>
    <row r="23" spans="1:4">
      <c r="A23" s="3" t="s">
        <v>94</v>
      </c>
    </row>
    <row r="24" spans="1:4">
      <c r="A24" s="4" t="s">
        <v>97</v>
      </c>
      <c r="B24" s="7" t="n">
        <v>6434.9</v>
      </c>
      <c r="D24" s="5" t="n">
        <v>6198.1</v>
      </c>
    </row>
    <row r="25" spans="1:4">
      <c r="A25" s="4" t="s">
        <v>488</v>
      </c>
    </row>
    <row r="26" spans="1:4">
      <c r="A26" s="3" t="s">
        <v>66</v>
      </c>
    </row>
    <row r="27" spans="1:4">
      <c r="A27" s="4" t="s">
        <v>69</v>
      </c>
      <c r="B27" s="6" t="n">
        <v>-3</v>
      </c>
      <c r="C27" s="7" t="n">
        <v>4.5</v>
      </c>
    </row>
    <row r="28" spans="1:4">
      <c r="A28" s="4" t="s">
        <v>71</v>
      </c>
      <c r="B28" s="7" t="n">
        <v>-15.9</v>
      </c>
      <c r="C28" s="7" t="n">
        <v>17.7</v>
      </c>
    </row>
    <row r="29" spans="1:4">
      <c r="A29" s="4" t="s">
        <v>76</v>
      </c>
      <c r="B29" s="7" t="n">
        <v>-1.2</v>
      </c>
      <c r="C29" s="7" t="n">
        <v>1.2</v>
      </c>
    </row>
    <row r="30" spans="1:4">
      <c r="A30" s="4" t="s">
        <v>78</v>
      </c>
      <c r="B30" s="7" t="n">
        <v>-10.2</v>
      </c>
      <c r="C30" s="7" t="n">
        <v>11.4</v>
      </c>
    </row>
    <row r="31" spans="1:4">
      <c r="A31" s="3" t="s">
        <v>80</v>
      </c>
    </row>
    <row r="32" spans="1:4">
      <c r="A32" s="4" t="s">
        <v>85</v>
      </c>
      <c r="B32" s="7" t="n">
        <v>-19.7</v>
      </c>
      <c r="C32" s="7" t="n">
        <v>18.7</v>
      </c>
    </row>
    <row r="33" spans="1:4">
      <c r="A33" s="4" t="s">
        <v>86</v>
      </c>
      <c r="B33" s="7" t="n">
        <v>-1.7</v>
      </c>
      <c r="C33" s="7" t="n">
        <v>4.4</v>
      </c>
    </row>
    <row r="34" spans="1:4">
      <c r="A34" s="4" t="s">
        <v>87</v>
      </c>
      <c r="B34" s="6" t="n">
        <v>-4</v>
      </c>
      <c r="C34" s="7" t="n">
        <v>5.6</v>
      </c>
    </row>
    <row r="35" spans="1:4">
      <c r="A35" s="3" t="s">
        <v>94</v>
      </c>
    </row>
    <row r="36" spans="1:4">
      <c r="A36" s="4" t="s">
        <v>97</v>
      </c>
      <c r="B36" s="5" t="n">
        <v>-5.3</v>
      </c>
      <c r="C36" s="5" t="n">
        <v>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489</v>
      </c>
      <c r="B1" s="2" t="s">
        <v>1</v>
      </c>
    </row>
    <row r="2" spans="1:3">
      <c r="B2" s="2" t="s">
        <v>490</v>
      </c>
      <c r="C2" s="2" t="s">
        <v>491</v>
      </c>
    </row>
    <row r="3" spans="1:3">
      <c r="A3" s="3" t="s">
        <v>492</v>
      </c>
    </row>
    <row r="4" spans="1:3">
      <c r="A4" s="4" t="s">
        <v>493</v>
      </c>
      <c r="C4" s="5" t="n">
        <v>6.1</v>
      </c>
    </row>
    <row r="5" spans="1:3">
      <c r="A5" s="4" t="s">
        <v>494</v>
      </c>
      <c r="B5" s="6" t="n">
        <v>2</v>
      </c>
    </row>
    <row r="6" spans="1:3">
      <c r="A6" s="4" t="s">
        <v>495</v>
      </c>
      <c r="B6" s="8" t="n">
        <v>248</v>
      </c>
    </row>
    <row r="7" spans="1:3">
      <c r="A7" s="4" t="s">
        <v>97</v>
      </c>
    </row>
    <row r="8" spans="1:3">
      <c r="A8" s="3" t="s">
        <v>492</v>
      </c>
    </row>
    <row r="9" spans="1:3">
      <c r="A9" s="4" t="s">
        <v>493</v>
      </c>
      <c r="C9" s="7" t="n">
        <v>6.1</v>
      </c>
    </row>
    <row r="10" spans="1:3">
      <c r="A10" s="4" t="s">
        <v>496</v>
      </c>
    </row>
    <row r="11" spans="1:3">
      <c r="A11" s="3" t="s">
        <v>492</v>
      </c>
    </row>
    <row r="12" spans="1:3">
      <c r="A12" s="4" t="s">
        <v>493</v>
      </c>
      <c r="C12" s="5" t="n">
        <v>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3" t="s">
        <v>196</v>
      </c>
    </row>
    <row r="4" spans="1:2">
      <c r="A4" s="4" t="s">
        <v>499</v>
      </c>
      <c r="B4" s="8" t="n">
        <v>485000000</v>
      </c>
    </row>
    <row r="5" spans="1:2">
      <c r="A5" s="4" t="s">
        <v>500</v>
      </c>
      <c r="B5" s="6" t="n">
        <v>0</v>
      </c>
    </row>
    <row r="6" spans="1:2">
      <c r="A6" s="4" t="s">
        <v>501</v>
      </c>
    </row>
    <row r="7" spans="1:2">
      <c r="A7" s="3" t="s">
        <v>196</v>
      </c>
    </row>
    <row r="8" spans="1:2">
      <c r="A8" s="4" t="s">
        <v>499</v>
      </c>
      <c r="B8" s="8" t="n">
        <v>310000000</v>
      </c>
    </row>
    <row r="9" spans="1:2">
      <c r="A9" s="3" t="s">
        <v>502</v>
      </c>
    </row>
    <row r="10" spans="1:2">
      <c r="A10" s="4" t="s">
        <v>503</v>
      </c>
      <c r="B10"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5</v>
      </c>
      <c r="D2" s="2" t="s">
        <v>107</v>
      </c>
    </row>
    <row r="3" spans="1:4">
      <c r="A3" s="3" t="s">
        <v>128</v>
      </c>
    </row>
    <row r="4" spans="1:4">
      <c r="A4" s="4" t="s">
        <v>129</v>
      </c>
      <c r="B4" s="8" t="n">
        <v>150</v>
      </c>
      <c r="C4" s="5" t="n">
        <v>-87.2</v>
      </c>
      <c r="D4" s="5" t="n">
        <v>-159.3</v>
      </c>
    </row>
    <row r="5" spans="1:4">
      <c r="A5" s="4" t="s">
        <v>131</v>
      </c>
      <c r="B5" s="5" t="n">
        <v>5.5</v>
      </c>
      <c r="C5" s="5" t="n">
        <v>-6.6</v>
      </c>
      <c r="D5" s="5"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506</v>
      </c>
    </row>
    <row r="4" spans="1:12">
      <c r="A4" s="4" t="s">
        <v>108</v>
      </c>
      <c r="B4" s="5" t="n">
        <v>1730.2</v>
      </c>
      <c r="C4" s="5" t="n">
        <v>1665.1</v>
      </c>
      <c r="D4" s="5" t="n">
        <v>1657.2</v>
      </c>
      <c r="E4" s="5" t="n">
        <v>1642.3</v>
      </c>
      <c r="F4" s="5" t="n">
        <v>1729.5</v>
      </c>
      <c r="G4" s="5" t="n">
        <v>1698.7</v>
      </c>
      <c r="H4" s="5" t="n">
        <v>1651.2</v>
      </c>
      <c r="I4" s="5" t="n">
        <v>1586.6</v>
      </c>
      <c r="J4" s="5" t="n">
        <v>6694.8</v>
      </c>
      <c r="K4" s="8" t="n">
        <v>6666</v>
      </c>
      <c r="L4" s="5" t="n">
        <v>6311.3</v>
      </c>
    </row>
    <row r="5" spans="1:12">
      <c r="A5" s="4" t="s">
        <v>507</v>
      </c>
    </row>
    <row r="6" spans="1:12">
      <c r="A6" s="3" t="s">
        <v>506</v>
      </c>
    </row>
    <row r="7" spans="1:12">
      <c r="A7" s="4" t="s">
        <v>108</v>
      </c>
      <c r="J7" s="7" t="n">
        <v>4014.3</v>
      </c>
      <c r="K7" s="7" t="n">
        <v>3964.1</v>
      </c>
      <c r="L7" s="7" t="n">
        <v>3801.8</v>
      </c>
    </row>
    <row r="8" spans="1:12">
      <c r="A8" s="4" t="s">
        <v>508</v>
      </c>
    </row>
    <row r="9" spans="1:12">
      <c r="A9" s="3" t="s">
        <v>506</v>
      </c>
    </row>
    <row r="10" spans="1:12">
      <c r="A10" s="4" t="s">
        <v>108</v>
      </c>
      <c r="J10" s="7" t="n">
        <v>1249.8</v>
      </c>
      <c r="K10" s="7" t="n">
        <v>1286.8</v>
      </c>
      <c r="L10" s="7" t="n">
        <v>1193.7</v>
      </c>
    </row>
    <row r="11" spans="1:12">
      <c r="A11" s="4" t="s">
        <v>509</v>
      </c>
    </row>
    <row r="12" spans="1:12">
      <c r="A12" s="3" t="s">
        <v>506</v>
      </c>
    </row>
    <row r="13" spans="1:12">
      <c r="A13" s="4" t="s">
        <v>108</v>
      </c>
      <c r="J13" s="7" t="n">
        <v>908.6</v>
      </c>
      <c r="K13" s="7" t="n">
        <v>933.3</v>
      </c>
      <c r="L13" s="7" t="n">
        <v>866.4</v>
      </c>
    </row>
    <row r="14" spans="1:12">
      <c r="A14" s="4" t="s">
        <v>510</v>
      </c>
    </row>
    <row r="15" spans="1:12">
      <c r="A15" s="3" t="s">
        <v>506</v>
      </c>
    </row>
    <row r="16" spans="1:12">
      <c r="A16" s="4" t="s">
        <v>108</v>
      </c>
      <c r="J16" s="7" t="n">
        <v>522.1</v>
      </c>
      <c r="K16" s="5" t="n">
        <v>481.8</v>
      </c>
      <c r="L16" s="5" t="n">
        <v>449.4</v>
      </c>
    </row>
    <row r="17" spans="1:12">
      <c r="A17" s="4" t="s">
        <v>511</v>
      </c>
    </row>
    <row r="18" spans="1:12">
      <c r="A18" s="3" t="s">
        <v>506</v>
      </c>
    </row>
    <row r="19" spans="1:12">
      <c r="A19" s="4" t="s">
        <v>108</v>
      </c>
      <c r="J19" s="7" t="n">
        <v>3021.9</v>
      </c>
    </row>
    <row r="20" spans="1:12">
      <c r="A20" s="4" t="s">
        <v>512</v>
      </c>
    </row>
    <row r="21" spans="1:12">
      <c r="A21" s="3" t="s">
        <v>506</v>
      </c>
    </row>
    <row r="22" spans="1:12">
      <c r="A22" s="4" t="s">
        <v>108</v>
      </c>
      <c r="J22" s="7" t="n">
        <v>1752.1</v>
      </c>
    </row>
    <row r="23" spans="1:12">
      <c r="A23" s="4" t="s">
        <v>513</v>
      </c>
    </row>
    <row r="24" spans="1:12">
      <c r="A24" s="3" t="s">
        <v>506</v>
      </c>
    </row>
    <row r="25" spans="1:12">
      <c r="A25" s="4" t="s">
        <v>108</v>
      </c>
      <c r="J25" s="7" t="n">
        <v>654.2</v>
      </c>
    </row>
    <row r="26" spans="1:12">
      <c r="A26" s="4" t="s">
        <v>514</v>
      </c>
    </row>
    <row r="27" spans="1:12">
      <c r="A27" s="3" t="s">
        <v>506</v>
      </c>
    </row>
    <row r="28" spans="1:12">
      <c r="A28" s="4" t="s">
        <v>108</v>
      </c>
      <c r="J28" s="7" t="n">
        <v>426.4</v>
      </c>
    </row>
    <row r="29" spans="1:12">
      <c r="A29" s="4" t="s">
        <v>515</v>
      </c>
    </row>
    <row r="30" spans="1:12">
      <c r="A30" s="3" t="s">
        <v>506</v>
      </c>
    </row>
    <row r="31" spans="1:12">
      <c r="A31" s="4" t="s">
        <v>108</v>
      </c>
      <c r="J31" s="7" t="n">
        <v>189.2</v>
      </c>
    </row>
    <row r="32" spans="1:12">
      <c r="A32" s="4" t="s">
        <v>516</v>
      </c>
    </row>
    <row r="33" spans="1:12">
      <c r="A33" s="3" t="s">
        <v>506</v>
      </c>
    </row>
    <row r="34" spans="1:12">
      <c r="A34" s="4" t="s">
        <v>108</v>
      </c>
      <c r="J34" s="7" t="n">
        <v>3672.9</v>
      </c>
    </row>
    <row r="35" spans="1:12">
      <c r="A35" s="4" t="s">
        <v>517</v>
      </c>
    </row>
    <row r="36" spans="1:12">
      <c r="A36" s="3" t="s">
        <v>506</v>
      </c>
    </row>
    <row r="37" spans="1:12">
      <c r="A37" s="4" t="s">
        <v>108</v>
      </c>
      <c r="J37" s="7" t="n">
        <v>2262.2</v>
      </c>
    </row>
    <row r="38" spans="1:12">
      <c r="A38" s="4" t="s">
        <v>518</v>
      </c>
    </row>
    <row r="39" spans="1:12">
      <c r="A39" s="3" t="s">
        <v>506</v>
      </c>
    </row>
    <row r="40" spans="1:12">
      <c r="A40" s="4" t="s">
        <v>108</v>
      </c>
      <c r="J40" s="7" t="n">
        <v>595.6</v>
      </c>
    </row>
    <row r="41" spans="1:12">
      <c r="A41" s="4" t="s">
        <v>519</v>
      </c>
    </row>
    <row r="42" spans="1:12">
      <c r="A42" s="3" t="s">
        <v>506</v>
      </c>
    </row>
    <row r="43" spans="1:12">
      <c r="A43" s="4" t="s">
        <v>108</v>
      </c>
      <c r="J43" s="7" t="n">
        <v>482.2</v>
      </c>
    </row>
    <row r="44" spans="1:12">
      <c r="A44" s="4" t="s">
        <v>520</v>
      </c>
    </row>
    <row r="45" spans="1:12">
      <c r="A45" s="3" t="s">
        <v>506</v>
      </c>
    </row>
    <row r="46" spans="1:12">
      <c r="A46" s="4" t="s">
        <v>108</v>
      </c>
      <c r="J46" s="5" t="n">
        <v>332.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506</v>
      </c>
    </row>
    <row r="4" spans="1:12">
      <c r="A4" s="4" t="s">
        <v>108</v>
      </c>
      <c r="B4" s="5" t="n">
        <v>1730.2</v>
      </c>
      <c r="C4" s="5" t="n">
        <v>1665.1</v>
      </c>
      <c r="D4" s="5" t="n">
        <v>1657.2</v>
      </c>
      <c r="E4" s="5" t="n">
        <v>1642.3</v>
      </c>
      <c r="F4" s="5" t="n">
        <v>1729.5</v>
      </c>
      <c r="G4" s="5" t="n">
        <v>1698.7</v>
      </c>
      <c r="H4" s="5" t="n">
        <v>1651.2</v>
      </c>
      <c r="I4" s="5" t="n">
        <v>1586.6</v>
      </c>
      <c r="J4" s="5" t="n">
        <v>6694.8</v>
      </c>
      <c r="K4" s="8" t="n">
        <v>6666</v>
      </c>
      <c r="L4" s="5" t="n">
        <v>6311.3</v>
      </c>
    </row>
    <row r="5" spans="1:12">
      <c r="A5" s="4" t="s">
        <v>522</v>
      </c>
    </row>
    <row r="6" spans="1:12">
      <c r="A6" s="3" t="s">
        <v>506</v>
      </c>
    </row>
    <row r="7" spans="1:12">
      <c r="A7" s="4" t="s">
        <v>108</v>
      </c>
      <c r="J7" s="6" t="n">
        <v>4491</v>
      </c>
    </row>
    <row r="8" spans="1:12">
      <c r="A8" s="4" t="s">
        <v>523</v>
      </c>
    </row>
    <row r="9" spans="1:12">
      <c r="A9" s="3" t="s">
        <v>506</v>
      </c>
    </row>
    <row r="10" spans="1:12">
      <c r="A10" s="4" t="s">
        <v>108</v>
      </c>
      <c r="J10" s="7" t="n">
        <v>2203.8</v>
      </c>
    </row>
    <row r="11" spans="1:12">
      <c r="A11" s="4" t="s">
        <v>511</v>
      </c>
    </row>
    <row r="12" spans="1:12">
      <c r="A12" s="3" t="s">
        <v>506</v>
      </c>
    </row>
    <row r="13" spans="1:12">
      <c r="A13" s="4" t="s">
        <v>108</v>
      </c>
      <c r="J13" s="7" t="n">
        <v>3021.9</v>
      </c>
    </row>
    <row r="14" spans="1:12">
      <c r="A14" s="4" t="s">
        <v>524</v>
      </c>
    </row>
    <row r="15" spans="1:12">
      <c r="A15" s="3" t="s">
        <v>506</v>
      </c>
    </row>
    <row r="16" spans="1:12">
      <c r="A16" s="4" t="s">
        <v>108</v>
      </c>
      <c r="J16" s="7" t="n">
        <v>3021.9</v>
      </c>
    </row>
    <row r="17" spans="1:12">
      <c r="A17" s="4" t="s">
        <v>525</v>
      </c>
    </row>
    <row r="18" spans="1:12">
      <c r="A18" s="3" t="s">
        <v>506</v>
      </c>
    </row>
    <row r="19" spans="1:12">
      <c r="A19" s="4" t="s">
        <v>108</v>
      </c>
      <c r="J19" s="6" t="n">
        <v>0</v>
      </c>
    </row>
    <row r="20" spans="1:12">
      <c r="A20" s="4" t="s">
        <v>516</v>
      </c>
    </row>
    <row r="21" spans="1:12">
      <c r="A21" s="3" t="s">
        <v>506</v>
      </c>
    </row>
    <row r="22" spans="1:12">
      <c r="A22" s="4" t="s">
        <v>108</v>
      </c>
      <c r="J22" s="7" t="n">
        <v>3672.9</v>
      </c>
    </row>
    <row r="23" spans="1:12">
      <c r="A23" s="4" t="s">
        <v>526</v>
      </c>
    </row>
    <row r="24" spans="1:12">
      <c r="A24" s="3" t="s">
        <v>506</v>
      </c>
    </row>
    <row r="25" spans="1:12">
      <c r="A25" s="4" t="s">
        <v>108</v>
      </c>
      <c r="J25" s="7" t="n">
        <v>1469.1</v>
      </c>
    </row>
    <row r="26" spans="1:12">
      <c r="A26" s="4" t="s">
        <v>527</v>
      </c>
    </row>
    <row r="27" spans="1:12">
      <c r="A27" s="3" t="s">
        <v>506</v>
      </c>
    </row>
    <row r="28" spans="1:12">
      <c r="A28" s="4" t="s">
        <v>108</v>
      </c>
      <c r="J28" s="5" t="n">
        <v>2203.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8</v>
      </c>
      <c r="B1" s="2" t="s">
        <v>2</v>
      </c>
      <c r="C1" s="2" t="s">
        <v>486</v>
      </c>
    </row>
    <row r="2" spans="1:3">
      <c r="A2" s="3" t="s">
        <v>529</v>
      </c>
    </row>
    <row r="3" spans="1:3">
      <c r="A3" s="4" t="s">
        <v>85</v>
      </c>
      <c r="B3" s="5" t="n">
        <v>275.6</v>
      </c>
      <c r="C3" s="5" t="n">
        <v>26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486</v>
      </c>
      <c r="D1" s="2" t="s">
        <v>65</v>
      </c>
    </row>
    <row r="2" spans="1:4">
      <c r="A2" s="3" t="s">
        <v>66</v>
      </c>
    </row>
    <row r="3" spans="1:4">
      <c r="A3" s="4" t="s">
        <v>69</v>
      </c>
      <c r="B3" s="5" t="n">
        <v>1178.7</v>
      </c>
      <c r="C3" s="5" t="n">
        <v>1194.6</v>
      </c>
      <c r="D3" s="5" t="n">
        <v>1190.1</v>
      </c>
    </row>
    <row r="4" spans="1:4">
      <c r="A4" s="4" t="s">
        <v>71</v>
      </c>
      <c r="B4" s="7" t="n">
        <v>173.3</v>
      </c>
      <c r="C4" s="6" t="n">
        <v>167</v>
      </c>
      <c r="D4" s="7" t="n">
        <v>149.3</v>
      </c>
    </row>
    <row r="5" spans="1:4">
      <c r="A5" s="4" t="s">
        <v>76</v>
      </c>
      <c r="B5" s="7" t="n">
        <v>364.1</v>
      </c>
      <c r="C5" s="7" t="n">
        <v>180.8</v>
      </c>
      <c r="D5" s="7" t="n">
        <v>179.6</v>
      </c>
    </row>
    <row r="6" spans="1:4">
      <c r="A6" s="4" t="s">
        <v>78</v>
      </c>
      <c r="B6" s="7" t="n">
        <v>132.2</v>
      </c>
      <c r="C6" s="7" t="n">
        <v>107.6</v>
      </c>
      <c r="D6" s="7" t="n">
        <v>96.2</v>
      </c>
    </row>
    <row r="7" spans="1:4">
      <c r="A7" s="3" t="s">
        <v>80</v>
      </c>
    </row>
    <row r="8" spans="1:4">
      <c r="A8" s="4" t="s">
        <v>85</v>
      </c>
      <c r="B8" s="7" t="n">
        <v>275.6</v>
      </c>
      <c r="C8" s="7" t="n">
        <v>268.6</v>
      </c>
    </row>
    <row r="9" spans="1:4">
      <c r="A9" s="4" t="s">
        <v>86</v>
      </c>
      <c r="B9" s="7" t="n">
        <v>199.2</v>
      </c>
      <c r="C9" s="6" t="n">
        <v>211</v>
      </c>
      <c r="D9" s="7" t="n">
        <v>206.6</v>
      </c>
    </row>
    <row r="10" spans="1:4">
      <c r="A10" s="4" t="s">
        <v>87</v>
      </c>
      <c r="B10" s="7" t="n">
        <v>227.9</v>
      </c>
      <c r="C10" s="7" t="n">
        <v>232.2</v>
      </c>
      <c r="D10" s="7" t="n">
        <v>226.6</v>
      </c>
    </row>
    <row r="11" spans="1:4">
      <c r="A11" s="3" t="s">
        <v>94</v>
      </c>
    </row>
    <row r="12" spans="1:4">
      <c r="A12" s="4" t="s">
        <v>97</v>
      </c>
      <c r="B12" s="7" t="n">
        <v>6440.2</v>
      </c>
      <c r="C12" s="7" t="n">
        <v>6204.2</v>
      </c>
      <c r="D12" s="7" t="n">
        <v>6198.1</v>
      </c>
    </row>
    <row r="13" spans="1:4">
      <c r="A13" s="4" t="s">
        <v>531</v>
      </c>
      <c r="B13" s="6" t="n">
        <v>-1488</v>
      </c>
      <c r="D13" s="7" t="n">
        <v>-941.9</v>
      </c>
    </row>
    <row r="14" spans="1:4">
      <c r="A14" s="4" t="s">
        <v>488</v>
      </c>
    </row>
    <row r="15" spans="1:4">
      <c r="A15" s="3" t="s">
        <v>66</v>
      </c>
    </row>
    <row r="16" spans="1:4">
      <c r="A16" s="4" t="s">
        <v>69</v>
      </c>
      <c r="B16" s="6" t="n">
        <v>-3</v>
      </c>
      <c r="C16" s="7" t="n">
        <v>4.5</v>
      </c>
    </row>
    <row r="17" spans="1:4">
      <c r="A17" s="4" t="s">
        <v>71</v>
      </c>
      <c r="B17" s="7" t="n">
        <v>-15.9</v>
      </c>
      <c r="C17" s="7" t="n">
        <v>17.7</v>
      </c>
    </row>
    <row r="18" spans="1:4">
      <c r="A18" s="4" t="s">
        <v>76</v>
      </c>
      <c r="B18" s="7" t="n">
        <v>-1.2</v>
      </c>
      <c r="C18" s="7" t="n">
        <v>1.2</v>
      </c>
    </row>
    <row r="19" spans="1:4">
      <c r="A19" s="4" t="s">
        <v>78</v>
      </c>
      <c r="B19" s="7" t="n">
        <v>-10.2</v>
      </c>
      <c r="C19" s="7" t="n">
        <v>11.4</v>
      </c>
    </row>
    <row r="20" spans="1:4">
      <c r="A20" s="3" t="s">
        <v>80</v>
      </c>
    </row>
    <row r="21" spans="1:4">
      <c r="A21" s="4" t="s">
        <v>85</v>
      </c>
      <c r="B21" s="7" t="n">
        <v>-19.7</v>
      </c>
      <c r="C21" s="7" t="n">
        <v>18.7</v>
      </c>
    </row>
    <row r="22" spans="1:4">
      <c r="A22" s="4" t="s">
        <v>86</v>
      </c>
      <c r="B22" s="7" t="n">
        <v>-1.7</v>
      </c>
      <c r="C22" s="7" t="n">
        <v>4.4</v>
      </c>
    </row>
    <row r="23" spans="1:4">
      <c r="A23" s="4" t="s">
        <v>87</v>
      </c>
      <c r="B23" s="6" t="n">
        <v>-4</v>
      </c>
      <c r="C23" s="7" t="n">
        <v>5.6</v>
      </c>
    </row>
    <row r="24" spans="1:4">
      <c r="A24" s="3" t="s">
        <v>94</v>
      </c>
    </row>
    <row r="25" spans="1:4">
      <c r="A25" s="4" t="s">
        <v>97</v>
      </c>
      <c r="B25" s="7" t="n">
        <v>-5.3</v>
      </c>
      <c r="C25" s="5" t="n">
        <v>6.1</v>
      </c>
    </row>
    <row r="26" spans="1:4">
      <c r="A26" s="4" t="s">
        <v>531</v>
      </c>
      <c r="B26" s="7" t="n">
        <v>0.4</v>
      </c>
    </row>
    <row r="27" spans="1:4">
      <c r="A27" s="4" t="s">
        <v>487</v>
      </c>
    </row>
    <row r="28" spans="1:4">
      <c r="A28" s="3" t="s">
        <v>66</v>
      </c>
    </row>
    <row r="29" spans="1:4">
      <c r="A29" s="4" t="s">
        <v>69</v>
      </c>
      <c r="B29" s="7" t="n">
        <v>1175.7</v>
      </c>
      <c r="D29" s="7" t="n">
        <v>1190.1</v>
      </c>
    </row>
    <row r="30" spans="1:4">
      <c r="A30" s="4" t="s">
        <v>71</v>
      </c>
      <c r="B30" s="7" t="n">
        <v>157.4</v>
      </c>
      <c r="D30" s="7" t="n">
        <v>149.3</v>
      </c>
    </row>
    <row r="31" spans="1:4">
      <c r="A31" s="4" t="s">
        <v>76</v>
      </c>
      <c r="B31" s="7" t="n">
        <v>362.9</v>
      </c>
      <c r="D31" s="7" t="n">
        <v>179.6</v>
      </c>
    </row>
    <row r="32" spans="1:4">
      <c r="A32" s="4" t="s">
        <v>78</v>
      </c>
      <c r="B32" s="6" t="n">
        <v>122</v>
      </c>
      <c r="D32" s="7" t="n">
        <v>96.2</v>
      </c>
    </row>
    <row r="33" spans="1:4">
      <c r="A33" s="3" t="s">
        <v>80</v>
      </c>
    </row>
    <row r="34" spans="1:4">
      <c r="A34" s="4" t="s">
        <v>85</v>
      </c>
      <c r="B34" s="7" t="n">
        <v>255.9</v>
      </c>
      <c r="D34" s="7" t="n">
        <v>249.9</v>
      </c>
    </row>
    <row r="35" spans="1:4">
      <c r="A35" s="4" t="s">
        <v>86</v>
      </c>
      <c r="B35" s="7" t="n">
        <v>197.5</v>
      </c>
      <c r="D35" s="7" t="n">
        <v>206.6</v>
      </c>
    </row>
    <row r="36" spans="1:4">
      <c r="A36" s="4" t="s">
        <v>87</v>
      </c>
      <c r="B36" s="7" t="n">
        <v>223.9</v>
      </c>
      <c r="D36" s="7" t="n">
        <v>226.6</v>
      </c>
    </row>
    <row r="37" spans="1:4">
      <c r="A37" s="3" t="s">
        <v>94</v>
      </c>
    </row>
    <row r="38" spans="1:4">
      <c r="A38" s="4" t="s">
        <v>97</v>
      </c>
      <c r="B38" s="7" t="n">
        <v>6434.9</v>
      </c>
      <c r="D38" s="5" t="n">
        <v>6198.1</v>
      </c>
    </row>
    <row r="39" spans="1:4">
      <c r="A39" s="4" t="s">
        <v>531</v>
      </c>
      <c r="B39" s="5" t="n">
        <v>-148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108</v>
      </c>
    </row>
    <row r="4" spans="1:12">
      <c r="A4" s="4" t="s">
        <v>108</v>
      </c>
      <c r="B4" s="5" t="n">
        <v>1730.2</v>
      </c>
      <c r="C4" s="5" t="n">
        <v>1665.1</v>
      </c>
      <c r="D4" s="5" t="n">
        <v>1657.2</v>
      </c>
      <c r="E4" s="5" t="n">
        <v>1642.3</v>
      </c>
      <c r="F4" s="5" t="n">
        <v>1729.5</v>
      </c>
      <c r="G4" s="5" t="n">
        <v>1698.7</v>
      </c>
      <c r="H4" s="5" t="n">
        <v>1651.2</v>
      </c>
      <c r="I4" s="5" t="n">
        <v>1586.6</v>
      </c>
      <c r="J4" s="5" t="n">
        <v>6694.8</v>
      </c>
      <c r="K4" s="8" t="n">
        <v>6666</v>
      </c>
      <c r="L4" s="5" t="n">
        <v>6311.3</v>
      </c>
    </row>
    <row r="5" spans="1:12">
      <c r="A5" s="3" t="s">
        <v>110</v>
      </c>
    </row>
    <row r="6" spans="1:12">
      <c r="A6" s="4" t="s">
        <v>110</v>
      </c>
      <c r="J6" s="7" t="n">
        <v>-3794.7</v>
      </c>
      <c r="K6" s="7" t="n">
        <v>-3781.1</v>
      </c>
      <c r="L6" s="7" t="n">
        <v>-3643.4</v>
      </c>
    </row>
    <row r="7" spans="1:12">
      <c r="A7" s="4" t="s">
        <v>533</v>
      </c>
      <c r="J7" s="7" t="n">
        <v>-205.2</v>
      </c>
      <c r="K7" s="7" t="n">
        <v>-795.3</v>
      </c>
      <c r="L7" s="7" t="n">
        <v>-211.7</v>
      </c>
    </row>
    <row r="8" spans="1:12">
      <c r="A8" s="4" t="s">
        <v>488</v>
      </c>
    </row>
    <row r="9" spans="1:12">
      <c r="A9" s="3" t="s">
        <v>110</v>
      </c>
    </row>
    <row r="10" spans="1:12">
      <c r="A10" s="4" t="s">
        <v>533</v>
      </c>
      <c r="J10" s="7" t="n">
        <v>-0.5</v>
      </c>
    </row>
    <row r="11" spans="1:12">
      <c r="A11" s="4" t="s">
        <v>487</v>
      </c>
    </row>
    <row r="12" spans="1:12">
      <c r="A12" s="3" t="s">
        <v>110</v>
      </c>
    </row>
    <row r="13" spans="1:12">
      <c r="A13" s="4" t="s">
        <v>533</v>
      </c>
      <c r="J13" s="7" t="n">
        <v>-205.7</v>
      </c>
    </row>
    <row r="14" spans="1:12">
      <c r="A14" s="4" t="s">
        <v>124</v>
      </c>
    </row>
    <row r="15" spans="1:12">
      <c r="A15" s="3" t="s">
        <v>108</v>
      </c>
    </row>
    <row r="16" spans="1:12">
      <c r="A16" s="4" t="s">
        <v>108</v>
      </c>
      <c r="J16" s="7" t="n">
        <v>5938.5</v>
      </c>
      <c r="K16" s="7" t="n">
        <v>5930.5</v>
      </c>
      <c r="L16" s="7" t="n">
        <v>5628.9</v>
      </c>
    </row>
    <row r="17" spans="1:12">
      <c r="A17" s="3" t="s">
        <v>110</v>
      </c>
    </row>
    <row r="18" spans="1:12">
      <c r="A18" s="4" t="s">
        <v>110</v>
      </c>
      <c r="J18" s="7" t="n">
        <v>-3313.6</v>
      </c>
      <c r="K18" s="7" t="n">
        <v>-3327.5</v>
      </c>
      <c r="L18" s="7" t="n">
        <v>-3216.2</v>
      </c>
    </row>
    <row r="19" spans="1:12">
      <c r="A19" s="4" t="s">
        <v>534</v>
      </c>
    </row>
    <row r="20" spans="1:12">
      <c r="A20" s="3" t="s">
        <v>108</v>
      </c>
    </row>
    <row r="21" spans="1:12">
      <c r="A21" s="4" t="s">
        <v>108</v>
      </c>
      <c r="J21" s="7" t="n">
        <v>7.1</v>
      </c>
    </row>
    <row r="22" spans="1:12">
      <c r="A22" s="3" t="s">
        <v>110</v>
      </c>
    </row>
    <row r="23" spans="1:12">
      <c r="A23" s="4" t="s">
        <v>110</v>
      </c>
      <c r="J23" s="7" t="n">
        <v>-8.300000000000001</v>
      </c>
    </row>
    <row r="24" spans="1:12">
      <c r="A24" s="4" t="s">
        <v>535</v>
      </c>
    </row>
    <row r="25" spans="1:12">
      <c r="A25" s="3" t="s">
        <v>108</v>
      </c>
    </row>
    <row r="26" spans="1:12">
      <c r="A26" s="4" t="s">
        <v>108</v>
      </c>
      <c r="J26" s="7" t="n">
        <v>5945.6</v>
      </c>
    </row>
    <row r="27" spans="1:12">
      <c r="A27" s="3" t="s">
        <v>110</v>
      </c>
    </row>
    <row r="28" spans="1:12">
      <c r="A28" s="4" t="s">
        <v>110</v>
      </c>
      <c r="J28" s="7" t="n">
        <v>-3321.9</v>
      </c>
    </row>
    <row r="29" spans="1:12">
      <c r="A29" s="4" t="s">
        <v>125</v>
      </c>
    </row>
    <row r="30" spans="1:12">
      <c r="A30" s="3" t="s">
        <v>108</v>
      </c>
    </row>
    <row r="31" spans="1:12">
      <c r="A31" s="4" t="s">
        <v>108</v>
      </c>
      <c r="J31" s="7" t="n">
        <v>756.3</v>
      </c>
      <c r="K31" s="7" t="n">
        <v>735.5</v>
      </c>
      <c r="L31" s="7" t="n">
        <v>682.4</v>
      </c>
    </row>
    <row r="32" spans="1:12">
      <c r="A32" s="3" t="s">
        <v>110</v>
      </c>
    </row>
    <row r="33" spans="1:12">
      <c r="A33" s="4" t="s">
        <v>110</v>
      </c>
      <c r="J33" s="7" t="n">
        <v>-481.1</v>
      </c>
      <c r="K33" s="5" t="n">
        <v>-453.6</v>
      </c>
      <c r="L33" s="5" t="n">
        <v>-427.2</v>
      </c>
    </row>
    <row r="34" spans="1:12">
      <c r="A34" s="4" t="s">
        <v>536</v>
      </c>
    </row>
    <row r="35" spans="1:12">
      <c r="A35" s="3" t="s">
        <v>108</v>
      </c>
    </row>
    <row r="36" spans="1:12">
      <c r="A36" s="4" t="s">
        <v>108</v>
      </c>
      <c r="J36" s="7" t="n">
        <v>-16.1</v>
      </c>
    </row>
    <row r="37" spans="1:12">
      <c r="A37" s="3" t="s">
        <v>110</v>
      </c>
    </row>
    <row r="38" spans="1:12">
      <c r="A38" s="4" t="s">
        <v>110</v>
      </c>
      <c r="J38" s="7" t="n">
        <v>18.6</v>
      </c>
    </row>
    <row r="39" spans="1:12">
      <c r="A39" s="4" t="s">
        <v>537</v>
      </c>
    </row>
    <row r="40" spans="1:12">
      <c r="A40" s="3" t="s">
        <v>108</v>
      </c>
    </row>
    <row r="41" spans="1:12">
      <c r="A41" s="4" t="s">
        <v>108</v>
      </c>
      <c r="J41" s="7" t="n">
        <v>740.2</v>
      </c>
    </row>
    <row r="42" spans="1:12">
      <c r="A42" s="3" t="s">
        <v>110</v>
      </c>
    </row>
    <row r="43" spans="1:12">
      <c r="A43" s="4" t="s">
        <v>110</v>
      </c>
      <c r="J43" s="5" t="n">
        <v>-462.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492</v>
      </c>
    </row>
    <row r="4" spans="1:12">
      <c r="A4" s="4" t="s">
        <v>117</v>
      </c>
      <c r="B4" s="5" t="n">
        <v>8.1</v>
      </c>
      <c r="C4" s="5" t="n">
        <v>261.4</v>
      </c>
      <c r="D4" s="8" t="n">
        <v>346</v>
      </c>
      <c r="E4" s="5" t="n">
        <v>80.3</v>
      </c>
      <c r="F4" s="5" t="n">
        <v>345.9</v>
      </c>
      <c r="G4" s="5" t="n">
        <v>198.6</v>
      </c>
      <c r="H4" s="5" t="n">
        <v>227.4</v>
      </c>
      <c r="I4" s="5" t="n">
        <v>-236.4</v>
      </c>
      <c r="J4" s="5" t="n">
        <v>695.8</v>
      </c>
      <c r="K4" s="5" t="n">
        <v>535.5</v>
      </c>
      <c r="L4" s="5" t="n">
        <v>825.7</v>
      </c>
    </row>
    <row r="5" spans="1:12">
      <c r="A5" s="4" t="s">
        <v>130</v>
      </c>
      <c r="J5" s="7" t="n">
        <v>-55.3</v>
      </c>
      <c r="K5" s="5" t="n">
        <v>-48.3</v>
      </c>
      <c r="L5" s="5" t="n">
        <v>57.2</v>
      </c>
    </row>
    <row r="6" spans="1:12">
      <c r="A6" s="4" t="s">
        <v>488</v>
      </c>
    </row>
    <row r="7" spans="1:12">
      <c r="A7" s="3" t="s">
        <v>492</v>
      </c>
    </row>
    <row r="8" spans="1:12">
      <c r="A8" s="4" t="s">
        <v>117</v>
      </c>
      <c r="J8" s="7" t="n">
        <v>0.8</v>
      </c>
    </row>
    <row r="9" spans="1:12">
      <c r="A9" s="4" t="s">
        <v>130</v>
      </c>
      <c r="J9" s="7" t="n">
        <v>0.4</v>
      </c>
    </row>
    <row r="10" spans="1:12">
      <c r="A10" s="4" t="s">
        <v>487</v>
      </c>
    </row>
    <row r="11" spans="1:12">
      <c r="A11" s="3" t="s">
        <v>492</v>
      </c>
    </row>
    <row r="12" spans="1:12">
      <c r="A12" s="4" t="s">
        <v>117</v>
      </c>
      <c r="J12" s="7" t="n">
        <v>696.6</v>
      </c>
    </row>
    <row r="13" spans="1:12">
      <c r="A13" s="4" t="s">
        <v>130</v>
      </c>
      <c r="J13" s="5" t="n">
        <v>-54.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492</v>
      </c>
    </row>
    <row r="4" spans="1:12">
      <c r="A4" s="4" t="s">
        <v>117</v>
      </c>
      <c r="B4" s="5" t="n">
        <v>8.1</v>
      </c>
      <c r="C4" s="5" t="n">
        <v>261.4</v>
      </c>
      <c r="D4" s="8" t="n">
        <v>346</v>
      </c>
      <c r="E4" s="5" t="n">
        <v>80.3</v>
      </c>
      <c r="F4" s="5" t="n">
        <v>345.9</v>
      </c>
      <c r="G4" s="5" t="n">
        <v>198.6</v>
      </c>
      <c r="H4" s="5" t="n">
        <v>227.4</v>
      </c>
      <c r="I4" s="5" t="n">
        <v>-236.4</v>
      </c>
      <c r="J4" s="5" t="n">
        <v>695.8</v>
      </c>
      <c r="K4" s="5" t="n">
        <v>535.5</v>
      </c>
      <c r="L4" s="5" t="n">
        <v>825.7</v>
      </c>
    </row>
    <row r="5" spans="1:12">
      <c r="A5" s="4" t="s">
        <v>76</v>
      </c>
      <c r="J5" s="6" t="n">
        <v>-29</v>
      </c>
    </row>
    <row r="6" spans="1:12">
      <c r="A6" s="4" t="s">
        <v>69</v>
      </c>
      <c r="J6" s="7" t="n">
        <v>-10.4</v>
      </c>
      <c r="K6" s="7" t="n">
        <v>-91.7</v>
      </c>
      <c r="L6" s="6" t="n">
        <v>-53</v>
      </c>
    </row>
    <row r="7" spans="1:12">
      <c r="A7" s="4" t="s">
        <v>85</v>
      </c>
      <c r="J7" s="7" t="n">
        <v>12.1</v>
      </c>
      <c r="K7" s="7" t="n">
        <v>12.9</v>
      </c>
      <c r="L7" s="7" t="n">
        <v>21.3</v>
      </c>
    </row>
    <row r="8" spans="1:12">
      <c r="A8" s="4" t="s">
        <v>149</v>
      </c>
      <c r="J8" s="7" t="n">
        <v>-18.8</v>
      </c>
      <c r="K8" s="7" t="n">
        <v>426.7</v>
      </c>
      <c r="L8" s="7" t="n">
        <v>-22.2</v>
      </c>
    </row>
    <row r="9" spans="1:12">
      <c r="A9" s="4" t="s">
        <v>150</v>
      </c>
      <c r="J9" s="7" t="n">
        <v>-1.8</v>
      </c>
      <c r="K9" s="5" t="n">
        <v>14.6</v>
      </c>
      <c r="L9" s="5" t="n">
        <v>-14.8</v>
      </c>
    </row>
    <row r="10" spans="1:12">
      <c r="A10" s="4" t="s">
        <v>488</v>
      </c>
    </row>
    <row r="11" spans="1:12">
      <c r="A11" s="3" t="s">
        <v>492</v>
      </c>
    </row>
    <row r="12" spans="1:12">
      <c r="A12" s="4" t="s">
        <v>117</v>
      </c>
      <c r="J12" s="7" t="n">
        <v>0.8</v>
      </c>
    </row>
    <row r="13" spans="1:12">
      <c r="A13" s="4" t="s">
        <v>76</v>
      </c>
      <c r="J13" s="7" t="n">
        <v>0.1</v>
      </c>
    </row>
    <row r="14" spans="1:12">
      <c r="A14" s="4" t="s">
        <v>69</v>
      </c>
      <c r="J14" s="7" t="n">
        <v>-1.5</v>
      </c>
    </row>
    <row r="15" spans="1:12">
      <c r="A15" s="4" t="s">
        <v>85</v>
      </c>
      <c r="J15" s="7" t="n">
        <v>-2.6</v>
      </c>
    </row>
    <row r="16" spans="1:12">
      <c r="A16" s="4" t="s">
        <v>149</v>
      </c>
      <c r="J16" s="7" t="n">
        <v>-2.1</v>
      </c>
    </row>
    <row r="17" spans="1:12">
      <c r="A17" s="4" t="s">
        <v>150</v>
      </c>
      <c r="J17" s="7" t="n">
        <v>5.3</v>
      </c>
    </row>
    <row r="18" spans="1:12">
      <c r="A18" s="4" t="s">
        <v>487</v>
      </c>
    </row>
    <row r="19" spans="1:12">
      <c r="A19" s="3" t="s">
        <v>492</v>
      </c>
    </row>
    <row r="20" spans="1:12">
      <c r="A20" s="4" t="s">
        <v>117</v>
      </c>
      <c r="J20" s="7" t="n">
        <v>696.6</v>
      </c>
    </row>
    <row r="21" spans="1:12">
      <c r="A21" s="4" t="s">
        <v>76</v>
      </c>
      <c r="J21" s="7" t="n">
        <v>-28.9</v>
      </c>
    </row>
    <row r="22" spans="1:12">
      <c r="A22" s="4" t="s">
        <v>69</v>
      </c>
      <c r="J22" s="7" t="n">
        <v>-11.9</v>
      </c>
    </row>
    <row r="23" spans="1:12">
      <c r="A23" s="4" t="s">
        <v>85</v>
      </c>
      <c r="J23" s="7" t="n">
        <v>9.5</v>
      </c>
    </row>
    <row r="24" spans="1:12">
      <c r="A24" s="4" t="s">
        <v>149</v>
      </c>
      <c r="J24" s="7" t="n">
        <v>-20.9</v>
      </c>
    </row>
    <row r="25" spans="1:12">
      <c r="A25" s="4" t="s">
        <v>150</v>
      </c>
      <c r="J25" s="5" t="n">
        <v>3.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40</v>
      </c>
      <c r="B1" s="2" t="s">
        <v>453</v>
      </c>
      <c r="J1" s="2" t="s">
        <v>1</v>
      </c>
    </row>
    <row r="2" spans="1:14">
      <c r="B2" s="2" t="s">
        <v>2</v>
      </c>
      <c r="C2" s="2" t="s">
        <v>454</v>
      </c>
      <c r="D2" s="2" t="s">
        <v>455</v>
      </c>
      <c r="E2" s="2" t="s">
        <v>456</v>
      </c>
      <c r="F2" s="2" t="s">
        <v>65</v>
      </c>
      <c r="G2" s="2" t="s">
        <v>457</v>
      </c>
      <c r="H2" s="2" t="s">
        <v>458</v>
      </c>
      <c r="I2" s="2" t="s">
        <v>459</v>
      </c>
      <c r="J2" s="2" t="s">
        <v>2</v>
      </c>
      <c r="K2" s="2" t="s">
        <v>65</v>
      </c>
      <c r="L2" s="2" t="s">
        <v>107</v>
      </c>
      <c r="M2" s="2" t="s">
        <v>486</v>
      </c>
      <c r="N2" s="2" t="s">
        <v>541</v>
      </c>
    </row>
    <row r="3" spans="1:14">
      <c r="A3" s="3" t="s">
        <v>492</v>
      </c>
    </row>
    <row r="4" spans="1:14">
      <c r="A4" s="4" t="s">
        <v>542</v>
      </c>
      <c r="B4" s="5" t="n">
        <v>404.2</v>
      </c>
      <c r="F4" s="5" t="n">
        <v>1617.5</v>
      </c>
      <c r="J4" s="5" t="n">
        <v>404.2</v>
      </c>
      <c r="K4" s="5" t="n">
        <v>1617.5</v>
      </c>
      <c r="L4" s="5" t="n">
        <v>2663.6</v>
      </c>
      <c r="N4" s="5" t="n">
        <v>1990.1</v>
      </c>
    </row>
    <row r="5" spans="1:14">
      <c r="A5" s="4" t="s">
        <v>117</v>
      </c>
      <c r="B5" s="7" t="n">
        <v>8.1</v>
      </c>
      <c r="C5" s="5" t="n">
        <v>261.4</v>
      </c>
      <c r="D5" s="8" t="n">
        <v>346</v>
      </c>
      <c r="E5" s="5" t="n">
        <v>80.3</v>
      </c>
      <c r="F5" s="7" t="n">
        <v>345.9</v>
      </c>
      <c r="G5" s="5" t="n">
        <v>198.6</v>
      </c>
      <c r="H5" s="5" t="n">
        <v>227.4</v>
      </c>
      <c r="I5" s="5" t="n">
        <v>-236.4</v>
      </c>
      <c r="J5" s="7" t="n">
        <v>695.8</v>
      </c>
      <c r="K5" s="7" t="n">
        <v>535.5</v>
      </c>
      <c r="L5" s="7" t="n">
        <v>825.7</v>
      </c>
    </row>
    <row r="6" spans="1:14">
      <c r="A6" s="4" t="s">
        <v>543</v>
      </c>
      <c r="J6" s="7" t="n">
        <v>-546.1</v>
      </c>
      <c r="K6" s="7" t="n">
        <v>237.3</v>
      </c>
      <c r="L6" s="7" t="n">
        <v>359.6</v>
      </c>
    </row>
    <row r="7" spans="1:14">
      <c r="A7" s="4" t="s">
        <v>488</v>
      </c>
    </row>
    <row r="8" spans="1:14">
      <c r="A8" s="3" t="s">
        <v>492</v>
      </c>
    </row>
    <row r="9" spans="1:14">
      <c r="A9" s="4" t="s">
        <v>117</v>
      </c>
      <c r="J9" s="7" t="n">
        <v>0.8</v>
      </c>
    </row>
    <row r="10" spans="1:14">
      <c r="A10" s="4" t="s">
        <v>487</v>
      </c>
    </row>
    <row r="11" spans="1:14">
      <c r="A11" s="3" t="s">
        <v>492</v>
      </c>
    </row>
    <row r="12" spans="1:14">
      <c r="A12" s="4" t="s">
        <v>117</v>
      </c>
      <c r="J12" s="7" t="n">
        <v>696.6</v>
      </c>
    </row>
    <row r="13" spans="1:14">
      <c r="A13" s="4" t="s">
        <v>97</v>
      </c>
    </row>
    <row r="14" spans="1:14">
      <c r="A14" s="3" t="s">
        <v>492</v>
      </c>
    </row>
    <row r="15" spans="1:14">
      <c r="A15" s="4" t="s">
        <v>542</v>
      </c>
      <c r="B15" s="7" t="n">
        <v>6440.2</v>
      </c>
      <c r="F15" s="7" t="n">
        <v>6198.1</v>
      </c>
      <c r="J15" s="7" t="n">
        <v>6440.2</v>
      </c>
      <c r="K15" s="7" t="n">
        <v>6198.1</v>
      </c>
      <c r="L15" s="7" t="n">
        <v>6103.4</v>
      </c>
      <c r="M15" s="5" t="n">
        <v>6204.2</v>
      </c>
      <c r="N15" s="7" t="n">
        <v>5668.4</v>
      </c>
    </row>
    <row r="16" spans="1:14">
      <c r="A16" s="4" t="s">
        <v>117</v>
      </c>
      <c r="J16" s="7" t="n">
        <v>695.8</v>
      </c>
      <c r="K16" s="7" t="n">
        <v>535.5</v>
      </c>
      <c r="L16" s="7" t="n">
        <v>825.7</v>
      </c>
    </row>
    <row r="17" spans="1:14">
      <c r="A17" s="4" t="s">
        <v>544</v>
      </c>
    </row>
    <row r="18" spans="1:14">
      <c r="A18" s="3" t="s">
        <v>492</v>
      </c>
    </row>
    <row r="19" spans="1:14">
      <c r="A19" s="4" t="s">
        <v>542</v>
      </c>
      <c r="M19" s="7" t="n">
        <v>-6.1</v>
      </c>
    </row>
    <row r="20" spans="1:14">
      <c r="A20" s="4" t="s">
        <v>117</v>
      </c>
      <c r="J20" s="7" t="n">
        <v>0.8</v>
      </c>
    </row>
    <row r="21" spans="1:14">
      <c r="A21" s="4" t="s">
        <v>545</v>
      </c>
    </row>
    <row r="22" spans="1:14">
      <c r="A22" s="3" t="s">
        <v>492</v>
      </c>
    </row>
    <row r="23" spans="1:14">
      <c r="A23" s="4" t="s">
        <v>542</v>
      </c>
      <c r="M23" s="5" t="n">
        <v>6198.1</v>
      </c>
    </row>
    <row r="24" spans="1:14">
      <c r="A24" s="4" t="s">
        <v>117</v>
      </c>
      <c r="J24" s="7" t="n">
        <v>696.6</v>
      </c>
    </row>
    <row r="25" spans="1:14">
      <c r="A25" s="4" t="s">
        <v>176</v>
      </c>
    </row>
    <row r="26" spans="1:14">
      <c r="A26" s="3" t="s">
        <v>492</v>
      </c>
    </row>
    <row r="27" spans="1:14">
      <c r="A27" s="4" t="s">
        <v>542</v>
      </c>
      <c r="B27" s="8" t="n">
        <v>-1488</v>
      </c>
      <c r="F27" s="5" t="n">
        <v>-941.9</v>
      </c>
      <c r="J27" s="6" t="n">
        <v>-1488</v>
      </c>
      <c r="K27" s="5" t="n">
        <v>-941.9</v>
      </c>
      <c r="L27" s="5" t="n">
        <v>-1179.2</v>
      </c>
      <c r="N27" s="5" t="n">
        <v>-1538.8</v>
      </c>
    </row>
    <row r="28" spans="1:14">
      <c r="A28" s="4" t="s">
        <v>543</v>
      </c>
      <c r="J28" s="6" t="n">
        <v>-1488</v>
      </c>
    </row>
    <row r="29" spans="1:14">
      <c r="A29" s="4" t="s">
        <v>546</v>
      </c>
    </row>
    <row r="30" spans="1:14">
      <c r="A30" s="3" t="s">
        <v>492</v>
      </c>
    </row>
    <row r="31" spans="1:14">
      <c r="A31" s="4" t="s">
        <v>543</v>
      </c>
      <c r="J31" s="7" t="n">
        <v>0.4</v>
      </c>
    </row>
    <row r="32" spans="1:14">
      <c r="A32" s="4" t="s">
        <v>547</v>
      </c>
    </row>
    <row r="33" spans="1:14">
      <c r="A33" s="3" t="s">
        <v>492</v>
      </c>
    </row>
    <row r="34" spans="1:14">
      <c r="A34" s="4" t="s">
        <v>543</v>
      </c>
      <c r="J34" s="5" t="n">
        <v>-1487.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5</v>
      </c>
    </row>
    <row r="3" spans="1:3">
      <c r="A3" s="3" t="s">
        <v>74</v>
      </c>
    </row>
    <row r="4" spans="1:3">
      <c r="A4" s="4" t="s">
        <v>542</v>
      </c>
      <c r="B4" s="5" t="n">
        <v>1075.5</v>
      </c>
      <c r="C4" s="5" t="n">
        <v>1077.7</v>
      </c>
    </row>
    <row r="5" spans="1:3">
      <c r="A5" s="4" t="s">
        <v>549</v>
      </c>
      <c r="B5" s="7" t="n">
        <v>14.6</v>
      </c>
      <c r="C5" s="7" t="n">
        <v>6.8</v>
      </c>
    </row>
    <row r="6" spans="1:3">
      <c r="A6" s="4" t="s">
        <v>550</v>
      </c>
      <c r="B6" s="6" t="n">
        <v>-19</v>
      </c>
      <c r="C6" s="6" t="n">
        <v>-9</v>
      </c>
    </row>
    <row r="7" spans="1:3">
      <c r="A7" s="4" t="s">
        <v>551</v>
      </c>
      <c r="B7" s="7" t="n">
        <v>1071.1</v>
      </c>
      <c r="C7" s="7" t="n">
        <v>1075.5</v>
      </c>
    </row>
    <row r="8" spans="1:3">
      <c r="A8" s="4" t="s">
        <v>511</v>
      </c>
    </row>
    <row r="9" spans="1:3">
      <c r="A9" s="3" t="s">
        <v>74</v>
      </c>
    </row>
    <row r="10" spans="1:3">
      <c r="A10" s="4" t="s">
        <v>542</v>
      </c>
      <c r="B10" s="7" t="n">
        <v>422.3</v>
      </c>
      <c r="C10" s="7" t="n">
        <v>417.2</v>
      </c>
    </row>
    <row r="11" spans="1:3">
      <c r="A11" s="4" t="s">
        <v>549</v>
      </c>
      <c r="B11" s="7" t="n">
        <v>14.6</v>
      </c>
      <c r="C11" s="7" t="n">
        <v>6.8</v>
      </c>
    </row>
    <row r="12" spans="1:3">
      <c r="A12" s="4" t="s">
        <v>550</v>
      </c>
      <c r="B12" s="7" t="n">
        <v>-4.6</v>
      </c>
      <c r="C12" s="7" t="n">
        <v>-1.7</v>
      </c>
    </row>
    <row r="13" spans="1:3">
      <c r="A13" s="4" t="s">
        <v>551</v>
      </c>
      <c r="B13" s="7" t="n">
        <v>432.3</v>
      </c>
      <c r="C13" s="7" t="n">
        <v>422.3</v>
      </c>
    </row>
    <row r="14" spans="1:3">
      <c r="A14" s="4" t="s">
        <v>516</v>
      </c>
    </row>
    <row r="15" spans="1:3">
      <c r="A15" s="3" t="s">
        <v>74</v>
      </c>
    </row>
    <row r="16" spans="1:3">
      <c r="A16" s="4" t="s">
        <v>542</v>
      </c>
      <c r="B16" s="7" t="n">
        <v>653.2</v>
      </c>
      <c r="C16" s="7" t="n">
        <v>660.5</v>
      </c>
    </row>
    <row r="17" spans="1:3">
      <c r="A17" s="4" t="s">
        <v>549</v>
      </c>
      <c r="B17" s="6" t="n">
        <v>0</v>
      </c>
      <c r="C17" s="6" t="n">
        <v>0</v>
      </c>
    </row>
    <row r="18" spans="1:3">
      <c r="A18" s="4" t="s">
        <v>550</v>
      </c>
      <c r="B18" s="7" t="n">
        <v>-14.4</v>
      </c>
      <c r="C18" s="7" t="n">
        <v>-7.3</v>
      </c>
    </row>
    <row r="19" spans="1:3">
      <c r="A19" s="4" t="s">
        <v>551</v>
      </c>
      <c r="B19" s="5" t="n">
        <v>638.8</v>
      </c>
      <c r="C19" s="5" t="n">
        <v>65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52</v>
      </c>
      <c r="B1" s="2" t="s">
        <v>453</v>
      </c>
      <c r="C1" s="2" t="s">
        <v>1</v>
      </c>
    </row>
    <row r="2" spans="1:5">
      <c r="B2" s="2" t="s">
        <v>455</v>
      </c>
      <c r="C2" s="2" t="s">
        <v>2</v>
      </c>
      <c r="D2" s="2" t="s">
        <v>65</v>
      </c>
      <c r="E2" s="2" t="s">
        <v>107</v>
      </c>
    </row>
    <row r="3" spans="1:5">
      <c r="A3" s="3" t="s">
        <v>553</v>
      </c>
    </row>
    <row r="4" spans="1:5">
      <c r="A4" s="4" t="s">
        <v>554</v>
      </c>
      <c r="C4" s="8" t="n">
        <v>453500000</v>
      </c>
      <c r="D4" s="8" t="n">
        <v>453800000</v>
      </c>
    </row>
    <row r="5" spans="1:5">
      <c r="A5" s="4" t="s">
        <v>555</v>
      </c>
      <c r="C5" s="6" t="n">
        <v>303100000</v>
      </c>
      <c r="D5" s="6" t="n">
        <v>282300000</v>
      </c>
    </row>
    <row r="6" spans="1:5">
      <c r="A6" s="4" t="s">
        <v>556</v>
      </c>
      <c r="C6" s="6" t="n">
        <v>150400000</v>
      </c>
      <c r="D6" s="6" t="n">
        <v>171500000</v>
      </c>
    </row>
    <row r="7" spans="1:5">
      <c r="A7" s="4" t="s">
        <v>557</v>
      </c>
      <c r="C7" s="6" t="n">
        <v>497200000</v>
      </c>
      <c r="D7" s="6" t="n">
        <v>497500000</v>
      </c>
    </row>
    <row r="8" spans="1:5">
      <c r="A8" s="4" t="s">
        <v>558</v>
      </c>
      <c r="C8" s="6" t="n">
        <v>194100000</v>
      </c>
      <c r="D8" s="6" t="n">
        <v>215200000</v>
      </c>
    </row>
    <row r="9" spans="1:5">
      <c r="A9" s="4" t="s">
        <v>559</v>
      </c>
      <c r="C9" s="6" t="n">
        <v>26000000</v>
      </c>
      <c r="D9" s="6" t="n">
        <v>28200000</v>
      </c>
      <c r="E9" s="8" t="n">
        <v>30200000</v>
      </c>
    </row>
    <row r="10" spans="1:5">
      <c r="A10" s="3" t="s">
        <v>560</v>
      </c>
    </row>
    <row r="11" spans="1:5">
      <c r="A11" s="4" t="s">
        <v>561</v>
      </c>
      <c r="C11" s="6" t="n">
        <v>23400000</v>
      </c>
    </row>
    <row r="12" spans="1:5">
      <c r="A12" s="4" t="s">
        <v>562</v>
      </c>
      <c r="C12" s="6" t="n">
        <v>22600000</v>
      </c>
    </row>
    <row r="13" spans="1:5">
      <c r="A13" s="4" t="s">
        <v>563</v>
      </c>
      <c r="C13" s="6" t="n">
        <v>19900000</v>
      </c>
    </row>
    <row r="14" spans="1:5">
      <c r="A14" s="4" t="s">
        <v>564</v>
      </c>
      <c r="C14" s="6" t="n">
        <v>18700000</v>
      </c>
    </row>
    <row r="15" spans="1:5">
      <c r="A15" s="4" t="s">
        <v>565</v>
      </c>
      <c r="C15" s="6" t="n">
        <v>16800000</v>
      </c>
    </row>
    <row r="16" spans="1:5">
      <c r="A16" s="4" t="s">
        <v>566</v>
      </c>
      <c r="B16" s="8" t="n">
        <v>0</v>
      </c>
    </row>
    <row r="17" spans="1:5">
      <c r="A17" s="4" t="s">
        <v>567</v>
      </c>
    </row>
    <row r="18" spans="1:5">
      <c r="A18" s="3" t="s">
        <v>553</v>
      </c>
    </row>
    <row r="19" spans="1:5">
      <c r="A19" s="4" t="s">
        <v>554</v>
      </c>
      <c r="C19" s="6" t="n">
        <v>190600000</v>
      </c>
      <c r="D19" s="6" t="n">
        <v>190900000</v>
      </c>
    </row>
    <row r="20" spans="1:5">
      <c r="A20" s="4" t="s">
        <v>555</v>
      </c>
      <c r="C20" s="6" t="n">
        <v>128300000</v>
      </c>
      <c r="D20" s="6" t="n">
        <v>118100000</v>
      </c>
    </row>
    <row r="21" spans="1:5">
      <c r="A21" s="4" t="s">
        <v>556</v>
      </c>
      <c r="C21" s="6" t="n">
        <v>62300000</v>
      </c>
      <c r="D21" s="6" t="n">
        <v>72800000</v>
      </c>
    </row>
    <row r="22" spans="1:5">
      <c r="A22" s="4" t="s">
        <v>559</v>
      </c>
      <c r="C22" s="6" t="n">
        <v>10400000</v>
      </c>
      <c r="D22" s="6" t="n">
        <v>11800000</v>
      </c>
      <c r="E22" s="8" t="n">
        <v>9800000</v>
      </c>
    </row>
    <row r="23" spans="1:5">
      <c r="A23" s="4" t="s">
        <v>568</v>
      </c>
    </row>
    <row r="24" spans="1:5">
      <c r="A24" s="3" t="s">
        <v>553</v>
      </c>
    </row>
    <row r="25" spans="1:5">
      <c r="A25" s="4" t="s">
        <v>554</v>
      </c>
      <c r="C25" s="6" t="n">
        <v>110500000</v>
      </c>
      <c r="D25" s="6" t="n">
        <v>112900000</v>
      </c>
    </row>
    <row r="26" spans="1:5">
      <c r="A26" s="4" t="s">
        <v>555</v>
      </c>
      <c r="C26" s="6" t="n">
        <v>69200000</v>
      </c>
      <c r="D26" s="6" t="n">
        <v>66200000</v>
      </c>
    </row>
    <row r="27" spans="1:5">
      <c r="A27" s="4" t="s">
        <v>556</v>
      </c>
      <c r="C27" s="6" t="n">
        <v>41300000</v>
      </c>
      <c r="D27" s="6" t="n">
        <v>46700000</v>
      </c>
    </row>
    <row r="28" spans="1:5">
      <c r="A28" s="4" t="s">
        <v>569</v>
      </c>
    </row>
    <row r="29" spans="1:5">
      <c r="A29" s="3" t="s">
        <v>553</v>
      </c>
    </row>
    <row r="30" spans="1:5">
      <c r="A30" s="4" t="s">
        <v>554</v>
      </c>
      <c r="C30" s="6" t="n">
        <v>110400000</v>
      </c>
      <c r="D30" s="6" t="n">
        <v>106800000</v>
      </c>
    </row>
    <row r="31" spans="1:5">
      <c r="A31" s="4" t="s">
        <v>555</v>
      </c>
      <c r="C31" s="6" t="n">
        <v>69500000</v>
      </c>
      <c r="D31" s="6" t="n">
        <v>64000000</v>
      </c>
    </row>
    <row r="32" spans="1:5">
      <c r="A32" s="4" t="s">
        <v>556</v>
      </c>
      <c r="C32" s="6" t="n">
        <v>40900000</v>
      </c>
      <c r="D32" s="6" t="n">
        <v>42800000</v>
      </c>
    </row>
    <row r="33" spans="1:5">
      <c r="A33" s="4" t="s">
        <v>570</v>
      </c>
    </row>
    <row r="34" spans="1:5">
      <c r="A34" s="3" t="s">
        <v>553</v>
      </c>
    </row>
    <row r="35" spans="1:5">
      <c r="A35" s="4" t="s">
        <v>554</v>
      </c>
      <c r="C35" s="6" t="n">
        <v>31400000</v>
      </c>
      <c r="D35" s="6" t="n">
        <v>32000000</v>
      </c>
    </row>
    <row r="36" spans="1:5">
      <c r="A36" s="4" t="s">
        <v>555</v>
      </c>
      <c r="C36" s="6" t="n">
        <v>26400000</v>
      </c>
      <c r="D36" s="6" t="n">
        <v>24000000</v>
      </c>
    </row>
    <row r="37" spans="1:5">
      <c r="A37" s="4" t="s">
        <v>556</v>
      </c>
      <c r="C37" s="6" t="n">
        <v>5000000</v>
      </c>
      <c r="D37" s="6" t="n">
        <v>8000000</v>
      </c>
    </row>
    <row r="38" spans="1:5">
      <c r="A38" s="4" t="s">
        <v>571</v>
      </c>
    </row>
    <row r="39" spans="1:5">
      <c r="A39" s="3" t="s">
        <v>553</v>
      </c>
    </row>
    <row r="40" spans="1:5">
      <c r="A40" s="4" t="s">
        <v>554</v>
      </c>
      <c r="C40" s="6" t="n">
        <v>10600000</v>
      </c>
      <c r="D40" s="6" t="n">
        <v>11200000</v>
      </c>
    </row>
    <row r="41" spans="1:5">
      <c r="A41" s="4" t="s">
        <v>555</v>
      </c>
      <c r="C41" s="6" t="n">
        <v>9700000</v>
      </c>
      <c r="D41" s="6" t="n">
        <v>10000000</v>
      </c>
    </row>
    <row r="42" spans="1:5">
      <c r="A42" s="4" t="s">
        <v>556</v>
      </c>
      <c r="C42" s="6" t="n">
        <v>900000</v>
      </c>
      <c r="D42" s="6" t="n">
        <v>1200000</v>
      </c>
    </row>
    <row r="43" spans="1:5">
      <c r="A43" s="4" t="s">
        <v>570</v>
      </c>
    </row>
    <row r="44" spans="1:5">
      <c r="A44" s="3" t="s">
        <v>553</v>
      </c>
    </row>
    <row r="45" spans="1:5">
      <c r="A45" s="4" t="s">
        <v>572</v>
      </c>
      <c r="C45" s="8" t="n">
        <v>-43700000</v>
      </c>
      <c r="D45" s="8" t="n">
        <v>-437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5</v>
      </c>
      <c r="D2" s="2" t="s">
        <v>107</v>
      </c>
    </row>
    <row r="3" spans="1:4">
      <c r="A3" s="3" t="s">
        <v>137</v>
      </c>
    </row>
    <row r="4" spans="1:4">
      <c r="A4" s="4" t="s">
        <v>117</v>
      </c>
      <c r="B4" s="5" t="n">
        <v>695.8</v>
      </c>
      <c r="C4" s="5" t="n">
        <v>535.5</v>
      </c>
      <c r="D4" s="5" t="n">
        <v>825.7</v>
      </c>
    </row>
    <row r="5" spans="1:4">
      <c r="A5" s="3" t="s">
        <v>138</v>
      </c>
    </row>
    <row r="6" spans="1:4">
      <c r="A6" s="4" t="s">
        <v>139</v>
      </c>
      <c r="B6" s="7" t="n">
        <v>126.2</v>
      </c>
      <c r="C6" s="7" t="n">
        <v>136.4</v>
      </c>
      <c r="D6" s="7" t="n">
        <v>138.7</v>
      </c>
    </row>
    <row r="7" spans="1:4">
      <c r="A7" s="4" t="s">
        <v>140</v>
      </c>
      <c r="B7" s="6" t="n">
        <v>26</v>
      </c>
      <c r="C7" s="7" t="n">
        <v>28.2</v>
      </c>
      <c r="D7" s="7" t="n">
        <v>30.2</v>
      </c>
    </row>
    <row r="8" spans="1:4">
      <c r="A8" s="4" t="s">
        <v>141</v>
      </c>
      <c r="B8" s="7" t="n">
        <v>368.5</v>
      </c>
      <c r="C8" s="6" t="n">
        <v>-90</v>
      </c>
      <c r="D8" s="6" t="n">
        <v>0</v>
      </c>
    </row>
    <row r="9" spans="1:4">
      <c r="A9" s="4" t="s">
        <v>142</v>
      </c>
      <c r="B9" s="7" t="n">
        <v>43.1</v>
      </c>
      <c r="C9" s="7" t="n">
        <v>38.5</v>
      </c>
      <c r="D9" s="7" t="n">
        <v>38.5</v>
      </c>
    </row>
    <row r="10" spans="1:4">
      <c r="A10" s="4" t="s">
        <v>143</v>
      </c>
      <c r="B10" s="7" t="n">
        <v>70.7</v>
      </c>
      <c r="C10" s="6" t="n">
        <v>114</v>
      </c>
      <c r="D10" s="6" t="n">
        <v>176</v>
      </c>
    </row>
    <row r="11" spans="1:4">
      <c r="A11" s="4" t="s">
        <v>144</v>
      </c>
      <c r="B11" s="7" t="n">
        <v>-30.9</v>
      </c>
      <c r="C11" s="7" t="n">
        <v>-50.3</v>
      </c>
      <c r="D11" s="7" t="n">
        <v>-254.9</v>
      </c>
    </row>
    <row r="12" spans="1:4">
      <c r="A12" s="4" t="s">
        <v>76</v>
      </c>
      <c r="B12" s="6" t="n">
        <v>-29</v>
      </c>
      <c r="C12" s="7" t="n">
        <v>170.5</v>
      </c>
      <c r="D12" s="7" t="n">
        <v>33.8</v>
      </c>
    </row>
    <row r="13" spans="1:4">
      <c r="A13" s="4" t="s">
        <v>145</v>
      </c>
      <c r="B13" s="6" t="n">
        <v>0</v>
      </c>
      <c r="C13" s="6" t="n">
        <v>0</v>
      </c>
      <c r="D13" s="7" t="n">
        <v>-60.8</v>
      </c>
    </row>
    <row r="14" spans="1:4">
      <c r="A14" s="4" t="s">
        <v>146</v>
      </c>
      <c r="B14" s="7" t="n">
        <v>1.8</v>
      </c>
      <c r="C14" s="7" t="n">
        <v>2.5</v>
      </c>
      <c r="D14" s="7" t="n">
        <v>0.1</v>
      </c>
    </row>
    <row r="15" spans="1:4">
      <c r="A15" s="4" t="s">
        <v>147</v>
      </c>
      <c r="B15" s="7" t="n">
        <v>-35.7</v>
      </c>
      <c r="C15" s="6" t="n">
        <v>0</v>
      </c>
      <c r="D15" s="6" t="n">
        <v>0</v>
      </c>
    </row>
    <row r="16" spans="1:4">
      <c r="A16" s="3" t="s">
        <v>148</v>
      </c>
    </row>
    <row r="17" spans="1:4">
      <c r="A17" s="4" t="s">
        <v>69</v>
      </c>
      <c r="B17" s="7" t="n">
        <v>-10.4</v>
      </c>
      <c r="C17" s="7" t="n">
        <v>-91.7</v>
      </c>
      <c r="D17" s="6" t="n">
        <v>-53</v>
      </c>
    </row>
    <row r="18" spans="1:4">
      <c r="A18" s="4" t="s">
        <v>70</v>
      </c>
      <c r="B18" s="7" t="n">
        <v>-4.9</v>
      </c>
      <c r="C18" s="7" t="n">
        <v>-37.4</v>
      </c>
      <c r="D18" s="7" t="n">
        <v>-30.4</v>
      </c>
    </row>
    <row r="19" spans="1:4">
      <c r="A19" s="4" t="s">
        <v>83</v>
      </c>
      <c r="B19" s="7" t="n">
        <v>14.5</v>
      </c>
      <c r="C19" s="7" t="n">
        <v>67.2</v>
      </c>
      <c r="D19" s="7" t="n">
        <v>81.09999999999999</v>
      </c>
    </row>
    <row r="20" spans="1:4">
      <c r="A20" s="4" t="s">
        <v>85</v>
      </c>
      <c r="B20" s="7" t="n">
        <v>12.1</v>
      </c>
      <c r="C20" s="7" t="n">
        <v>12.9</v>
      </c>
      <c r="D20" s="7" t="n">
        <v>21.3</v>
      </c>
    </row>
    <row r="21" spans="1:4">
      <c r="A21" s="4" t="s">
        <v>84</v>
      </c>
      <c r="B21" s="7" t="n">
        <v>-45.2</v>
      </c>
      <c r="C21" s="7" t="n">
        <v>22.4</v>
      </c>
      <c r="D21" s="7" t="n">
        <v>124.7</v>
      </c>
    </row>
    <row r="22" spans="1:4">
      <c r="A22" s="4" t="s">
        <v>149</v>
      </c>
      <c r="B22" s="7" t="n">
        <v>-18.8</v>
      </c>
      <c r="C22" s="7" t="n">
        <v>426.7</v>
      </c>
      <c r="D22" s="7" t="n">
        <v>-22.2</v>
      </c>
    </row>
    <row r="23" spans="1:4">
      <c r="A23" s="4" t="s">
        <v>150</v>
      </c>
      <c r="B23" s="7" t="n">
        <v>-1.8</v>
      </c>
      <c r="C23" s="7" t="n">
        <v>14.6</v>
      </c>
      <c r="D23" s="7" t="n">
        <v>-14.8</v>
      </c>
    </row>
    <row r="24" spans="1:4">
      <c r="A24" s="4" t="s">
        <v>151</v>
      </c>
      <c r="B24" s="6" t="n">
        <v>1182</v>
      </c>
      <c r="C24" s="6" t="n">
        <v>1300</v>
      </c>
      <c r="D24" s="6" t="n">
        <v>1034</v>
      </c>
    </row>
    <row r="25" spans="1:4">
      <c r="A25" s="3" t="s">
        <v>152</v>
      </c>
    </row>
    <row r="26" spans="1:4">
      <c r="A26" s="4" t="s">
        <v>153</v>
      </c>
      <c r="B26" s="7" t="n">
        <v>-132.8</v>
      </c>
      <c r="C26" s="7" t="n">
        <v>-125.5</v>
      </c>
      <c r="D26" s="7" t="n">
        <v>-141.7</v>
      </c>
    </row>
    <row r="27" spans="1:4">
      <c r="A27" s="4" t="s">
        <v>154</v>
      </c>
      <c r="B27" s="7" t="n">
        <v>-20.7</v>
      </c>
      <c r="C27" s="7" t="n">
        <v>-9.9</v>
      </c>
      <c r="D27" s="7" t="n">
        <v>-1.1</v>
      </c>
    </row>
    <row r="28" spans="1:4">
      <c r="A28" s="4" t="s">
        <v>155</v>
      </c>
      <c r="B28" s="7" t="n">
        <v>-5.1</v>
      </c>
      <c r="C28" s="7" t="n">
        <v>-1296.9</v>
      </c>
      <c r="D28" s="7" t="n">
        <v>-1444.2</v>
      </c>
    </row>
    <row r="29" spans="1:4">
      <c r="A29" s="4" t="s">
        <v>156</v>
      </c>
      <c r="B29" s="7" t="n">
        <v>312.8</v>
      </c>
      <c r="C29" s="7" t="n">
        <v>1106.1</v>
      </c>
      <c r="D29" s="7" t="n">
        <v>912.6</v>
      </c>
    </row>
    <row r="30" spans="1:4">
      <c r="A30" s="4" t="s">
        <v>157</v>
      </c>
      <c r="B30" s="7" t="n">
        <v>66.3</v>
      </c>
      <c r="C30" s="7" t="n">
        <v>155.3</v>
      </c>
      <c r="D30" s="7" t="n">
        <v>62.6</v>
      </c>
    </row>
    <row r="31" spans="1:4">
      <c r="A31" s="4" t="s">
        <v>158</v>
      </c>
      <c r="B31" s="6" t="n">
        <v>0</v>
      </c>
      <c r="C31" s="6" t="n">
        <v>0</v>
      </c>
      <c r="D31" s="6" t="n">
        <v>94</v>
      </c>
    </row>
    <row r="32" spans="1:4">
      <c r="A32" s="4" t="s">
        <v>159</v>
      </c>
      <c r="B32" s="7" t="n">
        <v>4.5</v>
      </c>
      <c r="C32" s="7" t="n">
        <v>0.5</v>
      </c>
      <c r="D32" s="7" t="n">
        <v>1.1</v>
      </c>
    </row>
    <row r="33" spans="1:4">
      <c r="A33" s="4" t="s">
        <v>160</v>
      </c>
      <c r="B33" s="6" t="n">
        <v>225</v>
      </c>
      <c r="C33" s="7" t="n">
        <v>-170.4</v>
      </c>
      <c r="D33" s="7" t="n">
        <v>-516.7</v>
      </c>
    </row>
    <row r="34" spans="1:4">
      <c r="A34" s="3" t="s">
        <v>161</v>
      </c>
    </row>
    <row r="35" spans="1:4">
      <c r="A35" s="4" t="s">
        <v>162</v>
      </c>
      <c r="B35" s="6" t="n">
        <v>-551</v>
      </c>
      <c r="C35" s="7" t="n">
        <v>200.6</v>
      </c>
      <c r="D35" s="7" t="n">
        <v>-98.2</v>
      </c>
    </row>
    <row r="36" spans="1:4">
      <c r="A36" s="4" t="s">
        <v>163</v>
      </c>
      <c r="B36" s="7" t="n">
        <v>987.6</v>
      </c>
      <c r="C36" s="6" t="n">
        <v>0</v>
      </c>
      <c r="D36" s="6" t="n">
        <v>0</v>
      </c>
    </row>
    <row r="37" spans="1:4">
      <c r="A37" s="4" t="s">
        <v>164</v>
      </c>
      <c r="B37" s="6" t="n">
        <v>0</v>
      </c>
      <c r="C37" s="6" t="n">
        <v>-250</v>
      </c>
      <c r="D37" s="6" t="n">
        <v>0</v>
      </c>
    </row>
    <row r="38" spans="1:4">
      <c r="A38" s="4" t="s">
        <v>165</v>
      </c>
      <c r="B38" s="7" t="n">
        <v>-459.8</v>
      </c>
      <c r="C38" s="7" t="n">
        <v>-440.8</v>
      </c>
      <c r="D38" s="7" t="n">
        <v>-390.7</v>
      </c>
    </row>
    <row r="39" spans="1:4">
      <c r="A39" s="4" t="s">
        <v>166</v>
      </c>
      <c r="B39" s="6" t="n">
        <v>-1009</v>
      </c>
      <c r="C39" s="7" t="n">
        <v>-1482.3</v>
      </c>
      <c r="D39" s="7" t="n">
        <v>-342.6</v>
      </c>
    </row>
    <row r="40" spans="1:4">
      <c r="A40" s="4" t="s">
        <v>167</v>
      </c>
      <c r="B40" s="7" t="n">
        <v>47.4</v>
      </c>
      <c r="C40" s="7" t="n">
        <v>81.8</v>
      </c>
      <c r="D40" s="7" t="n">
        <v>181.9</v>
      </c>
    </row>
    <row r="41" spans="1:4">
      <c r="A41" s="4" t="s">
        <v>168</v>
      </c>
      <c r="B41" s="7" t="n">
        <v>-1.1</v>
      </c>
      <c r="C41" s="7" t="n">
        <v>1.8</v>
      </c>
      <c r="D41" s="6" t="n">
        <v>0</v>
      </c>
    </row>
    <row r="42" spans="1:4">
      <c r="A42" s="4" t="s">
        <v>169</v>
      </c>
      <c r="B42" s="7" t="n">
        <v>-985.9</v>
      </c>
      <c r="C42" s="7" t="n">
        <v>-1888.9</v>
      </c>
      <c r="D42" s="7" t="n">
        <v>-649.6</v>
      </c>
    </row>
    <row r="43" spans="1:4">
      <c r="A43" s="4" t="s">
        <v>170</v>
      </c>
      <c r="B43" s="7" t="n">
        <v>-21.5</v>
      </c>
      <c r="C43" s="7" t="n">
        <v>-32.8</v>
      </c>
      <c r="D43" s="7" t="n">
        <v>16.8</v>
      </c>
    </row>
    <row r="44" spans="1:4">
      <c r="A44" s="4" t="s">
        <v>171</v>
      </c>
      <c r="B44" s="7" t="n">
        <v>399.6</v>
      </c>
      <c r="C44" s="7" t="n">
        <v>-792.1</v>
      </c>
      <c r="D44" s="7" t="n">
        <v>-115.5</v>
      </c>
    </row>
    <row r="45" spans="1:4">
      <c r="A45" s="4" t="s">
        <v>172</v>
      </c>
      <c r="B45" s="7" t="n">
        <v>618.8</v>
      </c>
      <c r="C45" s="7" t="n">
        <v>1410.9</v>
      </c>
      <c r="D45" s="7" t="n">
        <v>1526.4</v>
      </c>
    </row>
    <row r="46" spans="1:4">
      <c r="A46" s="4" t="s">
        <v>173</v>
      </c>
      <c r="B46" s="5" t="n">
        <v>1018.4</v>
      </c>
      <c r="C46" s="5" t="n">
        <v>618.8</v>
      </c>
      <c r="D46" s="5" t="n">
        <v>141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3</v>
      </c>
      <c r="B1" s="2" t="s">
        <v>2</v>
      </c>
      <c r="C1" s="2" t="s">
        <v>65</v>
      </c>
    </row>
    <row r="2" spans="1:3">
      <c r="A2" s="3" t="s">
        <v>70</v>
      </c>
    </row>
    <row r="3" spans="1:3">
      <c r="A3" s="4" t="s">
        <v>574</v>
      </c>
      <c r="B3" s="5" t="n">
        <v>223.7</v>
      </c>
      <c r="C3" s="5" t="n">
        <v>224.3</v>
      </c>
    </row>
    <row r="4" spans="1:3">
      <c r="A4" s="4" t="s">
        <v>575</v>
      </c>
      <c r="B4" s="7" t="n">
        <v>178.4</v>
      </c>
      <c r="C4" s="6" t="n">
        <v>180</v>
      </c>
    </row>
    <row r="5" spans="1:3">
      <c r="A5" s="4" t="s">
        <v>576</v>
      </c>
      <c r="B5" s="7" t="n">
        <v>173.6</v>
      </c>
      <c r="C5" s="7" t="n">
        <v>177.3</v>
      </c>
    </row>
    <row r="6" spans="1:3">
      <c r="A6" s="4" t="s">
        <v>70</v>
      </c>
      <c r="B6" s="5" t="n">
        <v>575.7</v>
      </c>
      <c r="C6" s="5" t="n">
        <v>58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77</v>
      </c>
      <c r="B1" s="2" t="s">
        <v>2</v>
      </c>
      <c r="C1" s="2" t="s">
        <v>65</v>
      </c>
      <c r="D1" s="2" t="s">
        <v>107</v>
      </c>
    </row>
    <row r="2" spans="1:4">
      <c r="A2" s="3" t="s">
        <v>73</v>
      </c>
    </row>
    <row r="3" spans="1:4">
      <c r="A3" s="4" t="s">
        <v>578</v>
      </c>
      <c r="B3" s="5" t="n">
        <v>4.1</v>
      </c>
      <c r="C3" s="5" t="n">
        <v>5.3</v>
      </c>
    </row>
    <row r="4" spans="1:4">
      <c r="A4" s="4" t="s">
        <v>579</v>
      </c>
      <c r="B4" s="7" t="n">
        <v>373.8</v>
      </c>
      <c r="C4" s="7" t="n">
        <v>359.6</v>
      </c>
    </row>
    <row r="5" spans="1:4">
      <c r="A5" s="4" t="s">
        <v>580</v>
      </c>
      <c r="B5" s="7" t="n">
        <v>1154.5</v>
      </c>
      <c r="C5" s="7" t="n">
        <v>1164.2</v>
      </c>
    </row>
    <row r="6" spans="1:4">
      <c r="A6" s="4" t="s">
        <v>581</v>
      </c>
      <c r="B6" s="7" t="n">
        <v>489.5</v>
      </c>
      <c r="C6" s="7" t="n">
        <v>497.8</v>
      </c>
    </row>
    <row r="7" spans="1:4">
      <c r="A7" s="4" t="s">
        <v>582</v>
      </c>
      <c r="B7" s="6" t="n">
        <v>116</v>
      </c>
      <c r="C7" s="7" t="n">
        <v>111.3</v>
      </c>
    </row>
    <row r="8" spans="1:4">
      <c r="A8" s="4" t="s">
        <v>79</v>
      </c>
      <c r="B8" s="7" t="n">
        <v>2137.9</v>
      </c>
      <c r="C8" s="7" t="n">
        <v>2138.2</v>
      </c>
    </row>
    <row r="9" spans="1:4">
      <c r="A9" s="4" t="s">
        <v>583</v>
      </c>
      <c r="B9" s="6" t="n">
        <v>-1566</v>
      </c>
      <c r="C9" s="7" t="n">
        <v>-1561.4</v>
      </c>
    </row>
    <row r="10" spans="1:4">
      <c r="A10" s="4" t="s">
        <v>73</v>
      </c>
      <c r="B10" s="5" t="n">
        <v>571.9</v>
      </c>
      <c r="C10" s="5" t="n">
        <v>576.8</v>
      </c>
      <c r="D10" s="5" t="n">
        <v>58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5</v>
      </c>
    </row>
    <row r="2" spans="1:3">
      <c r="A2" s="3" t="s">
        <v>89</v>
      </c>
    </row>
    <row r="3" spans="1:3">
      <c r="A3" s="4" t="s">
        <v>585</v>
      </c>
      <c r="B3" s="5" t="n">
        <v>-50.1</v>
      </c>
      <c r="C3" s="5" t="n">
        <v>-50.8</v>
      </c>
    </row>
    <row r="4" spans="1:3">
      <c r="A4" s="4" t="s">
        <v>79</v>
      </c>
      <c r="B4" s="7" t="n">
        <v>2256.9</v>
      </c>
      <c r="C4" s="7" t="n">
        <v>1225.2</v>
      </c>
    </row>
    <row r="5" spans="1:3">
      <c r="A5" s="4" t="s">
        <v>586</v>
      </c>
      <c r="B5" s="7" t="n">
        <v>-300.5</v>
      </c>
      <c r="C5" s="6" t="n">
        <v>0</v>
      </c>
    </row>
    <row r="6" spans="1:3">
      <c r="A6" s="4" t="s">
        <v>89</v>
      </c>
      <c r="B6" s="7" t="n">
        <v>1956.4</v>
      </c>
      <c r="C6" s="7" t="n">
        <v>1225.2</v>
      </c>
    </row>
    <row r="7" spans="1:3">
      <c r="A7" s="4" t="s">
        <v>587</v>
      </c>
    </row>
    <row r="8" spans="1:3">
      <c r="A8" s="3" t="s">
        <v>89</v>
      </c>
    </row>
    <row r="9" spans="1:3">
      <c r="A9" s="4" t="s">
        <v>588</v>
      </c>
      <c r="B9" s="5" t="n">
        <v>299.4</v>
      </c>
      <c r="C9" s="7" t="n">
        <v>294.6</v>
      </c>
    </row>
    <row r="10" spans="1:3">
      <c r="A10" s="4" t="s">
        <v>589</v>
      </c>
      <c r="B10" s="4" t="s">
        <v>590</v>
      </c>
    </row>
    <row r="11" spans="1:3">
      <c r="A11" s="4" t="s">
        <v>591</v>
      </c>
    </row>
    <row r="12" spans="1:3">
      <c r="A12" s="3" t="s">
        <v>89</v>
      </c>
    </row>
    <row r="13" spans="1:3">
      <c r="A13" s="4" t="s">
        <v>588</v>
      </c>
      <c r="B13" s="5" t="n">
        <v>307.6</v>
      </c>
      <c r="C13" s="7" t="n">
        <v>281.4</v>
      </c>
    </row>
    <row r="14" spans="1:3">
      <c r="A14" s="4" t="s">
        <v>589</v>
      </c>
      <c r="B14" s="4" t="s">
        <v>592</v>
      </c>
    </row>
    <row r="15" spans="1:3">
      <c r="A15" s="4" t="s">
        <v>593</v>
      </c>
    </row>
    <row r="16" spans="1:3">
      <c r="A16" s="3" t="s">
        <v>89</v>
      </c>
    </row>
    <row r="17" spans="1:3">
      <c r="A17" s="4" t="s">
        <v>588</v>
      </c>
      <c r="B17" s="8" t="n">
        <v>250</v>
      </c>
      <c r="C17" s="6" t="n">
        <v>250</v>
      </c>
    </row>
    <row r="18" spans="1:3">
      <c r="A18" s="4" t="s">
        <v>589</v>
      </c>
      <c r="B18" s="4" t="s">
        <v>594</v>
      </c>
    </row>
    <row r="19" spans="1:3">
      <c r="A19" s="4" t="s">
        <v>595</v>
      </c>
    </row>
    <row r="20" spans="1:3">
      <c r="A20" s="3" t="s">
        <v>89</v>
      </c>
    </row>
    <row r="21" spans="1:3">
      <c r="A21" s="4" t="s">
        <v>588</v>
      </c>
      <c r="B21" s="8" t="n">
        <v>425</v>
      </c>
      <c r="C21" s="6" t="n">
        <v>0</v>
      </c>
    </row>
    <row r="22" spans="1:3">
      <c r="A22" s="4" t="s">
        <v>589</v>
      </c>
      <c r="B22" s="4" t="s">
        <v>596</v>
      </c>
    </row>
    <row r="23" spans="1:3">
      <c r="A23" s="4" t="s">
        <v>597</v>
      </c>
    </row>
    <row r="24" spans="1:3">
      <c r="A24" s="3" t="s">
        <v>89</v>
      </c>
    </row>
    <row r="25" spans="1:3">
      <c r="A25" s="4" t="s">
        <v>588</v>
      </c>
      <c r="B25" s="8" t="n">
        <v>250</v>
      </c>
      <c r="C25" s="6" t="n">
        <v>250</v>
      </c>
    </row>
    <row r="26" spans="1:3">
      <c r="A26" s="4" t="s">
        <v>589</v>
      </c>
      <c r="B26" s="4" t="s">
        <v>598</v>
      </c>
    </row>
    <row r="27" spans="1:3">
      <c r="A27" s="4" t="s">
        <v>599</v>
      </c>
    </row>
    <row r="28" spans="1:3">
      <c r="A28" s="3" t="s">
        <v>89</v>
      </c>
    </row>
    <row r="29" spans="1:3">
      <c r="A29" s="4" t="s">
        <v>588</v>
      </c>
      <c r="B29" s="8" t="n">
        <v>575</v>
      </c>
      <c r="C29" s="6" t="n">
        <v>0</v>
      </c>
    </row>
    <row r="30" spans="1:3">
      <c r="A30" s="4" t="s">
        <v>589</v>
      </c>
      <c r="B30" s="4" t="s">
        <v>600</v>
      </c>
    </row>
    <row r="31" spans="1:3">
      <c r="A31" s="4" t="s">
        <v>601</v>
      </c>
    </row>
    <row r="32" spans="1:3">
      <c r="A32" s="3" t="s">
        <v>89</v>
      </c>
    </row>
    <row r="33" spans="1:3">
      <c r="A33" s="4" t="s">
        <v>588</v>
      </c>
      <c r="B33" s="8" t="n">
        <v>200</v>
      </c>
      <c r="C33" s="8" t="n">
        <v>200</v>
      </c>
    </row>
    <row r="34" spans="1:3">
      <c r="A34" s="4" t="s">
        <v>589</v>
      </c>
      <c r="B34" s="4" t="s">
        <v>6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03</v>
      </c>
      <c r="B1" s="2" t="s">
        <v>604</v>
      </c>
      <c r="C1" s="2" t="s">
        <v>605</v>
      </c>
      <c r="D1" s="2" t="s">
        <v>456</v>
      </c>
      <c r="E1" s="2" t="s">
        <v>498</v>
      </c>
      <c r="F1" s="2" t="s">
        <v>606</v>
      </c>
      <c r="G1" s="2" t="s">
        <v>498</v>
      </c>
      <c r="H1" s="2" t="s">
        <v>607</v>
      </c>
      <c r="I1" s="2" t="s">
        <v>608</v>
      </c>
      <c r="J1" s="2" t="s">
        <v>609</v>
      </c>
      <c r="K1" s="2" t="s">
        <v>610</v>
      </c>
      <c r="L1" s="2" t="s">
        <v>611</v>
      </c>
    </row>
    <row r="2" spans="1:12">
      <c r="A2" s="3" t="s">
        <v>89</v>
      </c>
    </row>
    <row r="3" spans="1:12">
      <c r="A3" s="4" t="s">
        <v>612</v>
      </c>
      <c r="E3" s="8" t="n">
        <v>7000000</v>
      </c>
    </row>
    <row r="4" spans="1:12">
      <c r="A4" s="3" t="s">
        <v>613</v>
      </c>
    </row>
    <row r="5" spans="1:12">
      <c r="A5" s="4" t="s">
        <v>614</v>
      </c>
      <c r="G5" s="8" t="n">
        <v>97500000</v>
      </c>
      <c r="H5" s="8" t="n">
        <v>75500000</v>
      </c>
      <c r="I5" s="8" t="n">
        <v>74200000</v>
      </c>
    </row>
    <row r="6" spans="1:12">
      <c r="A6" s="3" t="s">
        <v>615</v>
      </c>
    </row>
    <row r="7" spans="1:12">
      <c r="A7" s="4" t="s">
        <v>616</v>
      </c>
      <c r="E7" s="8" t="n">
        <v>0</v>
      </c>
      <c r="G7" s="8" t="n">
        <v>0</v>
      </c>
      <c r="H7" s="6" t="n">
        <v>550000000</v>
      </c>
    </row>
    <row r="8" spans="1:12">
      <c r="A8" s="4" t="s">
        <v>595</v>
      </c>
    </row>
    <row r="9" spans="1:12">
      <c r="A9" s="3" t="s">
        <v>89</v>
      </c>
    </row>
    <row r="10" spans="1:12">
      <c r="A10" s="4" t="s">
        <v>589</v>
      </c>
      <c r="E10" s="4" t="s">
        <v>596</v>
      </c>
      <c r="G10" s="4" t="s">
        <v>596</v>
      </c>
    </row>
    <row r="11" spans="1:12">
      <c r="A11" s="4" t="s">
        <v>599</v>
      </c>
    </row>
    <row r="12" spans="1:12">
      <c r="A12" s="3" t="s">
        <v>89</v>
      </c>
    </row>
    <row r="13" spans="1:12">
      <c r="A13" s="4" t="s">
        <v>589</v>
      </c>
      <c r="E13" s="4" t="s">
        <v>600</v>
      </c>
      <c r="G13" s="4" t="s">
        <v>600</v>
      </c>
    </row>
    <row r="14" spans="1:12">
      <c r="A14" s="4" t="s">
        <v>617</v>
      </c>
    </row>
    <row r="15" spans="1:12">
      <c r="A15" s="3" t="s">
        <v>89</v>
      </c>
    </row>
    <row r="16" spans="1:12">
      <c r="A16" s="4" t="s">
        <v>618</v>
      </c>
      <c r="L16" s="8" t="n">
        <v>600000000</v>
      </c>
    </row>
    <row r="17" spans="1:12">
      <c r="A17" s="4" t="s">
        <v>587</v>
      </c>
    </row>
    <row r="18" spans="1:12">
      <c r="A18" s="3" t="s">
        <v>89</v>
      </c>
    </row>
    <row r="19" spans="1:12">
      <c r="A19" s="4" t="s">
        <v>589</v>
      </c>
      <c r="E19" s="4" t="s">
        <v>590</v>
      </c>
      <c r="G19" s="4" t="s">
        <v>590</v>
      </c>
    </row>
    <row r="20" spans="1:12">
      <c r="A20" s="4" t="s">
        <v>619</v>
      </c>
      <c r="L20" s="4" t="s">
        <v>620</v>
      </c>
    </row>
    <row r="21" spans="1:12">
      <c r="A21" s="4" t="s">
        <v>591</v>
      </c>
    </row>
    <row r="22" spans="1:12">
      <c r="A22" s="3" t="s">
        <v>89</v>
      </c>
    </row>
    <row r="23" spans="1:12">
      <c r="A23" s="4" t="s">
        <v>589</v>
      </c>
      <c r="E23" s="4" t="s">
        <v>592</v>
      </c>
      <c r="G23" s="4" t="s">
        <v>592</v>
      </c>
    </row>
    <row r="24" spans="1:12">
      <c r="A24" s="4" t="s">
        <v>619</v>
      </c>
      <c r="L24" s="4" t="s">
        <v>621</v>
      </c>
    </row>
    <row r="25" spans="1:12">
      <c r="A25" s="4" t="s">
        <v>622</v>
      </c>
    </row>
    <row r="26" spans="1:12">
      <c r="A26" s="3" t="s">
        <v>89</v>
      </c>
    </row>
    <row r="27" spans="1:12">
      <c r="A27" s="4" t="s">
        <v>618</v>
      </c>
      <c r="J27" s="8" t="n">
        <v>1000000000</v>
      </c>
    </row>
    <row r="28" spans="1:12">
      <c r="A28" s="4" t="s">
        <v>623</v>
      </c>
    </row>
    <row r="29" spans="1:12">
      <c r="A29" s="3" t="s">
        <v>89</v>
      </c>
    </row>
    <row r="30" spans="1:12">
      <c r="A30" s="4" t="s">
        <v>618</v>
      </c>
      <c r="J30" s="8" t="n">
        <v>425000000</v>
      </c>
    </row>
    <row r="31" spans="1:12">
      <c r="A31" s="4" t="s">
        <v>589</v>
      </c>
      <c r="J31" s="4" t="s">
        <v>596</v>
      </c>
    </row>
    <row r="32" spans="1:12">
      <c r="A32" s="4" t="s">
        <v>624</v>
      </c>
    </row>
    <row r="33" spans="1:12">
      <c r="A33" s="3" t="s">
        <v>89</v>
      </c>
    </row>
    <row r="34" spans="1:12">
      <c r="A34" s="4" t="s">
        <v>618</v>
      </c>
      <c r="J34" s="8" t="n">
        <v>575000000</v>
      </c>
    </row>
    <row r="35" spans="1:12">
      <c r="A35" s="4" t="s">
        <v>589</v>
      </c>
      <c r="J35" s="4" t="s">
        <v>600</v>
      </c>
    </row>
    <row r="36" spans="1:12">
      <c r="A36" s="4" t="s">
        <v>625</v>
      </c>
      <c r="F36" s="8" t="n">
        <v>987600000</v>
      </c>
    </row>
    <row r="37" spans="1:12">
      <c r="A37" s="4" t="s">
        <v>626</v>
      </c>
    </row>
    <row r="38" spans="1:12">
      <c r="A38" s="3" t="s">
        <v>613</v>
      </c>
    </row>
    <row r="39" spans="1:12">
      <c r="A39" s="4" t="s">
        <v>627</v>
      </c>
      <c r="C39" s="8" t="n">
        <v>1000000000</v>
      </c>
      <c r="K39" s="8" t="n">
        <v>1250000000</v>
      </c>
    </row>
    <row r="40" spans="1:12">
      <c r="A40" s="4" t="s">
        <v>628</v>
      </c>
      <c r="C40" s="4" t="s">
        <v>424</v>
      </c>
    </row>
    <row r="41" spans="1:12">
      <c r="A41" s="4" t="s">
        <v>629</v>
      </c>
      <c r="K41" s="8" t="n">
        <v>750000000</v>
      </c>
    </row>
    <row r="42" spans="1:12">
      <c r="A42" s="4" t="s">
        <v>630</v>
      </c>
      <c r="E42" s="8" t="n">
        <v>0</v>
      </c>
      <c r="G42" s="8" t="n">
        <v>0</v>
      </c>
      <c r="H42" s="8" t="n">
        <v>0</v>
      </c>
    </row>
    <row r="43" spans="1:12">
      <c r="A43" s="4" t="s">
        <v>631</v>
      </c>
      <c r="G43" s="6" t="n">
        <v>3</v>
      </c>
    </row>
    <row r="44" spans="1:12">
      <c r="A44" s="4" t="s">
        <v>632</v>
      </c>
    </row>
    <row r="45" spans="1:12">
      <c r="A45" s="3" t="s">
        <v>613</v>
      </c>
    </row>
    <row r="46" spans="1:12">
      <c r="A46" s="4" t="s">
        <v>628</v>
      </c>
      <c r="D46" s="4" t="s">
        <v>424</v>
      </c>
    </row>
    <row r="47" spans="1:12">
      <c r="A47" s="4" t="s">
        <v>633</v>
      </c>
    </row>
    <row r="48" spans="1:12">
      <c r="A48" s="3" t="s">
        <v>89</v>
      </c>
    </row>
    <row r="49" spans="1:12">
      <c r="A49" s="4" t="s">
        <v>634</v>
      </c>
      <c r="B49" s="8" t="n">
        <v>35700000</v>
      </c>
    </row>
    <row r="50" spans="1:12">
      <c r="A50" s="4" t="s">
        <v>635</v>
      </c>
    </row>
    <row r="51" spans="1:12">
      <c r="A51" s="3" t="s">
        <v>615</v>
      </c>
    </row>
    <row r="52" spans="1:12">
      <c r="A52" s="4" t="s">
        <v>636</v>
      </c>
      <c r="H52" s="4" t="s">
        <v>6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5</v>
      </c>
    </row>
    <row r="2" spans="1:3">
      <c r="A2" s="3" t="s">
        <v>639</v>
      </c>
    </row>
    <row r="3" spans="1:3">
      <c r="A3" s="4" t="s">
        <v>82</v>
      </c>
      <c r="B3" s="5" t="n">
        <v>300.5</v>
      </c>
      <c r="C3" s="8" t="n">
        <v>0</v>
      </c>
    </row>
    <row r="4" spans="1:3">
      <c r="A4" s="4" t="s">
        <v>89</v>
      </c>
      <c r="B4" s="7" t="n">
        <v>1956.4</v>
      </c>
      <c r="C4" s="7" t="n">
        <v>1225.2</v>
      </c>
    </row>
    <row r="5" spans="1:3">
      <c r="A5" s="4" t="s">
        <v>639</v>
      </c>
    </row>
    <row r="6" spans="1:3">
      <c r="A6" s="3" t="s">
        <v>639</v>
      </c>
    </row>
    <row r="7" spans="1:3">
      <c r="A7" s="4" t="s">
        <v>82</v>
      </c>
      <c r="B7" s="7" t="n">
        <v>300.5</v>
      </c>
      <c r="C7" s="6" t="n">
        <v>0</v>
      </c>
    </row>
    <row r="8" spans="1:3">
      <c r="A8" s="4" t="s">
        <v>89</v>
      </c>
      <c r="B8" s="7" t="n">
        <v>1956.4</v>
      </c>
      <c r="C8" s="7" t="n">
        <v>1225.2</v>
      </c>
    </row>
    <row r="9" spans="1:3">
      <c r="A9" s="4" t="s">
        <v>640</v>
      </c>
    </row>
    <row r="10" spans="1:3">
      <c r="A10" s="3" t="s">
        <v>640</v>
      </c>
    </row>
    <row r="11" spans="1:3">
      <c r="A11" s="4" t="s">
        <v>82</v>
      </c>
      <c r="B11" s="7" t="n">
        <v>300.1</v>
      </c>
      <c r="C11" s="6" t="n">
        <v>0</v>
      </c>
    </row>
    <row r="12" spans="1:3">
      <c r="A12" s="4" t="s">
        <v>89</v>
      </c>
      <c r="B12" s="5" t="n">
        <v>2380.8</v>
      </c>
      <c r="C12" s="5" t="n">
        <v>139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41</v>
      </c>
      <c r="B1" s="2" t="s">
        <v>2</v>
      </c>
      <c r="C1" s="2" t="s">
        <v>486</v>
      </c>
      <c r="D1" s="2" t="s">
        <v>65</v>
      </c>
      <c r="E1" s="2" t="s">
        <v>107</v>
      </c>
    </row>
    <row r="2" spans="1:5">
      <c r="A2" s="3" t="s">
        <v>87</v>
      </c>
    </row>
    <row r="3" spans="1:5">
      <c r="A3" s="4" t="s">
        <v>642</v>
      </c>
      <c r="B3" s="5" t="n">
        <v>5.4</v>
      </c>
      <c r="D3" s="5" t="n">
        <v>6.2</v>
      </c>
    </row>
    <row r="4" spans="1:5">
      <c r="A4" s="4" t="s">
        <v>643</v>
      </c>
      <c r="B4" s="7" t="n">
        <v>25.2</v>
      </c>
      <c r="D4" s="7" t="n">
        <v>27.9</v>
      </c>
      <c r="E4" s="5" t="n">
        <v>28.5</v>
      </c>
    </row>
    <row r="5" spans="1:5">
      <c r="A5" s="4" t="s">
        <v>644</v>
      </c>
      <c r="B5" s="7" t="n">
        <v>43.8</v>
      </c>
      <c r="D5" s="7" t="n">
        <v>40.9</v>
      </c>
    </row>
    <row r="6" spans="1:5">
      <c r="A6" s="4" t="s">
        <v>645</v>
      </c>
      <c r="B6" s="7" t="n">
        <v>15.5</v>
      </c>
      <c r="D6" s="7" t="n">
        <v>12.3</v>
      </c>
    </row>
    <row r="7" spans="1:5">
      <c r="A7" s="4" t="s">
        <v>646</v>
      </c>
      <c r="B7" s="7" t="n">
        <v>62.9</v>
      </c>
      <c r="D7" s="7" t="n">
        <v>74.40000000000001</v>
      </c>
    </row>
    <row r="8" spans="1:5">
      <c r="A8" s="4" t="s">
        <v>571</v>
      </c>
      <c r="B8" s="7" t="n">
        <v>75.09999999999999</v>
      </c>
      <c r="D8" s="7" t="n">
        <v>64.90000000000001</v>
      </c>
    </row>
    <row r="9" spans="1:5">
      <c r="A9" s="4" t="s">
        <v>87</v>
      </c>
      <c r="B9" s="5" t="n">
        <v>227.9</v>
      </c>
      <c r="C9" s="5" t="n">
        <v>232.2</v>
      </c>
      <c r="D9" s="5" t="n">
        <v>22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7</v>
      </c>
      <c r="B1" s="2" t="s">
        <v>1</v>
      </c>
    </row>
    <row r="2" spans="1:3">
      <c r="B2" s="2" t="s">
        <v>2</v>
      </c>
      <c r="C2" s="2" t="s">
        <v>65</v>
      </c>
    </row>
    <row r="3" spans="1:3">
      <c r="A3" s="3" t="s">
        <v>213</v>
      </c>
    </row>
    <row r="4" spans="1:3">
      <c r="A4" s="4" t="s">
        <v>648</v>
      </c>
      <c r="B4" s="4" t="s">
        <v>504</v>
      </c>
    </row>
    <row r="5" spans="1:3">
      <c r="A5" s="3" t="s">
        <v>649</v>
      </c>
    </row>
    <row r="6" spans="1:3">
      <c r="A6" s="4" t="s">
        <v>542</v>
      </c>
      <c r="B6" s="5" t="n">
        <v>27.9</v>
      </c>
      <c r="C6" s="5" t="n">
        <v>28.5</v>
      </c>
    </row>
    <row r="7" spans="1:3">
      <c r="A7" s="4" t="s">
        <v>650</v>
      </c>
      <c r="B7" s="7" t="n">
        <v>21.3</v>
      </c>
      <c r="C7" s="7" t="n">
        <v>25.5</v>
      </c>
    </row>
    <row r="8" spans="1:3">
      <c r="A8" s="4" t="s">
        <v>651</v>
      </c>
      <c r="B8" s="7" t="n">
        <v>-5.6</v>
      </c>
      <c r="C8" s="7" t="n">
        <v>-2.6</v>
      </c>
    </row>
    <row r="9" spans="1:3">
      <c r="A9" s="4" t="s">
        <v>652</v>
      </c>
      <c r="B9" s="7" t="n">
        <v>-18.4</v>
      </c>
      <c r="C9" s="7" t="n">
        <v>-23.5</v>
      </c>
    </row>
    <row r="10" spans="1:3">
      <c r="A10" s="4" t="s">
        <v>551</v>
      </c>
      <c r="B10" s="5" t="n">
        <v>25.2</v>
      </c>
      <c r="C10" s="5" t="n">
        <v>2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3</v>
      </c>
      <c r="B1" s="2" t="s">
        <v>2</v>
      </c>
      <c r="C1" s="2" t="s">
        <v>65</v>
      </c>
    </row>
    <row r="2" spans="1:3">
      <c r="A2" s="3" t="s">
        <v>216</v>
      </c>
    </row>
    <row r="3" spans="1:3">
      <c r="A3" s="4" t="s">
        <v>654</v>
      </c>
      <c r="B3" s="5" t="n">
        <v>43.9</v>
      </c>
      <c r="C3" s="8" t="n">
        <v>419</v>
      </c>
    </row>
    <row r="4" spans="1:3">
      <c r="A4" s="4" t="s">
        <v>655</v>
      </c>
      <c r="B4" s="7" t="n">
        <v>721.5</v>
      </c>
      <c r="C4" s="6" t="n">
        <v>1090</v>
      </c>
    </row>
    <row r="5" spans="1:3">
      <c r="A5" s="4" t="s">
        <v>571</v>
      </c>
      <c r="B5" s="7" t="n">
        <v>68.09999999999999</v>
      </c>
      <c r="C5" s="7" t="n">
        <v>69.90000000000001</v>
      </c>
    </row>
    <row r="6" spans="1:3">
      <c r="A6" s="4" t="s">
        <v>656</v>
      </c>
      <c r="B6" s="7" t="n">
        <v>833.5</v>
      </c>
      <c r="C6" s="7" t="n">
        <v>1578.9</v>
      </c>
    </row>
    <row r="7" spans="1:3">
      <c r="A7" s="4" t="s">
        <v>657</v>
      </c>
      <c r="B7" s="7" t="n">
        <v>-39.6</v>
      </c>
      <c r="C7" s="7" t="n">
        <v>-290.9</v>
      </c>
    </row>
    <row r="8" spans="1:3">
      <c r="A8" s="4" t="s">
        <v>77</v>
      </c>
      <c r="B8" s="5" t="n">
        <v>793.9</v>
      </c>
      <c r="C8" s="8" t="n">
        <v>12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5</v>
      </c>
    </row>
    <row r="2" spans="1:3">
      <c r="A2" s="3" t="s">
        <v>659</v>
      </c>
    </row>
    <row r="3" spans="1:3">
      <c r="A3" s="4" t="s">
        <v>660</v>
      </c>
      <c r="B3" s="5" t="n">
        <v>43.9</v>
      </c>
      <c r="C3" s="8" t="n">
        <v>419</v>
      </c>
    </row>
    <row r="4" spans="1:3">
      <c r="A4" s="4" t="s">
        <v>661</v>
      </c>
    </row>
    <row r="5" spans="1:3">
      <c r="A5" s="3" t="s">
        <v>659</v>
      </c>
    </row>
    <row r="6" spans="1:3">
      <c r="A6" s="4" t="s">
        <v>660</v>
      </c>
      <c r="B6" s="7" t="n">
        <v>0.6</v>
      </c>
      <c r="C6" s="7" t="n">
        <v>169.6</v>
      </c>
    </row>
    <row r="7" spans="1:3">
      <c r="A7" s="4" t="s">
        <v>662</v>
      </c>
    </row>
    <row r="8" spans="1:3">
      <c r="A8" s="3" t="s">
        <v>659</v>
      </c>
    </row>
    <row r="9" spans="1:3">
      <c r="A9" s="4" t="s">
        <v>660</v>
      </c>
      <c r="B9" s="7" t="n">
        <v>31.8</v>
      </c>
      <c r="C9" s="7" t="n">
        <v>158.4</v>
      </c>
    </row>
    <row r="10" spans="1:3">
      <c r="A10" s="4" t="s">
        <v>663</v>
      </c>
    </row>
    <row r="11" spans="1:3">
      <c r="A11" s="3" t="s">
        <v>659</v>
      </c>
    </row>
    <row r="12" spans="1:3">
      <c r="A12" s="4" t="s">
        <v>660</v>
      </c>
      <c r="B12" s="7" t="n">
        <v>6.3</v>
      </c>
      <c r="C12" s="7" t="n">
        <v>65.8</v>
      </c>
    </row>
    <row r="13" spans="1:3">
      <c r="A13" s="4" t="s">
        <v>664</v>
      </c>
    </row>
    <row r="14" spans="1:3">
      <c r="A14" s="3" t="s">
        <v>659</v>
      </c>
    </row>
    <row r="15" spans="1:3">
      <c r="A15" s="4" t="s">
        <v>660</v>
      </c>
      <c r="B15" s="5" t="n">
        <v>5.2</v>
      </c>
      <c r="C15" s="5" t="n">
        <v>2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5</v>
      </c>
      <c r="B1" s="2" t="s">
        <v>666</v>
      </c>
      <c r="C1" s="2" t="s">
        <v>2</v>
      </c>
    </row>
    <row r="2" spans="1:3">
      <c r="A2" s="3" t="s">
        <v>667</v>
      </c>
    </row>
    <row r="3" spans="1:3">
      <c r="A3" s="4" t="s">
        <v>668</v>
      </c>
      <c r="C3" s="8" t="n">
        <v>0</v>
      </c>
    </row>
    <row r="4" spans="1:3">
      <c r="A4" s="4" t="s">
        <v>669</v>
      </c>
    </row>
    <row r="5" spans="1:3">
      <c r="A5" s="3" t="s">
        <v>667</v>
      </c>
    </row>
    <row r="6" spans="1:3">
      <c r="A6" s="4" t="s">
        <v>670</v>
      </c>
      <c r="B6" s="6" t="n">
        <v>10582010</v>
      </c>
    </row>
    <row r="7" spans="1:3">
      <c r="A7" s="4" t="s">
        <v>671</v>
      </c>
      <c r="B7" s="9" t="n">
        <v>94.5</v>
      </c>
    </row>
    <row r="8" spans="1:3">
      <c r="A8" s="4" t="s">
        <v>672</v>
      </c>
      <c r="B8" s="8" t="n">
        <v>1000000000</v>
      </c>
    </row>
    <row r="9" spans="1:3">
      <c r="A9" s="4" t="s">
        <v>673</v>
      </c>
      <c r="B9" s="4" t="s">
        <v>426</v>
      </c>
    </row>
    <row r="10" spans="1:3">
      <c r="A10" s="4" t="s">
        <v>674</v>
      </c>
      <c r="B10" s="4" t="s">
        <v>675</v>
      </c>
    </row>
    <row r="11" spans="1:3">
      <c r="A11" s="4" t="s">
        <v>676</v>
      </c>
      <c r="C11" s="6" t="n">
        <v>721500000</v>
      </c>
    </row>
    <row r="12" spans="1:3">
      <c r="A12" s="4" t="s">
        <v>677</v>
      </c>
      <c r="C12" s="8" t="n">
        <v>368500000</v>
      </c>
    </row>
    <row r="13" spans="1:3">
      <c r="A13" s="4" t="s">
        <v>678</v>
      </c>
    </row>
    <row r="14" spans="1:3">
      <c r="A14" s="3" t="s">
        <v>667</v>
      </c>
    </row>
    <row r="15" spans="1:3">
      <c r="A15" s="4" t="s">
        <v>679</v>
      </c>
      <c r="B15" s="4" t="s">
        <v>680</v>
      </c>
    </row>
    <row r="16" spans="1:3">
      <c r="A16" s="4" t="s">
        <v>681</v>
      </c>
    </row>
    <row r="17" spans="1:3">
      <c r="A17" s="3" t="s">
        <v>667</v>
      </c>
    </row>
    <row r="18" spans="1:3">
      <c r="A18" s="4" t="s">
        <v>679</v>
      </c>
      <c r="B18" s="4" t="s">
        <v>6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80"/>
    <col customWidth="1" max="3" min="3" width="11"/>
    <col customWidth="1" max="4" min="4" width="13"/>
    <col customWidth="1" max="5" min="5" width="27"/>
    <col customWidth="1" max="6" min="6" width="18"/>
    <col customWidth="1" max="7" min="7" width="46"/>
    <col customWidth="1" max="8" min="8" width="34"/>
  </cols>
  <sheetData>
    <row r="1" spans="1:8">
      <c r="A1" s="1" t="s">
        <v>174</v>
      </c>
      <c r="C1" s="2" t="s">
        <v>79</v>
      </c>
      <c r="D1" s="2" t="s">
        <v>175</v>
      </c>
      <c r="E1" s="2" t="s">
        <v>96</v>
      </c>
      <c r="F1" s="2" t="s">
        <v>97</v>
      </c>
      <c r="G1" s="2" t="s">
        <v>176</v>
      </c>
      <c r="H1" s="2" t="s">
        <v>177</v>
      </c>
    </row>
    <row r="2" spans="1:8">
      <c r="A2" s="4" t="s">
        <v>178</v>
      </c>
      <c r="C2" s="5" t="n">
        <v>1990.1</v>
      </c>
      <c r="D2" s="5" t="n">
        <v>181.4</v>
      </c>
      <c r="E2" s="5" t="n">
        <v>1588.2</v>
      </c>
      <c r="F2" s="5" t="n">
        <v>5668.4</v>
      </c>
      <c r="G2" s="5" t="n">
        <v>-1538.8</v>
      </c>
      <c r="H2" s="5" t="n">
        <v>-3909.1</v>
      </c>
    </row>
    <row r="3" spans="1:8">
      <c r="A3" s="3" t="s">
        <v>179</v>
      </c>
    </row>
    <row r="4" spans="1:8">
      <c r="A4" s="4" t="s">
        <v>117</v>
      </c>
      <c r="C4" s="7" t="n">
        <v>825.7</v>
      </c>
      <c r="F4" s="7" t="n">
        <v>825.7</v>
      </c>
    </row>
    <row r="5" spans="1:8">
      <c r="A5" s="4" t="s">
        <v>180</v>
      </c>
      <c r="C5" s="7" t="n">
        <v>359.6</v>
      </c>
      <c r="G5" s="7" t="n">
        <v>359.6</v>
      </c>
    </row>
    <row r="6" spans="1:8">
      <c r="A6" s="4" t="s">
        <v>181</v>
      </c>
      <c r="C6" s="7" t="n">
        <v>216.2</v>
      </c>
      <c r="E6" s="7" t="n">
        <v>49.8</v>
      </c>
      <c r="H6" s="7" t="n">
        <v>166.4</v>
      </c>
    </row>
    <row r="7" spans="1:8">
      <c r="A7" s="4" t="s">
        <v>182</v>
      </c>
      <c r="C7" s="7" t="n">
        <v>-337.3</v>
      </c>
      <c r="H7" s="7" t="n">
        <v>-337.3</v>
      </c>
    </row>
    <row r="8" spans="1:8">
      <c r="A8" s="4" t="s">
        <v>183</v>
      </c>
      <c r="B8" s="4" t="s">
        <v>184</v>
      </c>
      <c r="C8" s="7" t="n">
        <v>-390.7</v>
      </c>
      <c r="F8" s="7" t="n">
        <v>-390.7</v>
      </c>
    </row>
    <row r="9" spans="1:8">
      <c r="A9" s="4" t="s">
        <v>185</v>
      </c>
      <c r="C9" s="7" t="n">
        <v>2663.6</v>
      </c>
      <c r="D9" s="7" t="n">
        <v>181.4</v>
      </c>
      <c r="E9" s="6" t="n">
        <v>1638</v>
      </c>
      <c r="F9" s="7" t="n">
        <v>6103.4</v>
      </c>
      <c r="G9" s="7" t="n">
        <v>-1179.2</v>
      </c>
      <c r="H9" s="6" t="n">
        <v>-4080</v>
      </c>
    </row>
    <row r="10" spans="1:8">
      <c r="A10" s="3" t="s">
        <v>179</v>
      </c>
    </row>
    <row r="11" spans="1:8">
      <c r="A11" s="4" t="s">
        <v>117</v>
      </c>
      <c r="C11" s="7" t="n">
        <v>535.5</v>
      </c>
      <c r="F11" s="7" t="n">
        <v>535.5</v>
      </c>
    </row>
    <row r="12" spans="1:8">
      <c r="A12" s="4" t="s">
        <v>180</v>
      </c>
      <c r="C12" s="7" t="n">
        <v>237.3</v>
      </c>
      <c r="G12" s="7" t="n">
        <v>237.3</v>
      </c>
    </row>
    <row r="13" spans="1:8">
      <c r="A13" s="4" t="s">
        <v>181</v>
      </c>
      <c r="C13" s="7" t="n">
        <v>122.4</v>
      </c>
      <c r="E13" s="7" t="n">
        <v>43.4</v>
      </c>
      <c r="H13" s="6" t="n">
        <v>79</v>
      </c>
    </row>
    <row r="14" spans="1:8">
      <c r="A14" s="4" t="s">
        <v>182</v>
      </c>
      <c r="C14" s="7" t="n">
        <v>-1500.5</v>
      </c>
      <c r="H14" s="7" t="n">
        <v>-1500.5</v>
      </c>
    </row>
    <row r="15" spans="1:8">
      <c r="A15" s="4" t="s">
        <v>183</v>
      </c>
      <c r="B15" s="4" t="s">
        <v>184</v>
      </c>
      <c r="C15" s="7" t="n">
        <v>-440.8</v>
      </c>
      <c r="F15" s="7" t="n">
        <v>-440.8</v>
      </c>
    </row>
    <row r="16" spans="1:8">
      <c r="A16" s="4" t="s">
        <v>186</v>
      </c>
      <c r="C16" s="7" t="n">
        <v>1617.5</v>
      </c>
      <c r="D16" s="7" t="n">
        <v>181.4</v>
      </c>
      <c r="E16" s="7" t="n">
        <v>1681.4</v>
      </c>
      <c r="F16" s="7" t="n">
        <v>6198.1</v>
      </c>
      <c r="G16" s="7" t="n">
        <v>-941.9</v>
      </c>
      <c r="H16" s="7" t="n">
        <v>-5501.5</v>
      </c>
    </row>
    <row r="17" spans="1:8">
      <c r="A17" s="3" t="s">
        <v>179</v>
      </c>
    </row>
    <row r="18" spans="1:8">
      <c r="A18" s="4" t="s">
        <v>117</v>
      </c>
      <c r="C18" s="7" t="n">
        <v>695.8</v>
      </c>
      <c r="F18" s="7" t="n">
        <v>695.8</v>
      </c>
    </row>
    <row r="19" spans="1:8">
      <c r="A19" s="4" t="s">
        <v>180</v>
      </c>
      <c r="C19" s="7" t="n">
        <v>-546.1</v>
      </c>
      <c r="G19" s="7" t="n">
        <v>-546.1</v>
      </c>
    </row>
    <row r="20" spans="1:8">
      <c r="A20" s="4" t="s">
        <v>181</v>
      </c>
      <c r="C20" s="7" t="n">
        <v>90.7</v>
      </c>
      <c r="E20" s="7" t="n">
        <v>27.7</v>
      </c>
      <c r="H20" s="6" t="n">
        <v>63</v>
      </c>
    </row>
    <row r="21" spans="1:8">
      <c r="A21" s="4" t="s">
        <v>182</v>
      </c>
      <c r="C21" s="6" t="n">
        <v>-1000</v>
      </c>
      <c r="H21" s="6" t="n">
        <v>-1000</v>
      </c>
    </row>
    <row r="22" spans="1:8">
      <c r="A22" s="4" t="s">
        <v>183</v>
      </c>
      <c r="B22" s="4" t="s">
        <v>184</v>
      </c>
      <c r="C22" s="7" t="n">
        <v>-459.8</v>
      </c>
      <c r="F22" s="7" t="n">
        <v>-459.8</v>
      </c>
    </row>
    <row r="23" spans="1:8">
      <c r="A23" s="4" t="s">
        <v>187</v>
      </c>
      <c r="C23" s="5" t="n">
        <v>404.2</v>
      </c>
      <c r="D23" s="5" t="n">
        <v>181.4</v>
      </c>
      <c r="E23" s="5" t="n">
        <v>1709.1</v>
      </c>
      <c r="F23" s="5" t="n">
        <v>6440.2</v>
      </c>
      <c r="G23" s="8" t="n">
        <v>-1488</v>
      </c>
      <c r="H23" s="5" t="n">
        <v>-6438.5</v>
      </c>
    </row>
    <row r="24" spans="1:8"/>
    <row r="25" spans="1:8">
      <c r="A25" s="4" t="s">
        <v>184</v>
      </c>
      <c r="B25" s="4" t="s">
        <v>188</v>
      </c>
    </row>
  </sheetData>
  <mergeCells count="3">
    <mergeCell ref="A1:B1"/>
    <mergeCell ref="A24:G24"/>
    <mergeCell ref="B25:G2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5</v>
      </c>
    </row>
    <row r="2" spans="1:3">
      <c r="A2" s="3" t="s">
        <v>216</v>
      </c>
    </row>
    <row r="3" spans="1:3">
      <c r="A3" s="4" t="s">
        <v>684</v>
      </c>
      <c r="B3" s="5" t="n">
        <v>39.6</v>
      </c>
    </row>
    <row r="4" spans="1:3">
      <c r="A4" s="4" t="s">
        <v>685</v>
      </c>
      <c r="B4" s="7" t="n">
        <v>4.3</v>
      </c>
    </row>
    <row r="5" spans="1:3">
      <c r="A5" s="4" t="s">
        <v>79</v>
      </c>
      <c r="B5" s="5" t="n">
        <v>43.9</v>
      </c>
      <c r="C5" s="8" t="n">
        <v>4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5</v>
      </c>
    </row>
    <row r="2" spans="1:3">
      <c r="A2" s="3" t="s">
        <v>216</v>
      </c>
    </row>
    <row r="3" spans="1:3">
      <c r="A3" s="4" t="s">
        <v>68</v>
      </c>
      <c r="B3" s="5" t="n">
        <v>39.6</v>
      </c>
      <c r="C3" s="5" t="n">
        <v>290.9</v>
      </c>
    </row>
    <row r="4" spans="1:3">
      <c r="A4" s="4" t="s">
        <v>77</v>
      </c>
      <c r="B4" s="7" t="n">
        <v>4.3</v>
      </c>
      <c r="C4" s="7" t="n">
        <v>128.1</v>
      </c>
    </row>
    <row r="5" spans="1:3">
      <c r="A5" s="4" t="s">
        <v>79</v>
      </c>
      <c r="B5" s="5" t="n">
        <v>43.9</v>
      </c>
      <c r="C5" s="8" t="n">
        <v>4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5</v>
      </c>
    </row>
    <row r="2" spans="1:3">
      <c r="A2" s="3" t="s">
        <v>659</v>
      </c>
    </row>
    <row r="3" spans="1:3">
      <c r="A3" s="4" t="s">
        <v>654</v>
      </c>
      <c r="B3" s="5" t="n">
        <v>43.9</v>
      </c>
      <c r="C3" s="8" t="n">
        <v>419</v>
      </c>
    </row>
    <row r="4" spans="1:3">
      <c r="A4" s="4" t="s">
        <v>655</v>
      </c>
      <c r="B4" s="7" t="n">
        <v>721.5</v>
      </c>
      <c r="C4" s="6" t="n">
        <v>1090</v>
      </c>
    </row>
    <row r="5" spans="1:3">
      <c r="A5" s="4" t="s">
        <v>656</v>
      </c>
      <c r="B5" s="7" t="n">
        <v>833.5</v>
      </c>
      <c r="C5" s="7" t="n">
        <v>1578.9</v>
      </c>
    </row>
    <row r="6" spans="1:3">
      <c r="A6" s="4" t="s">
        <v>661</v>
      </c>
    </row>
    <row r="7" spans="1:3">
      <c r="A7" s="3" t="s">
        <v>659</v>
      </c>
    </row>
    <row r="8" spans="1:3">
      <c r="A8" s="4" t="s">
        <v>654</v>
      </c>
      <c r="B8" s="7" t="n">
        <v>0.6</v>
      </c>
      <c r="C8" s="7" t="n">
        <v>169.6</v>
      </c>
    </row>
    <row r="9" spans="1:3">
      <c r="A9" s="4" t="s">
        <v>662</v>
      </c>
    </row>
    <row r="10" spans="1:3">
      <c r="A10" s="3" t="s">
        <v>659</v>
      </c>
    </row>
    <row r="11" spans="1:3">
      <c r="A11" s="4" t="s">
        <v>654</v>
      </c>
      <c r="B11" s="7" t="n">
        <v>31.8</v>
      </c>
      <c r="C11" s="7" t="n">
        <v>158.4</v>
      </c>
    </row>
    <row r="12" spans="1:3">
      <c r="A12" s="4" t="s">
        <v>663</v>
      </c>
    </row>
    <row r="13" spans="1:3">
      <c r="A13" s="3" t="s">
        <v>659</v>
      </c>
    </row>
    <row r="14" spans="1:3">
      <c r="A14" s="4" t="s">
        <v>654</v>
      </c>
      <c r="B14" s="7" t="n">
        <v>6.3</v>
      </c>
      <c r="C14" s="7" t="n">
        <v>65.8</v>
      </c>
    </row>
    <row r="15" spans="1:3">
      <c r="A15" s="4" t="s">
        <v>664</v>
      </c>
    </row>
    <row r="16" spans="1:3">
      <c r="A16" s="3" t="s">
        <v>659</v>
      </c>
    </row>
    <row r="17" spans="1:3">
      <c r="A17" s="4" t="s">
        <v>654</v>
      </c>
      <c r="B17" s="7" t="n">
        <v>5.2</v>
      </c>
      <c r="C17" s="7" t="n">
        <v>25.2</v>
      </c>
    </row>
    <row r="18" spans="1:3">
      <c r="A18" s="4" t="s">
        <v>688</v>
      </c>
    </row>
    <row r="19" spans="1:3">
      <c r="A19" s="3" t="s">
        <v>659</v>
      </c>
    </row>
    <row r="20" spans="1:3">
      <c r="A20" s="4" t="s">
        <v>655</v>
      </c>
      <c r="B20" s="7" t="n">
        <v>721.5</v>
      </c>
      <c r="C20" s="6" t="n">
        <v>1090</v>
      </c>
    </row>
    <row r="21" spans="1:3">
      <c r="A21" s="4" t="s">
        <v>656</v>
      </c>
      <c r="B21" s="7" t="n">
        <v>765.4</v>
      </c>
      <c r="C21" s="6" t="n">
        <v>1509</v>
      </c>
    </row>
    <row r="22" spans="1:3">
      <c r="A22" s="4" t="s">
        <v>689</v>
      </c>
    </row>
    <row r="23" spans="1:3">
      <c r="A23" s="3" t="s">
        <v>659</v>
      </c>
    </row>
    <row r="24" spans="1:3">
      <c r="A24" s="4" t="s">
        <v>654</v>
      </c>
      <c r="B24" s="7" t="n">
        <v>0.6</v>
      </c>
      <c r="C24" s="7" t="n">
        <v>169.6</v>
      </c>
    </row>
    <row r="25" spans="1:3">
      <c r="A25" s="4" t="s">
        <v>690</v>
      </c>
    </row>
    <row r="26" spans="1:3">
      <c r="A26" s="3" t="s">
        <v>659</v>
      </c>
    </row>
    <row r="27" spans="1:3">
      <c r="A27" s="4" t="s">
        <v>654</v>
      </c>
      <c r="B27" s="7" t="n">
        <v>31.8</v>
      </c>
      <c r="C27" s="7" t="n">
        <v>158.4</v>
      </c>
    </row>
    <row r="28" spans="1:3">
      <c r="A28" s="4" t="s">
        <v>691</v>
      </c>
    </row>
    <row r="29" spans="1:3">
      <c r="A29" s="3" t="s">
        <v>659</v>
      </c>
    </row>
    <row r="30" spans="1:3">
      <c r="A30" s="4" t="s">
        <v>654</v>
      </c>
      <c r="B30" s="7" t="n">
        <v>6.3</v>
      </c>
      <c r="C30" s="7" t="n">
        <v>65.8</v>
      </c>
    </row>
    <row r="31" spans="1:3">
      <c r="A31" s="4" t="s">
        <v>692</v>
      </c>
    </row>
    <row r="32" spans="1:3">
      <c r="A32" s="3" t="s">
        <v>659</v>
      </c>
    </row>
    <row r="33" spans="1:3">
      <c r="A33" s="4" t="s">
        <v>654</v>
      </c>
      <c r="B33" s="7" t="n">
        <v>5.2</v>
      </c>
      <c r="C33" s="7" t="n">
        <v>25.2</v>
      </c>
    </row>
    <row r="34" spans="1:3">
      <c r="A34" s="4" t="s">
        <v>693</v>
      </c>
    </row>
    <row r="35" spans="1:3">
      <c r="A35" s="3" t="s">
        <v>659</v>
      </c>
    </row>
    <row r="36" spans="1:3">
      <c r="A36" s="4" t="s">
        <v>655</v>
      </c>
      <c r="B36" s="7" t="n">
        <v>721.5</v>
      </c>
      <c r="C36" s="6" t="n">
        <v>0</v>
      </c>
    </row>
    <row r="37" spans="1:3">
      <c r="A37" s="4" t="s">
        <v>656</v>
      </c>
      <c r="B37" s="7" t="n">
        <v>727.8</v>
      </c>
      <c r="C37" s="7" t="n">
        <v>55.7</v>
      </c>
    </row>
    <row r="38" spans="1:3">
      <c r="A38" s="4" t="s">
        <v>694</v>
      </c>
    </row>
    <row r="39" spans="1:3">
      <c r="A39" s="3" t="s">
        <v>659</v>
      </c>
    </row>
    <row r="40" spans="1:3">
      <c r="A40" s="4" t="s">
        <v>654</v>
      </c>
      <c r="B40" s="6" t="n">
        <v>0</v>
      </c>
      <c r="C40" s="6" t="n">
        <v>0</v>
      </c>
    </row>
    <row r="41" spans="1:3">
      <c r="A41" s="4" t="s">
        <v>695</v>
      </c>
    </row>
    <row r="42" spans="1:3">
      <c r="A42" s="3" t="s">
        <v>659</v>
      </c>
    </row>
    <row r="43" spans="1:3">
      <c r="A43" s="4" t="s">
        <v>654</v>
      </c>
      <c r="B43" s="6" t="n">
        <v>0</v>
      </c>
      <c r="C43" s="6" t="n">
        <v>0</v>
      </c>
    </row>
    <row r="44" spans="1:3">
      <c r="A44" s="4" t="s">
        <v>696</v>
      </c>
    </row>
    <row r="45" spans="1:3">
      <c r="A45" s="3" t="s">
        <v>659</v>
      </c>
    </row>
    <row r="46" spans="1:3">
      <c r="A46" s="4" t="s">
        <v>654</v>
      </c>
      <c r="B46" s="7" t="n">
        <v>6.3</v>
      </c>
      <c r="C46" s="7" t="n">
        <v>55.7</v>
      </c>
    </row>
    <row r="47" spans="1:3">
      <c r="A47" s="4" t="s">
        <v>697</v>
      </c>
    </row>
    <row r="48" spans="1:3">
      <c r="A48" s="3" t="s">
        <v>659</v>
      </c>
    </row>
    <row r="49" spans="1:3">
      <c r="A49" s="4" t="s">
        <v>654</v>
      </c>
      <c r="B49" s="6" t="n">
        <v>0</v>
      </c>
      <c r="C49" s="6" t="n">
        <v>0</v>
      </c>
    </row>
    <row r="50" spans="1:3">
      <c r="A50" s="4" t="s">
        <v>698</v>
      </c>
    </row>
    <row r="51" spans="1:3">
      <c r="A51" s="3" t="s">
        <v>659</v>
      </c>
    </row>
    <row r="52" spans="1:3">
      <c r="A52" s="4" t="s">
        <v>655</v>
      </c>
      <c r="B52" s="6" t="n">
        <v>0</v>
      </c>
      <c r="C52" s="6" t="n">
        <v>0</v>
      </c>
    </row>
    <row r="53" spans="1:3">
      <c r="A53" s="4" t="s">
        <v>656</v>
      </c>
      <c r="B53" s="7" t="n">
        <v>37.6</v>
      </c>
      <c r="C53" s="7" t="n">
        <v>363.3</v>
      </c>
    </row>
    <row r="54" spans="1:3">
      <c r="A54" s="4" t="s">
        <v>699</v>
      </c>
    </row>
    <row r="55" spans="1:3">
      <c r="A55" s="3" t="s">
        <v>659</v>
      </c>
    </row>
    <row r="56" spans="1:3">
      <c r="A56" s="4" t="s">
        <v>654</v>
      </c>
      <c r="B56" s="7" t="n">
        <v>0.6</v>
      </c>
      <c r="C56" s="7" t="n">
        <v>169.6</v>
      </c>
    </row>
    <row r="57" spans="1:3">
      <c r="A57" s="4" t="s">
        <v>700</v>
      </c>
    </row>
    <row r="58" spans="1:3">
      <c r="A58" s="3" t="s">
        <v>659</v>
      </c>
    </row>
    <row r="59" spans="1:3">
      <c r="A59" s="4" t="s">
        <v>654</v>
      </c>
      <c r="B59" s="7" t="n">
        <v>31.8</v>
      </c>
      <c r="C59" s="7" t="n">
        <v>158.4</v>
      </c>
    </row>
    <row r="60" spans="1:3">
      <c r="A60" s="4" t="s">
        <v>701</v>
      </c>
    </row>
    <row r="61" spans="1:3">
      <c r="A61" s="3" t="s">
        <v>659</v>
      </c>
    </row>
    <row r="62" spans="1:3">
      <c r="A62" s="4" t="s">
        <v>654</v>
      </c>
      <c r="B62" s="6" t="n">
        <v>0</v>
      </c>
      <c r="C62" s="7" t="n">
        <v>10.1</v>
      </c>
    </row>
    <row r="63" spans="1:3">
      <c r="A63" s="4" t="s">
        <v>702</v>
      </c>
    </row>
    <row r="64" spans="1:3">
      <c r="A64" s="3" t="s">
        <v>659</v>
      </c>
    </row>
    <row r="65" spans="1:3">
      <c r="A65" s="4" t="s">
        <v>654</v>
      </c>
      <c r="B65" s="7" t="n">
        <v>5.2</v>
      </c>
      <c r="C65" s="7" t="n">
        <v>25.2</v>
      </c>
    </row>
    <row r="66" spans="1:3">
      <c r="A66" s="4" t="s">
        <v>703</v>
      </c>
    </row>
    <row r="67" spans="1:3">
      <c r="A67" s="3" t="s">
        <v>659</v>
      </c>
    </row>
    <row r="68" spans="1:3">
      <c r="A68" s="4" t="s">
        <v>655</v>
      </c>
      <c r="B68" s="6" t="n">
        <v>0</v>
      </c>
      <c r="C68" s="6" t="n">
        <v>1090</v>
      </c>
    </row>
    <row r="69" spans="1:3">
      <c r="A69" s="4" t="s">
        <v>656</v>
      </c>
      <c r="B69" s="6" t="n">
        <v>0</v>
      </c>
      <c r="C69" s="6" t="n">
        <v>1090</v>
      </c>
    </row>
    <row r="70" spans="1:3">
      <c r="A70" s="4" t="s">
        <v>704</v>
      </c>
    </row>
    <row r="71" spans="1:3">
      <c r="A71" s="3" t="s">
        <v>659</v>
      </c>
    </row>
    <row r="72" spans="1:3">
      <c r="A72" s="4" t="s">
        <v>654</v>
      </c>
      <c r="B72" s="6" t="n">
        <v>0</v>
      </c>
      <c r="C72" s="6" t="n">
        <v>0</v>
      </c>
    </row>
    <row r="73" spans="1:3">
      <c r="A73" s="4" t="s">
        <v>705</v>
      </c>
    </row>
    <row r="74" spans="1:3">
      <c r="A74" s="3" t="s">
        <v>659</v>
      </c>
    </row>
    <row r="75" spans="1:3">
      <c r="A75" s="4" t="s">
        <v>654</v>
      </c>
      <c r="B75" s="6" t="n">
        <v>0</v>
      </c>
      <c r="C75" s="6" t="n">
        <v>0</v>
      </c>
    </row>
    <row r="76" spans="1:3">
      <c r="A76" s="4" t="s">
        <v>706</v>
      </c>
    </row>
    <row r="77" spans="1:3">
      <c r="A77" s="3" t="s">
        <v>659</v>
      </c>
    </row>
    <row r="78" spans="1:3">
      <c r="A78" s="4" t="s">
        <v>654</v>
      </c>
      <c r="B78" s="6" t="n">
        <v>0</v>
      </c>
      <c r="C78" s="6" t="n">
        <v>0</v>
      </c>
    </row>
    <row r="79" spans="1:3">
      <c r="A79" s="4" t="s">
        <v>707</v>
      </c>
    </row>
    <row r="80" spans="1:3">
      <c r="A80" s="3" t="s">
        <v>659</v>
      </c>
    </row>
    <row r="81" spans="1:3">
      <c r="A81" s="4" t="s">
        <v>654</v>
      </c>
      <c r="B81" s="8" t="n">
        <v>0</v>
      </c>
      <c r="C81" s="8"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498</v>
      </c>
    </row>
    <row r="3" spans="1:2">
      <c r="A3" s="3" t="s">
        <v>709</v>
      </c>
    </row>
    <row r="4" spans="1:2">
      <c r="A4" s="4" t="s">
        <v>710</v>
      </c>
      <c r="B4" s="8" t="n">
        <v>1090</v>
      </c>
    </row>
    <row r="5" spans="1:2">
      <c r="A5" s="4" t="s">
        <v>711</v>
      </c>
      <c r="B5" s="6" t="n">
        <v>-149</v>
      </c>
    </row>
    <row r="6" spans="1:2">
      <c r="A6" s="4" t="s">
        <v>712</v>
      </c>
      <c r="B6" s="6" t="n">
        <v>-941</v>
      </c>
    </row>
    <row r="7" spans="1:2">
      <c r="A7" s="4" t="s">
        <v>713</v>
      </c>
      <c r="B7" s="8"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4</v>
      </c>
      <c r="B1" s="2" t="s">
        <v>1</v>
      </c>
    </row>
    <row r="2" spans="1:3">
      <c r="B2" s="2" t="s">
        <v>2</v>
      </c>
      <c r="C2" s="2" t="s">
        <v>715</v>
      </c>
    </row>
    <row r="3" spans="1:3">
      <c r="A3" s="3" t="s">
        <v>716</v>
      </c>
    </row>
    <row r="4" spans="1:3">
      <c r="A4" s="4" t="s">
        <v>717</v>
      </c>
      <c r="B4" s="4" t="s">
        <v>718</v>
      </c>
    </row>
    <row r="5" spans="1:3">
      <c r="A5" s="4" t="s">
        <v>719</v>
      </c>
      <c r="B5" s="8" t="n">
        <v>15700000</v>
      </c>
    </row>
    <row r="6" spans="1:3">
      <c r="A6" s="4" t="s">
        <v>720</v>
      </c>
    </row>
    <row r="7" spans="1:3">
      <c r="A7" s="3" t="s">
        <v>716</v>
      </c>
    </row>
    <row r="8" spans="1:3">
      <c r="A8" s="4" t="s">
        <v>721</v>
      </c>
      <c r="B8" s="6" t="n">
        <v>1202400000</v>
      </c>
    </row>
    <row r="9" spans="1:3">
      <c r="A9" s="4" t="s">
        <v>722</v>
      </c>
    </row>
    <row r="10" spans="1:3">
      <c r="A10" s="3" t="s">
        <v>716</v>
      </c>
    </row>
    <row r="11" spans="1:3">
      <c r="A11" s="4" t="s">
        <v>721</v>
      </c>
      <c r="B11" s="6" t="n">
        <v>318100000</v>
      </c>
    </row>
    <row r="12" spans="1:3">
      <c r="A12" s="4" t="s">
        <v>617</v>
      </c>
    </row>
    <row r="13" spans="1:3">
      <c r="A13" s="3" t="s">
        <v>716</v>
      </c>
    </row>
    <row r="14" spans="1:3">
      <c r="A14" s="4" t="s">
        <v>89</v>
      </c>
      <c r="C14" s="8" t="n">
        <v>600000000</v>
      </c>
    </row>
    <row r="15" spans="1:3">
      <c r="A15" s="4" t="s">
        <v>723</v>
      </c>
    </row>
    <row r="16" spans="1:3">
      <c r="A16" s="3" t="s">
        <v>716</v>
      </c>
    </row>
    <row r="17" spans="1:3">
      <c r="A17" s="4" t="s">
        <v>721</v>
      </c>
      <c r="B17" s="6" t="n">
        <v>774000000</v>
      </c>
    </row>
    <row r="18" spans="1:3">
      <c r="A18" s="4" t="s">
        <v>724</v>
      </c>
    </row>
    <row r="19" spans="1:3">
      <c r="A19" s="3" t="s">
        <v>716</v>
      </c>
    </row>
    <row r="20" spans="1:3">
      <c r="A20" s="4" t="s">
        <v>721</v>
      </c>
      <c r="B20" s="6" t="n">
        <v>110300000</v>
      </c>
    </row>
    <row r="21" spans="1:3">
      <c r="A21" s="4" t="s">
        <v>725</v>
      </c>
    </row>
    <row r="22" spans="1:3">
      <c r="A22" s="3" t="s">
        <v>716</v>
      </c>
    </row>
    <row r="23" spans="1:3">
      <c r="A23" s="4" t="s">
        <v>721</v>
      </c>
      <c r="B23" s="8" t="n">
        <v>60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5</v>
      </c>
      <c r="D2" s="2" t="s">
        <v>107</v>
      </c>
    </row>
    <row r="3" spans="1:4">
      <c r="A3" s="3" t="s">
        <v>727</v>
      </c>
    </row>
    <row r="4" spans="1:4">
      <c r="A4" s="4" t="s">
        <v>728</v>
      </c>
      <c r="B4" s="5" t="n">
        <v>16.7</v>
      </c>
      <c r="C4" s="5" t="n">
        <v>-13.6</v>
      </c>
      <c r="D4" s="8" t="n">
        <v>-3</v>
      </c>
    </row>
    <row r="5" spans="1:4">
      <c r="A5" s="3" t="s">
        <v>729</v>
      </c>
    </row>
    <row r="6" spans="1:4">
      <c r="A6" s="4" t="s">
        <v>730</v>
      </c>
      <c r="B6" s="7" t="n">
        <v>1.2</v>
      </c>
      <c r="C6" s="7" t="n">
        <v>0.9</v>
      </c>
      <c r="D6" s="7" t="n">
        <v>-10.4</v>
      </c>
    </row>
    <row r="7" spans="1:4">
      <c r="A7" s="4" t="s">
        <v>720</v>
      </c>
    </row>
    <row r="8" spans="1:4">
      <c r="A8" s="3" t="s">
        <v>731</v>
      </c>
    </row>
    <row r="9" spans="1:4">
      <c r="A9" s="4" t="s">
        <v>732</v>
      </c>
      <c r="B9" s="7" t="n">
        <v>29.5</v>
      </c>
      <c r="C9" s="7" t="n">
        <v>11.8</v>
      </c>
      <c r="D9" s="7" t="n">
        <v>-16.1</v>
      </c>
    </row>
    <row r="10" spans="1:4">
      <c r="A10" s="4" t="s">
        <v>733</v>
      </c>
      <c r="B10" s="7" t="n">
        <v>-4.9</v>
      </c>
      <c r="C10" s="7" t="n">
        <v>1.1</v>
      </c>
      <c r="D10" s="7" t="n">
        <v>-16.3</v>
      </c>
    </row>
    <row r="11" spans="1:4">
      <c r="A11" s="4" t="s">
        <v>633</v>
      </c>
    </row>
    <row r="12" spans="1:4">
      <c r="A12" s="3" t="s">
        <v>731</v>
      </c>
    </row>
    <row r="13" spans="1:4">
      <c r="A13" s="4" t="s">
        <v>732</v>
      </c>
      <c r="B13" s="7" t="n">
        <v>-35.7</v>
      </c>
      <c r="C13" s="6" t="n">
        <v>0</v>
      </c>
      <c r="D13" s="6" t="n">
        <v>0</v>
      </c>
    </row>
    <row r="14" spans="1:4">
      <c r="A14" s="4" t="s">
        <v>108</v>
      </c>
    </row>
    <row r="15" spans="1:4">
      <c r="A15" s="3" t="s">
        <v>727</v>
      </c>
    </row>
    <row r="16" spans="1:4">
      <c r="A16" s="4" t="s">
        <v>728</v>
      </c>
      <c r="B16" s="6" t="n">
        <v>1</v>
      </c>
      <c r="C16" s="7" t="n">
        <v>2.4</v>
      </c>
      <c r="D16" s="7" t="n">
        <v>0.3</v>
      </c>
    </row>
    <row r="17" spans="1:4">
      <c r="A17" s="4" t="s">
        <v>110</v>
      </c>
    </row>
    <row r="18" spans="1:4">
      <c r="A18" s="3" t="s">
        <v>727</v>
      </c>
    </row>
    <row r="19" spans="1:4">
      <c r="A19" s="4" t="s">
        <v>728</v>
      </c>
      <c r="B19" s="7" t="n">
        <v>18.2</v>
      </c>
      <c r="C19" s="7" t="n">
        <v>-17.2</v>
      </c>
      <c r="D19" s="7" t="n">
        <v>-2.8</v>
      </c>
    </row>
    <row r="20" spans="1:4">
      <c r="A20" s="3" t="s">
        <v>729</v>
      </c>
    </row>
    <row r="21" spans="1:4">
      <c r="A21" s="4" t="s">
        <v>730</v>
      </c>
      <c r="B21" s="7" t="n">
        <v>-0.4</v>
      </c>
      <c r="C21" s="6" t="n">
        <v>1</v>
      </c>
      <c r="D21" s="7" t="n">
        <v>-1.8</v>
      </c>
    </row>
    <row r="22" spans="1:4">
      <c r="A22" s="4" t="s">
        <v>112</v>
      </c>
    </row>
    <row r="23" spans="1:4">
      <c r="A23" s="3" t="s">
        <v>727</v>
      </c>
    </row>
    <row r="24" spans="1:4">
      <c r="A24" s="4" t="s">
        <v>728</v>
      </c>
      <c r="B24" s="7" t="n">
        <v>-1.3</v>
      </c>
      <c r="C24" s="7" t="n">
        <v>1.2</v>
      </c>
      <c r="D24" s="7" t="n">
        <v>-0.5</v>
      </c>
    </row>
    <row r="25" spans="1:4">
      <c r="A25" s="4" t="s">
        <v>734</v>
      </c>
    </row>
    <row r="26" spans="1:4">
      <c r="A26" s="3" t="s">
        <v>727</v>
      </c>
    </row>
    <row r="27" spans="1:4">
      <c r="A27" s="4" t="s">
        <v>728</v>
      </c>
      <c r="B27" s="7" t="n">
        <v>-1.2</v>
      </c>
      <c r="C27" s="6" t="n">
        <v>0</v>
      </c>
      <c r="D27" s="6" t="n">
        <v>0</v>
      </c>
    </row>
    <row r="28" spans="1:4">
      <c r="A28" s="3" t="s">
        <v>735</v>
      </c>
    </row>
    <row r="29" spans="1:4">
      <c r="A29" s="4" t="s">
        <v>736</v>
      </c>
      <c r="B29" s="7" t="n">
        <v>30.9</v>
      </c>
      <c r="C29" s="7" t="n">
        <v>-19.3</v>
      </c>
      <c r="D29" s="7" t="n">
        <v>-24.1</v>
      </c>
    </row>
    <row r="30" spans="1:4">
      <c r="A30" s="4" t="s">
        <v>470</v>
      </c>
    </row>
    <row r="31" spans="1:4">
      <c r="A31" s="3" t="s">
        <v>729</v>
      </c>
    </row>
    <row r="32" spans="1:4">
      <c r="A32" s="4" t="s">
        <v>730</v>
      </c>
      <c r="B32" s="5" t="n">
        <v>1.6</v>
      </c>
      <c r="C32" s="5" t="n">
        <v>-0.1</v>
      </c>
      <c r="D32" s="5" t="n">
        <v>-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5</v>
      </c>
    </row>
    <row r="2" spans="1:3">
      <c r="A2" s="3" t="s">
        <v>738</v>
      </c>
    </row>
    <row r="3" spans="1:3">
      <c r="A3" s="4" t="s">
        <v>739</v>
      </c>
      <c r="B3" s="5" t="n">
        <v>25.4</v>
      </c>
      <c r="C3" s="5" t="n">
        <v>-12.1</v>
      </c>
    </row>
    <row r="4" spans="1:3">
      <c r="A4" s="4" t="s">
        <v>740</v>
      </c>
      <c r="B4" s="7" t="n">
        <v>3.9</v>
      </c>
      <c r="C4" s="7" t="n">
        <v>2.9</v>
      </c>
    </row>
    <row r="5" spans="1:3">
      <c r="A5" s="4" t="s">
        <v>741</v>
      </c>
    </row>
    <row r="6" spans="1:3">
      <c r="A6" s="3" t="s">
        <v>738</v>
      </c>
    </row>
    <row r="7" spans="1:3">
      <c r="A7" s="4" t="s">
        <v>742</v>
      </c>
      <c r="B7" s="7" t="n">
        <v>-20.3</v>
      </c>
      <c r="C7" s="7" t="n">
        <v>-15.8</v>
      </c>
    </row>
    <row r="8" spans="1:3">
      <c r="A8" s="4" t="s">
        <v>743</v>
      </c>
      <c r="B8" s="7" t="n">
        <v>4.8</v>
      </c>
      <c r="C8" s="7" t="n">
        <v>3.4</v>
      </c>
    </row>
    <row r="9" spans="1:3">
      <c r="A9" s="4" t="s">
        <v>744</v>
      </c>
    </row>
    <row r="10" spans="1:3">
      <c r="A10" s="3" t="s">
        <v>738</v>
      </c>
    </row>
    <row r="11" spans="1:3">
      <c r="A11" s="4" t="s">
        <v>742</v>
      </c>
      <c r="B11" s="6" t="n">
        <v>-3</v>
      </c>
      <c r="C11" s="7" t="n">
        <v>-1.9</v>
      </c>
    </row>
    <row r="12" spans="1:3">
      <c r="A12" s="4" t="s">
        <v>743</v>
      </c>
      <c r="B12" s="6" t="n">
        <v>0</v>
      </c>
      <c r="C12" s="7" t="n">
        <v>0.6</v>
      </c>
    </row>
    <row r="13" spans="1:3">
      <c r="A13" s="4" t="s">
        <v>745</v>
      </c>
    </row>
    <row r="14" spans="1:3">
      <c r="A14" s="3" t="s">
        <v>738</v>
      </c>
    </row>
    <row r="15" spans="1:3">
      <c r="A15" s="4" t="s">
        <v>742</v>
      </c>
      <c r="B15" s="7" t="n">
        <v>-4.5</v>
      </c>
      <c r="C15" s="7" t="n">
        <v>-5.1</v>
      </c>
    </row>
    <row r="16" spans="1:3">
      <c r="A16" s="4" t="s">
        <v>743</v>
      </c>
      <c r="B16" s="7" t="n">
        <v>-0.9</v>
      </c>
      <c r="C16" s="7" t="n">
        <v>-1.1</v>
      </c>
    </row>
    <row r="17" spans="1:3">
      <c r="A17" s="4" t="s">
        <v>746</v>
      </c>
    </row>
    <row r="18" spans="1:3">
      <c r="A18" s="3" t="s">
        <v>738</v>
      </c>
    </row>
    <row r="19" spans="1:3">
      <c r="A19" s="4" t="s">
        <v>742</v>
      </c>
      <c r="B19" s="7" t="n">
        <v>-0.4</v>
      </c>
      <c r="C19" s="7" t="n">
        <v>-0.7</v>
      </c>
    </row>
    <row r="20" spans="1:3">
      <c r="A20" s="4" t="s">
        <v>747</v>
      </c>
    </row>
    <row r="21" spans="1:3">
      <c r="A21" s="3" t="s">
        <v>738</v>
      </c>
    </row>
    <row r="22" spans="1:3">
      <c r="A22" s="4" t="s">
        <v>742</v>
      </c>
      <c r="B22" s="7" t="n">
        <v>-7.6</v>
      </c>
      <c r="C22" s="6" t="n">
        <v>0</v>
      </c>
    </row>
    <row r="23" spans="1:3">
      <c r="A23" s="4" t="s">
        <v>748</v>
      </c>
    </row>
    <row r="24" spans="1:3">
      <c r="A24" s="3" t="s">
        <v>738</v>
      </c>
    </row>
    <row r="25" spans="1:3">
      <c r="A25" s="4" t="s">
        <v>749</v>
      </c>
      <c r="B25" s="7" t="n">
        <v>-0.6</v>
      </c>
      <c r="C25" s="6" t="n">
        <v>0</v>
      </c>
    </row>
    <row r="26" spans="1:3">
      <c r="A26" s="4" t="s">
        <v>750</v>
      </c>
    </row>
    <row r="27" spans="1:3">
      <c r="A27" s="3" t="s">
        <v>738</v>
      </c>
    </row>
    <row r="28" spans="1:3">
      <c r="A28" s="4" t="s">
        <v>749</v>
      </c>
      <c r="B28" s="8" t="n">
        <v>0</v>
      </c>
      <c r="C28" s="8" t="n">
        <v>-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751</v>
      </c>
      <c r="B1" s="2" t="s">
        <v>1</v>
      </c>
    </row>
    <row r="2" spans="1:4">
      <c r="B2" s="2" t="s">
        <v>2</v>
      </c>
      <c r="C2" s="2" t="s">
        <v>65</v>
      </c>
      <c r="D2" s="2" t="s">
        <v>107</v>
      </c>
    </row>
    <row r="3" spans="1:4">
      <c r="A3" s="3" t="s">
        <v>752</v>
      </c>
    </row>
    <row r="4" spans="1:4">
      <c r="A4" s="4" t="s">
        <v>753</v>
      </c>
      <c r="B4" s="6" t="n">
        <v>1e+18</v>
      </c>
    </row>
    <row r="5" spans="1:4">
      <c r="A5" s="4" t="s">
        <v>754</v>
      </c>
      <c r="B5" s="8" t="n">
        <v>1</v>
      </c>
      <c r="C5" s="8" t="n">
        <v>1</v>
      </c>
    </row>
    <row r="6" spans="1:4">
      <c r="A6" s="4" t="s">
        <v>755</v>
      </c>
      <c r="B6" s="6" t="n">
        <v>25000000</v>
      </c>
    </row>
    <row r="7" spans="1:4">
      <c r="A7" s="4" t="s">
        <v>756</v>
      </c>
      <c r="B7" s="6" t="n">
        <v>8700000</v>
      </c>
    </row>
    <row r="8" spans="1:4">
      <c r="A8" s="4" t="s">
        <v>757</v>
      </c>
      <c r="B8" s="5" t="n">
        <v>9.300000000000001</v>
      </c>
      <c r="C8" s="5" t="n">
        <v>18.3</v>
      </c>
    </row>
    <row r="9" spans="1:4">
      <c r="A9" s="3" t="s">
        <v>758</v>
      </c>
    </row>
    <row r="10" spans="1:4">
      <c r="A10" s="4" t="s">
        <v>759</v>
      </c>
      <c r="B10" s="6" t="n">
        <v>121000000</v>
      </c>
      <c r="C10" s="6" t="n">
        <v>128400000</v>
      </c>
      <c r="D10" s="6" t="n">
        <v>128500000</v>
      </c>
    </row>
    <row r="11" spans="1:4">
      <c r="A11" s="4" t="s">
        <v>760</v>
      </c>
      <c r="B11" s="6" t="n">
        <v>-6100000</v>
      </c>
      <c r="C11" s="6" t="n">
        <v>-8300000</v>
      </c>
      <c r="D11" s="6" t="n">
        <v>-2300000</v>
      </c>
    </row>
    <row r="12" spans="1:4">
      <c r="A12" s="4" t="s">
        <v>761</v>
      </c>
      <c r="B12" s="6" t="n">
        <v>800000</v>
      </c>
      <c r="C12" s="6" t="n">
        <v>900000</v>
      </c>
      <c r="D12" s="6" t="n">
        <v>2200000</v>
      </c>
    </row>
    <row r="13" spans="1:4">
      <c r="A13" s="4" t="s">
        <v>762</v>
      </c>
      <c r="B13" s="6" t="n">
        <v>115700000</v>
      </c>
      <c r="C13" s="6" t="n">
        <v>121000000</v>
      </c>
      <c r="D13" s="6" t="n">
        <v>1284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5</v>
      </c>
      <c r="D2" s="2" t="s">
        <v>107</v>
      </c>
    </row>
    <row r="3" spans="1:4">
      <c r="A3" s="3" t="s">
        <v>764</v>
      </c>
    </row>
    <row r="4" spans="1:4">
      <c r="A4" s="4" t="s">
        <v>542</v>
      </c>
      <c r="B4" s="5" t="n">
        <v>1617.5</v>
      </c>
      <c r="C4" s="5" t="n">
        <v>2663.6</v>
      </c>
      <c r="D4" s="5" t="n">
        <v>1990.1</v>
      </c>
    </row>
    <row r="5" spans="1:4">
      <c r="A5" s="4" t="s">
        <v>765</v>
      </c>
      <c r="B5" s="7" t="n">
        <v>-590.5</v>
      </c>
      <c r="C5" s="7" t="n">
        <v>146.7</v>
      </c>
      <c r="D5" s="6" t="n">
        <v>260</v>
      </c>
    </row>
    <row r="6" spans="1:4">
      <c r="A6" s="4" t="s">
        <v>766</v>
      </c>
      <c r="B6" s="7" t="n">
        <v>44.4</v>
      </c>
      <c r="C6" s="7" t="n">
        <v>90.59999999999999</v>
      </c>
      <c r="D6" s="7" t="n">
        <v>99.59999999999999</v>
      </c>
    </row>
    <row r="7" spans="1:4">
      <c r="A7" s="4" t="s">
        <v>133</v>
      </c>
      <c r="B7" s="7" t="n">
        <v>-546.1</v>
      </c>
      <c r="C7" s="7" t="n">
        <v>237.3</v>
      </c>
      <c r="D7" s="7" t="n">
        <v>359.6</v>
      </c>
    </row>
    <row r="8" spans="1:4">
      <c r="A8" s="4" t="s">
        <v>551</v>
      </c>
      <c r="B8" s="7" t="n">
        <v>404.2</v>
      </c>
      <c r="C8" s="7" t="n">
        <v>1617.5</v>
      </c>
      <c r="D8" s="7" t="n">
        <v>2663.6</v>
      </c>
    </row>
    <row r="9" spans="1:4">
      <c r="A9" s="4" t="s">
        <v>767</v>
      </c>
    </row>
    <row r="10" spans="1:4">
      <c r="A10" s="3" t="s">
        <v>764</v>
      </c>
    </row>
    <row r="11" spans="1:4">
      <c r="A11" s="4" t="s">
        <v>542</v>
      </c>
      <c r="B11" s="7" t="n">
        <v>-941.9</v>
      </c>
      <c r="C11" s="7" t="n">
        <v>-1179.2</v>
      </c>
      <c r="D11" s="7" t="n">
        <v>-1538.8</v>
      </c>
    </row>
    <row r="12" spans="1:4">
      <c r="A12" s="4" t="s">
        <v>133</v>
      </c>
      <c r="B12" s="6" t="n">
        <v>-1488</v>
      </c>
    </row>
    <row r="13" spans="1:4">
      <c r="A13" s="4" t="s">
        <v>551</v>
      </c>
      <c r="B13" s="6" t="n">
        <v>-1488</v>
      </c>
      <c r="C13" s="7" t="n">
        <v>-941.9</v>
      </c>
      <c r="D13" s="7" t="n">
        <v>-1179.2</v>
      </c>
    </row>
    <row r="14" spans="1:4">
      <c r="A14" s="4" t="s">
        <v>768</v>
      </c>
    </row>
    <row r="15" spans="1:4">
      <c r="A15" s="3" t="s">
        <v>764</v>
      </c>
    </row>
    <row r="16" spans="1:4">
      <c r="A16" s="4" t="s">
        <v>542</v>
      </c>
      <c r="B16" s="7" t="n">
        <v>-658.1</v>
      </c>
      <c r="C16" s="6" t="n">
        <v>-927</v>
      </c>
      <c r="D16" s="7" t="n">
        <v>-1239.8</v>
      </c>
    </row>
    <row r="17" spans="1:4">
      <c r="A17" s="4" t="s">
        <v>765</v>
      </c>
      <c r="B17" s="7" t="n">
        <v>-532.1</v>
      </c>
      <c r="C17" s="7" t="n">
        <v>188.4</v>
      </c>
      <c r="D17" s="7" t="n">
        <v>215.2</v>
      </c>
    </row>
    <row r="18" spans="1:4">
      <c r="A18" s="4" t="s">
        <v>766</v>
      </c>
      <c r="B18" s="7" t="n">
        <v>56.5</v>
      </c>
      <c r="C18" s="7" t="n">
        <v>80.5</v>
      </c>
      <c r="D18" s="7" t="n">
        <v>97.59999999999999</v>
      </c>
    </row>
    <row r="19" spans="1:4">
      <c r="A19" s="4" t="s">
        <v>133</v>
      </c>
      <c r="B19" s="7" t="n">
        <v>-475.6</v>
      </c>
      <c r="C19" s="7" t="n">
        <v>268.9</v>
      </c>
      <c r="D19" s="7" t="n">
        <v>312.8</v>
      </c>
    </row>
    <row r="20" spans="1:4">
      <c r="A20" s="4" t="s">
        <v>551</v>
      </c>
      <c r="B20" s="7" t="n">
        <v>-1133.7</v>
      </c>
      <c r="C20" s="7" t="n">
        <v>-658.1</v>
      </c>
      <c r="D20" s="6" t="n">
        <v>-927</v>
      </c>
    </row>
    <row r="21" spans="1:4">
      <c r="A21" s="4" t="s">
        <v>769</v>
      </c>
    </row>
    <row r="22" spans="1:4">
      <c r="A22" s="3" t="s">
        <v>764</v>
      </c>
    </row>
    <row r="23" spans="1:4">
      <c r="A23" s="4" t="s">
        <v>542</v>
      </c>
      <c r="B23" s="6" t="n">
        <v>-286</v>
      </c>
      <c r="C23" s="7" t="n">
        <v>-237.7</v>
      </c>
      <c r="D23" s="7" t="n">
        <v>-294.9</v>
      </c>
    </row>
    <row r="24" spans="1:4">
      <c r="A24" s="4" t="s">
        <v>765</v>
      </c>
      <c r="B24" s="7" t="n">
        <v>-55.3</v>
      </c>
      <c r="C24" s="7" t="n">
        <v>-48.3</v>
      </c>
      <c r="D24" s="7" t="n">
        <v>57.2</v>
      </c>
    </row>
    <row r="25" spans="1:4">
      <c r="A25" s="4" t="s">
        <v>766</v>
      </c>
      <c r="B25" s="6" t="n">
        <v>0</v>
      </c>
      <c r="C25" s="6" t="n">
        <v>0</v>
      </c>
      <c r="D25" s="6" t="n">
        <v>0</v>
      </c>
    </row>
    <row r="26" spans="1:4">
      <c r="A26" s="4" t="s">
        <v>133</v>
      </c>
      <c r="B26" s="7" t="n">
        <v>-55.3</v>
      </c>
      <c r="C26" s="7" t="n">
        <v>-48.3</v>
      </c>
      <c r="D26" s="7" t="n">
        <v>57.2</v>
      </c>
    </row>
    <row r="27" spans="1:4">
      <c r="A27" s="4" t="s">
        <v>551</v>
      </c>
      <c r="B27" s="7" t="n">
        <v>-341.3</v>
      </c>
      <c r="C27" s="6" t="n">
        <v>-286</v>
      </c>
      <c r="D27" s="7" t="n">
        <v>-237.7</v>
      </c>
    </row>
    <row r="28" spans="1:4">
      <c r="A28" s="4" t="s">
        <v>770</v>
      </c>
    </row>
    <row r="29" spans="1:4">
      <c r="A29" s="3" t="s">
        <v>764</v>
      </c>
    </row>
    <row r="30" spans="1:4">
      <c r="A30" s="4" t="s">
        <v>542</v>
      </c>
      <c r="B30" s="7" t="n">
        <v>4.4</v>
      </c>
      <c r="C30" s="7" t="n">
        <v>-14.4</v>
      </c>
      <c r="D30" s="7" t="n">
        <v>-4.1</v>
      </c>
    </row>
    <row r="31" spans="1:4">
      <c r="A31" s="4" t="s">
        <v>765</v>
      </c>
      <c r="B31" s="7" t="n">
        <v>-5.3</v>
      </c>
      <c r="C31" s="7" t="n">
        <v>8.699999999999999</v>
      </c>
      <c r="D31" s="7" t="n">
        <v>-12.3</v>
      </c>
    </row>
    <row r="32" spans="1:4">
      <c r="A32" s="4" t="s">
        <v>766</v>
      </c>
      <c r="B32" s="7" t="n">
        <v>-12.1</v>
      </c>
      <c r="C32" s="7" t="n">
        <v>10.1</v>
      </c>
      <c r="D32" s="6" t="n">
        <v>2</v>
      </c>
    </row>
    <row r="33" spans="1:4">
      <c r="A33" s="4" t="s">
        <v>133</v>
      </c>
      <c r="B33" s="7" t="n">
        <v>-17.4</v>
      </c>
      <c r="C33" s="7" t="n">
        <v>18.8</v>
      </c>
      <c r="D33" s="7" t="n">
        <v>-10.3</v>
      </c>
    </row>
    <row r="34" spans="1:4">
      <c r="A34" s="4" t="s">
        <v>551</v>
      </c>
      <c r="B34" s="6" t="n">
        <v>-13</v>
      </c>
      <c r="C34" s="7" t="n">
        <v>4.4</v>
      </c>
      <c r="D34" s="7" t="n">
        <v>-14.4</v>
      </c>
    </row>
    <row r="35" spans="1:4">
      <c r="A35" s="4" t="s">
        <v>771</v>
      </c>
    </row>
    <row r="36" spans="1:4">
      <c r="A36" s="3" t="s">
        <v>764</v>
      </c>
    </row>
    <row r="37" spans="1:4">
      <c r="A37" s="4" t="s">
        <v>542</v>
      </c>
      <c r="B37" s="7" t="n">
        <v>-2.2</v>
      </c>
      <c r="C37" s="7" t="n">
        <v>-0.1</v>
      </c>
      <c r="D37" s="6" t="n">
        <v>0</v>
      </c>
    </row>
    <row r="38" spans="1:4">
      <c r="A38" s="4" t="s">
        <v>765</v>
      </c>
      <c r="B38" s="7" t="n">
        <v>2.2</v>
      </c>
      <c r="C38" s="7" t="n">
        <v>-2.1</v>
      </c>
      <c r="D38" s="7" t="n">
        <v>-0.1</v>
      </c>
    </row>
    <row r="39" spans="1:4">
      <c r="A39" s="4" t="s">
        <v>766</v>
      </c>
      <c r="B39" s="6" t="n">
        <v>0</v>
      </c>
      <c r="C39" s="6" t="n">
        <v>0</v>
      </c>
      <c r="D39" s="6" t="n">
        <v>0</v>
      </c>
    </row>
    <row r="40" spans="1:4">
      <c r="A40" s="4" t="s">
        <v>133</v>
      </c>
      <c r="B40" s="7" t="n">
        <v>2.2</v>
      </c>
      <c r="C40" s="7" t="n">
        <v>-2.1</v>
      </c>
      <c r="D40" s="7" t="n">
        <v>-0.1</v>
      </c>
    </row>
    <row r="41" spans="1:4">
      <c r="A41" s="4" t="s">
        <v>551</v>
      </c>
      <c r="B41" s="8" t="n">
        <v>0</v>
      </c>
      <c r="C41" s="5" t="n">
        <v>-2.2</v>
      </c>
      <c r="D41" s="5" t="n">
        <v>-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53</v>
      </c>
      <c r="J1" s="2" t="s">
        <v>1</v>
      </c>
    </row>
    <row r="2" spans="1:12">
      <c r="B2" s="2" t="s">
        <v>2</v>
      </c>
      <c r="C2" s="2" t="s">
        <v>454</v>
      </c>
      <c r="D2" s="2" t="s">
        <v>455</v>
      </c>
      <c r="E2" s="2" t="s">
        <v>456</v>
      </c>
      <c r="F2" s="2" t="s">
        <v>65</v>
      </c>
      <c r="G2" s="2" t="s">
        <v>457</v>
      </c>
      <c r="H2" s="2" t="s">
        <v>458</v>
      </c>
      <c r="I2" s="2" t="s">
        <v>459</v>
      </c>
      <c r="J2" s="2" t="s">
        <v>2</v>
      </c>
      <c r="K2" s="2" t="s">
        <v>65</v>
      </c>
      <c r="L2" s="2" t="s">
        <v>107</v>
      </c>
    </row>
    <row r="3" spans="1:12">
      <c r="A3" s="3" t="s">
        <v>773</v>
      </c>
    </row>
    <row r="4" spans="1:12">
      <c r="A4" s="4" t="s">
        <v>108</v>
      </c>
      <c r="B4" s="5" t="n">
        <v>1730.2</v>
      </c>
      <c r="C4" s="5" t="n">
        <v>1665.1</v>
      </c>
      <c r="D4" s="5" t="n">
        <v>1657.2</v>
      </c>
      <c r="E4" s="5" t="n">
        <v>1642.3</v>
      </c>
      <c r="F4" s="5" t="n">
        <v>1729.5</v>
      </c>
      <c r="G4" s="5" t="n">
        <v>1698.7</v>
      </c>
      <c r="H4" s="5" t="n">
        <v>1651.2</v>
      </c>
      <c r="I4" s="5" t="n">
        <v>1586.6</v>
      </c>
      <c r="J4" s="5" t="n">
        <v>6694.8</v>
      </c>
      <c r="K4" s="8" t="n">
        <v>6666</v>
      </c>
      <c r="L4" s="5" t="n">
        <v>6311.3</v>
      </c>
    </row>
    <row r="5" spans="1:12">
      <c r="A5" s="4" t="s">
        <v>110</v>
      </c>
      <c r="J5" s="7" t="n">
        <v>-3794.7</v>
      </c>
      <c r="K5" s="7" t="n">
        <v>-3781.1</v>
      </c>
      <c r="L5" s="7" t="n">
        <v>-3643.4</v>
      </c>
    </row>
    <row r="6" spans="1:12">
      <c r="A6" s="4" t="s">
        <v>112</v>
      </c>
      <c r="J6" s="7" t="n">
        <v>-1538.5</v>
      </c>
      <c r="K6" s="7" t="n">
        <v>-1587.9</v>
      </c>
      <c r="L6" s="7" t="n">
        <v>-1557.6</v>
      </c>
    </row>
    <row r="7" spans="1:12">
      <c r="A7" s="4" t="s">
        <v>114</v>
      </c>
      <c r="J7" s="7" t="n">
        <v>-98.2</v>
      </c>
      <c r="K7" s="6" t="n">
        <v>-73</v>
      </c>
      <c r="L7" s="7" t="n">
        <v>-76.2</v>
      </c>
    </row>
    <row r="8" spans="1:12">
      <c r="A8" s="4" t="s">
        <v>115</v>
      </c>
      <c r="J8" s="6" t="n">
        <v>901</v>
      </c>
      <c r="K8" s="7" t="n">
        <v>1330.8</v>
      </c>
      <c r="L8" s="7" t="n">
        <v>1037.4</v>
      </c>
    </row>
    <row r="9" spans="1:12">
      <c r="A9" s="4" t="s">
        <v>533</v>
      </c>
      <c r="J9" s="7" t="n">
        <v>-205.2</v>
      </c>
      <c r="K9" s="7" t="n">
        <v>-795.3</v>
      </c>
      <c r="L9" s="7" t="n">
        <v>-211.7</v>
      </c>
    </row>
    <row r="10" spans="1:12">
      <c r="A10" s="4" t="s">
        <v>117</v>
      </c>
      <c r="B10" s="5" t="n">
        <v>8.1</v>
      </c>
      <c r="C10" s="5" t="n">
        <v>261.4</v>
      </c>
      <c r="D10" s="8" t="n">
        <v>346</v>
      </c>
      <c r="E10" s="5" t="n">
        <v>80.3</v>
      </c>
      <c r="F10" s="5" t="n">
        <v>345.9</v>
      </c>
      <c r="G10" s="5" t="n">
        <v>198.6</v>
      </c>
      <c r="H10" s="5" t="n">
        <v>227.4</v>
      </c>
      <c r="I10" s="5" t="n">
        <v>-236.4</v>
      </c>
      <c r="J10" s="7" t="n">
        <v>695.8</v>
      </c>
      <c r="K10" s="7" t="n">
        <v>535.5</v>
      </c>
      <c r="L10" s="7" t="n">
        <v>825.7</v>
      </c>
    </row>
    <row r="11" spans="1:12">
      <c r="A11" s="4" t="s">
        <v>774</v>
      </c>
    </row>
    <row r="12" spans="1:12">
      <c r="A12" s="3" t="s">
        <v>773</v>
      </c>
    </row>
    <row r="13" spans="1:12">
      <c r="A13" s="4" t="s">
        <v>117</v>
      </c>
      <c r="J13" s="7" t="n">
        <v>44.4</v>
      </c>
      <c r="K13" s="7" t="n">
        <v>90.59999999999999</v>
      </c>
      <c r="L13" s="7" t="n">
        <v>99.59999999999999</v>
      </c>
    </row>
    <row r="14" spans="1:12">
      <c r="A14" s="4" t="s">
        <v>775</v>
      </c>
    </row>
    <row r="15" spans="1:12">
      <c r="A15" s="3" t="s">
        <v>773</v>
      </c>
    </row>
    <row r="16" spans="1:12">
      <c r="A16" s="4" t="s">
        <v>776</v>
      </c>
      <c r="J16" s="7" t="n">
        <v>-4.2</v>
      </c>
      <c r="K16" s="7" t="n">
        <v>-4.9</v>
      </c>
      <c r="L16" s="7" t="n">
        <v>-9.800000000000001</v>
      </c>
    </row>
    <row r="17" spans="1:12">
      <c r="A17" s="4" t="s">
        <v>777</v>
      </c>
    </row>
    <row r="18" spans="1:12">
      <c r="A18" s="3" t="s">
        <v>773</v>
      </c>
    </row>
    <row r="19" spans="1:12">
      <c r="A19" s="4" t="s">
        <v>776</v>
      </c>
      <c r="J19" s="7" t="n">
        <v>78.7</v>
      </c>
      <c r="K19" s="7" t="n">
        <v>115.1</v>
      </c>
      <c r="L19" s="7" t="n">
        <v>155.2</v>
      </c>
    </row>
    <row r="20" spans="1:12">
      <c r="A20" s="4" t="s">
        <v>778</v>
      </c>
    </row>
    <row r="21" spans="1:12">
      <c r="A21" s="3" t="s">
        <v>773</v>
      </c>
    </row>
    <row r="22" spans="1:12">
      <c r="A22" s="4" t="s">
        <v>776</v>
      </c>
      <c r="J22" s="7" t="n">
        <v>1.2</v>
      </c>
      <c r="K22" s="7" t="n">
        <v>0.7</v>
      </c>
      <c r="L22" s="7" t="n">
        <v>2.8</v>
      </c>
    </row>
    <row r="23" spans="1:12">
      <c r="A23" s="4" t="s">
        <v>779</v>
      </c>
    </row>
    <row r="24" spans="1:12">
      <c r="A24" s="3" t="s">
        <v>773</v>
      </c>
    </row>
    <row r="25" spans="1:12">
      <c r="A25" s="4" t="s">
        <v>115</v>
      </c>
      <c r="J25" s="7" t="n">
        <v>75.7</v>
      </c>
      <c r="K25" s="7" t="n">
        <v>110.9</v>
      </c>
      <c r="L25" s="7" t="n">
        <v>148.2</v>
      </c>
    </row>
    <row r="26" spans="1:12">
      <c r="A26" s="4" t="s">
        <v>533</v>
      </c>
      <c r="J26" s="7" t="n">
        <v>-19.2</v>
      </c>
      <c r="K26" s="7" t="n">
        <v>-30.4</v>
      </c>
      <c r="L26" s="7" t="n">
        <v>-50.6</v>
      </c>
    </row>
    <row r="27" spans="1:12">
      <c r="A27" s="4" t="s">
        <v>117</v>
      </c>
      <c r="J27" s="7" t="n">
        <v>56.5</v>
      </c>
      <c r="K27" s="7" t="n">
        <v>80.5</v>
      </c>
      <c r="L27" s="7" t="n">
        <v>97.59999999999999</v>
      </c>
    </row>
    <row r="28" spans="1:12">
      <c r="A28" s="4" t="s">
        <v>780</v>
      </c>
    </row>
    <row r="29" spans="1:12">
      <c r="A29" s="3" t="s">
        <v>773</v>
      </c>
    </row>
    <row r="30" spans="1:12">
      <c r="A30" s="4" t="s">
        <v>114</v>
      </c>
      <c r="J30" s="7" t="n">
        <v>1.2</v>
      </c>
      <c r="K30" s="6" t="n">
        <v>0</v>
      </c>
      <c r="L30" s="6" t="n">
        <v>0</v>
      </c>
    </row>
    <row r="31" spans="1:12">
      <c r="A31" s="4" t="s">
        <v>115</v>
      </c>
      <c r="J31" s="7" t="n">
        <v>-16.7</v>
      </c>
      <c r="K31" s="7" t="n">
        <v>13.6</v>
      </c>
      <c r="L31" s="6" t="n">
        <v>3</v>
      </c>
    </row>
    <row r="32" spans="1:12">
      <c r="A32" s="4" t="s">
        <v>533</v>
      </c>
      <c r="J32" s="7" t="n">
        <v>4.6</v>
      </c>
      <c r="K32" s="7" t="n">
        <v>-3.5</v>
      </c>
      <c r="L32" s="6" t="n">
        <v>-1</v>
      </c>
    </row>
    <row r="33" spans="1:12">
      <c r="A33" s="4" t="s">
        <v>117</v>
      </c>
      <c r="J33" s="7" t="n">
        <v>-12.1</v>
      </c>
      <c r="K33" s="7" t="n">
        <v>10.1</v>
      </c>
      <c r="L33" s="6" t="n">
        <v>2</v>
      </c>
    </row>
    <row r="34" spans="1:12">
      <c r="A34" s="4" t="s">
        <v>781</v>
      </c>
    </row>
    <row r="35" spans="1:12">
      <c r="A35" s="3" t="s">
        <v>773</v>
      </c>
    </row>
    <row r="36" spans="1:12">
      <c r="A36" s="4" t="s">
        <v>108</v>
      </c>
      <c r="J36" s="6" t="n">
        <v>-1</v>
      </c>
      <c r="K36" s="7" t="n">
        <v>-2.4</v>
      </c>
      <c r="L36" s="7" t="n">
        <v>-0.3</v>
      </c>
    </row>
    <row r="37" spans="1:12">
      <c r="A37" s="4" t="s">
        <v>110</v>
      </c>
      <c r="J37" s="7" t="n">
        <v>-18.2</v>
      </c>
      <c r="K37" s="7" t="n">
        <v>17.2</v>
      </c>
      <c r="L37" s="7" t="n">
        <v>2.8</v>
      </c>
    </row>
    <row r="38" spans="1:12">
      <c r="A38" s="4" t="s">
        <v>112</v>
      </c>
      <c r="J38" s="5" t="n">
        <v>1.3</v>
      </c>
      <c r="K38" s="5" t="n">
        <v>-1.2</v>
      </c>
      <c r="L38" s="5" t="n">
        <v>0.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9</v>
      </c>
      <c r="B1" s="2" t="s">
        <v>1</v>
      </c>
    </row>
    <row r="2" spans="1:4">
      <c r="B2" s="2" t="s">
        <v>2</v>
      </c>
      <c r="C2" s="2" t="s">
        <v>65</v>
      </c>
      <c r="D2" s="2" t="s">
        <v>107</v>
      </c>
    </row>
    <row r="3" spans="1:4">
      <c r="A3" s="3" t="s">
        <v>190</v>
      </c>
    </row>
    <row r="4" spans="1:4">
      <c r="A4" s="4" t="s">
        <v>191</v>
      </c>
      <c r="B4" s="9" t="n">
        <v>3.88</v>
      </c>
      <c r="C4" s="9" t="n">
        <v>3.51</v>
      </c>
      <c r="D4" s="9" t="n">
        <v>3.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2</v>
      </c>
      <c r="B1" s="2" t="s">
        <v>1</v>
      </c>
    </row>
    <row r="2" spans="1:4">
      <c r="B2" s="2" t="s">
        <v>2</v>
      </c>
      <c r="C2" s="2" t="s">
        <v>65</v>
      </c>
      <c r="D2" s="2" t="s">
        <v>107</v>
      </c>
    </row>
    <row r="3" spans="1:4">
      <c r="A3" s="3" t="s">
        <v>783</v>
      </c>
    </row>
    <row r="4" spans="1:4">
      <c r="A4" s="4" t="s">
        <v>784</v>
      </c>
      <c r="B4" s="5" t="n">
        <v>43.1</v>
      </c>
      <c r="C4" s="5" t="n">
        <v>38.5</v>
      </c>
      <c r="D4" s="5" t="n">
        <v>38.5</v>
      </c>
    </row>
    <row r="5" spans="1:4">
      <c r="A5" s="4" t="s">
        <v>785</v>
      </c>
      <c r="B5" s="7" t="n">
        <v>6.9</v>
      </c>
      <c r="C5" s="5" t="n">
        <v>9.6</v>
      </c>
      <c r="D5" s="5" t="n">
        <v>12.3</v>
      </c>
    </row>
    <row r="6" spans="1:4">
      <c r="A6" s="4" t="s">
        <v>786</v>
      </c>
      <c r="B6" s="5" t="n">
        <v>43.1</v>
      </c>
    </row>
    <row r="7" spans="1:4">
      <c r="A7" s="4" t="s">
        <v>787</v>
      </c>
      <c r="B7" s="4" t="s">
        <v>788</v>
      </c>
    </row>
    <row r="8" spans="1:4">
      <c r="A8" s="4" t="s">
        <v>789</v>
      </c>
    </row>
    <row r="9" spans="1:4">
      <c r="A9" s="3" t="s">
        <v>783</v>
      </c>
    </row>
    <row r="10" spans="1:4">
      <c r="A10" s="4" t="s">
        <v>790</v>
      </c>
      <c r="B10" s="4" t="s">
        <v>433</v>
      </c>
    </row>
    <row r="11" spans="1:4">
      <c r="A11" s="4" t="s">
        <v>791</v>
      </c>
      <c r="B11" s="4" t="s">
        <v>426</v>
      </c>
    </row>
    <row r="12" spans="1:4">
      <c r="A12" s="4" t="s">
        <v>792</v>
      </c>
      <c r="B12" s="9" t="n">
        <v>32.46</v>
      </c>
      <c r="C12" s="9" t="n">
        <v>35.29</v>
      </c>
      <c r="D12" s="9" t="n">
        <v>25.7</v>
      </c>
    </row>
    <row r="13" spans="1:4">
      <c r="A13" s="4" t="s">
        <v>793</v>
      </c>
      <c r="B13" s="5" t="n">
        <v>35.8</v>
      </c>
      <c r="C13" s="8" t="n">
        <v>71</v>
      </c>
      <c r="D13" s="5" t="n">
        <v>141.1</v>
      </c>
    </row>
    <row r="14" spans="1:4">
      <c r="A14" s="4" t="s">
        <v>794</v>
      </c>
    </row>
    <row r="15" spans="1:4">
      <c r="A15" s="3" t="s">
        <v>783</v>
      </c>
    </row>
    <row r="16" spans="1:4">
      <c r="A16" s="4" t="s">
        <v>791</v>
      </c>
      <c r="B16" s="4" t="s">
        <v>426</v>
      </c>
    </row>
    <row r="17" spans="1:4">
      <c r="A17" s="4" t="s">
        <v>795</v>
      </c>
      <c r="B17" s="4" t="s">
        <v>796</v>
      </c>
      <c r="C17" s="4" t="s">
        <v>797</v>
      </c>
      <c r="D17" s="4" t="s">
        <v>798</v>
      </c>
    </row>
    <row r="18" spans="1:4">
      <c r="A18" s="4" t="s">
        <v>799</v>
      </c>
      <c r="B18" s="4" t="s">
        <v>800</v>
      </c>
    </row>
    <row r="19" spans="1:4">
      <c r="A19" s="4" t="s">
        <v>801</v>
      </c>
      <c r="B19" s="6" t="n">
        <v>28000</v>
      </c>
    </row>
    <row r="20" spans="1:4">
      <c r="A20" s="4" t="s">
        <v>802</v>
      </c>
      <c r="B20" s="9" t="n">
        <v>155.04</v>
      </c>
      <c r="C20" s="9" t="n">
        <v>219.04</v>
      </c>
      <c r="D20" s="9" t="n">
        <v>174.37</v>
      </c>
    </row>
    <row r="21" spans="1:4">
      <c r="A21" s="4" t="s">
        <v>803</v>
      </c>
      <c r="B21" s="5" t="n">
        <v>25.8</v>
      </c>
      <c r="C21" s="5" t="n">
        <v>26.5</v>
      </c>
      <c r="D21" s="5" t="n">
        <v>0.9</v>
      </c>
    </row>
    <row r="22" spans="1:4">
      <c r="A22" s="4" t="s">
        <v>804</v>
      </c>
      <c r="B22" s="6" t="n">
        <v>57000</v>
      </c>
    </row>
    <row r="23" spans="1:4">
      <c r="A23" s="4" t="s">
        <v>805</v>
      </c>
    </row>
    <row r="24" spans="1:4">
      <c r="A24" s="3" t="s">
        <v>783</v>
      </c>
    </row>
    <row r="25" spans="1:4">
      <c r="A25" s="4" t="s">
        <v>795</v>
      </c>
      <c r="B25" s="4" t="s">
        <v>806</v>
      </c>
    </row>
    <row r="26" spans="1:4">
      <c r="A26" s="4" t="s">
        <v>807</v>
      </c>
    </row>
    <row r="27" spans="1:4">
      <c r="A27" s="3" t="s">
        <v>783</v>
      </c>
    </row>
    <row r="28" spans="1:4">
      <c r="A28" s="4" t="s">
        <v>795</v>
      </c>
      <c r="B28" s="4" t="s">
        <v>796</v>
      </c>
    </row>
    <row r="29" spans="1:4">
      <c r="A29" s="4" t="s">
        <v>808</v>
      </c>
    </row>
    <row r="30" spans="1:4">
      <c r="A30" s="3" t="s">
        <v>783</v>
      </c>
    </row>
    <row r="31" spans="1:4">
      <c r="A31" s="4" t="s">
        <v>802</v>
      </c>
      <c r="B31" s="9" t="n">
        <v>170.75</v>
      </c>
      <c r="C31" s="9" t="n">
        <v>188.41</v>
      </c>
      <c r="D31" s="9" t="n">
        <v>138.32</v>
      </c>
    </row>
    <row r="32" spans="1:4">
      <c r="A32" s="4" t="s">
        <v>803</v>
      </c>
      <c r="B32" s="5" t="n">
        <v>7.8</v>
      </c>
      <c r="C32" s="5" t="n">
        <v>7.2</v>
      </c>
      <c r="D32" s="5" t="n">
        <v>7.6</v>
      </c>
    </row>
    <row r="33" spans="1:4">
      <c r="A33" s="4" t="s">
        <v>804</v>
      </c>
      <c r="B33" s="6" t="n">
        <v>48000</v>
      </c>
    </row>
    <row r="34" spans="1:4">
      <c r="A34" s="4" t="s">
        <v>809</v>
      </c>
    </row>
    <row r="35" spans="1:4">
      <c r="A35" s="3" t="s">
        <v>783</v>
      </c>
    </row>
    <row r="36" spans="1:4">
      <c r="A36" s="4" t="s">
        <v>791</v>
      </c>
      <c r="B36" s="4" t="s">
        <v>810</v>
      </c>
    </row>
    <row r="37" spans="1:4">
      <c r="A37" s="4" t="s">
        <v>811</v>
      </c>
    </row>
    <row r="38" spans="1:4">
      <c r="A38" s="3" t="s">
        <v>783</v>
      </c>
    </row>
    <row r="39" spans="1:4">
      <c r="A39" s="4" t="s">
        <v>791</v>
      </c>
      <c r="B39" s="4" t="s">
        <v>812</v>
      </c>
    </row>
    <row r="40" spans="1:4">
      <c r="A40" s="4" t="s">
        <v>813</v>
      </c>
    </row>
    <row r="41" spans="1:4">
      <c r="A41" s="3" t="s">
        <v>783</v>
      </c>
    </row>
    <row r="42" spans="1:4">
      <c r="A42" s="4" t="s">
        <v>802</v>
      </c>
      <c r="B42" s="9" t="n">
        <v>182.39</v>
      </c>
      <c r="C42" s="9" t="n">
        <v>183.76</v>
      </c>
      <c r="D42" s="9" t="n">
        <v>129.68</v>
      </c>
    </row>
    <row r="43" spans="1:4">
      <c r="A43" s="4" t="s">
        <v>804</v>
      </c>
      <c r="B43" s="6" t="n">
        <v>6000</v>
      </c>
    </row>
    <row r="44" spans="1:4">
      <c r="A44" s="4" t="s">
        <v>814</v>
      </c>
    </row>
    <row r="45" spans="1:4">
      <c r="A45" s="3" t="s">
        <v>783</v>
      </c>
    </row>
    <row r="46" spans="1:4">
      <c r="A46" s="4" t="s">
        <v>815</v>
      </c>
      <c r="B46" s="6" t="n">
        <v>11800000</v>
      </c>
    </row>
    <row r="47" spans="1:4">
      <c r="A47" s="4" t="s">
        <v>816</v>
      </c>
      <c r="B47" s="6" t="n">
        <v>3400000</v>
      </c>
    </row>
    <row r="48" spans="1:4">
      <c r="A48" s="4" t="s">
        <v>817</v>
      </c>
    </row>
    <row r="49" spans="1:4">
      <c r="A49" s="3" t="s">
        <v>783</v>
      </c>
    </row>
    <row r="50" spans="1:4">
      <c r="A50" s="4" t="s">
        <v>815</v>
      </c>
      <c r="B50" s="6" t="n">
        <v>500000</v>
      </c>
    </row>
    <row r="51" spans="1:4">
      <c r="A51" s="4" t="s">
        <v>816</v>
      </c>
      <c r="B51" s="6" t="n">
        <v>2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23"/>
  </cols>
  <sheetData>
    <row r="1" spans="1:4">
      <c r="A1" s="1" t="s">
        <v>818</v>
      </c>
      <c r="B1" s="2" t="s">
        <v>1</v>
      </c>
    </row>
    <row r="2" spans="1:4">
      <c r="B2" s="2" t="s">
        <v>2</v>
      </c>
      <c r="C2" s="2" t="s">
        <v>65</v>
      </c>
      <c r="D2" s="2" t="s">
        <v>107</v>
      </c>
    </row>
    <row r="3" spans="1:4">
      <c r="A3" s="4" t="s">
        <v>789</v>
      </c>
    </row>
    <row r="4" spans="1:4">
      <c r="A4" s="3" t="s">
        <v>819</v>
      </c>
    </row>
    <row r="5" spans="1:4">
      <c r="A5" s="4" t="s">
        <v>820</v>
      </c>
      <c r="B5" s="4" t="s">
        <v>821</v>
      </c>
      <c r="C5" s="4" t="s">
        <v>822</v>
      </c>
      <c r="D5" s="4" t="s">
        <v>823</v>
      </c>
    </row>
    <row r="6" spans="1:4">
      <c r="A6" s="4" t="s">
        <v>824</v>
      </c>
      <c r="B6" s="4" t="s">
        <v>637</v>
      </c>
      <c r="C6" s="4" t="s">
        <v>825</v>
      </c>
      <c r="D6" s="4" t="s">
        <v>826</v>
      </c>
    </row>
    <row r="7" spans="1:4">
      <c r="A7" s="4" t="s">
        <v>827</v>
      </c>
      <c r="B7" s="4" t="s">
        <v>828</v>
      </c>
      <c r="C7" s="4" t="s">
        <v>829</v>
      </c>
      <c r="D7" s="4" t="s">
        <v>830</v>
      </c>
    </row>
    <row r="8" spans="1:4">
      <c r="A8" s="4" t="s">
        <v>831</v>
      </c>
      <c r="B8" s="4" t="s">
        <v>424</v>
      </c>
      <c r="C8" s="4" t="s">
        <v>424</v>
      </c>
      <c r="D8" s="4" t="s">
        <v>832</v>
      </c>
    </row>
    <row r="9" spans="1:4">
      <c r="A9" s="4" t="s">
        <v>833</v>
      </c>
    </row>
    <row r="10" spans="1:4">
      <c r="A10" s="3" t="s">
        <v>819</v>
      </c>
    </row>
    <row r="11" spans="1:4">
      <c r="A11" s="4" t="s">
        <v>820</v>
      </c>
      <c r="B11" s="4" t="s">
        <v>834</v>
      </c>
      <c r="C11" s="4" t="s">
        <v>835</v>
      </c>
      <c r="D11" s="4" t="s">
        <v>836</v>
      </c>
    </row>
    <row r="12" spans="1:4">
      <c r="A12" s="4" t="s">
        <v>824</v>
      </c>
      <c r="B12" s="4" t="s">
        <v>837</v>
      </c>
      <c r="C12" s="4" t="s">
        <v>838</v>
      </c>
      <c r="D12" s="4" t="s">
        <v>839</v>
      </c>
    </row>
    <row r="13" spans="1:4">
      <c r="A13" s="4" t="s">
        <v>827</v>
      </c>
      <c r="B13" s="4" t="s">
        <v>828</v>
      </c>
      <c r="C13" s="4" t="s">
        <v>829</v>
      </c>
      <c r="D13" s="4" t="s">
        <v>8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840</v>
      </c>
      <c r="B1" s="2" t="s">
        <v>1</v>
      </c>
    </row>
    <row r="2" spans="1:2">
      <c r="B2" s="2" t="s">
        <v>841</v>
      </c>
    </row>
    <row r="3" spans="1:2">
      <c r="A3" s="3" t="s">
        <v>842</v>
      </c>
    </row>
    <row r="4" spans="1:2">
      <c r="A4" s="4" t="s">
        <v>843</v>
      </c>
      <c r="B4" s="6" t="n">
        <v>3914</v>
      </c>
    </row>
    <row r="5" spans="1:2">
      <c r="A5" s="4" t="s">
        <v>844</v>
      </c>
      <c r="B5" s="6" t="n">
        <v>969</v>
      </c>
    </row>
    <row r="6" spans="1:2">
      <c r="A6" s="4" t="s">
        <v>845</v>
      </c>
      <c r="B6" s="6" t="n">
        <v>-481</v>
      </c>
    </row>
    <row r="7" spans="1:2">
      <c r="A7" s="4" t="s">
        <v>846</v>
      </c>
      <c r="B7" s="6" t="n">
        <v>-91</v>
      </c>
    </row>
    <row r="8" spans="1:2">
      <c r="A8" s="4" t="s">
        <v>847</v>
      </c>
      <c r="B8" s="6" t="n">
        <v>-13</v>
      </c>
    </row>
    <row r="9" spans="1:2">
      <c r="A9" s="4" t="s">
        <v>848</v>
      </c>
      <c r="B9" s="6" t="n">
        <v>4298</v>
      </c>
    </row>
    <row r="10" spans="1:2">
      <c r="A10" s="4" t="s">
        <v>849</v>
      </c>
      <c r="B10" s="6" t="n">
        <v>3129</v>
      </c>
    </row>
    <row r="11" spans="1:2">
      <c r="A11" s="4" t="s">
        <v>850</v>
      </c>
      <c r="B11" s="6" t="n">
        <v>2520</v>
      </c>
    </row>
    <row r="12" spans="1:2">
      <c r="A12" s="3" t="s">
        <v>851</v>
      </c>
    </row>
    <row r="13" spans="1:2">
      <c r="A13" s="4" t="s">
        <v>852</v>
      </c>
      <c r="B13" s="9" t="n">
        <v>127.5</v>
      </c>
    </row>
    <row r="14" spans="1:2">
      <c r="A14" s="4" t="s">
        <v>853</v>
      </c>
      <c r="B14" s="10" t="n">
        <v>171.15</v>
      </c>
    </row>
    <row r="15" spans="1:2">
      <c r="A15" s="4" t="s">
        <v>854</v>
      </c>
      <c r="B15" s="10" t="n">
        <v>98.43000000000001</v>
      </c>
    </row>
    <row r="16" spans="1:2">
      <c r="A16" s="4" t="s">
        <v>855</v>
      </c>
      <c r="B16" s="10" t="n">
        <v>171.53</v>
      </c>
    </row>
    <row r="17" spans="1:2">
      <c r="A17" s="4" t="s">
        <v>856</v>
      </c>
      <c r="B17" s="10" t="n">
        <v>173.07</v>
      </c>
    </row>
    <row r="18" spans="1:2">
      <c r="A18" s="4" t="s">
        <v>857</v>
      </c>
      <c r="B18" s="10" t="n">
        <v>139.53</v>
      </c>
    </row>
    <row r="19" spans="1:2">
      <c r="A19" s="4" t="s">
        <v>858</v>
      </c>
      <c r="B19" s="10" t="n">
        <v>115.01</v>
      </c>
    </row>
    <row r="20" spans="1:2">
      <c r="A20" s="4" t="s">
        <v>859</v>
      </c>
      <c r="B20" s="9" t="n">
        <v>116.75</v>
      </c>
    </row>
    <row r="21" spans="1:2">
      <c r="A21" s="3" t="s">
        <v>860</v>
      </c>
    </row>
    <row r="22" spans="1:2">
      <c r="A22" s="4" t="s">
        <v>861</v>
      </c>
      <c r="B22" s="4" t="s">
        <v>862</v>
      </c>
    </row>
    <row r="23" spans="1:2">
      <c r="A23" s="4" t="s">
        <v>863</v>
      </c>
      <c r="B23" s="4" t="s">
        <v>864</v>
      </c>
    </row>
    <row r="24" spans="1:2">
      <c r="A24" s="4" t="s">
        <v>865</v>
      </c>
      <c r="B24" s="4" t="s">
        <v>866</v>
      </c>
    </row>
    <row r="25" spans="1:2">
      <c r="A25" s="3" t="s">
        <v>867</v>
      </c>
    </row>
    <row r="26" spans="1:2">
      <c r="A26" s="4" t="s">
        <v>868</v>
      </c>
      <c r="B26" s="5" t="n">
        <v>108.6</v>
      </c>
    </row>
    <row r="27" spans="1:2">
      <c r="A27" s="4" t="s">
        <v>869</v>
      </c>
      <c r="B27" s="7" t="n">
        <v>155.8</v>
      </c>
    </row>
    <row r="28" spans="1:2">
      <c r="A28" s="4" t="s">
        <v>870</v>
      </c>
      <c r="B28" s="5" t="n">
        <v>12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5</v>
      </c>
      <c r="D2" s="2" t="s">
        <v>107</v>
      </c>
    </row>
    <row r="3" spans="1:4">
      <c r="A3" s="4" t="s">
        <v>794</v>
      </c>
    </row>
    <row r="4" spans="1:4">
      <c r="A4" s="3" t="s">
        <v>872</v>
      </c>
    </row>
    <row r="5" spans="1:4">
      <c r="A5" s="4" t="s">
        <v>873</v>
      </c>
      <c r="B5" s="6" t="n">
        <v>150</v>
      </c>
    </row>
    <row r="6" spans="1:4">
      <c r="A6" s="4" t="s">
        <v>874</v>
      </c>
      <c r="B6" s="6" t="n">
        <v>57</v>
      </c>
    </row>
    <row r="7" spans="1:4">
      <c r="A7" s="4" t="s">
        <v>875</v>
      </c>
      <c r="B7" s="6" t="n">
        <v>72</v>
      </c>
    </row>
    <row r="8" spans="1:4">
      <c r="A8" s="4" t="s">
        <v>876</v>
      </c>
      <c r="B8" s="6" t="n">
        <v>-145</v>
      </c>
      <c r="C8" s="6" t="n">
        <v>-139</v>
      </c>
      <c r="D8" s="6" t="n">
        <v>-6</v>
      </c>
    </row>
    <row r="9" spans="1:4">
      <c r="A9" s="4" t="s">
        <v>877</v>
      </c>
      <c r="B9" s="6" t="n">
        <v>-7</v>
      </c>
    </row>
    <row r="10" spans="1:4">
      <c r="A10" s="4" t="s">
        <v>878</v>
      </c>
      <c r="B10" s="6" t="n">
        <v>127</v>
      </c>
      <c r="C10" s="6" t="n">
        <v>150</v>
      </c>
    </row>
    <row r="11" spans="1:4">
      <c r="A11" s="3" t="s">
        <v>879</v>
      </c>
    </row>
    <row r="12" spans="1:4">
      <c r="A12" s="4" t="s">
        <v>880</v>
      </c>
      <c r="B12" s="9" t="n">
        <v>143.94</v>
      </c>
    </row>
    <row r="13" spans="1:4">
      <c r="A13" s="4" t="s">
        <v>881</v>
      </c>
      <c r="B13" s="9" t="n">
        <v>155.04</v>
      </c>
      <c r="C13" s="9" t="n">
        <v>219.04</v>
      </c>
      <c r="D13" s="9" t="n">
        <v>174.37</v>
      </c>
    </row>
    <row r="14" spans="1:4">
      <c r="A14" s="4" t="s">
        <v>882</v>
      </c>
      <c r="B14" s="4" t="s">
        <v>426</v>
      </c>
    </row>
    <row r="15" spans="1:4">
      <c r="A15" s="4" t="s">
        <v>883</v>
      </c>
      <c r="B15" s="9" t="n">
        <v>178.06</v>
      </c>
    </row>
    <row r="16" spans="1:4">
      <c r="A16" s="4" t="s">
        <v>884</v>
      </c>
      <c r="B16" s="10" t="n">
        <v>132.85</v>
      </c>
    </row>
    <row r="17" spans="1:4">
      <c r="A17" s="4" t="s">
        <v>885</v>
      </c>
      <c r="B17" s="10" t="n">
        <v>190.37</v>
      </c>
    </row>
    <row r="18" spans="1:4">
      <c r="A18" s="4" t="s">
        <v>886</v>
      </c>
      <c r="B18" s="9" t="n">
        <v>178.4</v>
      </c>
      <c r="C18" s="9" t="n">
        <v>143.94</v>
      </c>
    </row>
    <row r="19" spans="1:4">
      <c r="A19" s="4" t="s">
        <v>808</v>
      </c>
    </row>
    <row r="20" spans="1:4">
      <c r="A20" s="3" t="s">
        <v>872</v>
      </c>
    </row>
    <row r="21" spans="1:4">
      <c r="A21" s="4" t="s">
        <v>873</v>
      </c>
      <c r="B21" s="6" t="n">
        <v>146</v>
      </c>
    </row>
    <row r="22" spans="1:4">
      <c r="A22" s="4" t="s">
        <v>874</v>
      </c>
      <c r="B22" s="6" t="n">
        <v>48</v>
      </c>
    </row>
    <row r="23" spans="1:4">
      <c r="A23" s="4" t="s">
        <v>876</v>
      </c>
      <c r="B23" s="6" t="n">
        <v>-44</v>
      </c>
    </row>
    <row r="24" spans="1:4">
      <c r="A24" s="4" t="s">
        <v>877</v>
      </c>
      <c r="B24" s="6" t="n">
        <v>-8</v>
      </c>
    </row>
    <row r="25" spans="1:4">
      <c r="A25" s="4" t="s">
        <v>878</v>
      </c>
      <c r="B25" s="6" t="n">
        <v>142</v>
      </c>
      <c r="C25" s="6" t="n">
        <v>146</v>
      </c>
    </row>
    <row r="26" spans="1:4">
      <c r="A26" s="3" t="s">
        <v>879</v>
      </c>
    </row>
    <row r="27" spans="1:4">
      <c r="A27" s="4" t="s">
        <v>880</v>
      </c>
      <c r="B27" s="9" t="n">
        <v>141.35</v>
      </c>
    </row>
    <row r="28" spans="1:4">
      <c r="A28" s="4" t="s">
        <v>881</v>
      </c>
      <c r="B28" s="10" t="n">
        <v>170.75</v>
      </c>
      <c r="C28" s="9" t="n">
        <v>188.41</v>
      </c>
      <c r="D28" s="9" t="n">
        <v>138.32</v>
      </c>
    </row>
    <row r="29" spans="1:4">
      <c r="A29" s="4" t="s">
        <v>884</v>
      </c>
      <c r="B29" s="10" t="n">
        <v>108.4</v>
      </c>
    </row>
    <row r="30" spans="1:4">
      <c r="A30" s="4" t="s">
        <v>885</v>
      </c>
      <c r="B30" s="10" t="n">
        <v>167.94</v>
      </c>
    </row>
    <row r="31" spans="1:4">
      <c r="A31" s="4" t="s">
        <v>886</v>
      </c>
      <c r="B31" s="9" t="n">
        <v>160.14</v>
      </c>
      <c r="C31" s="9" t="n">
        <v>141.35</v>
      </c>
    </row>
    <row r="32" spans="1:4">
      <c r="A32" s="4" t="s">
        <v>887</v>
      </c>
    </row>
    <row r="33" spans="1:4">
      <c r="A33" s="3" t="s">
        <v>879</v>
      </c>
    </row>
    <row r="34" spans="1:4">
      <c r="A34" s="4" t="s">
        <v>882</v>
      </c>
      <c r="B34" s="4" t="s">
        <v>8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5</v>
      </c>
      <c r="D2" s="2" t="s">
        <v>107</v>
      </c>
    </row>
    <row r="3" spans="1:4">
      <c r="A3" s="3" t="s">
        <v>889</v>
      </c>
    </row>
    <row r="4" spans="1:4">
      <c r="A4" s="4" t="s">
        <v>795</v>
      </c>
      <c r="B4" s="4" t="s">
        <v>796</v>
      </c>
      <c r="C4" s="4" t="s">
        <v>797</v>
      </c>
      <c r="D4" s="4" t="s">
        <v>798</v>
      </c>
    </row>
    <row r="5" spans="1:4">
      <c r="A5" s="4" t="s">
        <v>890</v>
      </c>
      <c r="B5" s="6" t="n">
        <v>145</v>
      </c>
      <c r="C5" s="6" t="n">
        <v>139</v>
      </c>
      <c r="D5" s="6" t="n">
        <v>6</v>
      </c>
    </row>
    <row r="6" spans="1:4">
      <c r="A6" s="4" t="s">
        <v>891</v>
      </c>
      <c r="B6" s="5" t="n">
        <v>25.8</v>
      </c>
      <c r="C6" s="5" t="n">
        <v>26.5</v>
      </c>
      <c r="D6" s="5" t="n">
        <v>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892</v>
      </c>
      <c r="B1" s="2" t="s">
        <v>1</v>
      </c>
    </row>
    <row r="2" spans="1:4">
      <c r="B2" s="2" t="s">
        <v>2</v>
      </c>
      <c r="C2" s="2" t="s">
        <v>65</v>
      </c>
      <c r="D2" s="2" t="s">
        <v>107</v>
      </c>
    </row>
    <row r="3" spans="1:4">
      <c r="A3" s="3" t="s">
        <v>893</v>
      </c>
    </row>
    <row r="4" spans="1:4">
      <c r="A4" s="4" t="s">
        <v>894</v>
      </c>
      <c r="B4" s="8" t="n">
        <v>53100000</v>
      </c>
      <c r="C4" s="8" t="n">
        <v>47000000</v>
      </c>
      <c r="D4" s="8" t="n">
        <v>41500000</v>
      </c>
    </row>
    <row r="5" spans="1:4">
      <c r="A5" s="4" t="s">
        <v>895</v>
      </c>
      <c r="B5" s="6" t="n">
        <v>-4200000</v>
      </c>
    </row>
    <row r="6" spans="1:4">
      <c r="A6" s="4" t="s">
        <v>896</v>
      </c>
      <c r="B6" s="6" t="n">
        <v>-3200000</v>
      </c>
    </row>
    <row r="7" spans="1:4">
      <c r="A7" s="4" t="s">
        <v>897</v>
      </c>
      <c r="B7" s="6" t="n">
        <v>78700000</v>
      </c>
    </row>
    <row r="8" spans="1:4">
      <c r="A8" s="4" t="s">
        <v>898</v>
      </c>
      <c r="B8" s="6" t="n">
        <v>59700000</v>
      </c>
    </row>
    <row r="9" spans="1:4">
      <c r="A9" s="4" t="s">
        <v>899</v>
      </c>
      <c r="B9" s="8" t="n">
        <v>4548800000</v>
      </c>
      <c r="C9" s="6" t="n">
        <v>3962300000</v>
      </c>
    </row>
    <row r="10" spans="1:4">
      <c r="A10" s="4" t="s">
        <v>900</v>
      </c>
      <c r="B10" s="4" t="s">
        <v>901</v>
      </c>
    </row>
    <row r="11" spans="1:4">
      <c r="A11" s="4" t="s">
        <v>902</v>
      </c>
    </row>
    <row r="12" spans="1:4">
      <c r="A12" s="3" t="s">
        <v>893</v>
      </c>
    </row>
    <row r="13" spans="1:4">
      <c r="A13" s="4" t="s">
        <v>903</v>
      </c>
      <c r="B13" s="8" t="n">
        <v>30900000</v>
      </c>
      <c r="C13" s="6" t="n">
        <v>50300000</v>
      </c>
    </row>
    <row r="14" spans="1:4">
      <c r="A14" s="4" t="s">
        <v>895</v>
      </c>
      <c r="B14" s="6" t="n">
        <v>1200000</v>
      </c>
      <c r="C14" s="6" t="n">
        <v>600000</v>
      </c>
      <c r="D14" s="6" t="n">
        <v>-3700000</v>
      </c>
    </row>
    <row r="15" spans="1:4">
      <c r="A15" s="4" t="s">
        <v>897</v>
      </c>
      <c r="B15" s="6" t="n">
        <v>77800000</v>
      </c>
      <c r="C15" s="6" t="n">
        <v>113400000</v>
      </c>
      <c r="D15" s="6" t="n">
        <v>152900000</v>
      </c>
    </row>
    <row r="16" spans="1:4">
      <c r="A16" s="4" t="s">
        <v>904</v>
      </c>
      <c r="B16" s="6" t="n">
        <v>32200000</v>
      </c>
    </row>
    <row r="17" spans="1:4">
      <c r="A17" s="4" t="s">
        <v>905</v>
      </c>
    </row>
    <row r="18" spans="1:4">
      <c r="A18" s="3" t="s">
        <v>893</v>
      </c>
    </row>
    <row r="19" spans="1:4">
      <c r="A19" s="4" t="s">
        <v>903</v>
      </c>
      <c r="B19" s="6" t="n">
        <v>9400000</v>
      </c>
      <c r="C19" s="6" t="n">
        <v>10100000</v>
      </c>
    </row>
    <row r="20" spans="1:4">
      <c r="A20" s="4" t="s">
        <v>895</v>
      </c>
      <c r="B20" s="6" t="n">
        <v>-5400000</v>
      </c>
      <c r="C20" s="6" t="n">
        <v>-5500000</v>
      </c>
      <c r="D20" s="6" t="n">
        <v>-6100000</v>
      </c>
    </row>
    <row r="21" spans="1:4">
      <c r="A21" s="4" t="s">
        <v>897</v>
      </c>
      <c r="B21" s="6" t="n">
        <v>900000</v>
      </c>
      <c r="C21" s="8" t="n">
        <v>1700000</v>
      </c>
      <c r="D21" s="8" t="n">
        <v>2300000</v>
      </c>
    </row>
    <row r="22" spans="1:4">
      <c r="A22" s="4" t="s">
        <v>904</v>
      </c>
      <c r="B22" s="8" t="n">
        <v>7400000</v>
      </c>
    </row>
    <row r="23" spans="1:4">
      <c r="A23" s="4" t="s">
        <v>906</v>
      </c>
    </row>
    <row r="24" spans="1:4">
      <c r="A24" s="3" t="s">
        <v>893</v>
      </c>
    </row>
    <row r="25" spans="1:4">
      <c r="A25" s="4" t="s">
        <v>907</v>
      </c>
      <c r="B25" s="4" t="s">
        <v>908</v>
      </c>
    </row>
    <row r="26" spans="1:4">
      <c r="A26" s="4" t="s">
        <v>909</v>
      </c>
    </row>
    <row r="27" spans="1:4">
      <c r="A27" s="3" t="s">
        <v>893</v>
      </c>
    </row>
    <row r="28" spans="1:4">
      <c r="A28" s="4" t="s">
        <v>907</v>
      </c>
      <c r="B28" s="4" t="s">
        <v>910</v>
      </c>
    </row>
    <row r="29" spans="1:4">
      <c r="A29" s="4" t="s">
        <v>911</v>
      </c>
    </row>
    <row r="30" spans="1:4">
      <c r="A30" s="3" t="s">
        <v>893</v>
      </c>
    </row>
    <row r="31" spans="1:4">
      <c r="A31" s="4" t="s">
        <v>912</v>
      </c>
      <c r="B31" s="4" t="s">
        <v>913</v>
      </c>
      <c r="C31" s="4" t="s">
        <v>914</v>
      </c>
      <c r="D31" s="4" t="s">
        <v>915</v>
      </c>
    </row>
    <row r="32" spans="1:4">
      <c r="A32" s="4" t="s">
        <v>916</v>
      </c>
    </row>
    <row r="33" spans="1:4">
      <c r="A33" s="3" t="s">
        <v>893</v>
      </c>
    </row>
    <row r="34" spans="1:4">
      <c r="A34" s="4" t="s">
        <v>912</v>
      </c>
      <c r="B34" s="4" t="s">
        <v>917</v>
      </c>
      <c r="C34" s="4" t="s">
        <v>918</v>
      </c>
    </row>
    <row r="35" spans="1:4">
      <c r="A35" s="4" t="s">
        <v>919</v>
      </c>
    </row>
    <row r="36" spans="1:4">
      <c r="A36" s="3" t="s">
        <v>893</v>
      </c>
    </row>
    <row r="37" spans="1:4">
      <c r="A37" s="4" t="s">
        <v>912</v>
      </c>
      <c r="B37" s="4" t="s">
        <v>920</v>
      </c>
      <c r="C37" s="4" t="s">
        <v>921</v>
      </c>
    </row>
    <row r="38" spans="1:4">
      <c r="A38" s="4" t="s">
        <v>922</v>
      </c>
    </row>
    <row r="39" spans="1:4">
      <c r="A39" s="3" t="s">
        <v>893</v>
      </c>
    </row>
    <row r="40" spans="1:4">
      <c r="A40" s="4" t="s">
        <v>912</v>
      </c>
      <c r="B40" s="4" t="s">
        <v>923</v>
      </c>
      <c r="C40" s="4" t="s">
        <v>913</v>
      </c>
    </row>
    <row r="41" spans="1:4">
      <c r="A41" s="4" t="s">
        <v>924</v>
      </c>
    </row>
    <row r="42" spans="1:4">
      <c r="A42" s="3" t="s">
        <v>893</v>
      </c>
    </row>
    <row r="43" spans="1:4">
      <c r="A43" s="4" t="s">
        <v>903</v>
      </c>
      <c r="B43" s="8" t="n">
        <v>0</v>
      </c>
      <c r="C43" s="8" t="n">
        <v>0</v>
      </c>
      <c r="D43" s="8" t="n">
        <v>20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07</v>
      </c>
    </row>
    <row r="3" spans="1:4">
      <c r="A3" s="3" t="s">
        <v>926</v>
      </c>
    </row>
    <row r="4" spans="1:4">
      <c r="A4" s="4" t="s">
        <v>927</v>
      </c>
      <c r="B4" s="5" t="n">
        <v>-4.2</v>
      </c>
    </row>
    <row r="5" spans="1:4">
      <c r="A5" s="4" t="s">
        <v>928</v>
      </c>
      <c r="B5" s="7" t="n">
        <v>78.7</v>
      </c>
    </row>
    <row r="6" spans="1:4">
      <c r="A6" s="4" t="s">
        <v>902</v>
      </c>
    </row>
    <row r="7" spans="1:4">
      <c r="A7" s="3" t="s">
        <v>929</v>
      </c>
    </row>
    <row r="8" spans="1:4">
      <c r="A8" s="4" t="s">
        <v>930</v>
      </c>
      <c r="B8" s="7" t="n">
        <v>78.2</v>
      </c>
      <c r="C8" s="5" t="n">
        <v>88.90000000000001</v>
      </c>
      <c r="D8" s="8" t="n">
        <v>97</v>
      </c>
    </row>
    <row r="9" spans="1:4">
      <c r="A9" s="4" t="s">
        <v>931</v>
      </c>
      <c r="B9" s="7" t="n">
        <v>158.3</v>
      </c>
      <c r="C9" s="7" t="n">
        <v>155.3</v>
      </c>
      <c r="D9" s="7" t="n">
        <v>151.6</v>
      </c>
    </row>
    <row r="10" spans="1:4">
      <c r="A10" s="4" t="s">
        <v>932</v>
      </c>
      <c r="B10" s="7" t="n">
        <v>-244.7</v>
      </c>
      <c r="C10" s="7" t="n">
        <v>-244.8</v>
      </c>
      <c r="D10" s="7" t="n">
        <v>-225.2</v>
      </c>
    </row>
    <row r="11" spans="1:4">
      <c r="A11" s="3" t="s">
        <v>926</v>
      </c>
    </row>
    <row r="12" spans="1:4">
      <c r="A12" s="4" t="s">
        <v>927</v>
      </c>
      <c r="B12" s="7" t="n">
        <v>1.2</v>
      </c>
      <c r="C12" s="7" t="n">
        <v>0.6</v>
      </c>
      <c r="D12" s="7" t="n">
        <v>-3.7</v>
      </c>
    </row>
    <row r="13" spans="1:4">
      <c r="A13" s="4" t="s">
        <v>928</v>
      </c>
      <c r="B13" s="7" t="n">
        <v>77.8</v>
      </c>
      <c r="C13" s="7" t="n">
        <v>113.4</v>
      </c>
      <c r="D13" s="7" t="n">
        <v>152.9</v>
      </c>
    </row>
    <row r="14" spans="1:4">
      <c r="A14" s="4" t="s">
        <v>933</v>
      </c>
      <c r="B14" s="7" t="n">
        <v>1.2</v>
      </c>
      <c r="C14" s="7" t="n">
        <v>0.7</v>
      </c>
      <c r="D14" s="7" t="n">
        <v>3.3</v>
      </c>
    </row>
    <row r="15" spans="1:4">
      <c r="A15" s="4" t="s">
        <v>934</v>
      </c>
      <c r="B15" s="6" t="n">
        <v>72</v>
      </c>
      <c r="C15" s="7" t="n">
        <v>114.1</v>
      </c>
      <c r="D15" s="7" t="n">
        <v>175.9</v>
      </c>
    </row>
    <row r="16" spans="1:4">
      <c r="A16" s="4" t="s">
        <v>905</v>
      </c>
    </row>
    <row r="17" spans="1:4">
      <c r="A17" s="3" t="s">
        <v>929</v>
      </c>
    </row>
    <row r="18" spans="1:4">
      <c r="A18" s="4" t="s">
        <v>930</v>
      </c>
      <c r="B18" s="7" t="n">
        <v>0.9</v>
      </c>
      <c r="C18" s="7" t="n">
        <v>1.3</v>
      </c>
      <c r="D18" s="7" t="n">
        <v>1.4</v>
      </c>
    </row>
    <row r="19" spans="1:4">
      <c r="A19" s="4" t="s">
        <v>931</v>
      </c>
      <c r="B19" s="7" t="n">
        <v>2.3</v>
      </c>
      <c r="C19" s="7" t="n">
        <v>2.4</v>
      </c>
      <c r="D19" s="7" t="n">
        <v>2.5</v>
      </c>
    </row>
    <row r="20" spans="1:4">
      <c r="A20" s="3" t="s">
        <v>926</v>
      </c>
    </row>
    <row r="21" spans="1:4">
      <c r="A21" s="4" t="s">
        <v>927</v>
      </c>
      <c r="B21" s="7" t="n">
        <v>-5.4</v>
      </c>
      <c r="C21" s="7" t="n">
        <v>-5.5</v>
      </c>
      <c r="D21" s="7" t="n">
        <v>-6.1</v>
      </c>
    </row>
    <row r="22" spans="1:4">
      <c r="A22" s="4" t="s">
        <v>928</v>
      </c>
      <c r="B22" s="7" t="n">
        <v>0.9</v>
      </c>
      <c r="C22" s="7" t="n">
        <v>1.7</v>
      </c>
      <c r="D22" s="7" t="n">
        <v>2.3</v>
      </c>
    </row>
    <row r="23" spans="1:4">
      <c r="A23" s="4" t="s">
        <v>933</v>
      </c>
      <c r="B23" s="6" t="n">
        <v>0</v>
      </c>
      <c r="C23" s="6" t="n">
        <v>0</v>
      </c>
      <c r="D23" s="6" t="n">
        <v>0</v>
      </c>
    </row>
    <row r="24" spans="1:4">
      <c r="A24" s="4" t="s">
        <v>934</v>
      </c>
      <c r="B24" s="5" t="n">
        <v>-1.3</v>
      </c>
      <c r="C24" s="5" t="n">
        <v>-0.1</v>
      </c>
      <c r="D24" s="5"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5</v>
      </c>
      <c r="D2" s="2" t="s">
        <v>107</v>
      </c>
    </row>
    <row r="3" spans="1:4">
      <c r="A3" s="4" t="s">
        <v>936</v>
      </c>
    </row>
    <row r="4" spans="1:4">
      <c r="A4" s="3" t="s">
        <v>893</v>
      </c>
    </row>
    <row r="5" spans="1:4">
      <c r="A5" s="4" t="s">
        <v>937</v>
      </c>
      <c r="B5" s="4" t="s">
        <v>938</v>
      </c>
      <c r="C5" s="4" t="s">
        <v>806</v>
      </c>
    </row>
    <row r="6" spans="1:4">
      <c r="A6" s="4" t="s">
        <v>911</v>
      </c>
    </row>
    <row r="7" spans="1:4">
      <c r="A7" s="3" t="s">
        <v>939</v>
      </c>
    </row>
    <row r="8" spans="1:4">
      <c r="A8" s="4" t="s">
        <v>912</v>
      </c>
      <c r="B8" s="4" t="s">
        <v>914</v>
      </c>
      <c r="C8" s="4" t="s">
        <v>915</v>
      </c>
      <c r="D8" s="4" t="s">
        <v>940</v>
      </c>
    </row>
    <row r="9" spans="1:4">
      <c r="A9" s="4" t="s">
        <v>932</v>
      </c>
      <c r="B9" s="4" t="s">
        <v>941</v>
      </c>
      <c r="C9" s="4" t="s">
        <v>941</v>
      </c>
      <c r="D9" s="4" t="s">
        <v>941</v>
      </c>
    </row>
    <row r="10" spans="1:4">
      <c r="A10" s="4" t="s">
        <v>942</v>
      </c>
      <c r="B10" s="4" t="s">
        <v>596</v>
      </c>
      <c r="C10" s="4" t="s">
        <v>596</v>
      </c>
      <c r="D10" s="4" t="s">
        <v>596</v>
      </c>
    </row>
    <row r="11" spans="1:4">
      <c r="A11" s="4" t="s">
        <v>916</v>
      </c>
    </row>
    <row r="12" spans="1:4">
      <c r="A12" s="3" t="s">
        <v>939</v>
      </c>
    </row>
    <row r="13" spans="1:4">
      <c r="A13" s="4" t="s">
        <v>912</v>
      </c>
      <c r="B13" s="4" t="s">
        <v>918</v>
      </c>
      <c r="C13" s="4" t="s">
        <v>943</v>
      </c>
      <c r="D13" s="4" t="s">
        <v>944</v>
      </c>
    </row>
    <row r="14" spans="1:4">
      <c r="A14" s="4" t="s">
        <v>932</v>
      </c>
      <c r="B14" s="4" t="s">
        <v>806</v>
      </c>
      <c r="C14" s="4" t="s">
        <v>806</v>
      </c>
      <c r="D14" s="4" t="s">
        <v>806</v>
      </c>
    </row>
    <row r="15" spans="1:4">
      <c r="A15" s="4" t="s">
        <v>942</v>
      </c>
      <c r="B15" s="4" t="s">
        <v>806</v>
      </c>
      <c r="C15" s="4" t="s">
        <v>806</v>
      </c>
      <c r="D15" s="4" t="s">
        <v>806</v>
      </c>
    </row>
    <row r="16" spans="1:4">
      <c r="A16" s="4" t="s">
        <v>945</v>
      </c>
    </row>
    <row r="17" spans="1:4">
      <c r="A17" s="3" t="s">
        <v>893</v>
      </c>
    </row>
    <row r="18" spans="1:4">
      <c r="A18" s="4" t="s">
        <v>937</v>
      </c>
      <c r="B18" s="4" t="s">
        <v>946</v>
      </c>
    </row>
    <row r="19" spans="1:4">
      <c r="A19" s="4" t="s">
        <v>919</v>
      </c>
    </row>
    <row r="20" spans="1:4">
      <c r="A20" s="3" t="s">
        <v>939</v>
      </c>
    </row>
    <row r="21" spans="1:4">
      <c r="A21" s="4" t="s">
        <v>912</v>
      </c>
      <c r="B21" s="4" t="s">
        <v>921</v>
      </c>
      <c r="C21" s="4" t="s">
        <v>947</v>
      </c>
      <c r="D21" s="4" t="s">
        <v>948</v>
      </c>
    </row>
    <row r="22" spans="1:4">
      <c r="A22" s="4" t="s">
        <v>932</v>
      </c>
      <c r="B22" s="4" t="s">
        <v>949</v>
      </c>
      <c r="C22" s="4" t="s">
        <v>950</v>
      </c>
      <c r="D22" s="4" t="s">
        <v>951</v>
      </c>
    </row>
    <row r="23" spans="1:4">
      <c r="A23" s="4" t="s">
        <v>942</v>
      </c>
      <c r="B23" s="4" t="s">
        <v>952</v>
      </c>
      <c r="C23" s="4" t="s">
        <v>953</v>
      </c>
      <c r="D23" s="4" t="s">
        <v>954</v>
      </c>
    </row>
    <row r="24" spans="1:4">
      <c r="A24" s="4" t="s">
        <v>922</v>
      </c>
    </row>
    <row r="25" spans="1:4">
      <c r="A25" s="3" t="s">
        <v>939</v>
      </c>
    </row>
    <row r="26" spans="1:4">
      <c r="A26" s="4" t="s">
        <v>912</v>
      </c>
      <c r="B26" s="4" t="s">
        <v>913</v>
      </c>
      <c r="C26" s="4" t="s">
        <v>955</v>
      </c>
      <c r="D26" s="4" t="s">
        <v>956</v>
      </c>
    </row>
    <row r="27" spans="1:4">
      <c r="A27" s="4" t="s">
        <v>932</v>
      </c>
      <c r="B27" s="4" t="s">
        <v>806</v>
      </c>
      <c r="C27" s="4" t="s">
        <v>806</v>
      </c>
      <c r="D27" s="4" t="s">
        <v>806</v>
      </c>
    </row>
    <row r="28" spans="1:4">
      <c r="A28" s="4" t="s">
        <v>942</v>
      </c>
      <c r="B28" s="4" t="s">
        <v>806</v>
      </c>
      <c r="C28" s="4" t="s">
        <v>806</v>
      </c>
      <c r="D28" s="4" t="s">
        <v>8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5</v>
      </c>
      <c r="D2" s="2" t="s">
        <v>107</v>
      </c>
    </row>
    <row r="3" spans="1:4">
      <c r="A3" s="3" t="s">
        <v>958</v>
      </c>
    </row>
    <row r="4" spans="1:4">
      <c r="A4" s="4" t="s">
        <v>959</v>
      </c>
      <c r="B4" s="5" t="n">
        <v>3754.8</v>
      </c>
    </row>
    <row r="5" spans="1:4">
      <c r="A5" s="4" t="s">
        <v>960</v>
      </c>
      <c r="B5" s="7" t="n">
        <v>3753.1</v>
      </c>
      <c r="C5" s="5" t="n">
        <v>3754.8</v>
      </c>
    </row>
    <row r="6" spans="1:4">
      <c r="A6" s="3" t="s">
        <v>961</v>
      </c>
    </row>
    <row r="7" spans="1:4">
      <c r="A7" s="4" t="s">
        <v>90</v>
      </c>
      <c r="B7" s="7" t="n">
        <v>-1231.9</v>
      </c>
      <c r="C7" s="7" t="n">
        <v>-605.1</v>
      </c>
    </row>
    <row r="8" spans="1:4">
      <c r="A8" s="4" t="s">
        <v>902</v>
      </c>
    </row>
    <row r="9" spans="1:4">
      <c r="A9" s="3" t="s">
        <v>962</v>
      </c>
    </row>
    <row r="10" spans="1:4">
      <c r="A10" s="4" t="s">
        <v>963</v>
      </c>
      <c r="B10" s="7" t="n">
        <v>4259.5</v>
      </c>
      <c r="C10" s="6" t="n">
        <v>4585</v>
      </c>
    </row>
    <row r="11" spans="1:4">
      <c r="A11" s="4" t="s">
        <v>930</v>
      </c>
      <c r="B11" s="7" t="n">
        <v>78.2</v>
      </c>
      <c r="C11" s="7" t="n">
        <v>88.90000000000001</v>
      </c>
      <c r="D11" s="8" t="n">
        <v>97</v>
      </c>
    </row>
    <row r="12" spans="1:4">
      <c r="A12" s="4" t="s">
        <v>931</v>
      </c>
      <c r="B12" s="7" t="n">
        <v>158.3</v>
      </c>
      <c r="C12" s="7" t="n">
        <v>155.3</v>
      </c>
      <c r="D12" s="7" t="n">
        <v>151.6</v>
      </c>
    </row>
    <row r="13" spans="1:4">
      <c r="A13" s="4" t="s">
        <v>964</v>
      </c>
      <c r="B13" s="7" t="n">
        <v>720.4</v>
      </c>
      <c r="C13" s="7" t="n">
        <v>-257.1</v>
      </c>
    </row>
    <row r="14" spans="1:4">
      <c r="A14" s="4" t="s">
        <v>965</v>
      </c>
      <c r="B14" s="7" t="n">
        <v>-4.9</v>
      </c>
      <c r="C14" s="7" t="n">
        <v>-0.3</v>
      </c>
    </row>
    <row r="15" spans="1:4">
      <c r="A15" s="4" t="s">
        <v>966</v>
      </c>
      <c r="B15" s="7" t="n">
        <v>3.4</v>
      </c>
      <c r="C15" s="7" t="n">
        <v>3.7</v>
      </c>
    </row>
    <row r="16" spans="1:4">
      <c r="A16" s="4" t="s">
        <v>967</v>
      </c>
      <c r="B16" s="7" t="n">
        <v>-263.1</v>
      </c>
      <c r="C16" s="7" t="n">
        <v>-277.7</v>
      </c>
    </row>
    <row r="17" spans="1:4">
      <c r="A17" s="4" t="s">
        <v>933</v>
      </c>
      <c r="B17" s="7" t="n">
        <v>-6.2</v>
      </c>
      <c r="C17" s="7" t="n">
        <v>-10.4</v>
      </c>
    </row>
    <row r="18" spans="1:4">
      <c r="A18" s="4" t="s">
        <v>968</v>
      </c>
      <c r="B18" s="6" t="n">
        <v>0</v>
      </c>
      <c r="C18" s="7" t="n">
        <v>-3.5</v>
      </c>
    </row>
    <row r="19" spans="1:4">
      <c r="A19" s="4" t="s">
        <v>969</v>
      </c>
      <c r="B19" s="7" t="n">
        <v>-38.3</v>
      </c>
      <c r="C19" s="7" t="n">
        <v>-24.4</v>
      </c>
    </row>
    <row r="20" spans="1:4">
      <c r="A20" s="4" t="s">
        <v>970</v>
      </c>
      <c r="B20" s="7" t="n">
        <v>4907.3</v>
      </c>
      <c r="C20" s="7" t="n">
        <v>4259.5</v>
      </c>
      <c r="D20" s="6" t="n">
        <v>4585</v>
      </c>
    </row>
    <row r="21" spans="1:4">
      <c r="A21" s="3" t="s">
        <v>958</v>
      </c>
    </row>
    <row r="22" spans="1:4">
      <c r="A22" s="4" t="s">
        <v>959</v>
      </c>
      <c r="B22" s="7" t="n">
        <v>3754.8</v>
      </c>
      <c r="C22" s="7" t="n">
        <v>3788.3</v>
      </c>
    </row>
    <row r="23" spans="1:4">
      <c r="A23" s="4" t="s">
        <v>971</v>
      </c>
      <c r="B23" s="7" t="n">
        <v>263.6</v>
      </c>
      <c r="C23" s="7" t="n">
        <v>220.6</v>
      </c>
    </row>
    <row r="24" spans="1:4">
      <c r="A24" s="4" t="s">
        <v>972</v>
      </c>
      <c r="B24" s="7" t="n">
        <v>30.9</v>
      </c>
      <c r="C24" s="7" t="n">
        <v>50.3</v>
      </c>
    </row>
    <row r="25" spans="1:4">
      <c r="A25" s="4" t="s">
        <v>966</v>
      </c>
      <c r="B25" s="7" t="n">
        <v>3.4</v>
      </c>
      <c r="C25" s="7" t="n">
        <v>3.7</v>
      </c>
    </row>
    <row r="26" spans="1:4">
      <c r="A26" s="4" t="s">
        <v>967</v>
      </c>
      <c r="B26" s="7" t="n">
        <v>-263.1</v>
      </c>
      <c r="C26" s="7" t="n">
        <v>-277.7</v>
      </c>
    </row>
    <row r="27" spans="1:4">
      <c r="A27" s="4" t="s">
        <v>933</v>
      </c>
      <c r="B27" s="7" t="n">
        <v>-6.2</v>
      </c>
      <c r="C27" s="7" t="n">
        <v>-10.4</v>
      </c>
    </row>
    <row r="28" spans="1:4">
      <c r="A28" s="4" t="s">
        <v>969</v>
      </c>
      <c r="B28" s="7" t="n">
        <v>-30.3</v>
      </c>
      <c r="C28" s="6" t="n">
        <v>-20</v>
      </c>
    </row>
    <row r="29" spans="1:4">
      <c r="A29" s="4" t="s">
        <v>960</v>
      </c>
      <c r="B29" s="7" t="n">
        <v>3753.1</v>
      </c>
      <c r="C29" s="7" t="n">
        <v>3754.8</v>
      </c>
      <c r="D29" s="7" t="n">
        <v>3788.3</v>
      </c>
    </row>
    <row r="30" spans="1:4">
      <c r="A30" s="4" t="s">
        <v>973</v>
      </c>
      <c r="B30" s="7" t="n">
        <v>-1154.2</v>
      </c>
      <c r="C30" s="7" t="n">
        <v>-504.7</v>
      </c>
    </row>
    <row r="31" spans="1:4">
      <c r="A31" s="3" t="s">
        <v>961</v>
      </c>
    </row>
    <row r="32" spans="1:4">
      <c r="A32" s="4" t="s">
        <v>78</v>
      </c>
      <c r="B32" s="7" t="n">
        <v>6.5</v>
      </c>
      <c r="C32" s="7" t="n">
        <v>30.6</v>
      </c>
    </row>
    <row r="33" spans="1:4">
      <c r="A33" s="4" t="s">
        <v>84</v>
      </c>
      <c r="B33" s="7" t="n">
        <v>-12.7</v>
      </c>
      <c r="C33" s="7" t="n">
        <v>-12.3</v>
      </c>
    </row>
    <row r="34" spans="1:4">
      <c r="A34" s="4" t="s">
        <v>90</v>
      </c>
      <c r="B34" s="6" t="n">
        <v>-1148</v>
      </c>
      <c r="C34" s="6" t="n">
        <v>-523</v>
      </c>
    </row>
    <row r="35" spans="1:4">
      <c r="A35" s="4" t="s">
        <v>974</v>
      </c>
      <c r="B35" s="7" t="n">
        <v>-1154.2</v>
      </c>
      <c r="C35" s="7" t="n">
        <v>-504.7</v>
      </c>
    </row>
    <row r="36" spans="1:4">
      <c r="A36" s="4" t="s">
        <v>905</v>
      </c>
    </row>
    <row r="37" spans="1:4">
      <c r="A37" s="3" t="s">
        <v>962</v>
      </c>
    </row>
    <row r="38" spans="1:4">
      <c r="A38" s="4" t="s">
        <v>963</v>
      </c>
      <c r="B38" s="7" t="n">
        <v>62.4</v>
      </c>
      <c r="C38" s="7" t="n">
        <v>77.8</v>
      </c>
    </row>
    <row r="39" spans="1:4">
      <c r="A39" s="4" t="s">
        <v>930</v>
      </c>
      <c r="B39" s="7" t="n">
        <v>0.9</v>
      </c>
      <c r="C39" s="7" t="n">
        <v>1.3</v>
      </c>
      <c r="D39" s="7" t="n">
        <v>1.4</v>
      </c>
    </row>
    <row r="40" spans="1:4">
      <c r="A40" s="4" t="s">
        <v>931</v>
      </c>
      <c r="B40" s="7" t="n">
        <v>2.3</v>
      </c>
      <c r="C40" s="7" t="n">
        <v>2.4</v>
      </c>
      <c r="D40" s="7" t="n">
        <v>2.5</v>
      </c>
    </row>
    <row r="41" spans="1:4">
      <c r="A41" s="4" t="s">
        <v>964</v>
      </c>
      <c r="B41" s="7" t="n">
        <v>4.7</v>
      </c>
      <c r="C41" s="7" t="n">
        <v>-8.5</v>
      </c>
    </row>
    <row r="42" spans="1:4">
      <c r="A42" s="4" t="s">
        <v>966</v>
      </c>
      <c r="B42" s="7" t="n">
        <v>3.4</v>
      </c>
      <c r="C42" s="7" t="n">
        <v>3.4</v>
      </c>
    </row>
    <row r="43" spans="1:4">
      <c r="A43" s="4" t="s">
        <v>967</v>
      </c>
      <c r="B43" s="7" t="n">
        <v>-12.8</v>
      </c>
      <c r="C43" s="7" t="n">
        <v>-13.5</v>
      </c>
    </row>
    <row r="44" spans="1:4">
      <c r="A44" s="4" t="s">
        <v>933</v>
      </c>
      <c r="B44" s="6" t="n">
        <v>0</v>
      </c>
      <c r="C44" s="6" t="n">
        <v>0</v>
      </c>
    </row>
    <row r="45" spans="1:4">
      <c r="A45" s="4" t="s">
        <v>968</v>
      </c>
      <c r="B45" s="6" t="n">
        <v>0</v>
      </c>
      <c r="C45" s="6" t="n">
        <v>0</v>
      </c>
    </row>
    <row r="46" spans="1:4">
      <c r="A46" s="4" t="s">
        <v>969</v>
      </c>
      <c r="B46" s="7" t="n">
        <v>-0.2</v>
      </c>
      <c r="C46" s="7" t="n">
        <v>-0.5</v>
      </c>
    </row>
    <row r="47" spans="1:4">
      <c r="A47" s="4" t="s">
        <v>970</v>
      </c>
      <c r="B47" s="7" t="n">
        <v>60.7</v>
      </c>
      <c r="C47" s="7" t="n">
        <v>62.4</v>
      </c>
      <c r="D47" s="7" t="n">
        <v>77.8</v>
      </c>
    </row>
    <row r="48" spans="1:4">
      <c r="A48" s="3" t="s">
        <v>958</v>
      </c>
    </row>
    <row r="49" spans="1:4">
      <c r="A49" s="4" t="s">
        <v>959</v>
      </c>
      <c r="B49" s="6" t="n">
        <v>0</v>
      </c>
      <c r="C49" s="6" t="n">
        <v>0</v>
      </c>
    </row>
    <row r="50" spans="1:4">
      <c r="A50" s="4" t="s">
        <v>971</v>
      </c>
      <c r="B50" s="6" t="n">
        <v>0</v>
      </c>
      <c r="C50" s="6" t="n">
        <v>0</v>
      </c>
    </row>
    <row r="51" spans="1:4">
      <c r="A51" s="4" t="s">
        <v>972</v>
      </c>
      <c r="B51" s="7" t="n">
        <v>9.4</v>
      </c>
      <c r="C51" s="7" t="n">
        <v>10.1</v>
      </c>
    </row>
    <row r="52" spans="1:4">
      <c r="A52" s="4" t="s">
        <v>966</v>
      </c>
      <c r="B52" s="7" t="n">
        <v>3.4</v>
      </c>
      <c r="C52" s="7" t="n">
        <v>3.4</v>
      </c>
    </row>
    <row r="53" spans="1:4">
      <c r="A53" s="4" t="s">
        <v>967</v>
      </c>
      <c r="B53" s="7" t="n">
        <v>-12.8</v>
      </c>
      <c r="C53" s="7" t="n">
        <v>-13.5</v>
      </c>
    </row>
    <row r="54" spans="1:4">
      <c r="A54" s="4" t="s">
        <v>933</v>
      </c>
      <c r="B54" s="6" t="n">
        <v>0</v>
      </c>
      <c r="C54" s="6" t="n">
        <v>0</v>
      </c>
    </row>
    <row r="55" spans="1:4">
      <c r="A55" s="4" t="s">
        <v>969</v>
      </c>
      <c r="B55" s="6" t="n">
        <v>0</v>
      </c>
      <c r="C55" s="6" t="n">
        <v>0</v>
      </c>
    </row>
    <row r="56" spans="1:4">
      <c r="A56" s="4" t="s">
        <v>960</v>
      </c>
      <c r="B56" s="6" t="n">
        <v>0</v>
      </c>
      <c r="C56" s="6" t="n">
        <v>0</v>
      </c>
      <c r="D56" s="8" t="n">
        <v>0</v>
      </c>
    </row>
    <row r="57" spans="1:4">
      <c r="A57" s="4" t="s">
        <v>973</v>
      </c>
      <c r="B57" s="7" t="n">
        <v>-60.7</v>
      </c>
      <c r="C57" s="7" t="n">
        <v>-62.4</v>
      </c>
    </row>
    <row r="58" spans="1:4">
      <c r="A58" s="3" t="s">
        <v>961</v>
      </c>
    </row>
    <row r="59" spans="1:4">
      <c r="A59" s="4" t="s">
        <v>78</v>
      </c>
      <c r="B59" s="6" t="n">
        <v>0</v>
      </c>
      <c r="C59" s="6" t="n">
        <v>0</v>
      </c>
    </row>
    <row r="60" spans="1:4">
      <c r="A60" s="4" t="s">
        <v>84</v>
      </c>
      <c r="B60" s="7" t="n">
        <v>-7.3</v>
      </c>
      <c r="C60" s="7" t="n">
        <v>-10.1</v>
      </c>
    </row>
    <row r="61" spans="1:4">
      <c r="A61" s="4" t="s">
        <v>90</v>
      </c>
      <c r="B61" s="7" t="n">
        <v>-53.4</v>
      </c>
      <c r="C61" s="7" t="n">
        <v>-52.3</v>
      </c>
    </row>
    <row r="62" spans="1:4">
      <c r="A62" s="4" t="s">
        <v>974</v>
      </c>
      <c r="B62" s="5" t="n">
        <v>-60.7</v>
      </c>
      <c r="C62" s="5" t="n">
        <v>-6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65</v>
      </c>
    </row>
    <row r="2" spans="1:3">
      <c r="A2" s="4" t="s">
        <v>902</v>
      </c>
    </row>
    <row r="3" spans="1:3">
      <c r="A3" s="3" t="s">
        <v>893</v>
      </c>
    </row>
    <row r="4" spans="1:3">
      <c r="A4" s="4" t="s">
        <v>927</v>
      </c>
      <c r="B4" s="5" t="n">
        <v>2.7</v>
      </c>
      <c r="C4" s="5" t="n">
        <v>4.3</v>
      </c>
    </row>
    <row r="5" spans="1:3">
      <c r="A5" s="4" t="s">
        <v>928</v>
      </c>
      <c r="B5" s="7" t="n">
        <v>1127.7</v>
      </c>
      <c r="C5" s="7" t="n">
        <v>657.6</v>
      </c>
    </row>
    <row r="6" spans="1:3">
      <c r="A6" s="4" t="s">
        <v>79</v>
      </c>
      <c r="B6" s="7" t="n">
        <v>1130.4</v>
      </c>
      <c r="C6" s="7" t="n">
        <v>661.9</v>
      </c>
    </row>
    <row r="7" spans="1:3">
      <c r="A7" s="4" t="s">
        <v>905</v>
      </c>
    </row>
    <row r="8" spans="1:3">
      <c r="A8" s="3" t="s">
        <v>893</v>
      </c>
    </row>
    <row r="9" spans="1:3">
      <c r="A9" s="4" t="s">
        <v>927</v>
      </c>
      <c r="B9" s="7" t="n">
        <v>-4.1</v>
      </c>
      <c r="C9" s="7" t="n">
        <v>-8.199999999999999</v>
      </c>
    </row>
    <row r="10" spans="1:3">
      <c r="A10" s="4" t="s">
        <v>928</v>
      </c>
      <c r="B10" s="7" t="n">
        <v>7.4</v>
      </c>
      <c r="C10" s="7" t="n">
        <v>4.4</v>
      </c>
    </row>
    <row r="11" spans="1:3">
      <c r="A11" s="4" t="s">
        <v>79</v>
      </c>
      <c r="B11" s="5" t="n">
        <v>3.3</v>
      </c>
      <c r="C11" s="5" t="n">
        <v>-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0:56:02Z</dcterms:created>
  <dcterms:modified xmlns:dcterms="http://purl.org/dc/terms/" xmlns:xsi="http://www.w3.org/2001/XMLSchema-instance" xsi:type="dcterms:W3CDTF">2019-11-12T10:56:02Z</dcterms:modified>
</cp:coreProperties>
</file>